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Condensed Statemen" sheetId="7" state="visible" r:id="rId7"/>
    <sheet xmlns:r="http://schemas.openxmlformats.org/officeDocument/2006/relationships" name="Summary of Significant Accounti" sheetId="8" state="visible" r:id="rId8"/>
    <sheet xmlns:r="http://schemas.openxmlformats.org/officeDocument/2006/relationships" name="Earnings Per Common Share" sheetId="9" state="visible" r:id="rId9"/>
    <sheet xmlns:r="http://schemas.openxmlformats.org/officeDocument/2006/relationships" name="Securities" sheetId="10" state="visible" r:id="rId10"/>
    <sheet xmlns:r="http://schemas.openxmlformats.org/officeDocument/2006/relationships" name="Loans and the Allowance for Cre" sheetId="11" state="visible" r:id="rId11"/>
    <sheet xmlns:r="http://schemas.openxmlformats.org/officeDocument/2006/relationships" name="Derivatives and Hedging Activit" sheetId="12" state="visible" r:id="rId12"/>
    <sheet xmlns:r="http://schemas.openxmlformats.org/officeDocument/2006/relationships" name="Benefit Plans" sheetId="13" state="visible" r:id="rId13"/>
    <sheet xmlns:r="http://schemas.openxmlformats.org/officeDocument/2006/relationships" name="Fair Value Measurement" sheetId="14" state="visible" r:id="rId14"/>
    <sheet xmlns:r="http://schemas.openxmlformats.org/officeDocument/2006/relationships" name="Revenue Recognition" sheetId="15" state="visible" r:id="rId15"/>
    <sheet xmlns:r="http://schemas.openxmlformats.org/officeDocument/2006/relationships" name="Comprehensive Income_(Loss)" sheetId="16" state="visible" r:id="rId16"/>
    <sheet xmlns:r="http://schemas.openxmlformats.org/officeDocument/2006/relationships" name="Commitments and Contingent Liab" sheetId="17" state="visible" r:id="rId17"/>
    <sheet xmlns:r="http://schemas.openxmlformats.org/officeDocument/2006/relationships" name="Business Segments" sheetId="18" state="visible" r:id="rId18"/>
    <sheet xmlns:r="http://schemas.openxmlformats.org/officeDocument/2006/relationships" name="Summary of Significant Accoun_2" sheetId="19" state="visible" r:id="rId19"/>
    <sheet xmlns:r="http://schemas.openxmlformats.org/officeDocument/2006/relationships" name="Earnings Per Common Share (Tabl" sheetId="20" state="visible" r:id="rId20"/>
    <sheet xmlns:r="http://schemas.openxmlformats.org/officeDocument/2006/relationships" name="Securities (Tables)" sheetId="21" state="visible" r:id="rId21"/>
    <sheet xmlns:r="http://schemas.openxmlformats.org/officeDocument/2006/relationships" name="Loans and the Allowance for C_2" sheetId="22" state="visible" r:id="rId22"/>
    <sheet xmlns:r="http://schemas.openxmlformats.org/officeDocument/2006/relationships" name="Derivatives and Hedging Activ_2" sheetId="23" state="visible" r:id="rId23"/>
    <sheet xmlns:r="http://schemas.openxmlformats.org/officeDocument/2006/relationships" name="Benefit Plans (Tables)" sheetId="24" state="visible" r:id="rId24"/>
    <sheet xmlns:r="http://schemas.openxmlformats.org/officeDocument/2006/relationships" name="Fair Value Measurement (Tables)" sheetId="25" state="visible" r:id="rId25"/>
    <sheet xmlns:r="http://schemas.openxmlformats.org/officeDocument/2006/relationships" name="Revenue Recognition (Tables)" sheetId="26" state="visible" r:id="rId26"/>
    <sheet xmlns:r="http://schemas.openxmlformats.org/officeDocument/2006/relationships" name="Comprehensive Income_(Loss) (Ta" sheetId="27" state="visible" r:id="rId27"/>
    <sheet xmlns:r="http://schemas.openxmlformats.org/officeDocument/2006/relationships" name="Commitments and Contingent Li_2" sheetId="28" state="visible" r:id="rId28"/>
    <sheet xmlns:r="http://schemas.openxmlformats.org/officeDocument/2006/relationships" name="Business Segments (Tables)" sheetId="29" state="visible" r:id="rId29"/>
    <sheet xmlns:r="http://schemas.openxmlformats.org/officeDocument/2006/relationships" name="Earnings Per Common Share - Sum" sheetId="30" state="visible" r:id="rId30"/>
    <sheet xmlns:r="http://schemas.openxmlformats.org/officeDocument/2006/relationships" name="Earnings Per Common Share - Add" sheetId="31" state="visible" r:id="rId31"/>
    <sheet xmlns:r="http://schemas.openxmlformats.org/officeDocument/2006/relationships" name="Securities - Schedule of Fair V" sheetId="32" state="visible" r:id="rId32"/>
    <sheet xmlns:r="http://schemas.openxmlformats.org/officeDocument/2006/relationships" name="Securities - Schedule of Fair_2" sheetId="33" state="visible" r:id="rId33"/>
    <sheet xmlns:r="http://schemas.openxmlformats.org/officeDocument/2006/relationships" name="Securities - Additional Informa" sheetId="34" state="visible" r:id="rId34"/>
    <sheet xmlns:r="http://schemas.openxmlformats.org/officeDocument/2006/relationships" name="Securities - Schedule of Amorti" sheetId="35" state="visible" r:id="rId35"/>
    <sheet xmlns:r="http://schemas.openxmlformats.org/officeDocument/2006/relationships" name="Securities - Schedule of Gross " sheetId="36" state="visible" r:id="rId36"/>
    <sheet xmlns:r="http://schemas.openxmlformats.org/officeDocument/2006/relationships" name="Securities - Schedule of Allowa" sheetId="37" state="visible" r:id="rId37"/>
    <sheet xmlns:r="http://schemas.openxmlformats.org/officeDocument/2006/relationships" name="Securities - Schedule of Unreal" sheetId="38" state="visible" r:id="rId38"/>
    <sheet xmlns:r="http://schemas.openxmlformats.org/officeDocument/2006/relationships" name="Loans and the Allowance for C_3" sheetId="39" state="visible" r:id="rId39"/>
    <sheet xmlns:r="http://schemas.openxmlformats.org/officeDocument/2006/relationships" name="Loans and the Allowance for C_4" sheetId="40" state="visible" r:id="rId40"/>
    <sheet xmlns:r="http://schemas.openxmlformats.org/officeDocument/2006/relationships" name="Loans and the Allowance for C_5" sheetId="41" state="visible" r:id="rId41"/>
    <sheet xmlns:r="http://schemas.openxmlformats.org/officeDocument/2006/relationships" name="Loans and the Allowance for C_6" sheetId="42" state="visible" r:id="rId42"/>
    <sheet xmlns:r="http://schemas.openxmlformats.org/officeDocument/2006/relationships" name="Loans and the Allowance for C_7" sheetId="43" state="visible" r:id="rId43"/>
    <sheet xmlns:r="http://schemas.openxmlformats.org/officeDocument/2006/relationships" name="Loans and the Allowance for C_8" sheetId="44" state="visible" r:id="rId44"/>
    <sheet xmlns:r="http://schemas.openxmlformats.org/officeDocument/2006/relationships" name="Loans and the Allowance for C_9" sheetId="45" state="visible" r:id="rId45"/>
    <sheet xmlns:r="http://schemas.openxmlformats.org/officeDocument/2006/relationships" name="Loans and the Allowance for _10" sheetId="46" state="visible" r:id="rId46"/>
    <sheet xmlns:r="http://schemas.openxmlformats.org/officeDocument/2006/relationships" name="Loans and the Allowance for _11" sheetId="47" state="visible" r:id="rId47"/>
    <sheet xmlns:r="http://schemas.openxmlformats.org/officeDocument/2006/relationships" name="Loans and the Allowance for _12" sheetId="48" state="visible" r:id="rId48"/>
    <sheet xmlns:r="http://schemas.openxmlformats.org/officeDocument/2006/relationships" name="Loans and the Allowance for _13" sheetId="49" state="visible" r:id="rId49"/>
    <sheet xmlns:r="http://schemas.openxmlformats.org/officeDocument/2006/relationships" name="Loans and the Allowance for _14" sheetId="50" state="visible" r:id="rId50"/>
    <sheet xmlns:r="http://schemas.openxmlformats.org/officeDocument/2006/relationships" name="Loans and the Allowance for _15" sheetId="51" state="visible" r:id="rId51"/>
    <sheet xmlns:r="http://schemas.openxmlformats.org/officeDocument/2006/relationships" name="Derivatives and Hedging Activ_3" sheetId="52" state="visible" r:id="rId52"/>
    <sheet xmlns:r="http://schemas.openxmlformats.org/officeDocument/2006/relationships" name="Derivatives and Hedging Activ_4" sheetId="53" state="visible" r:id="rId53"/>
    <sheet xmlns:r="http://schemas.openxmlformats.org/officeDocument/2006/relationships" name="Derivatives and Hedging Activ_5" sheetId="54" state="visible" r:id="rId54"/>
    <sheet xmlns:r="http://schemas.openxmlformats.org/officeDocument/2006/relationships" name="Benefit Plans - Defined Benefit" sheetId="55" state="visible" r:id="rId55"/>
    <sheet xmlns:r="http://schemas.openxmlformats.org/officeDocument/2006/relationships" name="Benefit Plans - Additional Info" sheetId="56" state="visible" r:id="rId56"/>
    <sheet xmlns:r="http://schemas.openxmlformats.org/officeDocument/2006/relationships" name="Fair Value Measurement - Schedu" sheetId="57" state="visible" r:id="rId57"/>
    <sheet xmlns:r="http://schemas.openxmlformats.org/officeDocument/2006/relationships" name="Fair Value Measurement - Additi" sheetId="58" state="visible" r:id="rId58"/>
    <sheet xmlns:r="http://schemas.openxmlformats.org/officeDocument/2006/relationships" name="Fair Value Measurement - Sche_2" sheetId="59" state="visible" r:id="rId59"/>
    <sheet xmlns:r="http://schemas.openxmlformats.org/officeDocument/2006/relationships" name="Fair Value Measurement - Estima" sheetId="60" state="visible" r:id="rId60"/>
    <sheet xmlns:r="http://schemas.openxmlformats.org/officeDocument/2006/relationships" name="Revenue Recognition - Summary o" sheetId="61" state="visible" r:id="rId61"/>
    <sheet xmlns:r="http://schemas.openxmlformats.org/officeDocument/2006/relationships" name="Revenue Recognition - Summary_2" sheetId="62" state="visible" r:id="rId62"/>
    <sheet xmlns:r="http://schemas.openxmlformats.org/officeDocument/2006/relationships" name="Comprehensive Income_(Loss) - C" sheetId="63" state="visible" r:id="rId63"/>
    <sheet xmlns:r="http://schemas.openxmlformats.org/officeDocument/2006/relationships" name="Comprehensive Income_(Loss) -_2" sheetId="64" state="visible" r:id="rId64"/>
    <sheet xmlns:r="http://schemas.openxmlformats.org/officeDocument/2006/relationships" name="Comprehensive Income_(Loss) - S" sheetId="65" state="visible" r:id="rId65"/>
    <sheet xmlns:r="http://schemas.openxmlformats.org/officeDocument/2006/relationships" name="Comprehensive Income_(Loss) -_3" sheetId="66" state="visible" r:id="rId66"/>
    <sheet xmlns:r="http://schemas.openxmlformats.org/officeDocument/2006/relationships" name="Commitments and Contingent Li_3" sheetId="67" state="visible" r:id="rId67"/>
    <sheet xmlns:r="http://schemas.openxmlformats.org/officeDocument/2006/relationships" name="Commitments and Contingent Li_4" sheetId="68" state="visible" r:id="rId68"/>
    <sheet xmlns:r="http://schemas.openxmlformats.org/officeDocument/2006/relationships" name="Business Segments - Additional " sheetId="69" state="visible" r:id="rId69"/>
    <sheet xmlns:r="http://schemas.openxmlformats.org/officeDocument/2006/relationships" name="Business Segments - Financial I"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Jul. 2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WESBANCO, INC.</t>
        </is>
      </c>
      <c r="C9" s="4" t="inlineStr">
        <is>
          <t xml:space="preserve"> </t>
        </is>
      </c>
    </row>
    <row r="10">
      <c r="A10" s="4" t="inlineStr">
        <is>
          <t>Entity Central Index Key</t>
        </is>
      </c>
      <c r="B10" s="4" t="inlineStr">
        <is>
          <t>0000203596</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Entity Common Stock, Shares Outstanding</t>
        </is>
      </c>
      <c r="B17" s="4" t="inlineStr">
        <is>
          <t xml:space="preserve"> </t>
        </is>
      </c>
      <c r="C17" s="5" t="n">
        <v>59704495</v>
      </c>
    </row>
    <row r="18">
      <c r="A18" s="4" t="inlineStr">
        <is>
          <t>Entity Shell Company</t>
        </is>
      </c>
      <c r="B18" s="4" t="inlineStr">
        <is>
          <t>false</t>
        </is>
      </c>
      <c r="C18" s="4" t="inlineStr">
        <is>
          <t xml:space="preserve"> </t>
        </is>
      </c>
    </row>
    <row r="19">
      <c r="A19" s="4" t="inlineStr">
        <is>
          <t>Entity File Number</t>
        </is>
      </c>
      <c r="B19" s="4" t="inlineStr">
        <is>
          <t>001-39442</t>
        </is>
      </c>
      <c r="C19" s="4" t="inlineStr">
        <is>
          <t xml:space="preserve"> </t>
        </is>
      </c>
    </row>
    <row r="20">
      <c r="A20" s="4" t="inlineStr">
        <is>
          <t>Entity Incorporation, State or Country Code</t>
        </is>
      </c>
      <c r="B20" s="4" t="inlineStr">
        <is>
          <t>WV</t>
        </is>
      </c>
      <c r="C20" s="4" t="inlineStr">
        <is>
          <t xml:space="preserve"> </t>
        </is>
      </c>
    </row>
    <row r="21">
      <c r="A21" s="4" t="inlineStr">
        <is>
          <t>Entity Tax Identification Number</t>
        </is>
      </c>
      <c r="B21" s="4" t="inlineStr">
        <is>
          <t>55-0571723</t>
        </is>
      </c>
      <c r="C21" s="4" t="inlineStr">
        <is>
          <t xml:space="preserve"> </t>
        </is>
      </c>
    </row>
    <row r="22">
      <c r="A22" s="4" t="inlineStr">
        <is>
          <t>Entity Address, Address Line One</t>
        </is>
      </c>
      <c r="B22" s="4" t="inlineStr">
        <is>
          <t>1 Bank Plaza</t>
        </is>
      </c>
      <c r="C22" s="4" t="inlineStr">
        <is>
          <t xml:space="preserve"> </t>
        </is>
      </c>
    </row>
    <row r="23">
      <c r="A23" s="4" t="inlineStr">
        <is>
          <t>Entity Address, City or Town</t>
        </is>
      </c>
      <c r="B23" s="4" t="inlineStr">
        <is>
          <t>Wheeling</t>
        </is>
      </c>
      <c r="C23" s="4" t="inlineStr">
        <is>
          <t xml:space="preserve"> </t>
        </is>
      </c>
    </row>
    <row r="24">
      <c r="A24" s="4" t="inlineStr">
        <is>
          <t>Entity Address, State or Province</t>
        </is>
      </c>
      <c r="B24" s="4" t="inlineStr">
        <is>
          <t>WV</t>
        </is>
      </c>
      <c r="C24" s="4" t="inlineStr">
        <is>
          <t xml:space="preserve"> </t>
        </is>
      </c>
    </row>
    <row r="25">
      <c r="A25" s="4" t="inlineStr">
        <is>
          <t>Entity Address, Postal Zip Code</t>
        </is>
      </c>
      <c r="B25" s="4" t="inlineStr">
        <is>
          <t>26003</t>
        </is>
      </c>
      <c r="C25" s="4" t="inlineStr">
        <is>
          <t xml:space="preserve"> </t>
        </is>
      </c>
    </row>
    <row r="26">
      <c r="A26" s="4" t="inlineStr">
        <is>
          <t>City Area Code</t>
        </is>
      </c>
      <c r="B26" s="4" t="inlineStr">
        <is>
          <t>304</t>
        </is>
      </c>
      <c r="C26" s="4" t="inlineStr">
        <is>
          <t xml:space="preserve"> </t>
        </is>
      </c>
    </row>
    <row r="27">
      <c r="A27" s="4" t="inlineStr">
        <is>
          <t>Local Phone Number</t>
        </is>
      </c>
      <c r="B27" s="4" t="inlineStr">
        <is>
          <t>234-90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WSBC</t>
        </is>
      </c>
      <c r="C32" s="4" t="inlineStr">
        <is>
          <t xml:space="preserve"> </t>
        </is>
      </c>
    </row>
    <row r="33">
      <c r="A33" s="4" t="inlineStr">
        <is>
          <t>Title of 12(b) Security</t>
        </is>
      </c>
      <c r="B33" s="4" t="inlineStr">
        <is>
          <t>Common Stock $2.0833 Par Value</t>
        </is>
      </c>
      <c r="C33" s="4" t="inlineStr">
        <is>
          <t xml:space="preserve"> </t>
        </is>
      </c>
    </row>
    <row r="34">
      <c r="A34" s="4" t="inlineStr">
        <is>
          <t>Security Exchange Name</t>
        </is>
      </c>
      <c r="B34" s="4" t="inlineStr">
        <is>
          <t>NASDAQ</t>
        </is>
      </c>
      <c r="C34" s="4" t="inlineStr">
        <is>
          <t xml:space="preserve"> </t>
        </is>
      </c>
    </row>
    <row r="35">
      <c r="A35" s="4" t="inlineStr">
        <is>
          <t>Deposit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WSBCP</t>
        </is>
      </c>
      <c r="C37" s="4" t="inlineStr">
        <is>
          <t xml:space="preserve"> </t>
        </is>
      </c>
    </row>
    <row r="38">
      <c r="A38" s="4" t="inlineStr">
        <is>
          <t>Title of 12(b) Security</t>
        </is>
      </c>
      <c r="B38" s="4" t="inlineStr">
        <is>
          <t>Depositary Shares (each representing 1/40th interest in a share of 6.75% Fixed-Rate Reset Non-Cumulative Perpetual Preferred Stock, Series A)</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 xml:space="preserve">NOTE 3. SECURITIES The following table presents the fair value and amortized cost of available-for-sale and held-to-maturity debt securities:
June 30, 2022 December 31, 2021
(unaudited, in thousands) Amortized Gross Gross Estimated Amortized Gross Gross Estimated
Available-for-sale debt securities
U.S. Government sponsored entities and agencies $ 271,157 $ 72 $ ( 22,300 ) $ 248,929 $ 236,096 $ 3,922 $ ( 3,040 ) $ 236,978
Residential mortgage-backed securities and collateralized mortgage obligations of government sponsored entities and agencies 2,290,292 107 ( 201,112 ) 2,089,287 2,301,170 16,489 ( 32,446 ) 2,285,213
Commercial mortgage-backed securities and collateralized mortgage obligations of government sponsored entities and agencies 437,571 222 ( 5,965 ) 431,828 364,486 4,252 ( 1,245 ) 367,493
Obligations of states and political subdivisions 101,592 548 ( 2,830 ) 99,310 101,003 5,372 ( 35 ) 106,340
Corporate debt securities 15,445 24 ( 172 ) 15,297 16,940 507 ( 9 ) 17,438
Total available-for-sale debt securities $ 3,116,057 $ 973 $ ( 232,379 ) $ 2,884,651 $ 3,019,695 $ 30,542 $ ( 36,775 ) $ 3,013,462
Held-to-maturity debt securities
U.S. Government sponsored entities and agencies $ 5,004 $ — $ ( 293 ) $ 4,711 $ 5,944 $ 72 $ ( 8 ) $ 6,008
Residential mortgage-backed securities and collateralized mortgage obligations of government sponsored entities and agencies 50,587 49 ( 2,075 ) 48,561 58,147 1,409 ( 16 ) 59,540
Obligations of states and political subdivisions 1,200,398 1,890 ( 127,136 ) 1,075,152 907,649 23,854 ( 3,500 ) 928,003
Corporate debt securities 25,306 18 ( 154 ) 25,170 33,083 1,818 — 34,901
Total held-to-maturity debt securities (1) $ 1,281,295 $ 1,957 $ ( 129,658 ) $ 1,153,594 $ 1,004,823 $ 27,153 $ ( 3,524 ) $ 1,028,452
Total debt securities $ 4,397,352 $ 2,930 $ ( 362,037 ) $ 4,038,245 $ 4,024,518 $ 57,695 $ ( 40,299 ) $ 4,041,914 (1) Total held-to-maturity debt securities are presented on the balance sheet net of their allowance for credit losses totaling $ 0.3 million at June 30, 2022 and December 31, 2021 , respectively. At June 30, 2022 and December 31, 2021 , there were no holdings of any one issuer, other than U.S. government sponsored entities and its agencies, in an amount greater than 10 % of Wesbanco’s shareholders’ equity. Equity securities, of which $ 8.8 million consist of investments in various mutual funds held in grantor trusts formed in connection with the Company’s deferred compensation plan, are recorded at fair value, and totaled $ 11.4 million and $ 13.5 million at June 30, 2022 and December 31, 2021, respectively. The following table presents the amortized cost and fair value of available-for-sale and held-to-maturity debt securities by contractual maturity date at June 30, 2022. Actual maturities will differ from contractual maturities because borrowers may have the right to call or prepay debt obligations with or without prepayment penalties. Mortgage-backed securities and collateralized mortgage obligations are classified in the table below based on their contractual maturity date; however, regular principal payments and prepayments of principal are received on a monthly basis.
(unaudited, in thousands) Amortized Cost Fair Value
Available-for-sale debt securities
Less than one year $ 22,490 $ 22,433
1-5 years 189,081 187,159
5-10 years 482,267 469,762
Over 10 years 2,422,219 2,205,297
Total available-for-sale debt securities $ 3,116,057 $ 2,884,651
Held-to-maturity debt securities
Less than one year $ 30,679 $ 30,794
1-5 years 101,576 101,882
5-10 years 314,256 304,810
Over 10 years 834,784 716,108
Total held-to-maturity debt securities $ 1,281,295 $ 1,153,594
Total debt securities $ 4,397,352 $ 4,038,245 Securities with an aggregate fair value of $ 2.0 billion and $ 2.1 billion at June 30, 2022 and December 31, 2021 , respectively, were pledged as security for public and trust funds, and securities sold under agreements to repurchase. There were no proceeds from the sale of available-for-sale securities for the six months ended June 30, 2022 and 2021. Net unrealized losses on available-for-sale securities included in accumulated other comprehensive income, net of tax, as of June 30, 2022 and December 31, 2021 were $ 175.8 million and $ 4.7 million, respectively. The following table presents the gross realized gains and losses on sales and calls of available-for-sale and held-to-maturity debt securities, as well as gains and losses on equity securities from both sales and market adjustments, for the three and six months ended June 30, 2022 and 2021, respectively. All gains and losses presented in the table below are included in the net securities (losses) gains line item of the income statement. For those equity securities relating to the key officer and director deferred compensation plan, the corresponding change in the obligation to the participant is recognized in employee benefits expense.
For the Three Months For the Six Months
(unaudited, in thousands) 2022 2021 2022 2021
Debt securities:
Gross realized gains $ 107 $ 60 $ 138 $ 200
Gross realized losses ( 9 ) — ( 11 ) ( 39 )
Net gains on debt securities 98 60 127 161
Equity securities:
Net unrealized (losses) gains recognized on securities still held ( 1,281 ) 417 ( 1,959 ) 595
Net securities (losses) gains $ ( 1,183 ) $ 477 $ ( 1,832 ) $ 756 The corporate and municipal bonds in Wesbanco’s held-to-maturity debt portfolio are analyzed quarterly to determine if an allowance for current expected credit losses is warranted. Wesbanco uses a database of historical financials of all corporate and municipal issuers and actual historic default and recovery rates on rated and non-rated transactions to estimate expected credit losses on an individual security basis. The expected credit losses are adjusted quarterly and are recorded in an allowance for expected credit losses on the balance sheet, which is deducted from the amortized cost basis of the held-to-maturity portfolio as a contra asset. The losses are recorded on the income statement in the provision for credit losses. Accrued interest receivable on held-to-maturity securities, which was $ 9.3 million and $ 7.0 million as of June 30, 2022 and December 31, 2021 , respectively, is excluded from the estimate of credit losses. Held-to-maturity investments in U.S. Government sponsored entities and agencies as well as mortgage-backed securities and collateralized mortgage obligations, which are all either issued by a direct governmental entity or a government-sponsored entity, have no historical evidence supporting expected credit losses; therefore, Wesbanco has estimated these losses at zero , and will monitor this assumption in the future for any economic or governmental policies that could affect this assumption. The following table provides a roll-forward of the allowance for credit losses on held-to-maturity securities for the six months ended June 30, 2022 and 2021:
Allowance for Credit Losses By Category
For the Six Months Ended June 30, 2022 and 2021
Residential mortgage
-backed
securities and
collateralized
mortgage obligations Obligations of
U.S. Government of government state and Corporate
sponsored sponsored entities political debt
(unaudited, in thousands) entities and agencies and agencies subdivisions Securities Total
Balance at December 31, 2021 $ — $ — $ 174 $ 94 $ 268
Current period provision — — 8 ( 11 ) ( 3 )
Write-offs — — — — —
Recoveries — — — — —
Balance at June 30, 2022 $ — $ — $ 182 $ 83 $ 265
.
Balance at December 31, 2020 $ — $ — $ 130 $ 196 $ 326
Current period provision — — ( 13 ) ( 86 ) ( 99 )
Write-offs — — — — —
Recoveries — — — — —
Balance at June 30, 2021 $ — $ — $ 117 $ 110 $ 227 The following tables provide information on unrealized losses on available-for-sale debt securities that have been in an unrealized loss position for less than twelve months and twelve months or more, for which an allowance for credit losses has not been recorded, as of June 30, 2022 and December 31, 2021, respectively:
June 30, 2022
Less than 12 months 12 months or more Total
(unaudited, dollars in Fair Unrealized # of Fair Unrealized # of Fair Unrealized # of
U.S. Government sponsored entities and agencies $ 188,621 $ ( 13,338 ) 36 $ 49,739 $ ( 8,962 ) 6 $ 238,360 $ ( 22,300 ) 42
Residential mortgage-backed securities and collateralized mortgage obligations of government sponsored entities and agencies 1,575,495 ( 131,223 ) 415 482,704 ( 69,889 ) 60 2,058,199 ( 201,112 ) 475
Commercial mortgage-backed securities and collateralized mortgage obligations of government sponsored entities and agencies 306,173 ( 4,152 ) 47 86,832 ( 1,813 ) 20 393,005 ( 5,965 ) 67
Obligations of state and political subdivisions 51,167 ( 2,830 ) 81 — — — 51,167 ( 2,830 ) 81
Corporate debt and other securities 10,328 ( 172 ) 7 — — — 10,328 ( 172 ) 7
Total $ 2,131,784 $ ( 151,715 ) 586 $ 619,275 $ ( 80,664 ) 86 $ 2,751,059 $ ( 232,379 ) 672
December 31, 2021
Less than 12 months 12 months or more Total
(dollars in thousands) Fair Unrealized # of Fair Unrealized # of Fair Unrealized # of
U.S. Government sponsored entities and agencies $ 114,486 $ ( 1,865 ) 12 $ 32,688 $ ( 1,175 ) 4 $ 147,174 $ ( 3,040 ) 16
Residential mortgage-backed securities and collateralized mortgage obligations of government sponsored entities and agencies 1,568,138 ( 29,060 ) 143 141,681 ( 3,386 ) 23 1,709,819 ( 32,446 ) 166
Commercial mortgage-backed securities and collateralized mortgage obligations of government sponsored entities and agencies 131,970 ( 579 ) 25 78,356 ( 666 ) 8 210,326 ( 1,245 ) 33
Obligations of states and political subdivisions 4,307 ( 35 ) 2 — — — 4,307 ( 35 ) 2
Corporate debt securities 6,990 ( 9 ) 5 — — — 6,990 ( 9 ) 5
Total $ 1,825,891 $ ( 31,548 ) 187 $ 252,725 $ ( 5,227 ) 35 $ 2,078,616 $ ( 36,775 ) 222 Unrealized losses on debt securities in the table above represent temporary fluctuations resulting from changes in market rates in relation to fixed yields. Unrealized losses in the available-for-sale portfolio are accounted for as an adjustment, net of taxes, to other comprehensive income in shareholders’ equity. Wesbanco does not believe the securities presented above are impaired due to reasons of credit quality, as substantially all debt securities are rated above investment grade and all are paying principal and interest according to their contractual terms. Wesbanco does not intend to sell, nor is it more likely than not that it will be required to sell, loss position securities prior to recovery of their cost; therefore, management believes the unrealized losses detailed above do not require an allowance for credit losses relating to these securities to be recognized. Securities that do not have readily determinable fair values and for which Wesbanco does not exercise significant influence are carried at cost. Cost method investments consist primarily of Federal Home Loan Bank (“FHLB”) of Pittsburgh stock totaling $ 12.8 million and $ 15.9 million at June 30, 2022 and December 31, 2021, respectively, and are included in other assets in the Consolidated Balance Sheets. Cost method investments are evaluated for impairment whenever events or circumstances suggest that their carrying value may not be recover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6 Months Ended</t>
        </is>
      </c>
    </row>
    <row r="2">
      <c r="B2" s="2" t="inlineStr">
        <is>
          <t>Jun. 30, 2022</t>
        </is>
      </c>
    </row>
    <row r="3">
      <c r="A3" s="3" t="inlineStr">
        <is>
          <t>Receivables [Abstract]</t>
        </is>
      </c>
      <c r="B3" s="4" t="inlineStr">
        <is>
          <t xml:space="preserve"> </t>
        </is>
      </c>
    </row>
    <row r="4">
      <c r="A4" s="4" t="inlineStr">
        <is>
          <t>Loans and the Allowance for Credit Losses</t>
        </is>
      </c>
      <c r="B4" s="4" t="inlineStr">
        <is>
          <t>NOTE 4. LOANS AND THE ALLOWANCE FOR CREDIT LOSSES The recorded investment in loans is presented in the Consolidated Balance Sheets net of deferred loan fees and costs, and discounts on purchased loans. Net deferred loan fee costs were $ 8.9 million and $ 3.3 million at June 30, 2022 and December 31, 2021, respectively. At June 30, 2022 and December 31, 2021 , respectively, the balance also included $ 1.1 million and $ 6.1 million of net deferred fee income from SBA Payroll Protection Program (“PPP”) loans. The un-accreted discount on purchased loans from acquisitions was $ 21.5 million at June 30, 2022 and $ 25.9 million at December 31, 2021.
June 30, December 31,
(unaudited, in thousands) 2022 2021
Commercial real estate:
Land and construction $ 919,416 $ 833,880
Improved property 4,933,148 4,705,088
Total commercial real estate 5,852,564 5,538,968
Commercial and industrial 1,523,046 1,427,645
Commercial and industrial - PPP 26,722 162,675
Residential real estate 1,907,875 1,721,378
Home equity 597,845 605,682
Consumer 300,637 277,130
Total portfolio loans 10,208,689 9,733,478
Loans held for sale 17,560 25,277
Total loans $ 10,226,249 $ 9,758,755 The allowance for credit losses under the current expected credit losses methodology (“CECL”) is calculated utilizing the probability of default (“PD”) / loss given default (“LGD”), which is then discounted to net present value. PD is the probability the asset will default within a given time frame and LGD is the percentage of the asset not expected to be collected due to default. The primary macroeconomic drivers of the quantitative model include forecasts of national unemployment and interest rates, as well as modeling adjustments for changes in prepayment speeds, loan risk grades, portfolio mix, concentrations and loan growth. For the calculation as of June 30, 2022, the one-year forecast was based upon a blended rate from three nationally-recognized published economic forecasts through June 30, 2022, and is primarily driven by the national unemployment and interest rate spread forecasts. Wesbanco’s blended forecast of national unemployment, at quarter end, was projected at 4.0 % in the first quarter of the one-year forecast period, with subsequent increases to an average of 4.4 % over the remainder of the forecast period. The calculation utilized an immediate reversion back to the Company’s historical loss rate by loan classification. Included in the qualitative factors were COVID-19 pandemic factors related to the transient credit risk not covered by the traditional allowance process, adjusted to Wesbanco’s regional footprint, deferred interest on modified loans, and hospitality industry concentration. As of June 30, 2022, accrued interest receivable for loans was $ 45.3 million. Wesbanco made an accounting policy election to exclude accrued interest from the measurement of the allowance for credit losses because the Company has a robust policy in place of the onto reverse or write-off accrued interest when loans are placed on non-accrual. However, Wesbanco does have a $ 0.1 million reserve on the accrued interest related to loan modifications allowed under the CARES Act due to the timing and nature of these modifications. As of June 30, 2022, accrued interest related to COVID-19 loan modifications as permitted under the CARES Act was $ 19.6 million. The following tables summarize changes in the allowance for credit losses applicable to each category of the loan portfolio:
Allowance for Credit Losses By Category
For the Six Months Ended June 30, 2022 and 2021
(unaudited, in thousands) Commercial Commercial Commercial Residential Home Consumer Deposit Total
Balance at December 31, 2021
Allowance for credit $ 7,310 $ 65,355 $ 26,875 $ 15,401 $ 724 $ 3,737 $ 2,220 $ 121,622
Allowance for credit 4,180 201 1,497 1,576 49 272 — 7,775
Total beginning allowance for credit 11,490 65,556 28,372 16,977 773 4,009 2,220 129,397
Provision for credit losses:
Provision for loan losses 845 ( 6,401 ) 1,097 ( 491 ) 38 780 ( 58 ) ( 4,190 )
Provision for loan commitments 696 ( 201 ) ( 1,288 ) 582 14 140 — ( 57 )
Total provision for credit 1,541 ( 6,602 ) ( 191 ) 91 52 920 ( 58 ) ( 4,247 )
Charge-offs ( 73 ) ( 137 ) ( 355 ) ( 243 ) ( 178 ) ( 1,690 ) ( 776 ) ( 3,452 )
Recoveries 25 740 551 264 193 1,477 173 3,423
Net (charge-offs) recoveries ( 48 ) 603 196 21 15 ( 213 ) ( 603 ) ( 29 )
Balance at June 30, 2022
Allowance for credit 8,107 59,557 28,168 14,931 777 4,304 1,559 117,403
Allowance for credit 4,876 — 209 2,158 63 412 — 7,718
Total ending allowance for credit $ 12,983 $ 59,557 $ 28,377 $ 17,089 $ 840 $ 4,716 $ 1,559 $ 125,121
Balance at December 31, 2020
Allowance for credit $ 10,841 $ 110,652 $ 37,850 $ 17,851 $ 1,487 $ 6,507 $ 639 $ 185,827
Allowance for credit 6,508 712 1,275 955 45 19 — 9,514
Total beginning allowance for credit 17,349 111,364 39,125 18,806 1,532 6,526 639 195,341
Provision for credit losses:
Provision for loan losses ( 4,740 ) ( 25,672 ) ( 8,090 ) ( 4,535 ) ( 719 ) ( 1,964 ) 582 ( 45,138 )
Provision for loan commitments ( 2,929 ) ( 618 ) ( 334 ) 111 5 17 — ( 3,748 )
Total provision for credit ( 7,669 ) ( 26,290 ) ( 8,424 ) ( 4,424 ) ( 714 ) ( 1,947 ) 582 ( 48,886 )
Charge-offs ( 22 ) ( 235 ) ( 814 ) ( 441 ) ( 274 ) ( 1,406 ) ( 365 ) ( 3,557 )
Recoveries 110 646 518 742 340 1,042 200 3,598
Net (charge-offs) recoveries 88 411 ( 296 ) 301 66 ( 364 ) ( 165 ) 41
Balance at June 30, 2021
Allowance for credit 6,189 85,391 29,464 13,617 834 4,179 1,056 140,730
Allowance for credit 3,579 94 941 1,066 50 36 — 5,766
Total ending allowance for credit $ 9,768 $ 85,485 $ 30,405 $ 14,683 $ 884 $ 4,215 $ 1,056 $ 146,496 The following tables present the allowance for credit losses and recorded investments in loans by category, as of each period-end:
Allowance for Credit Losses and Recorded Investment in Loans
(unaudited, in thousands) Commercial Commercial Commercial Residential Home Consumer Deposit Total
June 30, 2022
Allowance for credit losses:
Loans individually-evaluated $ 302 $ 9,131 $ 238 $ — $ — $ — $ — $ 9,671
Loans collectively-evaluated 7,805 50,426 27,930 14,931 777 4,304 1,559 107,732
Loan commitments 4,876 — 209 2,158 63 412 — 7,718
Total allowance for credit $ 12,983 $ 59,557 $ 28,377 $ 17,089 $ 840 $ 4,716 $ 1,559 $ 125,121
Portfolio loans:
Individually-evaluated for credit $ 1,160 $ 53,008 $ 472 $ — $ — $ — $ — $ 54,640
Collectively-evaluated for credit 918,256 4,880,140 1,549,296 1,907,875 597,845 300,637 — 10,154,049
Total portfolio loans $ 919,416 $ 4,933,148 $ 1,549,768 $ 1,907,875 $ 597,845 $ 300,637 $ — $ 10,208,689
December 31, 2021
Allowance for credit losses:
Loans individually-evaluated $ 381 $ 8,560 $ 333 $ — $ — $ — $ — $ 9,274
Loans collectively-evaluated 6,929 56,795 26,542 15,401 724 3,737 2,220 112,348
Loan commitments 4,180 201 1,497 1,576 49 272 — 7,775
Total allowance for credit $ 11,490 $ 65,556 $ 28,372 $ 16,977 $ 773 $ 4,009 $ 2,220 $ 129,397
Portfolio loans:
Individually-evaluated for credit $ 1,248 $ 66,635 $ 576 $ — $ — $ — $ — $ 68,459
Collectively-evaluated for credit 832,632 4,638,453 1,589,744 1,721,378 605,682 277,130 — 9,665,019
Total portfolio loans $ 833,880 $ 4,705,088 $ 1,590,320 $ 1,721,378 $ 605,682 $ 277,130 $ — $ 9,733,478 Commercial loan risk grades are determined based on an evaluation of the relevant characteristics of each loan, assigned at inception and adjusted thereafter at any time to reflect changes in the risk profile throughout the life of each loan. The primary factors used to determine the risk grade are the sufficiency, reliability and sustainability of the primary source of repayment and overall financial strength of the borrower. The rating system more heavily weights the debt service coverage, leverage and loan to value factors to derive the risk grade. Other factors that are considered at a lesser weighting include management, industry or property type risks, payment history, collateral or guarantees. Commercial real estate – land and construction consists of loans to finance investments in vacant land, land development, construction of residential housing, and construction of commercial buildings. Commercial real estate – 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for residential housing construction or pre-leases for commercial investment property. The risk grade assigned to commercial investment property loans is based primarily on the adequacy of the net operating income generated by the property to service the debt (“debt service coverage”), the loan to appraised value, the type, quality, industry and mix of tenants, and the terms of leases. The risk grade assigned to owner-occupied commercial real estate is based primarily on global debt service coverage and the leverage of the business, but may also consider the industry in which the business operates, the business’ specific competitive advantages or disadvantages, collateral margins and the quality and experience of management. Commercial and industrial (“C&amp;I”) loans consist of revolving lines of credit to finance accounts receivable, inventory and other general business purposes; term loans to finance fixed assets other than real estate, and letters of credit to support trade, insurance or governmental requirements for a variety of businesses. Most C&amp;I borrowers are privately-held companies with annual sales up to $ 100 million. Primary factors that are considered in risk rating C&amp;I loans include debt service coverage and leverage. Other factors including operating trends, collateral coverage along with management experience are also considered. 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 including guarantees. Criticized loans, considered as compromised, have potential weaknesses that deserve management's close attention. If left uncorrected, these potential weaknesses may result in deterioration of the repayment prospects for the asset or in the bank's credit position at some future date. Criticized loans are not adversely classified by the banking regulators and do not expose the bank to sufficient risk to warrant adverse classification. Classified loans, considered as substandard and doubtful, are equivalent to the classifications used by banking regulators.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These loans may or may not be reported as non-accrual. Doubtful loans have all the weaknesses inherent in those classified substandard, with the added characteristic that the weaknesses make collection or liquidation in full, on the basis of currently known facts, conditions, and values, highly questionable and improbable. These loans are reported as non-accrual. The following tables summarize commercial loans by their assigned risk grade:
Commercial Loans by Internally Assigned Risk Grade
(unaudited, in thousands) Commercial Commercial Commercial Total
As of June 30, 2022
Pass $ 886,518 $ 4,691,731 $ 1,503,955 $ 7,082,204
Criticized - compromised 25,706 155,102 13,063 193,871
Classified - substandard 7,192 86,315 32,750 126,257
Classified - doubtful — — — —
Total $ 919,416 $ 4,933,148 $ 1,549,768 $ 7,402,332
As of December 31, 2021
Pass $ 823,316 $ 4,400,872 $ 1,540,569 $ 6,764,757
Criticized - compromised 7,955 222,830 17,733 248,518
Classified - substandard 2,609 81,386 32,018 116,013
Classified - doubtful — — — —
Total $ 833,880 $ 4,705,088 $ 1,590,320 $ 7,129,288 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as $ 25.3 million at June 30, 2022 and $ 30.2 million at December 31, 2021 , of which $ 4.9 million and $ 7.4 million were accruing, for each period, respectively. These loans are not included in the tables above. In addition, $ 25.3 million and $ 21.7 million of unfunded commercial loan commitments are also not included in the tables above at June 30, 2022 and December 31, 2021, respectively. The following tables summarize the age analysis of all categories of loans:
Age Analysis of Loans
(unaudited, in thousands) Current 30-59 60-89 90 Days Total Total 90 Days Due and
As of June 30, 2022
Commercial real estate:
Land and construction $ 918,713 $ 703 $ — $ — $ 703 $ 919,416 $ —
Improved property 4,901,240 8,349 10,084 13,475 31,908 4,933,148 7,223
Total commercial real estate 5,819,953 9,052 10,084 13,475 32,611 5,852,564 7,223
Commercial and industrial 1,542,663 3,574 730 2,801 7,105 1,549,768 452
Residential real estate 1,896,553 820 3,169 7,333 11,322 1,907,875 1,175
Home equity 592,060 2,089 547 3,149 5,785 597,845 391
Consumer 297,129 2,420 651 437 3,508 300,637 319
Total portfolio loans 10,148,358 17,955 15,181 27,195 60,331 10,208,689 9,560
Loans held for sale 17,560 — — — — 17,560 —
Total loans $ 10,165,918 $ 17,955 $ 15,181 $ 27,195 $ 60,331 $ 10,226,249 $ 9,560
Nonperforming loans included above are as follows:
Non-accrual loans $ 12,751 $ 457 $ 1,113 $ 17,393 $ 18,963 $ 31,714
TDRs accruing interest 3,159 8 170 242 420 3,579
Total nonperforming loans $ 15,910 $ 465 $ 1,283 $ 17,635 $ 19,383 $ 35,293
As of December 31, 2021
Commercial real estate:
Land and construction $ 833,755 $ — $ — $ 125 $ 125 $ 833,880 $ 51
Improved property 4,681,028 6,377 7,728 9,955 24,060 4,705,088 3,042
Total commercial real estate 5,514,783 6,377 7,728 10,080 24,185 5,538,968 3,093
Commercial and industrial 1,583,347 2,275 1,213 3,485 6,973 1,590,320 559
Residential real estate 1,702,587 2,331 3,254 13,206 18,791 1,721,378 2,840
Home equity 599,189 2,240 602 3,651 6,493 605,682 685
Consumer 273,577 1,532 1,208 813 3,553 277,130 627
Total portfolio loans 9,673,483 14,755 14,005 31,235 59,995 9,733,478 7,804
Loans held for sale 25,277 — — — — 25,277 —
Total loans $ 9,698,760 $ 14,755 $ 14,005 $ 31,235 $ 59,995 $ 9,758,755 $ 7,804
Nonperforming loans included above are as follows:
Non-accrual loans $ 11,174 $ 914 $ 564 $ 23,090 $ 24,568 $ 35,742
TDRs accruing interest 3,275 3 127 341 471 3,746
Total nonperforming loans $ 14,449 $ 917 $ 691 $ 23,431 $ 25,039 $ 39,488 (1) Loans 90 days or more past due and accruing interest exclude TDRs 90 days or more past due and accruing interest. The following tables summarize nonperforming loans:
Nonperforming Loans
June 30, 2022 December 31, 2021
Unpaid Unpaid
Principal Recorded Related Principal Recorded Related
(unaudited, in thousands) Balance (1) Investment Allowance Balance (1) Investment Allowance
With no related specific allowance recorded:
Commercial real estate:
Land and construction $ 53 $ 53 $ — $ 74 $ 73 $ —
Improved property 9,034 7,404 — 9,846 8,089 —
Commercial and industrial 5,675 4,458 — 6,528 5,256 —
Residential real estate 23,018 17,809 — 25,492 20,065 —
Home equity 6,683 5,163 — 6,985 5,440 —
Consumer 709 406 — 869 565 —
Total nonperforming loans without a specific allowance 45,172 35,293 — 49,794 39,488 —
Total nonperforming loans with a specific allowance — — — — — —
Total nonperforming loans $ 45,172 $ 35,293 $ — $ 49,794 $ 39,488 $ — (1) The difference between the unpaid principal balance and the recorded investment generally reflects amounts that have been previously charged-off and fair market value adjustments on acquired nonperforming loans.
Nonperforming Loans
For the Three Months Ended For the Six Months Ended
June 30, 2022 June 30, 2021 June 30, 2022 June 30, 2021
Average Interest Average Interest Average Interest Average Interest
Recorded Income Recorded Income Recorded Income Recorded Income
(unaudited, in thousands) Investment Recognized Investment Recognized Investment Recognized Investment Recognized
With no related specific allowance recorded:
Commercial real estate:
Land and construction $ 105 $ 1 $ 97 $ — $ 94 $ 2 $ 221 $ —
Improved property 7,595 6 7,011 8 7,750 14 7,359 17
Commercial and industrial 4,631 — 3,172 2 4,831 3 3,252 3
Residential real estate 18,149 36 21,717 101 18,728 72 21,379 140
Home equity 5,411 3 5,668 3 5,396 6 5,681 9
Consumer 464 1 327 1 496 2 339 1
Total nonperforming loans without a specific allowance 36,354 47 37,992 115 37,295 99 38,231 170
With a specific allowance recorded:
Commercial real estate:
Land and construction — — — — — — — —
Improved property — — 2,084 — — — 2,087 —
Total nonperforming loans with a specific allowance — — 2,084 — — — 2,087 —
Total nonperforming loans $ 36,354 $ 47 $ 40,076 $ 115 $ 37,295 $ 99 $ 40,318 $ 170 The following tables present the recorded investment in non-accrual loans and TDRs:
Non-accrual Loans (1)
June 30, December 31,
(unaudited, in thousands) 2022 2021
Commercial real estate:
Land and construction $ — $ 73
Improved property 7,043 7,715
Total commercial real estate 7,043 7,788
Commercial and industrial 4,275 5,064
Residential real estate 15,111 17,190
Home equity 4,909 5,163
Consumer 376 537
Total $ 31,714 $ 35,742 (1) At June 30, 2022 , there were three borrowers with a loan balance greater than $ 1.0 million totaling $ 3.8 million, as compared to three borrowers with a loan balance greater than $ 1.0 million totaling $ 4.1 million at December 31, 2021. Total non-accrual loans include loans that are also TDRs. Such loans are also set forth in the following table as non-accrual TDRs.
TDRs
June 30, 2022 December 31, 2021
(unaudited, in thousands) Accruing Non-Accrual Total Accruing Non-Accrual Total
Commercial real estate:
Land and construction $ 53 $ — $ 53 $ — $ — $ —
Improved property 361 213 574 374 133 507
Total commercial real estate 414 213 627 374 133 507
Commercial and industrial 183 — 183 192 — 192
Residential real estate 2,698 1,674 4,372 2,875 1,156 4,031
Home equity 254 233 487 277 258 535
Consumer 30 — 30 28 — 28
Total $ 3,579 $ 2,120 $ 5,699 $ 3,746 $ 1,547 $ 5,293 As of June 30, 2022 and December 31, 2021 , there were no TDRs greater than $ 1.0 million. The concessions granted in the majority of loans reported as accruing and non-accrual TDRs are extensions of the maturity date or the amortization period, reductions in the interest rate below the prevailing market rate for loans with comparable characteristics, and/or permitting interest-only payments for longer than six months . Wesbanco had unfunded commitments to debtors whose loans were classified as nonperforming of $ 0.3 million and $ 0.1 million as of June 30, 2022 and December 31, 2021, respectively. The following table presents details related to loans identified as TDRs during the three and six months ended June 30, 2022 and 2021, respectively:
New TDRs (1)
For the Three Months Ended
June 30, 2022 June 30, 2021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1 186 184 — — —
Total commercial real estate 1 186 184 — — —
Commercial and industrial — — — — — —
Residential real estate — — — 2 2,041 2,057
Home equity — — — 1 56 56
Consumer — — — — — —
Total 1 $ 186 $ 184 3 $ 2,097 $ 2,113
New TDRs (1)
For the Six Months Ended
June 30, 2022 June 30, 2021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1 $ 84 $ 54 — $ — $ —
Improved property 1 189 184 — — —
Total commercial real estate 2 273 238 — — —
Commercial and industrial — — — — — —
Residential real estate — — — 2 2,064 2,057
Home equity — — — 1 56 56
Consumer — — — — — —
Total 2 $ 273 $ 238 3 $ 2,120 $ 2,113 (1) Excludes loans that were either paid off or charged-off by period end. The pre-modification balance represents the balance outstanding at the beginning of the period. The post-modification balance represents the outstanding balance at period end. There have been no TDRs which defaulted (defined as past due 90 days) during the six months ended June 30, 2022 and 2021, respectively, that were restructured within the last twelve months prior to June 30, 2022 and 2021, respectively. TDRs that default are placed on non-accrual status unless they are both well-secured and in the process of collection. Section 4013 of the CARES Act allows financial institutions the option to temporarily suspend certain requirements under GAAP related to TDRs for a limited period of time during the COVID-19 pandemic. These customers must meet certain criteria, such as they were in good standing and not more than 30 days past due either as of December 31, 2019, or as of the implementation of the modification program under the Interagency Statement, as well as other requirements noted in the regulatory agencies’ revised statement. Based on this guidance, Wesbanco does not classify the COVID-19 loan modifications as TDRs, nor are the customers considered past due with regard to their delayed payments. Upon exiting the loan modification deferral program, the measurement of loan delinquency will resume where it left off upon entry into the program. Under the CARES Act, Wesbanco has modified approximately 3,553 loans totaling $ 2.2 billion, of which $ 31.2 million rem ain in their deferral period as of June 30, 2022 . Wesbanco originally offered three to six months of deferred payments to commercial and retail customers impacted by the COVID-19 pandemic depending on the type of loan and the industry for commercial loans. In the fourth quarter of 2020, Wesbanco offered up to an additional twelve months of deferred payments to certain commercial loan customers, predominantly in the hospitality industry, based on specific criteria related to the borrower, the underlying property and the potential for guarantors or co-borrowers. On December 27, 2020, the Economic Aid to Hard-Hit Small Businesses, Nonprofits and Venues Act (“Economic Aid Act”) was signed into law and among other things, extended the relief granted by the CARES Act for TDRs, initially slated to end on December 31, 2020, by one year to December 31, 2021. The following tables summarize amortized cost basis loan balances by year of origination and credit quality indicator:
Loans As of June 30, 2022
Amortized Cost Basis by Origination Year
(unaudited, in thousands) 2022 2021 2020 2019 2018 Prior Revolving Loans Amortized Cost Basis Revolving Loans Converted to Term Total
Commercial real estate: land and construction
Risk rating:
Pass $ 74,974 $ 134,155 $ 193,937 $ 179,538 $ 97,159 $ 54,683 $ 77,675 $ 74,397 $ 886,518
Criticized - compromised — 266 — — 24,451 883 — 106 25,706
Classified - substandard — 53 5,958 — — 1,181 — — 7,192
Classified - doubtful — — — — — — — — —
Total $ 74,974 $ 134,474 $ 199,895 $ 179,538 $ 121,610 $ 56,747 $ 77,675 $ 74,503 $ 919,416
Commercial real estate: improved property
Risk rating:
Pass $ 634,489 $ 666,798 $ 633,834 $ 536,681 $ 371,491 $ 1,748,737 $ 69,703 $ 29,998 $ 4,691,731
Criticized - compromised 138 518 14,026 13,821 12,674 111,044 1,014 1,867 155,102
Classified - substandard — — 89 25,885 10,372 49,935 34 — 86,315
Classified - doubtful — — — — — — — — —
Total $ 634,627 $ 667,316 $ 647,949 $ 576,387 $ 394,537 $ 1,909,716 $ 70,751 $ 31,865 $ 4,933,148
Commercial and industrial
Risk rating:
Pass $ 150,276 $ 227,377 $ 134,259 $ 86,115 $ 125,150 $ 279,330 $ 486,532 $ 14,916 $ 1,503,955
Criticized - compromised 308 1,028 447 591 375 2,701 5,029 2,584 13,063
Classified - substandard — 3,282 1,423 11,470 389 3,032 5,089 8,065 32,750
Classified - doubtful — — — — — — — — —
Total $ 150,584 $ 231,687 $ 136,129 $ 98,176 $ 125,914 $ 285,063 $ 496,650 $ 25,565 $ 1,549,768
Residential real estate
Loan delinquency:
Current $ 272,007 $ 602,878 $ 236,407 $ 103,075 $ 56,052 $ 525,043 $ — $ 101,091 $ 1,896,553
30-59 days past due — — — — 68 752 — — 820
60-89 days past due — — — 282 102 2,785 — — 3,169
90 days or more past due — — — 135 158 6,993 — 47 7,333
Total $ 272,007 $ 602,878 $ 236,407 $ 103,492 $ 56,380 $ 535,573 $ — $ 101,138 $ 1,907,875
Home equity
Loan delinquency:
Current $ 11,272 $ 654 $ 579 $ 734 $ 720 $ 17,958 $ 559,208 $ 935 $ 592,060
30-59 days past due — — — — 21 601 1,316 151 2,089
60-89 days past due — — 19 83 136 237 — 72 547
90 days or more past due — — 20 59 199 2,481 — 390 3,149
Total $ 11,272 $ 654 $ 618 $ 876 $ 1,076 $ 21,277 $ 560,524 $ 1,548 $ 597,845
Consumer
Loan delinquency:
Current $ 50,807 $ 46,478 $ 33,249 $ 36,428 $ 13,303 $ 33,082 $ 83,610 $ 172 $ 297,129
30-59 days past due 552 845 384 146 76 372 45 — 2,420
60-89 days past due 39 152 117 143 39 161 — — 651
90 days or more past due 34 14 118 52 35 184 - — 437
Total $ 51,432 $ 47,489 $ 33,868 $ 36,769 $ 13,453 $ 33,799 $ 83,655 $ 172 $ 300,637
Loans As of December 31, 2021
Amortized Cost Basis by Origination Year
(unaudited, in thousands) 2021 2020 2019 2018 2017 Prior Revolving Loans Amortized Cost Basis Revolving Loans Converted to Term Total
Commercial real estate: land and construction
Risk rating:
Pass $ 135,179 $ 217,389 $ 198,974 $ 117,157 $ 27,186 $ 29,696 $ 35,059 $ 62,676 $ 823,316
Criticized - compromised 85 6,236 — 33 — 219 856 526 7,955
Classified - substandard — 73 — — — 1,280 — 1,256 2,609
Classified - doubtful — — — — — — — — —
Total $ 135,264 $ 223,698 $ 198,974 $ 117,190 $ 27,186 $ 31,195 $ 35,915 $ 64,458 $ 833,880
Commercial real estate: improved property
Risk rating:
Pass $ 713,697 $ 660,856 $ 589,674 $ 405,689 $ 404,241 $ 1,539,275 $ 58,933 $ 28,507 $ 4,400,872
Criticized - compromised 7,755 15,195 52,859 17,697 14,490 99,687 1,414 13,733 222,830
Classified - substandard 9,355 2,686 4,855 3,730 11,010 49,667 34 49 81,386
Classified - doubtful — — — — — — — — —
Total $ 730,807 $ 678,737 $ 647,388 $ 427,116 $ 429,741 $ 1,688,629 $ 60,381 $ 42,289 $ 4,705,088
Commercial and industrial
Risk rating:
Pass $ 406,495 $ 159,878 $ 99,472 $ 136,146 $ 89,049 $ 223,514 $ 409,789 $ 16,226 $ 1,540,569
Criticized - compromised 590 551 693 2,558 1,645 1,278 5,389 5,029 17,733
Classified - substandard 134 236 18,465 766 2,139 1,419 3,723 5,136 32,018
Classified - doubtful — — — — — — — — —
Total $ 407,219 $ 160,665 $ 118,630 $ 139,470 $ 92,833 $ 226,211 $ 418,901 $ 26,391 $ 1,590,320
Residential real estate
Loan delinquency:
Current $ 599,244 $ 292,653 $ 116,147 $ 71,253 $ 56,917 $ 536,444 $ — $ 29,929 $ 1,702,587
30-59 days past due 1,127 — — 69 105 1,030 — — 2,331
60-89 days past due 563 91 — 271 43 2,286 — — 3,254
90 days or more past due 1,933 673 895 88 762 8,802 — 53 13,206
Total $ 602,867 $ 293,417 $ 117,042 $ 71,681 $ 57,827 $ 548,562 $ — $ 29,982 $ 1,721,378
Home equity
Loan delinquency:
Current $ 10,076 $ 835 $ 649 $ 379 $ 566 $ 18,064 $ 567,478 $ 1,142 $ 599,189
30-59 days past due — 84 45 128 50 628 1,247 58 2,240
60-89 days past due — — 132 15 188 267 — — 602
90 days or more past due 187 88 119 112 234 2,550 — 361 3,651
Total $ 10,263 $ 1,007 $ 945 $ 634 $ 1,038 $ 21,509 $ 568,725 $ 1,561 $ 605,682
Consumer
Loan delinquency:
Current $ 60,907 $ 43,871 $ 50,317 $ 19,289 $ 11,084 $ 32,343 $ 55,739 $ 27 $ 273,577
30-59 days past due 435 370 214 136 85 241 51 — 1,532
60-89 days past due 413 375 82 19 33 286 — — 1,208
90 days or more past due 115 141 222 65 1 265 4 — 813
Total $ 61,870 $ 44,757 $ 50,835 $ 19,509 $ 11,203 $ 33,135 $ 55,794 $ 27 $ 277,130 The following table summarizes other real estate owned and repossessed assets included in other assets:
June 30, December 31,
(unaudited, in thousands) 2022 2021
Other real estate owned $ — $ —
Repossessed assets 31 —
Total other real estate owned and repossessed assets $ 31 $ — At June 30, 2022 and December 31, 2021 , formal foreclosure proceedings were in process on residential real estate loans totaling $ 4.1 million and $ 4.0 million, respectively. Previously, as a result of provisions of the CARES Act, certain residential real estate loans were temporarily suspended from entering foreclosure proceedings, which included $ 0.8 million of loans as of December 31, 2021. Since this moratorium had substantially ended during the first quarter of 2022, there are currently no loans suspended from entering foreclosure proceed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 Activities</t>
        </is>
      </c>
      <c r="B4" s="4" t="inlineStr">
        <is>
          <t>NOTE 5. DERIVATIVES AND HEDGING ACTIVITIES Risk Management Objective of Using Derivatives Wesbanco is exposed to certain risks arising from both its business operations and economic conditions. Wesbanco principally manages its exposures to a wide variety of business and operational risks through management of its core business activities. Wesbanco manages economic risks, including interest rate, liquidity, and credit risk, primarily by managing the amount, sources, and duration of its assets and liabilities. Wesbanco’s existing interest rate derivatives result from a service provided to certain qualifying customers and, therefore, are not used to manage interest rate risk in Wesbanco’s assets or liabilities. Wesbanco manages a matched book with respect to its derivative instruments in order to minimize its net risk exposure resulting from such transactions. A matched book is when the Bank's assets and liabilities are equally distributed but also have similar maturities. Loan Swaps Wesbanco executes interest rate swaps with commercial banking customers to facilitate their respective risk management strategies. Those interest rate swaps are simultaneously hedged by offsetting interest rate swaps that Wesbanco executes with a third party, such that Wesbanco minimizes its net risk exposure resulting from such transactions. As the interest rate swaps associated with this program do not meet the strict hedge accounting requirements of ASC 815, changes in the fair value of both the customer swaps and the offsetting third-party swaps are recognized directly in earnings. As of June 30, 2022 and December 31, 2021 , Wesbanco had 140 and 135 customer interest rate swaps with an aggregate notional amount of $ 751.7 million and $ 730.6 million, respectively, related to this program. Wesbanco recognized income for the related swap fees of $ 0.9 million and $ 1.0 million for the three months ended June 30, 2022 and 2021 , respectively, and $ 1.0 million and $ 2.9 million for the six months ended June 30, 2022 and 2021, respectively. Risk participation agreements are entered into as financial guarantees of performance on interest rate swap derivatives. The purchased asset or sold liability allows Wesbanco to participate-in (fee received) or participate-out (fee paid) the risk associated with certain derivative positions executed by the borrower of the lead bank in a loan syndication. As of June 30, 2022 and December 31, 2021 , Wesbanco had 12 and 13 risk participation-in agreements with an aggregate notional amount of $ 118.6 million and $ 128.2 million, respectively. As of June 30, 2022 and December 31, 2021 , Wesbanco had one risk participation-out agreement with an aggregate notional amount of $ 9.7 million and $ 9.8 million, respectively. Mortgage Loans Held for Sale and Loan Commitments Certain residential mortgage loans are originated for sale in the secondary mortgage loan market. These loans are classified as held for sale and carried at fair value as Wesbanco has elected the fair value option. Fair value is determined based on rates obtained from the secondary market for loans with similar characteristics. Wesbanco sells loans to the secondary market on either a mandatory or best efforts basis. The loans sold on a mandatory basis are not committed to an investor until the loan is closed with the borrower. Wesbanco enters into forward to be announced (“TBA”) contracts to manage the interest rate risk between the loan commitment and the closing of the loan. The total balance of forward TBA contracts entered into was $ 38.0 million and $ 48.5 million at June 30, 2022 and December 31, 2021, respectively. The loans sold on a best efforts basis are committed to an investor simultaneous to the interest rate commitment with the borrower, and as a result, the Company does not enter into a separate forward TBA contract to offset the fair value risk as the investor accepts such risk in exchange for paying a lower premium on sale. Fair Values of Derivative Instruments on the Balance Sheet All derivatives are carried on the consolidated balance sheet at fair value. Derivative assets are classified in the consolidated balance sheet under other assets, and derivative liabilities are classified in the consolidated balance sheet under other liabilities. Changes in fair value are recognized in earnings. None of Wesbanco’s derivatives are designated in a qualifying hedging relationship under ASC 815. The table below presents the fair value of Wesbanco’s derivative financial instruments as well as their classification on the Balance Sheet as of June 30, 2022 and December 31, 2021:
June 30, 2022 December 31, 2021
(unaudited, in thousands) Notional or Asset Liability Notional or Asset Liability
Derivatives
Loan Swaps:
Interest rate swaps $ 751,704 $ 46,815 $ 45,734 $ 730,552 $ 24,867 $ 26,388
Other contracts:
Interest rate loan commitments 21,616 53 — 28,994 9 —
Forward TBA contracts 38,000 45 — 48,500 — 21
Total derivatives $ 46,913 $ 45,734 $ 24,876 $ 26,409 Effect of Derivative Instruments on the Income Statement The table below presents the change in the fair value of the Company’s derivative financial instruments reflected within non-interest income on the consolidated income statement for the three and six months ended June 30, 2022 and 2021, respectively.
For the Three Months For the Six Months
(unaudited, in thousands) Location of Gain/(Loss) 2022 2021 2022 2021
Interest rate swaps Other income $ 1,142 $ ( 1,033 ) $ 2,603 $ 1,728
Interest rate loan commitments Mortgage banking income 362 564 44 ( 452 )
Forward TBA contracts Mortgage banking income 605 ( 1,619 ) 2,048 2,899
Total $ 2,109 $ ( 2,088 ) $ 4,695 $ 4,175 Credit-risk-related Contingent Features Wesbanco has agreements with its derivative counterparties that contain a provision, which provides that if Wesbanco defaults on any of its indebtedness, including default where repayment of the indebtedness has not been accelerated by the lender, then Wesbanco could also be declared in default on its derivative obligations. Wesbanco also has agreements with certain of its derivative counterparties that contain a provision where if Wesbanco fails to maintain its status as either a “well” or “adequately-capitalized” institution, then the counterparty could terminate the derivative positions and Wesbanco would be required to settle its obligations under the agreements. Dependent upon the net present value of the underlying swaps, Wesbanco has minimum collateral posting thresholds with certain of its derivative counterparties. If Wesbanco had breached any of these provisions at June 30, 2022, it could have been required to settle its obligations under the agreements at the termination value and would have been required to pay any additional amounts due in excess of amounts previously posted as collateral with the respective counterparties. In certain market situations, Wesbanco can also request collateral from the derivative counterparties. Due to the current rise in interest rates, as of June 30, 2022 , Wesbanco is holding collateral from various derivative counterparties with a market value of $ 22.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2</t>
        </is>
      </c>
    </row>
    <row r="3">
      <c r="A3" s="3" t="inlineStr">
        <is>
          <t>Retirement Benefits [Abstract]</t>
        </is>
      </c>
      <c r="B3" s="4" t="inlineStr">
        <is>
          <t xml:space="preserve"> </t>
        </is>
      </c>
    </row>
    <row r="4">
      <c r="A4" s="4" t="inlineStr">
        <is>
          <t>Benefit Plans</t>
        </is>
      </c>
      <c r="B4" s="4" t="inlineStr">
        <is>
          <t xml:space="preserve">NOTE 6. BENEFIT PLANS The following table presents the net periodic pension income for Wesbanco’s Defined Benefit Pension Plan (the “Plan”) and the related components:
For the Three Months For the Six Months
(unaudited, in thousands) 2022 2021 2022 2021
Service cost – benefits earned during year $ 546 $ 623 $ 1,086 $ 1,239
Interest cost on projected benefit obligation 1,026 852 2,039 1,694
Expected return on plan assets ( 2,885 ) ( 2,794 ) ( 5,738 ) ( 5,557 )
Amortization of prior service cost ( 9 ) ( 9 ) ( 17 ) ( 17 )
Amortization of net loss 126 682 251 1,357
Net periodic pension income $ ( 1,196 ) $ ( 646 ) $ ( 2,379 ) $ ( 1,284 ) The service cost of $ 1.1 million and $ 1.2 million for the six months ended June 30, 2022 and 2021 , respectively, is included in salaries and wages, and periodic pension income of $ 3.5 million and $ 2.5 million for the six months ended June 30, 2022 and 2021, respectively, is included in employee benefits. The Plan covers all employees of Wesbanco and its subsidiaries who were hired on or before August 1, 2007 who satisfy minimum age and length of service requirements, and is not available to employees hired after such date. A minimum required contribution is not required for 2022 , and Wesbanco currently does no t expect to make a voluntary contribution to the Plan in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NOTE 7. FAIR VALUE MEASUREMENT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Investment securities: The fair value of investment securities which are measured on a recurring basis are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the securities’ relationship to other similar securities. These securities are classified within level 1 or 2 in the fair value hierarchy. Positions that are not traded in active markets for which valuations are generated using assumptions not observable in the market or management’s best estimate are classified within level 3 of the fair value hierarchy. This includes certain specific municipal debt issues for which the credit quality and discount rate must be estimated. Loans held for sale: Loans held for sale are carried, in aggregate, at fair value as Wesbanco previously elected the fair value option. The use of a valuation model using quoted prices of similar instruments are significant inputs in arriving at the fair value and therefore loans held for sale are classified within level 2 of the fair value hierarchy. Derivatives: Wesbanco enters into interest rate swap agreements with qualifying commercial customers to meet their financing, interest rate and other risk management needs. These agreements provide the customer the ability to convert from variable to fixed interest rates. The credit risk associated with derivatives executed with customers is essentially the same as that involved in extending loans and is subject to normal credit policies and monitoring. Those interest rate swaps are economically hedged by offsetting interest rate swaps that Wesbanco executes with derivative counterparties in order to offset its exposure on the fixed components of the customer interest rate swap agreements. The interest rate swap agreement with the loan customer and with the counterparty is reported at fair value in other assets and other liabilities on the consolidated balance sheet with any resulting gain or loss recorded in current period earnings as other income and other expense. Wesbanco enters into forward TBA contracts to manage the interest rate risk between the loan commitments to the customer and the closing of the loan for loans that will be sold on a mandatory basis to secondary market investors. The forward TBA contract is reported at fair value in other assets and other liabilities on the consolidated balance sheet with any resulting gain or loss recorded in current period’s earnings as mortgage banking income. Wesbanco determines the fair value for derivatives using widely accepted valuation techniques including discounted cash flow analysis on the expected cash flows of each derivative. This analysis reflects contractual terms of the derivative, including the period to maturity, and uses observable market-based inputs, including interest rate curves and implied volatilities. Wesbanco incorporates credit valuation adjustments to appropriately reflect both its own non-performance risk and the respective counterparty’s non-performance risk in the fair value measurements. We may be required from time to time to measure certain assets and liabilities at fair value on a nonrecurring basis in accordance with GAAP. These adjustments to fair value usually result from the application of lower of cost or market accounting or write-downs of individual assets and liabilities. Collateral dependent loans: Collateral dependent loans are carried at the amortized cost basis less the specific allowance calculated under CECL. Collateral dependent loans are calculated using a cost basis approach or collateral value approach. Other real estate owned and repossessed assets: Other real estate owned and repossessed assets are carried at the lower of the investment in the assets or the fair value of the assets less estimated selling costs. The use of independent appraisals and management’s best judgment are significant inputs in arriving at the fair value measure of the underlying collateral, and therefore other real estate owned and repossessed assets are classified within level 3 of the fair value hierarchy. The fair value amounts presented in the table below are intended to permit reconciliation of the fair value hierarchy to the amounts presented in the statement of financial position. The following tables set forth Wesbanco’s financial assets and liabilities that were accounted for at fair value on a recurring and nonrecurring basis by level within the fair value hierarchy as of June 30, 2022 and December 31, 2021:
June 30, 2022
Fair Value Measurements Using:
June 30, Quoted Prices in Significant Significant
(unaudited, in thousands) 2022 (level 1) (level 2) (level 3)
Recurring fair value measurements
Equity securities $ 11,413 $ 11,413 $ — $ —
Available-for-sale debt securities
U.S. Government sponsored entities and agencies 248,929 — 248,929 —
Residential mortgage-backed securities and collateralized mortgage obligations of government sponsored entities and agencies 2,089,287 — 2,089,287 —
Commercial mortgage-backed securities and collateralized mortgage obligations of government sponsored entities and agencies 431,828 — 431,828 —
Obligations of states and political subdivisions 99,310 — 98,084 1,226
Corporate debt securities 15,297 — 15,297 —
Total available-for-sale debt securities $ 2,884,651 $ — $ 2,883,425 $ 1,226
Loans held for sale 17,560 — 17,560 —
Other assets - interest rate swaps 46,815 — 46,815 —
Total assets recurring fair value measurements $ 2,960,439 $ 11,413 $ 2,947,800 $ 1,226
Other liabilities - interest rate swaps $ 45,734 $ — $ 45,734 $ —
Total liabilities recurring fair value measurements $ 45,734 $ — $ 45,734 $ —
Nonrecurring fair value measurements
Collateral dependent loans $ 23,725 $ — $ — $ 23,725
Other real estate owned and repossessed assets 31 — — 31
Total nonrecurring fair value measurements $ 23,756 $ — $ — $ 23,756
December 31, 2021
Fair Value Measurements Using:
December 31, Quoted Prices in Significant Significant
(in thousands) 2021 (level 1) (level 2) (level 3)
Recurring fair value measurements
Equity securities $ 13,466 $ 13,466 $ — $ —
Available-for-sale debt securities
U.S. Government sponsored entities and agencies 236,978 — 236,978 —
Residential mortgage-backed securities and collateralized mortgage obligations of government sponsored entities and agencies 2,285,213 — 2,285,213 —
Commercial mortgage-backed securities and collateralized mortgage obligations of government sponsored entities and agencies 367,493 — 367,493 —
Obligations of states and political subdivisions 106,340 — 104,847 1,493
Corporate debt securities 17,438 — 17,438 —
Total available-for-sale debt securities $ 3,013,462 $ — $ 3,011,969 $ 1,493
Loans held for sale 25,277 — 25,277 —
Other assets - interest rate swaps 24,867 — 24,867 —
Total assets recurring fair value measurements $ 3,077,072 $ 13,466 $ 3,062,113 $ 1,493
Other liabilities - interest rate swaps $ 26,388 $ — $ 26,388 $ —
Total liabilities recurring fair value measurements $ 26,388 $ — $ 26,388 $ —
Nonrecurring fair value measurements
Collateral dependent loans $ 13,558 $ — $ — $ 13,558
Other real estate owned and repossessed assets — — — —
Total nonrecurring fair value measurements $ 13,558 $ — $ — $ 13,558 Wesbanco’s policy is to recognize transfers between levels as of the actual date of the event or change in circumstances that caused the transfer. There were no significant transfers between level 1, 2 or 3 for the three and six months ended June 30, 2022 or for the year ended December 31, 2021. 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June 30, 2022
Collateral dependent loans $ 23,725 Appraisal of collateral (1) Appraisal adjustments (2) ( 30.0 %)/( 30.0 %)
Liquidation expenses (2) ( 5.6 %) to ( 8.0 %)/( 6.7 %)
Other real estate owned and repossessed assets $ 31 Appraisal of collateral (1), (3)
December 31, 2021
Collateral dependent loans $ 13,558 Appraisal of collateral (1) Appraisal adjustments (2) ( 0.0 %)/( 0.0 %)
Liquidation expenses (2) ( 8.0 %)/( 8.0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3) Includes estimated liquidation expenses and numerous dissimilar qualitative adjustments by management, which are not identifiable. The estimated fair values of Wesbanco’s financial instruments are summarized below:
Fair Value Measurements at
June 30, 2022
Carrying Fair Value Quoted Prices in Significant Significant
(unaudited, in thousands) Amount Estimate (level 1) (level 2) (level 3)
Financial Assets
Cash and due from banks $ 450,009 $ 450,009 $ 450,009 $ — $ —
Equity securities 11,413 11,413 11,413 — —
Available-for-sale debt securities 2,884,651 2,884,651 — 2,883,425 1,226
Net held-to-maturity debt securities 1,281,030 1,153,594 — 1,153,244 350
Net loans 10,091,286 9,236,728 — — 9,236,728
Loans held for sale 17,560 17,560 — 17,560 —
Other assets - interest rate swaps 46,815 46,815 — 46,815 —
Accrued interest receivable 61,918 61,918 61,918 — —
Financial Liabilities
Deposits 13,569,302 13,575,715 12,463,997 1,111,718 —
Federal Home Loan Bank borrowings 122,650 121,881 — 121,881 —
Other borrowings 147,964 132,138 132,138 — —
Subordinated debt and junior subordinated debt 280,910 273,599 — 273,599 —
Other liabilities - interest rate swaps 45,734 45,734 — 45,734 —
Accrued interest payable 2,815 2,815 2,815 — —
Fair Value Measurements at
December 31, 2021
Carrying Fair Value Quoted Prices in Significant Significant
(in thousands) Amount Estimate (level 1) (level 2) (level 3)
Financial Assets
Cash and due from banks $ 1,251,358 $ 1,251,358 $ 1,251,358 $ — $ —
Equity securities 13,466 13,466 13,466 — —
Available-for-sale debt securities 3,013,462 3,013,462 — 3,011,969 1,493
Net held-to-maturity debt securities 1,004,555 1,028,452 — 1,028,047 405
Net loans 9,611,856 9,385,917 — — 9,385,917
Loans held for sale 25,277 25,277 — 25,277 —
Other assets - interest rate swaps 24,867 24,867 — 24,867 —
Accrued interest receivable 60,844 60,844 60,844 — —
Financial Liabilities
Deposits 13,565,863 13,575,477 12,273,211 1,302,266 —
Federal Home Loan Bank borrowings 183,920 185,684 — 185,684 —
Other borrowings 141,893 134,288 134,288 — —
Subordinated debt and junior subordinated debt 132,860 109,186 — 109,186 —
Other liabilities - interest rate swaps 26,388 26,388 — 26,388 —
Accrued interest payable 1,901 1,901 1,901 — — The following methods and assumptions were used to measure the fair value of financial instruments recorded at cost on Wesbanco’s consolidated balance sheets: Cash and due from banks: The carrying amount for cash and due from banks is a reasonable estimate of fair value. Held-to-maturity debt securities: Fair values for debt securities held-to-maturity are determined in the same manner as investment securities, which are described above. Net loans: Fair values for loans are estimated using a discounted cash flow methodology. The discount rates take into account interest rates currently being offered to customers for loans with similar terms, the credit risk associated with the loan and other market factors, including liquidity. Wesbanco believes the discount rates are consistent with transactions occurring in the marketplace for both performing and distressed loan types. The carrying value is net of the allowance for loan losses and other associated premiums and discounts. Due to the significant judgment involved in evaluating credit quality, loans are classified within level 3 of the fair value hierarchy. Accrued interest receivable: The carrying amount of accrued interest receivable approximates its fair value . Deposits: The carrying amount is considered a reasonable estimate of fair value for demand, savings and other variable rate deposit accounts. The fair value of fixed maturity certificates of deposit is estimated by a discounted cash flow method using rates currently offered for deposits of similar remaining maturities. Federal Home Loan Bank borrowings: The fair value of FHLB borrowings is based on rates currently available to Wesbanco for borrowings with similar terms and remaining maturities. Other borrowings: The carrying amount of federal funds purchased and overnight sweep accounts generally approximate fair value. Other repurchase agreements are based on quoted market prices if available. If market prices are not available, for certain fixed and adjustable rate repurchase agreements, then quoted market prices of similar instruments are used. Subordinated debt and junior subordinated debt: The fair value of subordinated debt is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the securities’ relationship to other similar securities. These securities are classified within level 2 in the fair value hierarchy. Due to the pooled nature of junior subordinated debt owed to unconsolidated subsidiary trusts, which are not actively traded, estimated fair value is determined by using comparable corporate bond indices and swap rates from the financial services sector and factoring in the applicable credit spreads and optional early redemption provisions. Accrued interest payable: The carrying amount of accrued interest payable approximates its fair value. Off-balance sheet financial instruments: Off-balance sheet financial instruments consist of commitments to extend credit, including letters of credit. Fair values for commitments to extend credit are estimated using the fees currently charged to enter into similar agreements, taking into account the remaining terms of the agreements and the present credit standing of the counterparties. The estimated fair value of the commitments to extend credit and letters of credit are insignificant and therefore are not presented in the above t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 [Abstract]</t>
        </is>
      </c>
      <c r="B3" s="4" t="inlineStr">
        <is>
          <t xml:space="preserve"> </t>
        </is>
      </c>
    </row>
    <row r="4">
      <c r="A4" s="4" t="inlineStr">
        <is>
          <t>Revenue Recognition</t>
        </is>
      </c>
      <c r="B4" s="4" t="inlineStr">
        <is>
          <t>NOTE 8. REVENUE RECOGNITION Interest income, net securities gains (losses) and bank-owned life insurance are not in scope of ASC 606, Revenue from Contracts with Customers . For the revenue streams in scope of ASC 606 - trust fees, service charges on deposits, net securities brokerage revenue, debit card sponsorship income, payment processing fees, electronic banking fees, mortgage banking income and net gain or loss on sale of other real estate owned and other assets – there are no significant judgements related to the amount and timing of revenue recognition. Trust fees: Fees are earned over a period of time between monthly and annually, per the related fee schedule. The fees are earned ratably over the period for investment, safekeeping and other services performed by Wesbanco. The fees are accrued when earned based on the daily asset value on the last day of the quarter. In most cases, the fees are directly debited from the customer account. WesMark fees consist of investment advisory fees and shareholder service fees and are paid to Wesbanco by the WesMark mutual funds on a monthly basis for Wesbanco’s involvement with the management of the funds. Service charges on deposits: There are monthly service charges for both commercial and personal banking customers, which are earned over the month per the related fee schedule based on the customers’ deposits. There are also transaction-based fees, which are earned based on specific transactions or customer activity within the customers’ deposit accounts. These are earned at the time the transaction or customer activity occurs. The fees are debited from the customer account. Net securities brokerage revenue: Commission income is earned based on customer transactions and management of investments. The commission income from customers’ transactions is recognized when the transaction is complete and approved. Annuity commissions are earned based upon the carrier’s commission rate for the annuity product chosen by the investing customer. The commission income from the management of investments over time is earned continuously over a quarterly period. Debit card sponsorship income: The activity in this revenue stream concluded on March 31, 2021, with the sale of this program to another bank. Debit card sponsorship income was earned from Wesbanco’s sponsorship of its customers, which included independent service organizations, processors and other banks into different debit networks. For providing this service, the customers paid the bank a per transaction fee for each transaction processed through the network. In some cases, customers were also charged annual sponsorship fees and non-compliance fees as applicable. The fees were earned at the time the transaction or customer activity occurred. The fees were either directly debited from the customers' deposit accounts or were billed to the customer. Payment processing fees: Payment processing fees are earned from the bill payment and electronic funds transfer (“EFT”) services provided under the name FirstNet. The fees are derived from both the individual consumer banking transactions and from businesses or service providers through monthly billing for total transactions occurring. These fees are earned at the time the transaction or customer activity occurs. The fees are debited from the customers’ deposit accounts or charged directly to the business or service provider. Electronic banking fees: Interchange and ATM fees are earned based on customer and ATM transactions. Revenue is recognized when the transaction is settled. Mortgage banking income: Income is earned when Wesbanco-originated loans are sold to an investor on the secondary market. The investor bids on the loans. If the price is accepted, Wesbanco delivers the loan documents to the investor. Once received and approved by the investor, revenue is recognized and the loans are derecognized from the Consolidated Balance Sheet. Prior to the loans being sold, they are classified as loans held for sale. Additionally, the changes in the fair value of the loans held for sale, loan commitments and related derivatives are included in mortgage banking income and are slightly offset by any deferred direct origination costs, such as mortgage loan officer commissions. Net gain or loss on sale of other real estate owned and other assets: Net gain or loss on other real estate owned is recorded when the property is sold to a third party and the Bank collects substantially all of the consideration to which it is entitled in exchange for the transfer of the property. Net gain or loss on other assets can include, among other things, the sale of fixed assets, the change in fair value of the underlying investments funded by Wesbanco’s Community Development Corporation (“Wesbanco CDC”) and residual income earned from the sale of Wesbanco’s debit card sponsorship program. Gains or losses are recognized upon receipt of consideration and subsequent transfer of the property for fixed asset sales. The change in fair value of Wesbanco CDC investments occurs upon the change in the underlying investments as these are accounted for utilizing the equity method, and as such, are not within the scope of ASC 606. Residual income from the sale of the debit card sponsorship program is recognized over time per the signed agreement between Wesbanco and the buyer. The following table summarizes the point of revenue recognition and the income recognized for each of the revenue streams for the three and six months ended June 30, 2022 and 2021, respectively:
Point of Revenue For the Three Months For the Six Months
(unaudited, in thousands) Recognition 2022 2021 2022 2021
Revenue Streams
Trust fees
Trust account fees Over time $ 4,416 $ 4,710 $ 9,958 $ 10,024
WesMark fees Over time 2,111 2,438 4,404 4,756
Total trust fees 6,527 7,148 14,362 14,780
Service charges on deposits
Commercial banking fees Over time 602 601 1,170 1,165
Personal service charges At a point in time and over time 5,885 4,275 11,407 8,605
Total service charges on deposits 6,487 4,876 12,577 9,770
Net securities brokerage revenue
Annuity commissions At a point in time 1,679 1,151 3,261 2,067
Equity and debt security trades At a point in time 8 57 65 133
Managed money Over time 327 291 654 574
Trail commissions Over time 244 330 498 578
Total net securities brokerage revenue 2,258 1,829 4,478 3,352
Debit card sponsorship income (1) At a point in time and over time — — — 646
Payment processing fees (1) At a point in time and over time 877 748 1,618 1,461
Electronic banking fees At a point in time 5,154 5,060 10,499 9,426
Mortgage banking income At a point in time 1,328 7,830 3,251 12,094
Net (loss) gain on other real estate owned and other assets (2) At a point in time and over time ( 1,302 ) 4,014 ( 2,108 ) 4,189 (1) Debit card sponsorship income and payment processing fees are included in other non-interest income. (2) The portion of this line item relating to the change in the fair value of the underlying investments funded by Wesbanco CDC is not within the scope of ASC 606, and totaled (losses) gains of ($ 1.4 ) million and $ 3.7 million for the three months ended June 30, 2022 and 2021 , respectively, and ($ 2.6 ) million and $ 3.8 million for the six months ended June 30, 2022 and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Loss)</t>
        </is>
      </c>
      <c r="B1" s="2" t="inlineStr">
        <is>
          <t>6 Months Ended</t>
        </is>
      </c>
    </row>
    <row r="2">
      <c r="B2" s="2" t="inlineStr">
        <is>
          <t>Jun. 30, 2022</t>
        </is>
      </c>
    </row>
    <row r="3">
      <c r="A3" s="3" t="inlineStr">
        <is>
          <t>Equity [Abstract]</t>
        </is>
      </c>
      <c r="B3" s="4" t="inlineStr">
        <is>
          <t xml:space="preserve"> </t>
        </is>
      </c>
    </row>
    <row r="4">
      <c r="A4" s="4" t="inlineStr">
        <is>
          <t>Comprehensive Income/(Loss)</t>
        </is>
      </c>
      <c r="B4" s="4" t="inlineStr">
        <is>
          <t>NOTE 9. COMPREHENSIVE INCOME/(LOSS) The activity in accumulated other comprehensive income for the six months ended June 30, 2022 and 2021 is as follows:
Accumulated Other Comprehensive Income/(Loss) (1)
(unaudited, in thousands) Defined Unrealized Total
Balance at December 31, 2021 $ ( 398 ) $ ( 4,722 ) $ ( 5,120 )
Other comprehensive loss before reclassifications — ( 171,058 ) ( 171,058 )
Amounts reclassified from accumulated other comprehensive loss 109 8 117
Period change 109 ( 171,050 ) ( 170,941 )
Balance at June 30, 2022 $ ( 289 ) $ ( 175,772 ) $ ( 176,061 )
Balance at December 31, 2020 $ ( 15,502 ) $ 46,861 $ 31,359
Other comprehensive loss before reclassifications — ( 19,696 ) ( 19,696 )
Amounts reclassified from accumulated other comprehensive loss 949 ( 26 ) 923
Period change 949 ( 19,722 ) ( 18,773 )
Balance at June 30, 2021 $ ( 14,553 ) $ 27,139 $ 12,586 (1) All amounts are net of tax. Related income tax expense or benefit is calculated using a combined Federal and State income tax rate approximating 24 % in both periods presented. The following table provides details about amounts reclassified from accumulated other comprehensive income for the three and six months ended June 30, 2022 and 2021:
Details about Accumulated Other Comprehensive For the Three Months For the Six Months Affected Line Item in the Statement
(unaudited, in thousands) 2022 2021 2022 2021
Debt securities available-for-sale (1) :
Net securities gains reclassified into earnings $ 9 $ ( 31 ) $ 10 $ ( 34 ) Net securities gains (Non-interest income)
Related income tax expense ⁽²⁾ ( 2 ) 7 ( 2 ) 8 Provision for income taxes
Net effect on accumulated other comprehensive 7 ( 24 ) 8 ( 26 )
Defined benefit plans (3) :
Amortization of net loss and prior service costs 73 628 144 1,250 Employee benefits (Non-interest expense)
Related income tax benefit ⁽²⁾ ( 18 ) ( 151 ) ( 35 ) ( 301 ) Provision for income taxes
Net effect on accumulated other comprehensive 55 477 109 949
Total reclassifications for the period $ 62 $ 453 $ 117 $ 923 (1) For additional detail related to unrealized gains on securities and related amounts reclassified from accumulated other comprehensive income, see Note 3, “Securities.” (2) Income tax expense or benefit is calculated using a combined Federal and State income tax rate approximating 24 % in both periods presented. (3) Included in the computation of net periodic pension cost. See Note 6, “Benefit Plans” for additional deta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NOTE 10. COMMITMENTS AND CONTINGENT LIABILITIES Commitments — In the normal course of business, Wesbanco offers off-balance sheet credit arrangements to enable its customers to meet their financing objectives. Those instruments involve, to varying degrees, elements of credit and interest rate risk in excess of the amount recognized in the financial statements. Wesbanco’s exposure to credit losses in the event of non-performance by the other parties to the financial instruments for commitments to extend credit and standby letters of credit is limited to the contractual amount of those instruments. Wesbanco uses the same credit policies in making commitments and conditional obligations as for all other lending. Commitments generally have fixed expiration dates or other termination clauses and may require payment of a fee. Since many of the commitments are expected to expire without being drawn upon, the total commitment amounts do not necessarily represent future cash requirements. The allowance for credit losses associated with commitments was $ 7.7 million and $ 7.8 million at June 30, 2022 and December 31, 2021, respectively, and is included in other liabilities on the Consolidated Balance Sheets. 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 0.2 million as of June 30, 2022 and December 31, 2021, respectively. Contingent obligations to purchase loans funded by other entities include credit card guarantees, loans sold with recourse as well as obligations to the FHLB. Credit card guarantees are credit card balances not owned by Wesbanco, whereby the Bank guarantees the performance of the cardholder. The following table presents total commitments to extend credit, guarantees and various letters of credit outstanding:
June 30, December 31,
(unaudited, in thousands) 2022 2021
Lines of credit $ 3,341,054 $ 2,954,147
Loans approved but not closed 728,869 472,810
Overdraft limits 380,581 370,439
Letters of credit 29,351 29,017
Contingent obligations and other guarantees 29,611 68,235 Contingent Liabilities — Wesbanco is a party to various legal and administrative proceedings and claims. While any litigation contains an element of uncertainty, management does not believe that a material loss related to such proceedings or claims pending or known to be threatened is reasonably possi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NOTE 11. BUSINESS SEGMENTS Wesbanco operates two reportable segments: community banking and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offerings, such as insurance and securities brokerage services. The trust and investment services segment offers trust services as well as various alternative investment products including mutual funds. The market value of assets managed or held in custody by the trust and investment services segment was approximately $ 4.8 billion and $ 5.5 billion at June 30, 2022 and 2021, respectively. These assets are held by Wesbanco in fiduciary or agency capacities for their customers and therefore are not included as assets on Wesbanco’s Consolidated Balance Sheets. Condensed financial information by business segment is presented below:
Trust and
Community Investment
(unaudited, in thousands) Banking Services Consolidated
For The Three Months Ended June 30, 2022
Interest and dividend income $ 118,447 $ — $ 118,447
Interest expense 6,219 — 6,219
Net interest income 112,228 — 112,228
Provision for credit losses ( 812 ) — ( 812 )
Net interest income after provision for credit losses 113,040 — 113,040
Non-interest income 20,456 6,527 26,983
Non-interest expense 83,112 3,907 87,019
Income before provision for income taxes 50,384 2,620 53,004
Provision for income taxes 9,706 550 10,256
Net income 40,678 2,070 42,748
Preferred stock dividends 2,531 — 2,531
Net income available to common shareholders $ 38,147 $ 2,070 $ 40,217
For The Three Months Ended June 30, 2021
Interest and dividend income $ 123,327 $ — $ 123,327
Interest expense 7,472 — 7,472
Net interest income 115,855 — 115,855
Provision for credit losses ( 21,025 ) — ( 21,025 )
Net interest income after provision for credit losses 136,880 — 136,880
Non-interest income 28,963 7,149 36,112
Non-interest expense 79,818 3,994 83,812
Income before provision for income taxes 86,025 3,155 89,180
Provision for income taxes 17,929 663 18,592
Net income 68,096 2,492 70,588
Preferred stock dividends 2,531 — 2,531
Net income available to common shareholders $ 65,565 $ 2,492 $ 68,057
For the Six Months Ended June 30, 2022
Interest and dividend income $ 230,621 $ — $ 230,621
Interest expense 10,683 — 10,683
Net interest income 219,938 — 219,938
Provision for credit losses ( 4,250 ) — ( 4,250 )
Net interest income after provision for credit losses 224,188 — 224,188
Non-interest income 43,003 14,362 57,365
Non-interest expense 166,339 8,230 174,569
Income before provision for income taxes 100,852 6,132 106,984
Provision for income taxes 18,826 1,288 20,114
Net income 82,026 4,844 86,870
Preferred stock dividends 5,063 — 5,063
Net income available to common shareholders $ 76,963 $ 4,844 $ 81,807
For the Six Months Ended June 30, 2021
Interest and dividend income $ 248,382 $ — $ 248,382
Interest expense 16,050 — 16,050
Net interest income 232,332 — 232,332
Provision for credit losses ( 48,984 ) — ( 48,984 )
Net interest income after provision for credit losses 281,316 — 281,316
Non-interest income 54,540 14,780 69,320
Non-interest expense 161,829 8,310 170,139
Income before provision for income taxes 174,027 6,470 180,497
Provision for income taxes 35,434 1,359 36,793
Net income 138,593 5,111 143,704
Preferred stock dividends 5,063 — 5,063
Net income available to common shareholders $ 133,530 $ 5,111 $ 138,641 Total non-fiduciary assets of the trust and investment services segment were $ 3.7 million (including $ 1.3 million of trust customer intangibles) and $ 3.8 million (including $ 1.6 million of trust customer intangibles) at June 30, 2022 and 2021 , respectively. All other assets, including goodwill and the remainder of other intangible assets, were allocated to the Community Banking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 The accompanying unaudited interim financial statements of Wesbanco, Inc. and its consolidated subsidiaries (“Wesbanco”)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21. Wesbanco’s interim financial statements have been prepared following the significant accounting policies disclosed in Note 1 of the Notes to the Consolidated Financial Statements of its 2021 Annual Report on Form 10-K filed with the Securities and Exchange Commission. In the opinion of management, the accompanying interim financial information reflects all adjustments, including normal recurring adjustments, necessary to present fairly Wesbanco’s financial position and results of operations for each of the interim periods presented. Certain prior period amounts have been reclassified to conform to the current period presentation. Such reclassifications had no impact on Wesbanco’s net income and shareholders’ equity. Results of operations for interim periods are not necessarily indicative of the results of operations that may be expected for a full year. </t>
        </is>
      </c>
    </row>
    <row r="5">
      <c r="A5" s="4" t="inlineStr">
        <is>
          <t>Recent accounting pronouncements</t>
        </is>
      </c>
      <c r="B5" s="4" t="inlineStr">
        <is>
          <t>Recent accounting pronouncements— The Financial Accounting Standards Board (“FASB”) issued Accounting Standards Updates (“ASU”) as noted below. ASU 2022-03 Fair Value Measurement (Topic 820) In June 2022, the FASB issued ASU 2022-03, "Fair Value Measurement (Topic 820).” The amendments in this ASU clarify that a contractual restriction on the sale of an equity security is not considered part of the unit of account of the equity security, and therefore, is not considered in measuring fair value. Furthermore, the amendments to this ASU clarify that an entity cannot, as a separate unit of account, recognize and measure a contractual sale restriction. The update to this ASU requires the following disclosures for equity securities: (1) The fair value of equity securities subject to contractual sale restrictions reflected in the balance sheet; (2) The nature and remaining duration of the restriction(s) and; (3) The circumstances that could cause a lapse in the restriction(s). The amendments in this Update are effective for fiscal years beginning after December 15, 2023, and interim periods within those fiscal years. Wesbanco is currently assessing the impact of ASU 2022-03 on its Consolidated Financial Statements. ASU 2022-02 Financial Instruments - Credit Losses (Topic 326) In March 2022, the FASB issued ASU 2022-02, "Financial Instruments - Credit Losses (Topic 326)". The amendments in this ASU eliminate the accounting guidance for Troubled Debt Restructurings ("TDRs") by creditors in Subtopic 310-40, "Receivables - 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In addition, for public business entities, the amendments in this Update require that an entity disclose current-period gross writeoffs by year of origination for financing receivables and net investments in leases within the scope of Subtopic 326-20, "Financial Instruments - Credit Losses - Measured at Amortized Cost." The amendments in this Update are effective for fiscal years beginning after December 15, 2022, including interim periods within those fiscal years. Wesbanco is currently assessing the impact of ASU 2022-02 on its Consolidated Financial Statements. ASU 2022-01 Derivatives and Hedging (Topic 815) In March 2022, the FASB issued ASU 2022-01, "Derivatives and Hedging (Topic 815)". The amendments in this ASU address several topics within ASU 2017-12, which was issued in August 2017 to improve the hedge accounting model. ASU 2022-01 expands the current last-of-layer method to allow multiple hedged layers of a single closed portfolio and renames the last-of-layer method as the portfolio layer method. Among other things, the ASU expands the scope of the portfolio layer method to include nonprepayable financial assets, provides additional guidance on the accounting for and disclosure of hedge basis adjustments that are applicable to the portfolio layer method whether a single hedged layer or multiple hedge layers are designated and specifies how hedge basis adjustments should be considered when determining credit losses for the assets included in the closed portfolio. For public business entities, the amendments in this Update are effective for fiscal years beginning after December 15, 2022, and interim periods within those fiscal years. The adoption of this pronouncement is not expected to have a material impact on Wesbanco's Consolidated Financial Statements. ASU 2021-08 Business Combinations (Topic 805) In October 2021, the FASB issued ASU 2021-08, "Business Combinations (Topic 805)." The amendments in this Update require that an entity (acquirer) recognize and measure contract assets and contract liabilities acquired in a business combination in accordance with Topic 606, "Revenue Recognition." The amendments also apply to contract assets and contract liabilities from other contracts to which the provisions of Topic 606 apply, such as contract liabilities from the sale of nonfinancial assets within the scope of Subtopic 610-20, "Other Income—Gains and Losses from the Derecognition of Nonfinancial Assets." For public business entities, the amendments in this Update are effective for fiscal years beginning after December 15, 2022, including interim periods within those fiscal years. The adoption of this pronouncement is not expected to have a material impact on Wesbanco's Consolidated Financial Statements. ASU 2020-04 and ASU 2021-01 Reference Rate Reform (Topic 848) In March 2020, the FASB issued ASU 2020-04, “Reference Rate Reform (Topic 848)”. This ASU provided temporary, optional guidance to ease the potential burden in accounting for, or recognizing the effects of, the transition away from the London Interbank Offered Rate ("LIBOR") or other reference rate expected to be discontinued on financial reporting. The ASU also provides optional expedients for contract modifications that replace a reference rate affected by reference rate reform. The guidance is effective as of March 12, 2020 through December 31, 2022, and can be adopted at any time during this period. In January 2021, the FASB issued ASU 2021-01, “Reference Rate Reform (Topic 848): Scope”. This ASU refines the scope of Topic 848 and addresses questions about whether Topic 848 can be applied to derivative instruments that do not reference a rate that is expected to be discontinued, but that use an interest rate for margining, discounting or contract price alignment that is expected to be modified as a result of reference rate reform. ASU 2021-01 is effective upon issuance through December 31, 2024, and can be adopted at any time during this period. Wesbanco has not offered LIBOR for any new contracts after December 31, 2021. Wesbanco has chosen the One Month Term Secured Overnight Financing Rate ("1M Term SOFR") as its alternative replacement rate for LIBOR on both back-to-back swaps and on one-month variable loans. A transition plan was implemented in 2021 to identify and modify Wesbanco's loans and other financial instruments with attributes that are either directly or indirectly influenced by LIBOR, and Wesbanco continues to assess the impact of adopting the new guidance on the consolidated financial statements on an ongoing basis, with no material impacts expected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 including interest bearing amounts of $263,475 and $1,094,312, respectively</t>
        </is>
      </c>
      <c r="B3" s="6" t="n">
        <v>450009</v>
      </c>
      <c r="C3" s="6" t="n">
        <v>1251358</v>
      </c>
    </row>
    <row r="4">
      <c r="A4" s="3" t="inlineStr">
        <is>
          <t>Securities:</t>
        </is>
      </c>
      <c r="B4" s="4" t="inlineStr">
        <is>
          <t xml:space="preserve"> </t>
        </is>
      </c>
      <c r="C4" s="4" t="inlineStr">
        <is>
          <t xml:space="preserve"> </t>
        </is>
      </c>
    </row>
    <row r="5">
      <c r="A5" s="4" t="inlineStr">
        <is>
          <t>Equity securities, at fair value</t>
        </is>
      </c>
      <c r="B5" s="5" t="n">
        <v>11413</v>
      </c>
      <c r="C5" s="5" t="n">
        <v>13466</v>
      </c>
    </row>
    <row r="6">
      <c r="A6" s="4" t="inlineStr">
        <is>
          <t>Available-for-sale debt securities, at fair value</t>
        </is>
      </c>
      <c r="B6" s="5" t="n">
        <v>2884651</v>
      </c>
      <c r="C6" s="5" t="n">
        <v>3013462</v>
      </c>
    </row>
    <row r="7">
      <c r="A7" s="4" t="inlineStr">
        <is>
          <t>Held-to-maturity debt securities (fair values of $1,153,594 and $1,028,452, respectively)</t>
        </is>
      </c>
      <c r="B7" s="5" t="n">
        <v>1281295</v>
      </c>
      <c r="C7" s="5" t="n">
        <v>1004823</v>
      </c>
    </row>
    <row r="8">
      <c r="A8" s="4" t="inlineStr">
        <is>
          <t>Allowance for credit losses, held-to-maturity debt securities</t>
        </is>
      </c>
      <c r="B8" s="5" t="n">
        <v>-265</v>
      </c>
      <c r="C8" s="5" t="n">
        <v>-268</v>
      </c>
    </row>
    <row r="9">
      <c r="A9" s="4" t="inlineStr">
        <is>
          <t>Net held-to-maturity debt securities</t>
        </is>
      </c>
      <c r="B9" s="5" t="n">
        <v>1281030</v>
      </c>
      <c r="C9" s="5" t="n">
        <v>1004555</v>
      </c>
    </row>
    <row r="10">
      <c r="A10" s="4" t="inlineStr">
        <is>
          <t>Total securities</t>
        </is>
      </c>
      <c r="B10" s="5" t="n">
        <v>4177094</v>
      </c>
      <c r="C10" s="5" t="n">
        <v>4031483</v>
      </c>
    </row>
    <row r="11">
      <c r="A11" s="4" t="inlineStr">
        <is>
          <t>Loans held for sale</t>
        </is>
      </c>
      <c r="B11" s="5" t="n">
        <v>17560</v>
      </c>
      <c r="C11" s="5" t="n">
        <v>25277</v>
      </c>
    </row>
    <row r="12">
      <c r="A12" s="4" t="inlineStr">
        <is>
          <t>Portfolio loans, net of unearned income</t>
        </is>
      </c>
      <c r="B12" s="5" t="n">
        <v>10208689</v>
      </c>
      <c r="C12" s="5" t="n">
        <v>9733478</v>
      </c>
    </row>
    <row r="13">
      <c r="A13" s="4" t="inlineStr">
        <is>
          <t>Allowance for credit losses - loans</t>
        </is>
      </c>
      <c r="B13" s="5" t="n">
        <v>-117403</v>
      </c>
      <c r="C13" s="5" t="n">
        <v>-121622</v>
      </c>
    </row>
    <row r="14">
      <c r="A14" s="4" t="inlineStr">
        <is>
          <t>Net portfolio loans</t>
        </is>
      </c>
      <c r="B14" s="5" t="n">
        <v>10091286</v>
      </c>
      <c r="C14" s="5" t="n">
        <v>9611856</v>
      </c>
    </row>
    <row r="15">
      <c r="A15" s="4" t="inlineStr">
        <is>
          <t>Premises and equipment, net</t>
        </is>
      </c>
      <c r="B15" s="5" t="n">
        <v>216293</v>
      </c>
      <c r="C15" s="5" t="n">
        <v>229016</v>
      </c>
    </row>
    <row r="16">
      <c r="A16" s="4" t="inlineStr">
        <is>
          <t>Accrued interest receivable</t>
        </is>
      </c>
      <c r="B16" s="5" t="n">
        <v>61918</v>
      </c>
      <c r="C16" s="5" t="n">
        <v>60844</v>
      </c>
    </row>
    <row r="17">
      <c r="A17" s="4" t="inlineStr">
        <is>
          <t>Goodwill and other intangible assets, net</t>
        </is>
      </c>
      <c r="B17" s="5" t="n">
        <v>1146456</v>
      </c>
      <c r="C17" s="5" t="n">
        <v>1151634</v>
      </c>
    </row>
    <row r="18">
      <c r="A18" s="4" t="inlineStr">
        <is>
          <t>Bank-owned life insurance</t>
        </is>
      </c>
      <c r="B18" s="5" t="n">
        <v>348807</v>
      </c>
      <c r="C18" s="5" t="n">
        <v>350359</v>
      </c>
    </row>
    <row r="19">
      <c r="A19" s="4" t="inlineStr">
        <is>
          <t>Other assets</t>
        </is>
      </c>
      <c r="B19" s="5" t="n">
        <v>290201</v>
      </c>
      <c r="C19" s="5" t="n">
        <v>215298</v>
      </c>
    </row>
    <row r="20">
      <c r="A20" s="4" t="inlineStr">
        <is>
          <t>Total Assets</t>
        </is>
      </c>
      <c r="B20" s="5" t="n">
        <v>16799624</v>
      </c>
      <c r="C20" s="5" t="n">
        <v>16927125</v>
      </c>
    </row>
    <row r="21">
      <c r="A21" s="3" t="inlineStr">
        <is>
          <t>Deposits:</t>
        </is>
      </c>
      <c r="B21" s="4" t="inlineStr">
        <is>
          <t xml:space="preserve"> </t>
        </is>
      </c>
      <c r="C21" s="4" t="inlineStr">
        <is>
          <t xml:space="preserve"> </t>
        </is>
      </c>
    </row>
    <row r="22">
      <c r="A22" s="4" t="inlineStr">
        <is>
          <t>Non-interest bearing demand</t>
        </is>
      </c>
      <c r="B22" s="5" t="n">
        <v>4738830</v>
      </c>
      <c r="C22" s="5" t="n">
        <v>4590895</v>
      </c>
    </row>
    <row r="23">
      <c r="A23" s="4" t="inlineStr">
        <is>
          <t>Interest bearing demand</t>
        </is>
      </c>
      <c r="B23" s="5" t="n">
        <v>3258871</v>
      </c>
      <c r="C23" s="5" t="n">
        <v>3380056</v>
      </c>
    </row>
    <row r="24">
      <c r="A24" s="4" t="inlineStr">
        <is>
          <t>Money market</t>
        </is>
      </c>
      <c r="B24" s="5" t="n">
        <v>1770859</v>
      </c>
      <c r="C24" s="5" t="n">
        <v>1739750</v>
      </c>
    </row>
    <row r="25">
      <c r="A25" s="4" t="inlineStr">
        <is>
          <t>Savings deposits</t>
        </is>
      </c>
      <c r="B25" s="5" t="n">
        <v>2695437</v>
      </c>
      <c r="C25" s="5" t="n">
        <v>2562510</v>
      </c>
    </row>
    <row r="26">
      <c r="A26" s="4" t="inlineStr">
        <is>
          <t>Certificates of deposit</t>
        </is>
      </c>
      <c r="B26" s="5" t="n">
        <v>1105305</v>
      </c>
      <c r="C26" s="5" t="n">
        <v>1292652</v>
      </c>
    </row>
    <row r="27">
      <c r="A27" s="4" t="inlineStr">
        <is>
          <t>Total deposits</t>
        </is>
      </c>
      <c r="B27" s="5" t="n">
        <v>13569302</v>
      </c>
      <c r="C27" s="5" t="n">
        <v>13565863</v>
      </c>
    </row>
    <row r="28">
      <c r="A28" s="4" t="inlineStr">
        <is>
          <t>Federal Home Loan Bank borrowings</t>
        </is>
      </c>
      <c r="B28" s="5" t="n">
        <v>122650</v>
      </c>
      <c r="C28" s="5" t="n">
        <v>183920</v>
      </c>
    </row>
    <row r="29">
      <c r="A29" s="4" t="inlineStr">
        <is>
          <t>Other short-term borrowings</t>
        </is>
      </c>
      <c r="B29" s="5" t="n">
        <v>147964</v>
      </c>
      <c r="C29" s="5" t="n">
        <v>141893</v>
      </c>
    </row>
    <row r="30">
      <c r="A30" s="4" t="inlineStr">
        <is>
          <t>Subordinated debt and junior subordinated debt</t>
        </is>
      </c>
      <c r="B30" s="5" t="n">
        <v>280910</v>
      </c>
      <c r="C30" s="5" t="n">
        <v>132860</v>
      </c>
    </row>
    <row r="31">
      <c r="A31" s="4" t="inlineStr">
        <is>
          <t>Total borrowings</t>
        </is>
      </c>
      <c r="B31" s="5" t="n">
        <v>551524</v>
      </c>
      <c r="C31" s="5" t="n">
        <v>458673</v>
      </c>
    </row>
    <row r="32">
      <c r="A32" s="4" t="inlineStr">
        <is>
          <t>Accrued interest payable</t>
        </is>
      </c>
      <c r="B32" s="5" t="n">
        <v>2815</v>
      </c>
      <c r="C32" s="5" t="n">
        <v>1901</v>
      </c>
    </row>
    <row r="33">
      <c r="A33" s="4" t="inlineStr">
        <is>
          <t>Other liabilities</t>
        </is>
      </c>
      <c r="B33" s="5" t="n">
        <v>208032</v>
      </c>
      <c r="C33" s="5" t="n">
        <v>207522</v>
      </c>
    </row>
    <row r="34">
      <c r="A34" s="4" t="inlineStr">
        <is>
          <t>Total Liabilities</t>
        </is>
      </c>
      <c r="B34" s="5" t="n">
        <v>14331673</v>
      </c>
      <c r="C34" s="5" t="n">
        <v>14233959</v>
      </c>
    </row>
    <row r="35">
      <c r="A35" s="3" t="inlineStr">
        <is>
          <t>SHAREHOLDERS' EQUITY</t>
        </is>
      </c>
      <c r="B35" s="4" t="inlineStr">
        <is>
          <t xml:space="preserve"> </t>
        </is>
      </c>
      <c r="C35" s="4" t="inlineStr">
        <is>
          <t xml:space="preserve"> </t>
        </is>
      </c>
    </row>
    <row r="36">
      <c r="A36" s="4" t="inlineStr">
        <is>
          <t>Preferred stock, no par value, 1,000,000 shares authorized; 150,000 shares 6.75% non-cumulative perpetual preferred stock, Series A, liquidation preference $150,000,000, issued and outstanding at June 30, 2022 and December 31, 2021, respectively</t>
        </is>
      </c>
      <c r="B36" s="5" t="n">
        <v>144484</v>
      </c>
      <c r="C36" s="5" t="n">
        <v>144484</v>
      </c>
    </row>
    <row r="37">
      <c r="A37" s="4" t="inlineStr">
        <is>
          <t>Common stock, $2.0833 par value; 100,000,000 shares authorized; 68,081,306 shares issued; 59,698,788 and 62,307,245 shares outstanding at June 30, 2022 and December 31, 2021, respectively</t>
        </is>
      </c>
      <c r="B37" s="5" t="n">
        <v>141834</v>
      </c>
      <c r="C37" s="5" t="n">
        <v>141834</v>
      </c>
    </row>
    <row r="38">
      <c r="A38" s="4" t="inlineStr">
        <is>
          <t>Capital surplus</t>
        </is>
      </c>
      <c r="B38" s="5" t="n">
        <v>1632617</v>
      </c>
      <c r="C38" s="5" t="n">
        <v>1635642</v>
      </c>
    </row>
    <row r="39">
      <c r="A39" s="4" t="inlineStr">
        <is>
          <t>Retained earnings</t>
        </is>
      </c>
      <c r="B39" s="5" t="n">
        <v>1018209</v>
      </c>
      <c r="C39" s="5" t="n">
        <v>977765</v>
      </c>
    </row>
    <row r="40">
      <c r="A40" s="4" t="inlineStr">
        <is>
          <t>Treasury stock (8,382,518 and 5,774,061 shares - at cost, respectively)</t>
        </is>
      </c>
      <c r="B40" s="5" t="n">
        <v>-291337</v>
      </c>
      <c r="C40" s="5" t="n">
        <v>-199759</v>
      </c>
    </row>
    <row r="41">
      <c r="A41" s="4" t="inlineStr">
        <is>
          <t>Accumulated other comprehensive loss</t>
        </is>
      </c>
      <c r="B41" s="5" t="n">
        <v>-176061</v>
      </c>
      <c r="C41" s="5" t="n">
        <v>-5120</v>
      </c>
    </row>
    <row r="42">
      <c r="A42" s="4" t="inlineStr">
        <is>
          <t>Deferred benefits for directors</t>
        </is>
      </c>
      <c r="B42" s="5" t="n">
        <v>-1795</v>
      </c>
      <c r="C42" s="5" t="n">
        <v>-1680</v>
      </c>
    </row>
    <row r="43">
      <c r="A43" s="4" t="inlineStr">
        <is>
          <t>Total Shareholders' Equity</t>
        </is>
      </c>
      <c r="B43" s="5" t="n">
        <v>2467951</v>
      </c>
      <c r="C43" s="5" t="n">
        <v>2693166</v>
      </c>
    </row>
    <row r="44">
      <c r="A44" s="4" t="inlineStr">
        <is>
          <t>Total Liabilities and Shareholders' Equity</t>
        </is>
      </c>
      <c r="B44" s="6" t="n">
        <v>16799624</v>
      </c>
      <c r="C44" s="6" t="n">
        <v>16927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Earnings Per Common Share</t>
        </is>
      </c>
      <c r="B4" s="4" t="inlineStr">
        <is>
          <t>Earnings per common share are calculated as follows:
For the Three Months For the Six Months
(unaudited, in thousands, except shares and per share amounts) 2022 2021 2022 2021
Numerator for both basic and diluted earnings per common share:
Net income available to common shareholders $ 40,217 $ 68,057 $ 81,807 $ 138,641
Denominator:
Total average basic common shares outstanding 60,036,103 66,894,398 60,736,858 67,078,036
Effect of dilutive stock options and other stock compensation 149,104 172,194 162,412 161,512
Total diluted average common shares outstanding 60,185,207 67,066,592 60,899,270 67,239,548
Earnings per common share - basic $ 0.67 $ 1.02 $ 1.35 $ 2.07
Earnings per common share - diluted $ 0.67 $ 1.01 $ 1.34 $ 2.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mortized Cost and Fair Value of Available-for-sale and Held-to-maturity Securities</t>
        </is>
      </c>
      <c r="B4" s="4" t="inlineStr">
        <is>
          <t>The following table presents the fair value and amortized cost of available-for-sale and held-to-maturity debt securities:
June 30, 2022 December 31, 2021
(unaudited, in thousands) Amortized Gross Gross Estimated Amortized Gross Gross Estimated
Available-for-sale debt securities
U.S. Government sponsored entities and agencies $ 271,157 $ 72 $ ( 22,300 ) $ 248,929 $ 236,096 $ 3,922 $ ( 3,040 ) $ 236,978
Residential mortgage-backed securities and collateralized mortgage obligations of government sponsored entities and agencies 2,290,292 107 ( 201,112 ) 2,089,287 2,301,170 16,489 ( 32,446 ) 2,285,213
Commercial mortgage-backed securities and collateralized mortgage obligations of government sponsored entities and agencies 437,571 222 ( 5,965 ) 431,828 364,486 4,252 ( 1,245 ) 367,493
Obligations of states and political subdivisions 101,592 548 ( 2,830 ) 99,310 101,003 5,372 ( 35 ) 106,340
Corporate debt securities 15,445 24 ( 172 ) 15,297 16,940 507 ( 9 ) 17,438
Total available-for-sale debt securities $ 3,116,057 $ 973 $ ( 232,379 ) $ 2,884,651 $ 3,019,695 $ 30,542 $ ( 36,775 ) $ 3,013,462
Held-to-maturity debt securities
U.S. Government sponsored entities and agencies $ 5,004 $ — $ ( 293 ) $ 4,711 $ 5,944 $ 72 $ ( 8 ) $ 6,008
Residential mortgage-backed securities and collateralized mortgage obligations of government sponsored entities and agencies 50,587 49 ( 2,075 ) 48,561 58,147 1,409 ( 16 ) 59,540
Obligations of states and political subdivisions 1,200,398 1,890 ( 127,136 ) 1,075,152 907,649 23,854 ( 3,500 ) 928,003
Corporate debt securities 25,306 18 ( 154 ) 25,170 33,083 1,818 — 34,901
Total held-to-maturity debt securities (1) $ 1,281,295 $ 1,957 $ ( 129,658 ) $ 1,153,594 $ 1,004,823 $ 27,153 $ ( 3,524 ) $ 1,028,452
Total debt securities $ 4,397,352 $ 2,930 $ ( 362,037 ) $ 4,038,245 $ 4,024,518 $ 57,695 $ ( 40,299 ) $ 4,041,914 (1) Total held-to-maturity debt securities are presented on the balance sheet net of their allowance for credit losses totaling $ 0.3 million at June 30, 2022 and December 31, 2021 , respectively.</t>
        </is>
      </c>
    </row>
    <row r="5">
      <c r="A5" s="4" t="inlineStr">
        <is>
          <t>Schedule of Amortized Cost and Fair Value of Available-for-Sale and Held-to-Maturity Securities by Contractual Maturity</t>
        </is>
      </c>
      <c r="B5" s="4" t="inlineStr">
        <is>
          <t>The following table presents the amortized cost and fair value of available-for-sale and held-to-maturity debt securities by contractual maturity date at June 30, 2022. Actual maturities will differ from contractual maturities because borrowers may have the right to call or prepay debt obligations with or without prepayment penalties. Mortgage-backed securities and collateralized mortgage obligations are classified in the table below based on their contractual maturity date; however, regular principal payments and prepayments of principal are received on a monthly basis.
(unaudited, in thousands) Amortized Cost Fair Value
Available-for-sale debt securities
Less than one year $ 22,490 $ 22,433
1-5 years 189,081 187,159
5-10 years 482,267 469,762
Over 10 years 2,422,219 2,205,297
Total available-for-sale debt securities $ 3,116,057 $ 2,884,651
Held-to-maturity debt securities
Less than one year $ 30,679 $ 30,794
1-5 years 101,576 101,882
5-10 years 314,256 304,810
Over 10 years 834,784 716,108
Total held-to-maturity debt securities $ 1,281,295 $ 1,153,594
Total debt securities $ 4,397,352 $ 4,038,245</t>
        </is>
      </c>
    </row>
    <row r="6">
      <c r="A6" s="4" t="inlineStr">
        <is>
          <t>Schedule of Gross Realized Gains and Losses on the Sales and Calls of Securities</t>
        </is>
      </c>
      <c r="B6" s="4" t="inlineStr">
        <is>
          <t>The following table presents the gross realized gains and losses on sales and calls of available-for-sale and held-to-maturity debt securities, as well as gains and losses on equity securities from both sales and market adjustments, for the three and six months ended June 30, 2022 and 2021, respectively. All gains and losses presented in the table below are included in the net securities (losses) gains line item of the income statement. For those equity securities relating to the key officer and director deferred compensation plan, the corresponding change in the obligation to the participant is recognized in employee benefits expense.
For the Three Months For the Six Months
(unaudited, in thousands) 2022 2021 2022 2021
Debt securities:
Gross realized gains $ 107 $ 60 $ 138 $ 200
Gross realized losses ( 9 ) — ( 11 ) ( 39 )
Net gains on debt securities 98 60 127 161
Equity securities:
Net unrealized (losses) gains recognized on securities still held ( 1,281 ) 417 ( 1,959 ) 595
Net securities (losses) gains $ ( 1,183 ) $ 477 $ ( 1,832 ) $ 756</t>
        </is>
      </c>
    </row>
    <row r="7">
      <c r="A7" s="4" t="inlineStr">
        <is>
          <t>Schedule of Allowance for Credit Losses on Held-to-maturity Securities</t>
        </is>
      </c>
      <c r="B7" s="4" t="inlineStr">
        <is>
          <t>The following table provides a roll-forward of the allowance for credit losses on held-to-maturity securities for the six months ended June 30, 2022 and 2021:
Allowance for Credit Losses By Category
For the Six Months Ended June 30, 2022 and 2021
Residential mortgage
-backed
securities and
collateralized
mortgage obligations Obligations of
U.S. Government of government state and Corporate
sponsored sponsored entities political debt
(unaudited, in thousands) entities and agencies and agencies subdivisions Securities Total
Balance at December 31, 2021 $ — $ — $ 174 $ 94 $ 268
Current period provision — — 8 ( 11 ) ( 3 )
Write-offs — — — — —
Recoveries — — — — —
Balance at June 30, 2022 $ — $ — $ 182 $ 83 $ 265
.
Balance at December 31, 2020 $ — $ — $ 130 $ 196 $ 326
Current period provision — — ( 13 ) ( 86 ) ( 99 )
Write-offs — — — — —
Recoveries — — — — —
Balance at June 30, 2021 $ — $ — $ 117 $ 110 $ 227</t>
        </is>
      </c>
    </row>
    <row r="8">
      <c r="A8" s="4" t="inlineStr">
        <is>
          <t>Schedule of Unrealized Losses on Investment Securities</t>
        </is>
      </c>
      <c r="B8" s="4" t="inlineStr">
        <is>
          <t>The following tables provide information on unrealized losses on available-for-sale debt securities that have been in an unrealized loss position for less than twelve months and twelve months or more, for which an allowance for credit losses has not been recorded, as of June 30, 2022 and December 31, 2021, respectively:
June 30, 2022
Less than 12 months 12 months or more Total
(unaudited, dollars in Fair Unrealized # of Fair Unrealized # of Fair Unrealized # of
U.S. Government sponsored entities and agencies $ 188,621 $ ( 13,338 ) 36 $ 49,739 $ ( 8,962 ) 6 $ 238,360 $ ( 22,300 ) 42
Residential mortgage-backed securities and collateralized mortgage obligations of government sponsored entities and agencies 1,575,495 ( 131,223 ) 415 482,704 ( 69,889 ) 60 2,058,199 ( 201,112 ) 475
Commercial mortgage-backed securities and collateralized mortgage obligations of government sponsored entities and agencies 306,173 ( 4,152 ) 47 86,832 ( 1,813 ) 20 393,005 ( 5,965 ) 67
Obligations of state and political subdivisions 51,167 ( 2,830 ) 81 — — — 51,167 ( 2,830 ) 81
Corporate debt and other securities 10,328 ( 172 ) 7 — — — 10,328 ( 172 ) 7
Total $ 2,131,784 $ ( 151,715 ) 586 $ 619,275 $ ( 80,664 ) 86 $ 2,751,059 $ ( 232,379 ) 672
December 31, 2021
Less than 12 months 12 months or more Total
(dollars in thousands) Fair Unrealized # of Fair Unrealized # of Fair Unrealized # of
U.S. Government sponsored entities and agencies $ 114,486 $ ( 1,865 ) 12 $ 32,688 $ ( 1,175 ) 4 $ 147,174 $ ( 3,040 ) 16
Residential mortgage-backed securities and collateralized mortgage obligations of government sponsored entities and agencies 1,568,138 ( 29,060 ) 143 141,681 ( 3,386 ) 23 1,709,819 ( 32,446 ) 166
Commercial mortgage-backed securities and collateralized mortgage obligations of government sponsored entities and agencies 131,970 ( 579 ) 25 78,356 ( 666 ) 8 210,326 ( 1,245 ) 33
Obligations of states and political subdivisions 4,307 ( 35 ) 2 — — — 4,307 ( 35 ) 2
Corporate debt securities 6,990 ( 9 ) 5 — — — 6,990 ( 9 ) 5
Total $ 1,825,891 $ ( 31,548 ) 187 $ 252,725 $ ( 5,227 ) 35 $ 2,078,616 $ ( 36,775 ) 2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Credit Losses (Tables)</t>
        </is>
      </c>
      <c r="B1" s="2" t="inlineStr">
        <is>
          <t>6 Months Ended</t>
        </is>
      </c>
    </row>
    <row r="2">
      <c r="B2" s="2" t="inlineStr">
        <is>
          <t>Jun. 30, 2022</t>
        </is>
      </c>
    </row>
    <row r="3">
      <c r="A3" s="3" t="inlineStr">
        <is>
          <t>Receivables [Abstract]</t>
        </is>
      </c>
      <c r="B3" s="4" t="inlineStr">
        <is>
          <t xml:space="preserve"> </t>
        </is>
      </c>
    </row>
    <row r="4">
      <c r="A4" s="4" t="inlineStr">
        <is>
          <t>Schedule of Recorded Investment in Loans by Category</t>
        </is>
      </c>
      <c r="B4" s="4" t="inlineStr">
        <is>
          <t>The recorded investment in loans is presented in the Consolidated Balance Sheets net of deferred loan fees and costs, and discounts on purchased loans. Net deferred loan fee costs were $ 8.9 million and $ 3.3 million at June 30, 2022 and December 31, 2021, respectively. At June 30, 2022 and December 31, 2021 , respectively, the balance also included $ 1.1 million and $ 6.1 million of net deferred fee income from SBA Payroll Protection Program (“PPP”) loans. The un-accreted discount on purchased loans from acquisitions was $ 21.5 million at June 30, 2022 and $ 25.9 million at December 31, 2021.
June 30, December 31,
(unaudited, in thousands) 2022 2021
Commercial real estate:
Land and construction $ 919,416 $ 833,880
Improved property 4,933,148 4,705,088
Total commercial real estate 5,852,564 5,538,968
Commercial and industrial 1,523,046 1,427,645
Commercial and industrial - PPP 26,722 162,675
Residential real estate 1,907,875 1,721,378
Home equity 597,845 605,682
Consumer 300,637 277,130
Total portfolio loans 10,208,689 9,733,478
Loans held for sale 17,560 25,277
Total loans $ 10,226,249 $ 9,758,755</t>
        </is>
      </c>
    </row>
    <row r="5">
      <c r="A5" s="4" t="inlineStr">
        <is>
          <t>Summary of Changes in Allowance for Credit Losses</t>
        </is>
      </c>
      <c r="B5" s="4" t="inlineStr">
        <is>
          <t>The following tables summarize changes in the allowance for credit losses applicable to each category of the loan portfolio:
Allowance for Credit Losses By Category
For the Six Months Ended June 30, 2022 and 2021
(unaudited, in thousands) Commercial Commercial Commercial Residential Home Consumer Deposit Total
Balance at December 31, 2021
Allowance for credit $ 7,310 $ 65,355 $ 26,875 $ 15,401 $ 724 $ 3,737 $ 2,220 $ 121,622
Allowance for credit 4,180 201 1,497 1,576 49 272 — 7,775
Total beginning allowance for credit 11,490 65,556 28,372 16,977 773 4,009 2,220 129,397
Provision for credit losses:
Provision for loan losses 845 ( 6,401 ) 1,097 ( 491 ) 38 780 ( 58 ) ( 4,190 )
Provision for loan commitments 696 ( 201 ) ( 1,288 ) 582 14 140 — ( 57 )
Total provision for credit 1,541 ( 6,602 ) ( 191 ) 91 52 920 ( 58 ) ( 4,247 )
Charge-offs ( 73 ) ( 137 ) ( 355 ) ( 243 ) ( 178 ) ( 1,690 ) ( 776 ) ( 3,452 )
Recoveries 25 740 551 264 193 1,477 173 3,423
Net (charge-offs) recoveries ( 48 ) 603 196 21 15 ( 213 ) ( 603 ) ( 29 )
Balance at June 30, 2022
Allowance for credit 8,107 59,557 28,168 14,931 777 4,304 1,559 117,403
Allowance for credit 4,876 — 209 2,158 63 412 — 7,718
Total ending allowance for credit $ 12,983 $ 59,557 $ 28,377 $ 17,089 $ 840 $ 4,716 $ 1,559 $ 125,121
Balance at December 31, 2020
Allowance for credit $ 10,841 $ 110,652 $ 37,850 $ 17,851 $ 1,487 $ 6,507 $ 639 $ 185,827
Allowance for credit 6,508 712 1,275 955 45 19 — 9,514
Total beginning allowance for credit 17,349 111,364 39,125 18,806 1,532 6,526 639 195,341
Provision for credit losses:
Provision for loan losses ( 4,740 ) ( 25,672 ) ( 8,090 ) ( 4,535 ) ( 719 ) ( 1,964 ) 582 ( 45,138 )
Provision for loan commitments ( 2,929 ) ( 618 ) ( 334 ) 111 5 17 — ( 3,748 )
Total provision for credit ( 7,669 ) ( 26,290 ) ( 8,424 ) ( 4,424 ) ( 714 ) ( 1,947 ) 582 ( 48,886 )
Charge-offs ( 22 ) ( 235 ) ( 814 ) ( 441 ) ( 274 ) ( 1,406 ) ( 365 ) ( 3,557 )
Recoveries 110 646 518 742 340 1,042 200 3,598
Net (charge-offs) recoveries 88 411 ( 296 ) 301 66 ( 364 ) ( 165 ) 41
Balance at June 30, 2021
Allowance for credit 6,189 85,391 29,464 13,617 834 4,179 1,056 140,730
Allowance for credit 3,579 94 941 1,066 50 36 — 5,766
Total ending allowance for credit $ 9,768 $ 85,485 $ 30,405 $ 14,683 $ 884 $ 4,215 $ 1,056 $ 146,496</t>
        </is>
      </c>
    </row>
    <row r="6">
      <c r="A6" s="4" t="inlineStr">
        <is>
          <t>Allowance for Credit Losses and Recorded Investments in Loans</t>
        </is>
      </c>
      <c r="B6" s="4" t="inlineStr">
        <is>
          <t>The following tables present the allowance for credit losses and recorded investments in loans by category, as of each period-end:
Allowance for Credit Losses and Recorded Investment in Loans
(unaudited, in thousands) Commercial Commercial Commercial Residential Home Consumer Deposit Total
June 30, 2022
Allowance for credit losses:
Loans individually-evaluated $ 302 $ 9,131 $ 238 $ — $ — $ — $ — $ 9,671
Loans collectively-evaluated 7,805 50,426 27,930 14,931 777 4,304 1,559 107,732
Loan commitments 4,876 — 209 2,158 63 412 — 7,718
Total allowance for credit $ 12,983 $ 59,557 $ 28,377 $ 17,089 $ 840 $ 4,716 $ 1,559 $ 125,121
Portfolio loans:
Individually-evaluated for credit $ 1,160 $ 53,008 $ 472 $ — $ — $ — $ — $ 54,640
Collectively-evaluated for credit 918,256 4,880,140 1,549,296 1,907,875 597,845 300,637 — 10,154,049
Total portfolio loans $ 919,416 $ 4,933,148 $ 1,549,768 $ 1,907,875 $ 597,845 $ 300,637 $ — $ 10,208,689
December 31, 2021
Allowance for credit losses:
Loans individually-evaluated $ 381 $ 8,560 $ 333 $ — $ — $ — $ — $ 9,274
Loans collectively-evaluated 6,929 56,795 26,542 15,401 724 3,737 2,220 112,348
Loan commitments 4,180 201 1,497 1,576 49 272 — 7,775
Total allowance for credit $ 11,490 $ 65,556 $ 28,372 $ 16,977 $ 773 $ 4,009 $ 2,220 $ 129,397
Portfolio loans:
Individually-evaluated for credit $ 1,248 $ 66,635 $ 576 $ — $ — $ — $ — $ 68,459
Collectively-evaluated for credit 832,632 4,638,453 1,589,744 1,721,378 605,682 277,130 — 9,665,019
Total portfolio loans $ 833,880 $ 4,705,088 $ 1,590,320 $ 1,721,378 $ 605,682 $ 277,130 $ — $ 9,733,478</t>
        </is>
      </c>
    </row>
    <row r="7">
      <c r="A7" s="4" t="inlineStr">
        <is>
          <t>Summary of Commercial Loans by Risk Grade</t>
        </is>
      </c>
      <c r="B7" s="4" t="inlineStr">
        <is>
          <t>The following tables summarize commercial loans by their assigned risk grade:
Commercial Loans by Internally Assigned Risk Grade
(unaudited, in thousands) Commercial Commercial Commercial Total
As of June 30, 2022
Pass $ 886,518 $ 4,691,731 $ 1,503,955 $ 7,082,204
Criticized - compromised 25,706 155,102 13,063 193,871
Classified - substandard 7,192 86,315 32,750 126,257
Classified - doubtful — — — —
Total $ 919,416 $ 4,933,148 $ 1,549,768 $ 7,402,332
As of December 31, 2021
Pass $ 823,316 $ 4,400,872 $ 1,540,569 $ 6,764,757
Criticized - compromised 7,955 222,830 17,733 248,518
Classified - substandard 2,609 81,386 32,018 116,013
Classified - doubtful — — — —
Total $ 833,880 $ 4,705,088 $ 1,590,320 $ 7,129,288</t>
        </is>
      </c>
    </row>
    <row r="8">
      <c r="A8" s="4" t="inlineStr">
        <is>
          <t>Summary of Age Analysis of Loan Categories</t>
        </is>
      </c>
      <c r="B8" s="4" t="inlineStr">
        <is>
          <t>The following tables summarize the age analysis of all categories of loans:
Age Analysis of Loans
(unaudited, in thousands) Current 30-59 60-89 90 Days Total Total 90 Days Due and
As of June 30, 2022
Commercial real estate:
Land and construction $ 918,713 $ 703 $ — $ — $ 703 $ 919,416 $ —
Improved property 4,901,240 8,349 10,084 13,475 31,908 4,933,148 7,223
Total commercial real estate 5,819,953 9,052 10,084 13,475 32,611 5,852,564 7,223
Commercial and industrial 1,542,663 3,574 730 2,801 7,105 1,549,768 452
Residential real estate 1,896,553 820 3,169 7,333 11,322 1,907,875 1,175
Home equity 592,060 2,089 547 3,149 5,785 597,845 391
Consumer 297,129 2,420 651 437 3,508 300,637 319
Total portfolio loans 10,148,358 17,955 15,181 27,195 60,331 10,208,689 9,560
Loans held for sale 17,560 — — — — 17,560 —
Total loans $ 10,165,918 $ 17,955 $ 15,181 $ 27,195 $ 60,331 $ 10,226,249 $ 9,560
Nonperforming loans included above are as follows:
Non-accrual loans $ 12,751 $ 457 $ 1,113 $ 17,393 $ 18,963 $ 31,714
TDRs accruing interest 3,159 8 170 242 420 3,579
Total nonperforming loans $ 15,910 $ 465 $ 1,283 $ 17,635 $ 19,383 $ 35,293
As of December 31, 2021
Commercial real estate:
Land and construction $ 833,755 $ — $ — $ 125 $ 125 $ 833,880 $ 51
Improved property 4,681,028 6,377 7,728 9,955 24,060 4,705,088 3,042
Total commercial real estate 5,514,783 6,377 7,728 10,080 24,185 5,538,968 3,093
Commercial and industrial 1,583,347 2,275 1,213 3,485 6,973 1,590,320 559
Residential real estate 1,702,587 2,331 3,254 13,206 18,791 1,721,378 2,840
Home equity 599,189 2,240 602 3,651 6,493 605,682 685
Consumer 273,577 1,532 1,208 813 3,553 277,130 627
Total portfolio loans 9,673,483 14,755 14,005 31,235 59,995 9,733,478 7,804
Loans held for sale 25,277 — — — — 25,277 —
Total loans $ 9,698,760 $ 14,755 $ 14,005 $ 31,235 $ 59,995 $ 9,758,755 $ 7,804
Nonperforming loans included above are as follows:
Non-accrual loans $ 11,174 $ 914 $ 564 $ 23,090 $ 24,568 $ 35,742
TDRs accruing interest 3,275 3 127 341 471 3,746
Total nonperforming loans $ 14,449 $ 917 $ 691 $ 23,431 $ 25,039 $ 39,488 (1) Loans 90 days or more past due and accruing interest exclude TDRs 90 days or more past due and accruing interest.</t>
        </is>
      </c>
    </row>
    <row r="9">
      <c r="A9" s="4" t="inlineStr">
        <is>
          <t>Summary of Nonperforming Loans</t>
        </is>
      </c>
      <c r="B9" s="4" t="inlineStr">
        <is>
          <t>The following tables summarize nonperforming loans:
Nonperforming Loans
June 30, 2022 December 31, 2021
Unpaid Unpaid
Principal Recorded Related Principal Recorded Related
(unaudited, in thousands) Balance (1) Investment Allowance Balance (1) Investment Allowance
With no related specific allowance recorded:
Commercial real estate:
Land and construction $ 53 $ 53 $ — $ 74 $ 73 $ —
Improved property 9,034 7,404 — 9,846 8,089 —
Commercial and industrial 5,675 4,458 — 6,528 5,256 —
Residential real estate 23,018 17,809 — 25,492 20,065 —
Home equity 6,683 5,163 — 6,985 5,440 —
Consumer 709 406 — 869 565 —
Total nonperforming loans without a specific allowance 45,172 35,293 — 49,794 39,488 —
Total nonperforming loans with a specific allowance — — — — — —
Total nonperforming loans $ 45,172 $ 35,293 $ — $ 49,794 $ 39,488 $ — (1) The difference between the unpaid principal balance and the recorded investment generally reflects amounts that have been previously charged-off and fair market value adjustments on acquired nonperforming loans.
Nonperforming Loans
For the Three Months Ended For the Six Months Ended
June 30, 2022 June 30, 2021 June 30, 2022 June 30, 2021
Average Interest Average Interest Average Interest Average Interest
Recorded Income Recorded Income Recorded Income Recorded Income
(unaudited, in thousands) Investment Recognized Investment Recognized Investment Recognized Investment Recognized
With no related specific allowance recorded:
Commercial real estate:
Land and construction $ 105 $ 1 $ 97 $ — $ 94 $ 2 $ 221 $ —
Improved property 7,595 6 7,011 8 7,750 14 7,359 17
Commercial and industrial 4,631 — 3,172 2 4,831 3 3,252 3
Residential real estate 18,149 36 21,717 101 18,728 72 21,379 140
Home equity 5,411 3 5,668 3 5,396 6 5,681 9
Consumer 464 1 327 1 496 2 339 1
Total nonperforming loans without a specific allowance 36,354 47 37,992 115 37,295 99 38,231 170
With a specific allowance recorded:
Commercial real estate:
Land and construction — — — — — — — —
Improved property — — 2,084 — — — 2,087 —
Total nonperforming loans with a specific allowance — — 2,084 — — — 2,087 —
Total nonperforming loans $ 36,354 $ 47 $ 40,076 $ 115 $ 37,295 $ 99 $ 40,318 $ 170</t>
        </is>
      </c>
    </row>
    <row r="10">
      <c r="A10" s="4" t="inlineStr">
        <is>
          <t>Recorded Investment in Non-Accrual Loans and TDRs</t>
        </is>
      </c>
      <c r="B10" s="4" t="inlineStr">
        <is>
          <t>The following tables present the recorded investment in non-accrual loans and TDRs:
Non-accrual Loans (1)
June 30, December 31,
(unaudited, in thousands) 2022 2021
Commercial real estate:
Land and construction $ — $ 73
Improved property 7,043 7,715
Total commercial real estate 7,043 7,788
Commercial and industrial 4,275 5,064
Residential real estate 15,111 17,190
Home equity 4,909 5,163
Consumer 376 537
Total $ 31,714 $ 35,742 (1) At June 30, 2022 , there were three borrowers with a loan balance greater than $ 1.0 million totaling $ 3.8 million, as compared to three borrowers with a loan balance greater than $ 1.0 million totaling $ 4.1 million at December 31, 2021. Total non-accrual loans include loans that are also TDRs. Such loans are also set forth in the following table as non-accrual TDRs.
TDRs
June 30, 2022 December 31, 2021
(unaudited, in thousands) Accruing Non-Accrual Total Accruing Non-Accrual Total
Commercial real estate:
Land and construction $ 53 $ — $ 53 $ — $ — $ —
Improved property 361 213 574 374 133 507
Total commercial real estate 414 213 627 374 133 507
Commercial and industrial 183 — 183 192 — 192
Residential real estate 2,698 1,674 4,372 2,875 1,156 4,031
Home equity 254 233 487 277 258 535
Consumer 30 — 30 28 — 28
Total $ 3,579 $ 2,120 $ 5,699 $ 3,746 $ 1,547 $ 5,293</t>
        </is>
      </c>
    </row>
    <row r="11">
      <c r="A11" s="4" t="inlineStr">
        <is>
          <t>Loans Identified as TDRs</t>
        </is>
      </c>
      <c r="B11" s="4" t="inlineStr">
        <is>
          <t>The following table presents details related to loans identified as TDRs during the three and six months ended June 30, 2022 and 2021, respectively:
New TDRs (1)
For the Three Months Ended
June 30, 2022 June 30, 2021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1 186 184 — — —
Total commercial real estate 1 186 184 — — —
Commercial and industrial — — — — — —
Residential real estate — — — 2 2,041 2,057
Home equity — — — 1 56 56
Consumer — — — — — —
Total 1 $ 186 $ 184 3 $ 2,097 $ 2,113
New TDRs (1)
For the Six Months Ended
June 30, 2022 June 30, 2021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1 $ 84 $ 54 — $ — $ —
Improved property 1 189 184 — — —
Total commercial real estate 2 273 238 — — —
Commercial and industrial — — — — — —
Residential real estate — — — 2 2,064 2,057
Home equity — — — 1 56 56
Consumer — — — — — —
Total 2 $ 273 $ 238 3 $ 2,120 $ 2,113 (1) Excludes loans that were either paid off or charged-off by period end. The pre-modification balance represents the balance outstanding at the beginning of the period. The post-modification balance represents the outstanding balance at period end.</t>
        </is>
      </c>
    </row>
    <row r="12">
      <c r="A12" s="4" t="inlineStr">
        <is>
          <t>Summary of Amortized Cost Basis Loan Balances by Year of Origination and Credit Quality Indicator</t>
        </is>
      </c>
      <c r="B12" s="4" t="inlineStr">
        <is>
          <t>The following tables summarize amortized cost basis loan balances by year of origination and credit quality indicator:
Loans As of June 30, 2022
Amortized Cost Basis by Origination Year
(unaudited, in thousands) 2022 2021 2020 2019 2018 Prior Revolving Loans Amortized Cost Basis Revolving Loans Converted to Term Total
Commercial real estate: land and construction
Risk rating:
Pass $ 74,974 $ 134,155 $ 193,937 $ 179,538 $ 97,159 $ 54,683 $ 77,675 $ 74,397 $ 886,518
Criticized - compromised — 266 — — 24,451 883 — 106 25,706
Classified - substandard — 53 5,958 — — 1,181 — — 7,192
Classified - doubtful — — — — — — — — —
Total $ 74,974 $ 134,474 $ 199,895 $ 179,538 $ 121,610 $ 56,747 $ 77,675 $ 74,503 $ 919,416
Commercial real estate: improved property
Risk rating:
Pass $ 634,489 $ 666,798 $ 633,834 $ 536,681 $ 371,491 $ 1,748,737 $ 69,703 $ 29,998 $ 4,691,731
Criticized - compromised 138 518 14,026 13,821 12,674 111,044 1,014 1,867 155,102
Classified - substandard — — 89 25,885 10,372 49,935 34 — 86,315
Classified - doubtful — — — — — — — — —
Total $ 634,627 $ 667,316 $ 647,949 $ 576,387 $ 394,537 $ 1,909,716 $ 70,751 $ 31,865 $ 4,933,148
Commercial and industrial
Risk rating:
Pass $ 150,276 $ 227,377 $ 134,259 $ 86,115 $ 125,150 $ 279,330 $ 486,532 $ 14,916 $ 1,503,955
Criticized - compromised 308 1,028 447 591 375 2,701 5,029 2,584 13,063
Classified - substandard — 3,282 1,423 11,470 389 3,032 5,089 8,065 32,750
Classified - doubtful — — — — — — — — —
Total $ 150,584 $ 231,687 $ 136,129 $ 98,176 $ 125,914 $ 285,063 $ 496,650 $ 25,565 $ 1,549,768
Residential real estate
Loan delinquency:
Current $ 272,007 $ 602,878 $ 236,407 $ 103,075 $ 56,052 $ 525,043 $ — $ 101,091 $ 1,896,553
30-59 days past due — — — — 68 752 — — 820
60-89 days past due — — — 282 102 2,785 — — 3,169
90 days or more past due — — — 135 158 6,993 — 47 7,333
Total $ 272,007 $ 602,878 $ 236,407 $ 103,492 $ 56,380 $ 535,573 $ — $ 101,138 $ 1,907,875
Home equity
Loan delinquency:
Current $ 11,272 $ 654 $ 579 $ 734 $ 720 $ 17,958 $ 559,208 $ 935 $ 592,060
30-59 days past due — — — — 21 601 1,316 151 2,089
60-89 days past due — — 19 83 136 237 — 72 547
90 days or more past due — — 20 59 199 2,481 — 390 3,149
Total $ 11,272 $ 654 $ 618 $ 876 $ 1,076 $ 21,277 $ 560,524 $ 1,548 $ 597,845
Consumer
Loan delinquency:
Current $ 50,807 $ 46,478 $ 33,249 $ 36,428 $ 13,303 $ 33,082 $ 83,610 $ 172 $ 297,129
30-59 days past due 552 845 384 146 76 372 45 — 2,420
60-89 days past due 39 152 117 143 39 161 — — 651
90 days or more past due 34 14 118 52 35 184 - — 437
Total $ 51,432 $ 47,489 $ 33,868 $ 36,769 $ 13,453 $ 33,799 $ 83,655 $ 172 $ 300,637
Loans As of December 31, 2021
Amortized Cost Basis by Origination Year
(unaudited, in thousands) 2021 2020 2019 2018 2017 Prior Revolving Loans Amortized Cost Basis Revolving Loans Converted to Term Total
Commercial real estate: land and construction
Risk rating:
Pass $ 135,179 $ 217,389 $ 198,974 $ 117,157 $ 27,186 $ 29,696 $ 35,059 $ 62,676 $ 823,316
Criticized - compromised 85 6,236 — 33 — 219 856 526 7,955
Classified - substandard — 73 — — — 1,280 — 1,256 2,609
Classified - doubtful — — — — — — — — —
Total $ 135,264 $ 223,698 $ 198,974 $ 117,190 $ 27,186 $ 31,195 $ 35,915 $ 64,458 $ 833,880
Commercial real estate: improved property
Risk rating:
Pass $ 713,697 $ 660,856 $ 589,674 $ 405,689 $ 404,241 $ 1,539,275 $ 58,933 $ 28,507 $ 4,400,872
Criticized - compromised 7,755 15,195 52,859 17,697 14,490 99,687 1,414 13,733 222,830
Classified - substandard 9,355 2,686 4,855 3,730 11,010 49,667 34 49 81,386
Classified - doubtful — — — — — — — — —
Total $ 730,807 $ 678,737 $ 647,388 $ 427,116 $ 429,741 $ 1,688,629 $ 60,381 $ 42,289 $ 4,705,088
Commercial and industrial
Risk rating:
Pass $ 406,495 $ 159,878 $ 99,472 $ 136,146 $ 89,049 $ 223,514 $ 409,789 $ 16,226 $ 1,540,569
Criticized - compromised 590 551 693 2,558 1,645 1,278 5,389 5,029 17,733
Classified - substandard 134 236 18,465 766 2,139 1,419 3,723 5,136 32,018
Classified - doubtful — — — — — — — — —
Total $ 407,219 $ 160,665 $ 118,630 $ 139,470 $ 92,833 $ 226,211 $ 418,901 $ 26,391 $ 1,590,320
Residential real estate
Loan delinquency:
Current $ 599,244 $ 292,653 $ 116,147 $ 71,253 $ 56,917 $ 536,444 $ — $ 29,929 $ 1,702,587
30-59 days past due 1,127 — — 69 105 1,030 — — 2,331
60-89 days past due 563 91 — 271 43 2,286 — — 3,254
90 days or more past due 1,933 673 895 88 762 8,802 — 53 13,206
Total $ 602,867 $ 293,417 $ 117,042 $ 71,681 $ 57,827 $ 548,562 $ — $ 29,982 $ 1,721,378
Home equity
Loan delinquency:
Current $ 10,076 $ 835 $ 649 $ 379 $ 566 $ 18,064 $ 567,478 $ 1,142 $ 599,189
30-59 days past due — 84 45 128 50 628 1,247 58 2,240
60-89 days past due — — 132 15 188 267 — — 602
90 days or more past due 187 88 119 112 234 2,550 — 361 3,651
Total $ 10,263 $ 1,007 $ 945 $ 634 $ 1,038 $ 21,509 $ 568,725 $ 1,561 $ 605,682
Consumer
Loan delinquency:
Current $ 60,907 $ 43,871 $ 50,317 $ 19,289 $ 11,084 $ 32,343 $ 55,739 $ 27 $ 273,577
30-59 days past due 435 370 214 136 85 241 51 — 1,532
60-89 days past due 413 375 82 19 33 286 — — 1,208
90 days or more past due 115 141 222 65 1 265 4 — 813
Total $ 61,870 $ 44,757 $ 50,835 $ 19,509 $ 11,203 $ 33,135 $ 55,794 $ 27 $ 277,130</t>
        </is>
      </c>
    </row>
    <row r="13">
      <c r="A13" s="4" t="inlineStr">
        <is>
          <t>Summary of Other Real Estate Owned and Repossessed Assets</t>
        </is>
      </c>
      <c r="B13" s="4" t="inlineStr">
        <is>
          <t>The following table summarizes other real estate owned and repossessed assets included in other assets:
June 30, December 31,
(unaudited, in thousands) 2022 2021
Other real estate owned $ — $ —
Repossessed assets 31 —
Total other real estate owned and repossessed assets $ 3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Fair Values of Derivative Instruments on Balance Sheets</t>
        </is>
      </c>
      <c r="B4" s="4" t="inlineStr">
        <is>
          <t>The table below presents the fair value of Wesbanco’s derivative financial instruments as well as their classification on the Balance Sheet as of June 30, 2022 and December 31, 2021:
June 30, 2022 December 31, 2021
(unaudited, in thousands) Notional or Asset Liability Notional or Asset Liability
Derivatives
Loan Swaps:
Interest rate swaps $ 751,704 $ 46,815 $ 45,734 $ 730,552 $ 24,867 $ 26,388
Other contracts:
Interest rate loan commitments 21,616 53 — 28,994 9 —
Forward TBA contracts 38,000 45 — 48,500 — 21
Total derivatives $ 46,913 $ 45,734 $ 24,876 $ 26,409</t>
        </is>
      </c>
    </row>
    <row r="5">
      <c r="A5" s="4" t="inlineStr">
        <is>
          <t>Summary of Effect of Derivative Instruments on Income Statement</t>
        </is>
      </c>
      <c r="B5" s="4" t="inlineStr">
        <is>
          <t>The table below presents the change in the fair value of the Company’s derivative financial instruments reflected within non-interest income on the consolidated income statement for the three and six months ended June 30, 2022 and 2021, respectively.
For the Three Months For the Six Months
(unaudited, in thousands) Location of Gain/(Loss) 2022 2021 2022 2021
Interest rate swaps Other income $ 1,142 $ ( 1,033 ) $ 2,603 $ 1,728
Interest rate loan commitments Mortgage banking income 362 564 44 ( 452 )
Forward TBA contracts Mortgage banking income 605 ( 1,619 ) 2,048 2,899
Total $ 2,109 $ ( 2,088 ) $ 4,695 $ 4,1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Defined Benefit Pension Plan</t>
        </is>
      </c>
      <c r="B4" s="4" t="inlineStr">
        <is>
          <t>The following table presents the net periodic pension income for Wesbanco’s Defined Benefit Pension Plan (the “Plan”) and the related components:
For the Three Months For the Six Months
(unaudited, in thousands) 2022 2021 2022 2021
Service cost – benefits earned during year $ 546 $ 623 $ 1,086 $ 1,239
Interest cost on projected benefit obligation 1,026 852 2,039 1,694
Expected return on plan assets ( 2,885 ) ( 2,794 ) ( 5,738 ) ( 5,557 )
Amortization of prior service cost ( 9 ) ( 9 ) ( 17 ) ( 17 )
Amortization of net loss 126 682 251 1,357
Net periodic pension income $ ( 1,196 ) $ ( 646 ) $ ( 2,379 ) $ ( 1,2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Assets and Liabilities Measured on Recurring and Nonrecurring Basis</t>
        </is>
      </c>
      <c r="B4" s="4" t="inlineStr">
        <is>
          <t>The fair value amounts presented in the table below are intended to permit reconciliation of the fair value hierarchy to the amounts presented in the statement of financial position. The following tables set forth Wesbanco’s financial assets and liabilities that were accounted for at fair value on a recurring and nonrecurring basis by level within the fair value hierarchy as of June 30, 2022 and December 31, 2021:
June 30, 2022
Fair Value Measurements Using:
June 30, Quoted Prices in Significant Significant
(unaudited, in thousands) 2022 (level 1) (level 2) (level 3)
Recurring fair value measurements
Equity securities $ 11,413 $ 11,413 $ — $ —
Available-for-sale debt securities
U.S. Government sponsored entities and agencies 248,929 — 248,929 —
Residential mortgage-backed securities and collateralized mortgage obligations of government sponsored entities and agencies 2,089,287 — 2,089,287 —
Commercial mortgage-backed securities and collateralized mortgage obligations of government sponsored entities and agencies 431,828 — 431,828 —
Obligations of states and political subdivisions 99,310 — 98,084 1,226
Corporate debt securities 15,297 — 15,297 —
Total available-for-sale debt securities $ 2,884,651 $ — $ 2,883,425 $ 1,226
Loans held for sale 17,560 — 17,560 —
Other assets - interest rate swaps 46,815 — 46,815 —
Total assets recurring fair value measurements $ 2,960,439 $ 11,413 $ 2,947,800 $ 1,226
Other liabilities - interest rate swaps $ 45,734 $ — $ 45,734 $ —
Total liabilities recurring fair value measurements $ 45,734 $ — $ 45,734 $ —
Nonrecurring fair value measurements
Collateral dependent loans $ 23,725 $ — $ — $ 23,725
Other real estate owned and repossessed assets 31 — — 31
Total nonrecurring fair value measurements $ 23,756 $ — $ — $ 23,756
December 31, 2021
Fair Value Measurements Using:
December 31, Quoted Prices in Significant Significant
(in thousands) 2021 (level 1) (level 2) (level 3)
Recurring fair value measurements
Equity securities $ 13,466 $ 13,466 $ — $ —
Available-for-sale debt securities
U.S. Government sponsored entities and agencies 236,978 — 236,978 —
Residential mortgage-backed securities and collateralized mortgage obligations of government sponsored entities and agencies 2,285,213 — 2,285,213 —
Commercial mortgage-backed securities and collateralized mortgage obligations of government sponsored entities and agencies 367,493 — 367,493 —
Obligations of states and political subdivisions 106,340 — 104,847 1,493
Corporate debt securities 17,438 — 17,438 —
Total available-for-sale debt securities $ 3,013,462 $ — $ 3,011,969 $ 1,493
Loans held for sale 25,277 — 25,277 —
Other assets - interest rate swaps 24,867 — 24,867 —
Total assets recurring fair value measurements $ 3,077,072 $ 13,466 $ 3,062,113 $ 1,493
Other liabilities - interest rate swaps $ 26,388 $ — $ 26,388 $ —
Total liabilities recurring fair value measurements $ 26,388 $ — $ 26,388 $ —
Nonrecurring fair value measurements
Collateral dependent loans $ 13,558 $ — $ — $ 13,558
Other real estate owned and repossessed assets — — — —
Total nonrecurring fair value measurements $ 13,558 $ — $ — $ 13,558</t>
        </is>
      </c>
    </row>
    <row r="5">
      <c r="A5" s="4" t="inlineStr">
        <is>
          <t>Schedule of Assets Measured at Fair Value on Nonrecurring Basis</t>
        </is>
      </c>
      <c r="B5" s="4" t="inlineStr">
        <is>
          <t xml:space="preserve">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June 30, 2022
Collateral dependent loans $ 23,725 Appraisal of collateral (1) Appraisal adjustments (2) ( 30.0 %)/( 30.0 %)
Liquidation expenses (2) ( 5.6 %) to ( 8.0 %)/( 6.7 %)
Other real estate owned and repossessed assets $ 31 Appraisal of collateral (1), (3)
December 31, 2021
Collateral dependent loans $ 13,558 Appraisal of collateral (1) Appraisal adjustments (2) ( 0.0 %)/( 0.0 %)
Liquidation expenses (2) ( 8.0 %)/( 8.0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3) Includes estimated liquidation expenses and numerous dissimilar qualitative adjustments by management, which are not identifiable. </t>
        </is>
      </c>
    </row>
    <row r="6">
      <c r="A6" s="4" t="inlineStr">
        <is>
          <t>Estimates Fair Values of Financial Instruments</t>
        </is>
      </c>
      <c r="B6" s="4" t="inlineStr">
        <is>
          <t>The estimated fair values of Wesbanco’s financial instruments are summarized below:
Fair Value Measurements at
June 30, 2022
Carrying Fair Value Quoted Prices in Significant Significant
(unaudited, in thousands) Amount Estimate (level 1) (level 2) (level 3)
Financial Assets
Cash and due from banks $ 450,009 $ 450,009 $ 450,009 $ — $ —
Equity securities 11,413 11,413 11,413 — —
Available-for-sale debt securities 2,884,651 2,884,651 — 2,883,425 1,226
Net held-to-maturity debt securities 1,281,030 1,153,594 — 1,153,244 350
Net loans 10,091,286 9,236,728 — — 9,236,728
Loans held for sale 17,560 17,560 — 17,560 —
Other assets - interest rate swaps 46,815 46,815 — 46,815 —
Accrued interest receivable 61,918 61,918 61,918 — —
Financial Liabilities
Deposits 13,569,302 13,575,715 12,463,997 1,111,718 —
Federal Home Loan Bank borrowings 122,650 121,881 — 121,881 —
Other borrowings 147,964 132,138 132,138 — —
Subordinated debt and junior subordinated debt 280,910 273,599 — 273,599 —
Other liabilities - interest rate swaps 45,734 45,734 — 45,734 —
Accrued interest payable 2,815 2,815 2,815 — —
Fair Value Measurements at
December 31, 2021
Carrying Fair Value Quoted Prices in Significant Significant
(in thousands) Amount Estimate (level 1) (level 2) (level 3)
Financial Assets
Cash and due from banks $ 1,251,358 $ 1,251,358 $ 1,251,358 $ — $ —
Equity securities 13,466 13,466 13,466 — —
Available-for-sale debt securities 3,013,462 3,013,462 — 3,011,969 1,493
Net held-to-maturity debt securities 1,004,555 1,028,452 — 1,028,047 405
Net loans 9,611,856 9,385,917 — — 9,385,917
Loans held for sale 25,277 25,277 — 25,277 —
Other assets - interest rate swaps 24,867 24,867 — 24,867 —
Accrued interest receivable 60,844 60,844 60,844 — —
Financial Liabilities
Deposits 13,565,863 13,575,477 12,273,211 1,302,266 —
Federal Home Loan Bank borrowings 183,920 185,684 — 185,684 —
Other borrowings 141,893 134,288 134,288 — —
Subordinated debt and junior subordinated debt 132,860 109,186 — 109,186 —
Other liabilities - interest rate swaps 26,388 26,388 — 26,388 —
Accrued interest payable 1,901 1,901 1,90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 [Abstract]</t>
        </is>
      </c>
      <c r="B3" s="4" t="inlineStr">
        <is>
          <t xml:space="preserve"> </t>
        </is>
      </c>
    </row>
    <row r="4">
      <c r="A4" s="4" t="inlineStr">
        <is>
          <t>Summary of Revenue Recognition</t>
        </is>
      </c>
      <c r="B4" s="4" t="inlineStr">
        <is>
          <t>The following table summarizes the point of revenue recognition and the income recognized for each of the revenue streams for the three and six months ended June 30, 2022 and 2021, respectively:
Point of Revenue For the Three Months For the Six Months
(unaudited, in thousands) Recognition 2022 2021 2022 2021
Revenue Streams
Trust fees
Trust account fees Over time $ 4,416 $ 4,710 $ 9,958 $ 10,024
WesMark fees Over time 2,111 2,438 4,404 4,756
Total trust fees 6,527 7,148 14,362 14,780
Service charges on deposits
Commercial banking fees Over time 602 601 1,170 1,165
Personal service charges At a point in time and over time 5,885 4,275 11,407 8,605
Total service charges on deposits 6,487 4,876 12,577 9,770
Net securities brokerage revenue
Annuity commissions At a point in time 1,679 1,151 3,261 2,067
Equity and debt security trades At a point in time 8 57 65 133
Managed money Over time 327 291 654 574
Trail commissions Over time 244 330 498 578
Total net securities brokerage revenue 2,258 1,829 4,478 3,352
Debit card sponsorship income (1) At a point in time and over time — — — 646
Payment processing fees (1) At a point in time and over time 877 748 1,618 1,461
Electronic banking fees At a point in time 5,154 5,060 10,499 9,426
Mortgage banking income At a point in time 1,328 7,830 3,251 12,094
Net (loss) gain on other real estate owned and other assets (2) At a point in time and over time ( 1,302 ) 4,014 ( 2,108 ) 4,189 (1) Debit card sponsorship income and payment processing fees are included in other non-interest income. (2) The portion of this line item relating to the change in the fair value of the underlying investments funded by Wesbanco CDC is not within the scope of ASC 606, and totaled (losses) gains of ($ 1.4 ) million and $ 3.7 million for the three months ended June 30, 2022 and 2021 , respectively, and ($ 2.6 ) million and $ 3.8 million for the six months ended June 30, 2022 and 2021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prehensive Income/(Loss) (Tables)</t>
        </is>
      </c>
      <c r="B1" s="2" t="inlineStr">
        <is>
          <t>6 Months Ended</t>
        </is>
      </c>
    </row>
    <row r="2">
      <c r="B2" s="2" t="inlineStr">
        <is>
          <t>Jun. 30, 2022</t>
        </is>
      </c>
    </row>
    <row r="3">
      <c r="A3" s="3" t="inlineStr">
        <is>
          <t>Equity [Abstract]</t>
        </is>
      </c>
      <c r="B3" s="4" t="inlineStr">
        <is>
          <t xml:space="preserve"> </t>
        </is>
      </c>
    </row>
    <row r="4">
      <c r="A4" s="4" t="inlineStr">
        <is>
          <t>Components of Accumulated Other Comprehensive Income</t>
        </is>
      </c>
      <c r="B4" s="4" t="inlineStr">
        <is>
          <t>The activity in accumulated other comprehensive income for the six months ended June 30, 2022 and 2021 is as follows:
Accumulated Other Comprehensive Income/(Loss) (1)
(unaudited, in thousands) Defined Unrealized Total
Balance at December 31, 2021 $ ( 398 ) $ ( 4,722 ) $ ( 5,120 )
Other comprehensive loss before reclassifications — ( 171,058 ) ( 171,058 )
Amounts reclassified from accumulated other comprehensive loss 109 8 117
Period change 109 ( 171,050 ) ( 170,941 )
Balance at June 30, 2022 $ ( 289 ) $ ( 175,772 ) $ ( 176,061 )
Balance at December 31, 2020 $ ( 15,502 ) $ 46,861 $ 31,359
Other comprehensive loss before reclassifications — ( 19,696 ) ( 19,696 )
Amounts reclassified from accumulated other comprehensive loss 949 ( 26 ) 923
Period change 949 ( 19,722 ) ( 18,773 )
Balance at June 30, 2021 $ ( 14,553 ) $ 27,139 $ 12,586 (1) All amounts are net of tax. Related income tax expense or benefit is calculated using a combined Federal and State income tax rate approximating 24 % in both periods presented.</t>
        </is>
      </c>
    </row>
    <row r="5">
      <c r="A5" s="4" t="inlineStr">
        <is>
          <t>Schedule of Amounts Reclassified from Accumulated Other Comprehensive Income</t>
        </is>
      </c>
      <c r="B5" s="4" t="inlineStr">
        <is>
          <t>The following table provides details about amounts reclassified from accumulated other comprehensive income for the three and six months ended June 30, 2022 and 2021:
Details about Accumulated Other Comprehensive For the Three Months For the Six Months Affected Line Item in the Statement
(unaudited, in thousands) 2022 2021 2022 2021
Debt securities available-for-sale (1) :
Net securities gains reclassified into earnings $ 9 $ ( 31 ) $ 10 $ ( 34 ) Net securities gains (Non-interest income)
Related income tax expense ⁽²⁾ ( 2 ) 7 ( 2 ) 8 Provision for income taxes
Net effect on accumulated other comprehensive 7 ( 24 ) 8 ( 26 )
Defined benefit plans (3) :
Amortization of net loss and prior service costs 73 628 144 1,250 Employee benefits (Non-interest expense)
Related income tax benefit ⁽²⁾ ( 18 ) ( 151 ) ( 35 ) ( 301 ) Provision for income taxes
Net effect on accumulated other comprehensive 55 477 109 949
Total reclassifications for the period $ 62 $ 453 $ 117 $ 923 (1) For additional detail related to unrealized gains on securities and related amounts reclassified from accumulated other comprehensive income, see Note 3, “Securities.” (2) Income tax expense or benefit is calculated using a combined Federal and State income tax rate approximating 24 % in both periods presented. (3) Included in the computation of net periodic pension cost. See Note 6, “Benefit Plans” for additional deta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to Extend Credit, Guarantees and Various Letters of Credit Outstanding</t>
        </is>
      </c>
      <c r="B4" s="4" t="inlineStr">
        <is>
          <t>The following table presents total commitments to extend credit, guarantees and various letters of credit outstanding:
June 30, December 31,
(unaudited, in thousands) 2022 2021
Lines of credit $ 3,341,054 $ 2,954,147
Loans approved but not closed 728,869 472,810
Overdraft limits 380,581 370,439
Letters of credit 29,351 29,017
Contingent obligations and other guarantees 29,611 68,2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Financial Information by Business Segment</t>
        </is>
      </c>
      <c r="B4" s="4" t="inlineStr">
        <is>
          <t>Condensed financial information by business segment is presented below:
Trust and
Community Investment
(unaudited, in thousands) Banking Services Consolidated
For The Three Months Ended June 30, 2022
Interest and dividend income $ 118,447 $ — $ 118,447
Interest expense 6,219 — 6,219
Net interest income 112,228 — 112,228
Provision for credit losses ( 812 ) — ( 812 )
Net interest income after provision for credit losses 113,040 — 113,040
Non-interest income 20,456 6,527 26,983
Non-interest expense 83,112 3,907 87,019
Income before provision for income taxes 50,384 2,620 53,004
Provision for income taxes 9,706 550 10,256
Net income 40,678 2,070 42,748
Preferred stock dividends 2,531 — 2,531
Net income available to common shareholders $ 38,147 $ 2,070 $ 40,217
For The Three Months Ended June 30, 2021
Interest and dividend income $ 123,327 $ — $ 123,327
Interest expense 7,472 — 7,472
Net interest income 115,855 — 115,855
Provision for credit losses ( 21,025 ) — ( 21,025 )
Net interest income after provision for credit losses 136,880 — 136,880
Non-interest income 28,963 7,149 36,112
Non-interest expense 79,818 3,994 83,812
Income before provision for income taxes 86,025 3,155 89,180
Provision for income taxes 17,929 663 18,592
Net income 68,096 2,492 70,588
Preferred stock dividends 2,531 — 2,531
Net income available to common shareholders $ 65,565 $ 2,492 $ 68,057
For the Six Months Ended June 30, 2022
Interest and dividend income $ 230,621 $ — $ 230,621
Interest expense 10,683 — 10,683
Net interest income 219,938 — 219,938
Provision for credit losses ( 4,250 ) — ( 4,250 )
Net interest income after provision for credit losses 224,188 — 224,188
Non-interest income 43,003 14,362 57,365
Non-interest expense 166,339 8,230 174,569
Income before provision for income taxes 100,852 6,132 106,984
Provision for income taxes 18,826 1,288 20,114
Net income 82,026 4,844 86,870
Preferred stock dividends 5,063 — 5,063
Net income available to common shareholders $ 76,963 $ 4,844 $ 81,807
For the Six Months Ended June 30, 2021
Interest and dividend income $ 248,382 $ — $ 248,382
Interest expense 16,050 — 16,050
Net interest income 232,332 — 232,332
Provision for credit losses ( 48,984 ) — ( 48,984 )
Net interest income after provision for credit losses 281,316 — 281,316
Non-interest income 54,540 14,780 69,320
Non-interest expense 161,829 8,310 170,139
Income before provision for income taxes 174,027 6,470 180,497
Provision for income taxes 35,434 1,359 36,793
Net income 138,593 5,111 143,704
Preferred stock dividends 5,063 — 5,063
Net income available to common shareholders $ 133,530 $ 5,111 $ 138,6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Interest bearing deposits, banks</t>
        </is>
      </c>
      <c r="B3" s="6" t="n">
        <v>263475000</v>
      </c>
      <c r="C3" s="6" t="n">
        <v>1094312000</v>
      </c>
    </row>
    <row r="4">
      <c r="A4" s="4" t="inlineStr">
        <is>
          <t>Held-to-maturity securities, fair values</t>
        </is>
      </c>
      <c r="B4" s="6" t="n">
        <v>1153594000</v>
      </c>
      <c r="C4" s="6" t="n">
        <v>1028452000</v>
      </c>
    </row>
    <row r="5">
      <c r="A5" s="4" t="inlineStr">
        <is>
          <t>Preferred stock, no par value</t>
        </is>
      </c>
      <c r="B5" s="4" t="inlineStr">
        <is>
          <t xml:space="preserve"> </t>
        </is>
      </c>
      <c r="C5" s="4" t="inlineStr">
        <is>
          <t xml:space="preserve"> </t>
        </is>
      </c>
    </row>
    <row r="6">
      <c r="A6" s="4" t="inlineStr">
        <is>
          <t>Preferred stock, shares authorized</t>
        </is>
      </c>
      <c r="B6" s="5" t="n">
        <v>1000000</v>
      </c>
      <c r="C6" s="5" t="n">
        <v>1000000</v>
      </c>
    </row>
    <row r="7">
      <c r="A7" s="4" t="inlineStr">
        <is>
          <t>Preferred stock, shares issued</t>
        </is>
      </c>
      <c r="B7" s="5" t="n">
        <v>150000</v>
      </c>
      <c r="C7" s="5" t="n">
        <v>150000</v>
      </c>
    </row>
    <row r="8">
      <c r="A8" s="4" t="inlineStr">
        <is>
          <t>Preferred stock, shares outstanding</t>
        </is>
      </c>
      <c r="B8" s="5" t="n">
        <v>150000</v>
      </c>
      <c r="C8" s="5" t="n">
        <v>150000</v>
      </c>
    </row>
    <row r="9">
      <c r="A9" s="4" t="inlineStr">
        <is>
          <t>6.75% non-cumulative perpetual preferred stock, Series A, liquidation preference</t>
        </is>
      </c>
      <c r="B9" s="6" t="n">
        <v>150000000</v>
      </c>
      <c r="C9" s="6" t="n">
        <v>150000000</v>
      </c>
    </row>
    <row r="10">
      <c r="A10" s="4" t="inlineStr">
        <is>
          <t>Common stock, par value</t>
        </is>
      </c>
      <c r="B10" s="7" t="n">
        <v>2.0833</v>
      </c>
      <c r="C10" s="7" t="n">
        <v>2.0833</v>
      </c>
    </row>
    <row r="11">
      <c r="A11" s="4" t="inlineStr">
        <is>
          <t>Common stock, shares authorized</t>
        </is>
      </c>
      <c r="B11" s="5" t="n">
        <v>100000000</v>
      </c>
      <c r="C11" s="5" t="n">
        <v>100000000</v>
      </c>
    </row>
    <row r="12">
      <c r="A12" s="4" t="inlineStr">
        <is>
          <t>Common stock, shares issued</t>
        </is>
      </c>
      <c r="B12" s="5" t="n">
        <v>68081306</v>
      </c>
      <c r="C12" s="5" t="n">
        <v>68081306</v>
      </c>
    </row>
    <row r="13">
      <c r="A13" s="4" t="inlineStr">
        <is>
          <t>Common stock, shares outstanding</t>
        </is>
      </c>
      <c r="B13" s="5" t="n">
        <v>59698788</v>
      </c>
      <c r="C13" s="5" t="n">
        <v>62307245</v>
      </c>
    </row>
    <row r="14">
      <c r="A14" s="4" t="inlineStr">
        <is>
          <t>Treasury stock, shares</t>
        </is>
      </c>
      <c r="B14" s="5" t="n">
        <v>8382518</v>
      </c>
      <c r="C14" s="5" t="n">
        <v>5774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ummary of Earnings Per Common Share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for both basic and diluted earnings per common share:</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40217</v>
      </c>
      <c r="C4" s="6" t="n">
        <v>68057</v>
      </c>
      <c r="D4" s="6" t="n">
        <v>81807</v>
      </c>
      <c r="E4" s="6" t="n">
        <v>13864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Total average basic common shares outstanding</t>
        </is>
      </c>
      <c r="B6" s="5" t="n">
        <v>60036103</v>
      </c>
      <c r="C6" s="5" t="n">
        <v>66894398</v>
      </c>
      <c r="D6" s="5" t="n">
        <v>60736858</v>
      </c>
      <c r="E6" s="5" t="n">
        <v>67078036</v>
      </c>
    </row>
    <row r="7">
      <c r="A7" s="4" t="inlineStr">
        <is>
          <t>Effect of dilutive stock options and other stock compensation</t>
        </is>
      </c>
      <c r="B7" s="5" t="n">
        <v>149104</v>
      </c>
      <c r="C7" s="5" t="n">
        <v>172194</v>
      </c>
      <c r="D7" s="5" t="n">
        <v>162412</v>
      </c>
      <c r="E7" s="5" t="n">
        <v>161512</v>
      </c>
    </row>
    <row r="8">
      <c r="A8" s="4" t="inlineStr">
        <is>
          <t>Total diluted average common shares outstanding</t>
        </is>
      </c>
      <c r="B8" s="5" t="n">
        <v>60185207</v>
      </c>
      <c r="C8" s="5" t="n">
        <v>67066592</v>
      </c>
      <c r="D8" s="5" t="n">
        <v>60899270</v>
      </c>
      <c r="E8" s="5" t="n">
        <v>67239548</v>
      </c>
    </row>
    <row r="9">
      <c r="A9" s="4" t="inlineStr">
        <is>
          <t>Earnings per common share - basic</t>
        </is>
      </c>
      <c r="B9" s="8" t="n">
        <v>0.67</v>
      </c>
      <c r="C9" s="8" t="n">
        <v>1.02</v>
      </c>
      <c r="D9" s="8" t="n">
        <v>1.35</v>
      </c>
      <c r="E9" s="8" t="n">
        <v>2.07</v>
      </c>
    </row>
    <row r="10">
      <c r="A10" s="4" t="inlineStr">
        <is>
          <t>Earnings per common share - diluted</t>
        </is>
      </c>
      <c r="B10" s="8" t="n">
        <v>0.67</v>
      </c>
      <c r="C10" s="8" t="n">
        <v>1.01</v>
      </c>
      <c r="D10" s="8" t="n">
        <v>1.34</v>
      </c>
      <c r="E10" s="8" t="n">
        <v>2.0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Common Share - Additional Information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30, 2020</t>
        </is>
      </c>
      <c r="G2" s="2" t="inlineStr">
        <is>
          <t>Jun. 30, 2019</t>
        </is>
      </c>
    </row>
    <row r="3">
      <c r="A3" s="3" t="inlineStr">
        <is>
          <t>Schedule Of Antidilutive Securities Included In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contingently issuable under shareholder return plan</t>
        </is>
      </c>
      <c r="B4" s="4" t="inlineStr">
        <is>
          <t xml:space="preserve"> </t>
        </is>
      </c>
      <c r="C4" s="4" t="inlineStr">
        <is>
          <t xml:space="preserve"> </t>
        </is>
      </c>
      <c r="D4" s="5" t="n">
        <v>34656</v>
      </c>
      <c r="E4" s="5" t="n">
        <v>14640</v>
      </c>
      <c r="F4" s="5" t="n">
        <v>0</v>
      </c>
      <c r="G4" s="5" t="n">
        <v>0</v>
      </c>
    </row>
    <row r="5">
      <c r="A5" s="4" t="inlineStr">
        <is>
          <t>Stock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Antidilutive Securities Included In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urities excluded from computation of net income per diluted shares</t>
        </is>
      </c>
      <c r="B7" s="5" t="n">
        <v>524211</v>
      </c>
      <c r="C7" s="5" t="n">
        <v>501441</v>
      </c>
      <c r="D7" s="5" t="n">
        <v>524211</v>
      </c>
      <c r="E7" s="5" t="n">
        <v>540661</v>
      </c>
      <c r="F7" s="4" t="inlineStr">
        <is>
          <t xml:space="preserve"> </t>
        </is>
      </c>
      <c r="G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Antidilutive Securities Included In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contingently issuable under shareholder return plan</t>
        </is>
      </c>
      <c r="B10" s="4" t="inlineStr">
        <is>
          <t xml:space="preserve"> </t>
        </is>
      </c>
      <c r="C10" s="4" t="inlineStr">
        <is>
          <t xml:space="preserve"> </t>
        </is>
      </c>
      <c r="D10" s="5" t="n">
        <v>62314</v>
      </c>
      <c r="E10" s="5" t="n">
        <v>61267</v>
      </c>
      <c r="F10" s="4" t="inlineStr">
        <is>
          <t xml:space="preserve"> </t>
        </is>
      </c>
      <c r="G10" s="4" t="inlineStr">
        <is>
          <t xml:space="preserve"> </t>
        </is>
      </c>
    </row>
  </sheetData>
  <mergeCells count="3">
    <mergeCell ref="A1:A2"/>
    <mergeCell ref="B1:C1"/>
    <mergeCell ref="D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and Amortized Cost of Available-for-sale and Held-to-maturity Securities (Detail) - USD ($) $ in Thousands</t>
        </is>
      </c>
      <c r="B1" s="2" t="inlineStr">
        <is>
          <t>Jun. 30, 2022</t>
        </is>
      </c>
      <c r="C1" s="2" t="inlineStr">
        <is>
          <t>Dec. 31, 2021</t>
        </is>
      </c>
    </row>
    <row r="2">
      <c r="A2" s="3" t="inlineStr">
        <is>
          <t>Schedule of Trading Securities and Other Trading Assets [Line Items]</t>
        </is>
      </c>
      <c r="B2" s="4" t="inlineStr">
        <is>
          <t xml:space="preserve"> </t>
        </is>
      </c>
      <c r="C2" s="4" t="inlineStr">
        <is>
          <t xml:space="preserve"> </t>
        </is>
      </c>
    </row>
    <row r="3">
      <c r="A3" s="4" t="inlineStr">
        <is>
          <t>Available-for-sale, Amortized Cost</t>
        </is>
      </c>
      <c r="B3" s="6" t="n">
        <v>3116057</v>
      </c>
      <c r="C3" s="6" t="n">
        <v>3019695</v>
      </c>
    </row>
    <row r="4">
      <c r="A4" s="4" t="inlineStr">
        <is>
          <t>Available-for-sale, Gross Unrealized Gains</t>
        </is>
      </c>
      <c r="B4" s="5" t="n">
        <v>973</v>
      </c>
      <c r="C4" s="5" t="n">
        <v>30542</v>
      </c>
    </row>
    <row r="5">
      <c r="A5" s="4" t="inlineStr">
        <is>
          <t>Available-for-sale, Gross Unrealized Losses</t>
        </is>
      </c>
      <c r="B5" s="5" t="n">
        <v>-232379</v>
      </c>
      <c r="C5" s="5" t="n">
        <v>-36775</v>
      </c>
    </row>
    <row r="6">
      <c r="A6" s="4" t="inlineStr">
        <is>
          <t>Available-for-sale, Estimated Fair Value</t>
        </is>
      </c>
      <c r="B6" s="5" t="n">
        <v>2884651</v>
      </c>
      <c r="C6" s="5" t="n">
        <v>3013462</v>
      </c>
    </row>
    <row r="7">
      <c r="A7" s="4" t="inlineStr">
        <is>
          <t>Held-to-maturity, Amortized Cost</t>
        </is>
      </c>
      <c r="B7" s="5" t="n">
        <v>1281295</v>
      </c>
      <c r="C7" s="5" t="n">
        <v>1004823</v>
      </c>
    </row>
    <row r="8">
      <c r="A8" s="4" t="inlineStr">
        <is>
          <t>Held-to-maturity, Gross Unrealized Gains</t>
        </is>
      </c>
      <c r="B8" s="5" t="n">
        <v>1957</v>
      </c>
      <c r="C8" s="5" t="n">
        <v>27153</v>
      </c>
    </row>
    <row r="9">
      <c r="A9" s="4" t="inlineStr">
        <is>
          <t>Held-to-maturity, Gross Unrealized Losses</t>
        </is>
      </c>
      <c r="B9" s="5" t="n">
        <v>-129658</v>
      </c>
      <c r="C9" s="5" t="n">
        <v>-3524</v>
      </c>
    </row>
    <row r="10">
      <c r="A10" s="4" t="inlineStr">
        <is>
          <t>Held-to-maturity securities, Fair value</t>
        </is>
      </c>
      <c r="B10" s="5" t="n">
        <v>1153594</v>
      </c>
      <c r="C10" s="5" t="n">
        <v>1028452</v>
      </c>
    </row>
    <row r="11">
      <c r="A11" s="4" t="inlineStr">
        <is>
          <t>Total securities, Amortized Cost</t>
        </is>
      </c>
      <c r="B11" s="5" t="n">
        <v>4397352</v>
      </c>
      <c r="C11" s="5" t="n">
        <v>4024518</v>
      </c>
    </row>
    <row r="12">
      <c r="A12" s="4" t="inlineStr">
        <is>
          <t>Total securities, Gross Unrealized Gains</t>
        </is>
      </c>
      <c r="B12" s="5" t="n">
        <v>2930</v>
      </c>
      <c r="C12" s="5" t="n">
        <v>57695</v>
      </c>
    </row>
    <row r="13">
      <c r="A13" s="4" t="inlineStr">
        <is>
          <t>Total securities, Gross Unrealized Losses</t>
        </is>
      </c>
      <c r="B13" s="5" t="n">
        <v>-362037</v>
      </c>
      <c r="C13" s="5" t="n">
        <v>-40299</v>
      </c>
    </row>
    <row r="14">
      <c r="A14" s="4" t="inlineStr">
        <is>
          <t>Total securities, Estimated Fair Value</t>
        </is>
      </c>
      <c r="B14" s="5" t="n">
        <v>4038245</v>
      </c>
      <c r="C14" s="5" t="n">
        <v>4041914</v>
      </c>
    </row>
    <row r="15">
      <c r="A15" s="4" t="inlineStr">
        <is>
          <t>U.S. Government Sponsored Entities and Agencies [Member]</t>
        </is>
      </c>
      <c r="B15" s="4" t="inlineStr">
        <is>
          <t xml:space="preserve"> </t>
        </is>
      </c>
      <c r="C15" s="4" t="inlineStr">
        <is>
          <t xml:space="preserve"> </t>
        </is>
      </c>
    </row>
    <row r="16">
      <c r="A16" s="3" t="inlineStr">
        <is>
          <t>Schedule of Trading Securities and Other Trading Assets [Line Items]</t>
        </is>
      </c>
      <c r="B16" s="4" t="inlineStr">
        <is>
          <t xml:space="preserve"> </t>
        </is>
      </c>
      <c r="C16" s="4" t="inlineStr">
        <is>
          <t xml:space="preserve"> </t>
        </is>
      </c>
    </row>
    <row r="17">
      <c r="A17" s="4" t="inlineStr">
        <is>
          <t>Available-for-sale, Amortized Cost</t>
        </is>
      </c>
      <c r="B17" s="5" t="n">
        <v>271157</v>
      </c>
      <c r="C17" s="5" t="n">
        <v>236096</v>
      </c>
    </row>
    <row r="18">
      <c r="A18" s="4" t="inlineStr">
        <is>
          <t>Available-for-sale, Gross Unrealized Gains</t>
        </is>
      </c>
      <c r="B18" s="5" t="n">
        <v>72</v>
      </c>
      <c r="C18" s="5" t="n">
        <v>3922</v>
      </c>
    </row>
    <row r="19">
      <c r="A19" s="4" t="inlineStr">
        <is>
          <t>Available-for-sale, Gross Unrealized Losses</t>
        </is>
      </c>
      <c r="B19" s="5" t="n">
        <v>-22300</v>
      </c>
      <c r="C19" s="5" t="n">
        <v>-3040</v>
      </c>
    </row>
    <row r="20">
      <c r="A20" s="4" t="inlineStr">
        <is>
          <t>Available-for-sale, Estimated Fair Value</t>
        </is>
      </c>
      <c r="B20" s="5" t="n">
        <v>248929</v>
      </c>
      <c r="C20" s="5" t="n">
        <v>236978</v>
      </c>
    </row>
    <row r="21">
      <c r="A21" s="4" t="inlineStr">
        <is>
          <t>Held-to-maturity, Amortized Cost</t>
        </is>
      </c>
      <c r="B21" s="5" t="n">
        <v>5004</v>
      </c>
      <c r="C21" s="5" t="n">
        <v>5944</v>
      </c>
    </row>
    <row r="22">
      <c r="A22" s="4" t="inlineStr">
        <is>
          <t>Held-to-maturity, Gross Unrealized Gains</t>
        </is>
      </c>
      <c r="B22" s="4" t="inlineStr">
        <is>
          <t xml:space="preserve"> </t>
        </is>
      </c>
      <c r="C22" s="5" t="n">
        <v>72</v>
      </c>
    </row>
    <row r="23">
      <c r="A23" s="4" t="inlineStr">
        <is>
          <t>Held-to-maturity, Gross Unrealized Losses</t>
        </is>
      </c>
      <c r="B23" s="5" t="n">
        <v>-293</v>
      </c>
      <c r="C23" s="5" t="n">
        <v>-8</v>
      </c>
    </row>
    <row r="24">
      <c r="A24" s="4" t="inlineStr">
        <is>
          <t>Held-to-maturity securities, Fair value</t>
        </is>
      </c>
      <c r="B24" s="5" t="n">
        <v>4711</v>
      </c>
      <c r="C24" s="5" t="n">
        <v>6008</v>
      </c>
    </row>
    <row r="25">
      <c r="A25" s="4" t="inlineStr">
        <is>
          <t>Residential Mortgage-Backed Securities and Collateralized Mortgage Obligations of Government Sponsored Entities and Agencies [Member]</t>
        </is>
      </c>
      <c r="B25" s="4" t="inlineStr">
        <is>
          <t xml:space="preserve"> </t>
        </is>
      </c>
      <c r="C25" s="4" t="inlineStr">
        <is>
          <t xml:space="preserve"> </t>
        </is>
      </c>
    </row>
    <row r="26">
      <c r="A26" s="3" t="inlineStr">
        <is>
          <t>Schedule of Trading Securities and Other Trading Assets [Line Items]</t>
        </is>
      </c>
      <c r="B26" s="4" t="inlineStr">
        <is>
          <t xml:space="preserve"> </t>
        </is>
      </c>
      <c r="C26" s="4" t="inlineStr">
        <is>
          <t xml:space="preserve"> </t>
        </is>
      </c>
    </row>
    <row r="27">
      <c r="A27" s="4" t="inlineStr">
        <is>
          <t>Available-for-sale, Amortized Cost</t>
        </is>
      </c>
      <c r="B27" s="5" t="n">
        <v>2290292</v>
      </c>
      <c r="C27" s="5" t="n">
        <v>2301170</v>
      </c>
    </row>
    <row r="28">
      <c r="A28" s="4" t="inlineStr">
        <is>
          <t>Available-for-sale, Gross Unrealized Gains</t>
        </is>
      </c>
      <c r="B28" s="5" t="n">
        <v>107</v>
      </c>
      <c r="C28" s="5" t="n">
        <v>16489</v>
      </c>
    </row>
    <row r="29">
      <c r="A29" s="4" t="inlineStr">
        <is>
          <t>Available-for-sale, Gross Unrealized Losses</t>
        </is>
      </c>
      <c r="B29" s="5" t="n">
        <v>-201112</v>
      </c>
      <c r="C29" s="5" t="n">
        <v>-32446</v>
      </c>
    </row>
    <row r="30">
      <c r="A30" s="4" t="inlineStr">
        <is>
          <t>Available-for-sale, Estimated Fair Value</t>
        </is>
      </c>
      <c r="B30" s="5" t="n">
        <v>2089287</v>
      </c>
      <c r="C30" s="5" t="n">
        <v>2285213</v>
      </c>
    </row>
    <row r="31">
      <c r="A31" s="4" t="inlineStr">
        <is>
          <t>Held-to-maturity, Amortized Cost</t>
        </is>
      </c>
      <c r="B31" s="5" t="n">
        <v>50587</v>
      </c>
      <c r="C31" s="5" t="n">
        <v>58147</v>
      </c>
    </row>
    <row r="32">
      <c r="A32" s="4" t="inlineStr">
        <is>
          <t>Held-to-maturity, Gross Unrealized Gains</t>
        </is>
      </c>
      <c r="B32" s="5" t="n">
        <v>49</v>
      </c>
      <c r="C32" s="5" t="n">
        <v>1409</v>
      </c>
    </row>
    <row r="33">
      <c r="A33" s="4" t="inlineStr">
        <is>
          <t>Held-to-maturity, Gross Unrealized Losses</t>
        </is>
      </c>
      <c r="B33" s="5" t="n">
        <v>-2075</v>
      </c>
      <c r="C33" s="5" t="n">
        <v>-16</v>
      </c>
    </row>
    <row r="34">
      <c r="A34" s="4" t="inlineStr">
        <is>
          <t>Held-to-maturity securities, Fair value</t>
        </is>
      </c>
      <c r="B34" s="5" t="n">
        <v>48561</v>
      </c>
      <c r="C34" s="5" t="n">
        <v>59540</v>
      </c>
    </row>
    <row r="35">
      <c r="A35" s="4" t="inlineStr">
        <is>
          <t>Commercial Mortgage-Backed Securities and Collateralized Mortgage Obligations of Government Sponsored Entities and Agencies [Member]</t>
        </is>
      </c>
      <c r="B35" s="4" t="inlineStr">
        <is>
          <t xml:space="preserve"> </t>
        </is>
      </c>
      <c r="C35" s="4" t="inlineStr">
        <is>
          <t xml:space="preserve"> </t>
        </is>
      </c>
    </row>
    <row r="36">
      <c r="A36" s="3" t="inlineStr">
        <is>
          <t>Schedule of Trading Securities and Other Trading Assets [Line Items]</t>
        </is>
      </c>
      <c r="B36" s="4" t="inlineStr">
        <is>
          <t xml:space="preserve"> </t>
        </is>
      </c>
      <c r="C36" s="4" t="inlineStr">
        <is>
          <t xml:space="preserve"> </t>
        </is>
      </c>
    </row>
    <row r="37">
      <c r="A37" s="4" t="inlineStr">
        <is>
          <t>Available-for-sale, Amortized Cost</t>
        </is>
      </c>
      <c r="B37" s="5" t="n">
        <v>437571</v>
      </c>
      <c r="C37" s="5" t="n">
        <v>364486</v>
      </c>
    </row>
    <row r="38">
      <c r="A38" s="4" t="inlineStr">
        <is>
          <t>Available-for-sale, Gross Unrealized Gains</t>
        </is>
      </c>
      <c r="B38" s="5" t="n">
        <v>222</v>
      </c>
      <c r="C38" s="5" t="n">
        <v>4252</v>
      </c>
    </row>
    <row r="39">
      <c r="A39" s="4" t="inlineStr">
        <is>
          <t>Available-for-sale, Gross Unrealized Losses</t>
        </is>
      </c>
      <c r="B39" s="5" t="n">
        <v>-5965</v>
      </c>
      <c r="C39" s="5" t="n">
        <v>-1245</v>
      </c>
    </row>
    <row r="40">
      <c r="A40" s="4" t="inlineStr">
        <is>
          <t>Available-for-sale, Estimated Fair Value</t>
        </is>
      </c>
      <c r="B40" s="5" t="n">
        <v>431828</v>
      </c>
      <c r="C40" s="5" t="n">
        <v>367493</v>
      </c>
    </row>
    <row r="41">
      <c r="A41" s="4" t="inlineStr">
        <is>
          <t>Obligations of State and Political Subdivisions [Member]</t>
        </is>
      </c>
      <c r="B41" s="4" t="inlineStr">
        <is>
          <t xml:space="preserve"> </t>
        </is>
      </c>
      <c r="C41" s="4" t="inlineStr">
        <is>
          <t xml:space="preserve"> </t>
        </is>
      </c>
    </row>
    <row r="42">
      <c r="A42" s="3" t="inlineStr">
        <is>
          <t>Schedule of Trading Securities and Other Trading Assets [Line Items]</t>
        </is>
      </c>
      <c r="B42" s="4" t="inlineStr">
        <is>
          <t xml:space="preserve"> </t>
        </is>
      </c>
      <c r="C42" s="4" t="inlineStr">
        <is>
          <t xml:space="preserve"> </t>
        </is>
      </c>
    </row>
    <row r="43">
      <c r="A43" s="4" t="inlineStr">
        <is>
          <t>Available-for-sale, Amortized Cost</t>
        </is>
      </c>
      <c r="B43" s="5" t="n">
        <v>101592</v>
      </c>
      <c r="C43" s="5" t="n">
        <v>101003</v>
      </c>
    </row>
    <row r="44">
      <c r="A44" s="4" t="inlineStr">
        <is>
          <t>Available-for-sale, Gross Unrealized Gains</t>
        </is>
      </c>
      <c r="B44" s="5" t="n">
        <v>548</v>
      </c>
      <c r="C44" s="5" t="n">
        <v>5372</v>
      </c>
    </row>
    <row r="45">
      <c r="A45" s="4" t="inlineStr">
        <is>
          <t>Available-for-sale, Gross Unrealized Losses</t>
        </is>
      </c>
      <c r="B45" s="5" t="n">
        <v>-2830</v>
      </c>
      <c r="C45" s="5" t="n">
        <v>-35</v>
      </c>
    </row>
    <row r="46">
      <c r="A46" s="4" t="inlineStr">
        <is>
          <t>Available-for-sale, Estimated Fair Value</t>
        </is>
      </c>
      <c r="B46" s="5" t="n">
        <v>99310</v>
      </c>
      <c r="C46" s="5" t="n">
        <v>106340</v>
      </c>
    </row>
    <row r="47">
      <c r="A47" s="4" t="inlineStr">
        <is>
          <t>Held-to-maturity, Amortized Cost</t>
        </is>
      </c>
      <c r="B47" s="5" t="n">
        <v>1200398</v>
      </c>
      <c r="C47" s="5" t="n">
        <v>907649</v>
      </c>
    </row>
    <row r="48">
      <c r="A48" s="4" t="inlineStr">
        <is>
          <t>Held-to-maturity, Gross Unrealized Gains</t>
        </is>
      </c>
      <c r="B48" s="5" t="n">
        <v>1890</v>
      </c>
      <c r="C48" s="5" t="n">
        <v>23854</v>
      </c>
    </row>
    <row r="49">
      <c r="A49" s="4" t="inlineStr">
        <is>
          <t>Held-to-maturity, Gross Unrealized Losses</t>
        </is>
      </c>
      <c r="B49" s="5" t="n">
        <v>-127136</v>
      </c>
      <c r="C49" s="5" t="n">
        <v>-3500</v>
      </c>
    </row>
    <row r="50">
      <c r="A50" s="4" t="inlineStr">
        <is>
          <t>Held-to-maturity securities, Fair value</t>
        </is>
      </c>
      <c r="B50" s="5" t="n">
        <v>1075152</v>
      </c>
      <c r="C50" s="5" t="n">
        <v>928003</v>
      </c>
    </row>
    <row r="51">
      <c r="A51" s="4" t="inlineStr">
        <is>
          <t>Corporate Debt Securities [Member]</t>
        </is>
      </c>
      <c r="B51" s="4" t="inlineStr">
        <is>
          <t xml:space="preserve"> </t>
        </is>
      </c>
      <c r="C51" s="4" t="inlineStr">
        <is>
          <t xml:space="preserve"> </t>
        </is>
      </c>
    </row>
    <row r="52">
      <c r="A52" s="3" t="inlineStr">
        <is>
          <t>Schedule of Trading Securities and Other Trading Assets [Line Items]</t>
        </is>
      </c>
      <c r="B52" s="4" t="inlineStr">
        <is>
          <t xml:space="preserve"> </t>
        </is>
      </c>
      <c r="C52" s="4" t="inlineStr">
        <is>
          <t xml:space="preserve"> </t>
        </is>
      </c>
    </row>
    <row r="53">
      <c r="A53" s="4" t="inlineStr">
        <is>
          <t>Available-for-sale, Amortized Cost</t>
        </is>
      </c>
      <c r="B53" s="5" t="n">
        <v>15445</v>
      </c>
      <c r="C53" s="5" t="n">
        <v>16940</v>
      </c>
    </row>
    <row r="54">
      <c r="A54" s="4" t="inlineStr">
        <is>
          <t>Available-for-sale, Gross Unrealized Gains</t>
        </is>
      </c>
      <c r="B54" s="5" t="n">
        <v>24</v>
      </c>
      <c r="C54" s="5" t="n">
        <v>507</v>
      </c>
    </row>
    <row r="55">
      <c r="A55" s="4" t="inlineStr">
        <is>
          <t>Available-for-sale, Gross Unrealized Losses</t>
        </is>
      </c>
      <c r="B55" s="5" t="n">
        <v>-172</v>
      </c>
      <c r="C55" s="5" t="n">
        <v>-9</v>
      </c>
    </row>
    <row r="56">
      <c r="A56" s="4" t="inlineStr">
        <is>
          <t>Available-for-sale, Estimated Fair Value</t>
        </is>
      </c>
      <c r="B56" s="5" t="n">
        <v>15297</v>
      </c>
      <c r="C56" s="5" t="n">
        <v>17438</v>
      </c>
    </row>
    <row r="57">
      <c r="A57" s="4" t="inlineStr">
        <is>
          <t>Held-to-maturity, Amortized Cost</t>
        </is>
      </c>
      <c r="B57" s="5" t="n">
        <v>25306</v>
      </c>
      <c r="C57" s="5" t="n">
        <v>33083</v>
      </c>
    </row>
    <row r="58">
      <c r="A58" s="4" t="inlineStr">
        <is>
          <t>Held-to-maturity, Gross Unrealized Gains</t>
        </is>
      </c>
      <c r="B58" s="5" t="n">
        <v>18</v>
      </c>
      <c r="C58" s="5" t="n">
        <v>1818</v>
      </c>
    </row>
    <row r="59">
      <c r="A59" s="4" t="inlineStr">
        <is>
          <t>Held-to-maturity, Gross Unrealized Losses</t>
        </is>
      </c>
      <c r="B59" s="5" t="n">
        <v>-154</v>
      </c>
      <c r="C59" s="4" t="inlineStr">
        <is>
          <t xml:space="preserve"> </t>
        </is>
      </c>
    </row>
    <row r="60">
      <c r="A60" s="4" t="inlineStr">
        <is>
          <t>Held-to-maturity securities, Fair value</t>
        </is>
      </c>
      <c r="B60" s="6" t="n">
        <v>25170</v>
      </c>
      <c r="C60" s="6" t="n">
        <v>349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and Amortized Cost of Available-for-sale and Held-to-maturity Securities (Parenthetical) (Detail)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Allowance for credit losses, held-to-maturity debt securities</t>
        </is>
      </c>
      <c r="B3" s="6" t="n">
        <v>265</v>
      </c>
      <c r="C3" s="6" t="n">
        <v>2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s>
  <sheetData>
    <row r="1">
      <c r="A1" s="1" t="inlineStr">
        <is>
          <t>Securities - Additional Information (Detail)</t>
        </is>
      </c>
      <c r="B1" s="2" t="inlineStr">
        <is>
          <t>6 Months Ended</t>
        </is>
      </c>
    </row>
    <row r="2">
      <c r="B2" s="2" t="inlineStr">
        <is>
          <t>Jun. 30, 2022 USD ($) Holding</t>
        </is>
      </c>
      <c r="C2" s="2" t="inlineStr">
        <is>
          <t>Jun. 30, 2021 USD ($)</t>
        </is>
      </c>
      <c r="D2" s="2" t="inlineStr">
        <is>
          <t>Dec. 31, 2021 USD ($) Holding</t>
        </is>
      </c>
    </row>
    <row r="3">
      <c r="A3" s="3" t="inlineStr">
        <is>
          <t>Schedule Of Available For Sale Securities And Held To Maturity [Line Items]</t>
        </is>
      </c>
      <c r="B3" s="4" t="inlineStr">
        <is>
          <t xml:space="preserve"> </t>
        </is>
      </c>
      <c r="C3" s="4" t="inlineStr">
        <is>
          <t xml:space="preserve"> </t>
        </is>
      </c>
      <c r="D3" s="4" t="inlineStr">
        <is>
          <t xml:space="preserve"> </t>
        </is>
      </c>
    </row>
    <row r="4">
      <c r="A4" s="4" t="inlineStr">
        <is>
          <t>Maximum percentage of equity of one issuer</t>
        </is>
      </c>
      <c r="B4" s="10" t="n">
        <v>0.1</v>
      </c>
      <c r="C4" s="4" t="inlineStr">
        <is>
          <t xml:space="preserve"> </t>
        </is>
      </c>
      <c r="D4" s="4" t="inlineStr">
        <is>
          <t xml:space="preserve"> </t>
        </is>
      </c>
    </row>
    <row r="5">
      <c r="A5" s="4" t="inlineStr">
        <is>
          <t>Number of holdings greater than specified percentage of equity | Holding</t>
        </is>
      </c>
      <c r="B5" s="5" t="n">
        <v>0</v>
      </c>
      <c r="C5" s="4" t="inlineStr">
        <is>
          <t xml:space="preserve"> </t>
        </is>
      </c>
      <c r="D5" s="5" t="n">
        <v>0</v>
      </c>
    </row>
    <row r="6">
      <c r="A6" s="4" t="inlineStr">
        <is>
          <t>Equities securities</t>
        </is>
      </c>
      <c r="B6" s="6" t="n">
        <v>11413000</v>
      </c>
      <c r="C6" s="4" t="inlineStr">
        <is>
          <t xml:space="preserve"> </t>
        </is>
      </c>
      <c r="D6" s="6" t="n">
        <v>13466000</v>
      </c>
    </row>
    <row r="7">
      <c r="A7" s="4" t="inlineStr">
        <is>
          <t>Other assets</t>
        </is>
      </c>
      <c r="B7" s="5" t="n">
        <v>290201000</v>
      </c>
      <c r="C7" s="4" t="inlineStr">
        <is>
          <t xml:space="preserve"> </t>
        </is>
      </c>
      <c r="D7" s="5" t="n">
        <v>215298000</v>
      </c>
    </row>
    <row r="8">
      <c r="A8" s="4" t="inlineStr">
        <is>
          <t>Proceeds from sale of available-for-sale securities</t>
        </is>
      </c>
      <c r="B8" s="5" t="n">
        <v>0</v>
      </c>
      <c r="C8" s="6" t="n">
        <v>0</v>
      </c>
      <c r="D8" s="4" t="inlineStr">
        <is>
          <t xml:space="preserve"> </t>
        </is>
      </c>
    </row>
    <row r="9">
      <c r="A9" s="4" t="inlineStr">
        <is>
          <t>Net unrealized losses on available-for-sale securities included in AOCI</t>
        </is>
      </c>
      <c r="B9" s="5" t="n">
        <v>175800000</v>
      </c>
      <c r="C9" s="4" t="inlineStr">
        <is>
          <t xml:space="preserve"> </t>
        </is>
      </c>
      <c r="D9" s="5" t="n">
        <v>4700000</v>
      </c>
    </row>
    <row r="10">
      <c r="A10" s="4" t="inlineStr">
        <is>
          <t>Accrued interest receivable</t>
        </is>
      </c>
      <c r="B10" s="5" t="n">
        <v>61918000</v>
      </c>
      <c r="C10" s="4" t="inlineStr">
        <is>
          <t xml:space="preserve"> </t>
        </is>
      </c>
      <c r="D10" s="5" t="n">
        <v>60844000</v>
      </c>
    </row>
    <row r="11">
      <c r="A11" s="4" t="inlineStr">
        <is>
          <t>Federal home loan bank stock, Total</t>
        </is>
      </c>
      <c r="B11" s="5" t="n">
        <v>12800000</v>
      </c>
      <c r="C11" s="4" t="inlineStr">
        <is>
          <t xml:space="preserve"> </t>
        </is>
      </c>
      <c r="D11" s="5" t="n">
        <v>15900000</v>
      </c>
    </row>
    <row r="12">
      <c r="A12" s="4" t="inlineStr">
        <is>
          <t>Asset Pledged as Security</t>
        </is>
      </c>
      <c r="B12" s="4" t="inlineStr">
        <is>
          <t xml:space="preserve"> </t>
        </is>
      </c>
      <c r="C12" s="4" t="inlineStr">
        <is>
          <t xml:space="preserve"> </t>
        </is>
      </c>
      <c r="D12" s="4" t="inlineStr">
        <is>
          <t xml:space="preserve"> </t>
        </is>
      </c>
    </row>
    <row r="13">
      <c r="A13" s="3" t="inlineStr">
        <is>
          <t>Schedule Of Available For Sale Securities And Held To Maturity [Line Items]</t>
        </is>
      </c>
      <c r="B13" s="4" t="inlineStr">
        <is>
          <t xml:space="preserve"> </t>
        </is>
      </c>
      <c r="C13" s="4" t="inlineStr">
        <is>
          <t xml:space="preserve"> </t>
        </is>
      </c>
      <c r="D13" s="4" t="inlineStr">
        <is>
          <t xml:space="preserve"> </t>
        </is>
      </c>
    </row>
    <row r="14">
      <c r="A14" s="4" t="inlineStr">
        <is>
          <t>Other assets</t>
        </is>
      </c>
      <c r="B14" s="5" t="n">
        <v>2000000000</v>
      </c>
      <c r="C14" s="4" t="inlineStr">
        <is>
          <t xml:space="preserve"> </t>
        </is>
      </c>
      <c r="D14" s="5" t="n">
        <v>2100000000</v>
      </c>
    </row>
    <row r="15">
      <c r="A15" s="4" t="inlineStr">
        <is>
          <t>Us Government Securities and Mortgage Backed and Collateralized Securities Issued By Direct Governmental Entity or Government-Sponsored Entity [Member]</t>
        </is>
      </c>
      <c r="B15" s="4" t="inlineStr">
        <is>
          <t xml:space="preserve"> </t>
        </is>
      </c>
      <c r="C15" s="4" t="inlineStr">
        <is>
          <t xml:space="preserve"> </t>
        </is>
      </c>
      <c r="D15" s="4" t="inlineStr">
        <is>
          <t xml:space="preserve"> </t>
        </is>
      </c>
    </row>
    <row r="16">
      <c r="A16" s="3" t="inlineStr">
        <is>
          <t>Schedule Of Available For Sale Securities And Held To Maturity [Line Items]</t>
        </is>
      </c>
      <c r="B16" s="4" t="inlineStr">
        <is>
          <t xml:space="preserve"> </t>
        </is>
      </c>
      <c r="C16" s="4" t="inlineStr">
        <is>
          <t xml:space="preserve"> </t>
        </is>
      </c>
      <c r="D16" s="4" t="inlineStr">
        <is>
          <t xml:space="preserve"> </t>
        </is>
      </c>
    </row>
    <row r="17">
      <c r="A17" s="4" t="inlineStr">
        <is>
          <t>Estimated credit losses</t>
        </is>
      </c>
      <c r="B17" s="5" t="n">
        <v>0</v>
      </c>
      <c r="C17" s="4" t="inlineStr">
        <is>
          <t xml:space="preserve"> </t>
        </is>
      </c>
      <c r="D17" s="4" t="inlineStr">
        <is>
          <t xml:space="preserve"> </t>
        </is>
      </c>
    </row>
    <row r="18">
      <c r="A18" s="4" t="inlineStr">
        <is>
          <t>Held-to-maturity Securities [Member]</t>
        </is>
      </c>
      <c r="B18" s="4" t="inlineStr">
        <is>
          <t xml:space="preserve"> </t>
        </is>
      </c>
      <c r="C18" s="4" t="inlineStr">
        <is>
          <t xml:space="preserve"> </t>
        </is>
      </c>
      <c r="D18" s="4" t="inlineStr">
        <is>
          <t xml:space="preserve"> </t>
        </is>
      </c>
    </row>
    <row r="19">
      <c r="A19" s="3" t="inlineStr">
        <is>
          <t>Schedule Of Available For Sale Securities And Held To Maturity [Line Items]</t>
        </is>
      </c>
      <c r="B19" s="4" t="inlineStr">
        <is>
          <t xml:space="preserve"> </t>
        </is>
      </c>
      <c r="C19" s="4" t="inlineStr">
        <is>
          <t xml:space="preserve"> </t>
        </is>
      </c>
      <c r="D19" s="4" t="inlineStr">
        <is>
          <t xml:space="preserve"> </t>
        </is>
      </c>
    </row>
    <row r="20">
      <c r="A20" s="4" t="inlineStr">
        <is>
          <t>Accrued interest receivable</t>
        </is>
      </c>
      <c r="B20" s="5" t="n">
        <v>9300000</v>
      </c>
      <c r="C20" s="4" t="inlineStr">
        <is>
          <t xml:space="preserve"> </t>
        </is>
      </c>
      <c r="D20" s="6" t="n">
        <v>7000000</v>
      </c>
    </row>
    <row r="21">
      <c r="A21" s="4" t="inlineStr">
        <is>
          <t>Grantor Trusts [Member]</t>
        </is>
      </c>
      <c r="B21" s="4" t="inlineStr">
        <is>
          <t xml:space="preserve"> </t>
        </is>
      </c>
      <c r="C21" s="4" t="inlineStr">
        <is>
          <t xml:space="preserve"> </t>
        </is>
      </c>
      <c r="D21" s="4" t="inlineStr">
        <is>
          <t xml:space="preserve"> </t>
        </is>
      </c>
    </row>
    <row r="22">
      <c r="A22" s="3" t="inlineStr">
        <is>
          <t>Schedule Of Available For Sale Securities And Held To Maturity [Line Items]</t>
        </is>
      </c>
      <c r="B22" s="4" t="inlineStr">
        <is>
          <t xml:space="preserve"> </t>
        </is>
      </c>
      <c r="C22" s="4" t="inlineStr">
        <is>
          <t xml:space="preserve"> </t>
        </is>
      </c>
      <c r="D22" s="4" t="inlineStr">
        <is>
          <t xml:space="preserve"> </t>
        </is>
      </c>
    </row>
    <row r="23">
      <c r="A23" s="4" t="inlineStr">
        <is>
          <t>Equities securities</t>
        </is>
      </c>
      <c r="B23" s="6" t="n">
        <v>88000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Available-for-Sale and Held-to-Maturity Securities by Contractual Maturity (Detail) - USD ($) $ in Thousands</t>
        </is>
      </c>
      <c r="B1" s="2" t="inlineStr">
        <is>
          <t>Jun. 30, 2022</t>
        </is>
      </c>
      <c r="C1" s="2" t="inlineStr">
        <is>
          <t>Dec. 31, 2021</t>
        </is>
      </c>
    </row>
    <row r="2">
      <c r="A2" s="3" t="inlineStr">
        <is>
          <t>Amortized Cost And Fair Value Debt Securities [Abstract]</t>
        </is>
      </c>
      <c r="B2" s="4" t="inlineStr">
        <is>
          <t xml:space="preserve"> </t>
        </is>
      </c>
      <c r="C2" s="4" t="inlineStr">
        <is>
          <t xml:space="preserve"> </t>
        </is>
      </c>
    </row>
    <row r="3">
      <c r="A3" s="4" t="inlineStr">
        <is>
          <t>Total available-for-sale debt securities, Amortized Cost, Less than one year</t>
        </is>
      </c>
      <c r="B3" s="6" t="n">
        <v>22490</v>
      </c>
      <c r="C3" s="4" t="inlineStr">
        <is>
          <t xml:space="preserve"> </t>
        </is>
      </c>
    </row>
    <row r="4">
      <c r="A4" s="4" t="inlineStr">
        <is>
          <t>Total available-for-sale debt securities, Amortized Cost, 1-5 years</t>
        </is>
      </c>
      <c r="B4" s="5" t="n">
        <v>189081</v>
      </c>
      <c r="C4" s="4" t="inlineStr">
        <is>
          <t xml:space="preserve"> </t>
        </is>
      </c>
    </row>
    <row r="5">
      <c r="A5" s="4" t="inlineStr">
        <is>
          <t>Total available-for-sale debt securities, Amortized Cost, 5-10 years</t>
        </is>
      </c>
      <c r="B5" s="5" t="n">
        <v>482267</v>
      </c>
      <c r="C5" s="4" t="inlineStr">
        <is>
          <t xml:space="preserve"> </t>
        </is>
      </c>
    </row>
    <row r="6">
      <c r="A6" s="4" t="inlineStr">
        <is>
          <t>Total available-for-sale debt securities, Amortized Cost, Over 10 years</t>
        </is>
      </c>
      <c r="B6" s="5" t="n">
        <v>2422219</v>
      </c>
      <c r="C6" s="4" t="inlineStr">
        <is>
          <t xml:space="preserve"> </t>
        </is>
      </c>
    </row>
    <row r="7">
      <c r="A7" s="4" t="inlineStr">
        <is>
          <t>Available-for-sale, Amortized Cost</t>
        </is>
      </c>
      <c r="B7" s="5" t="n">
        <v>3116057</v>
      </c>
      <c r="C7" s="6" t="n">
        <v>3019695</v>
      </c>
    </row>
    <row r="8">
      <c r="A8" s="4" t="inlineStr">
        <is>
          <t>Total held-to-maturity debt securities, Amortized Cost, Less than one year</t>
        </is>
      </c>
      <c r="B8" s="5" t="n">
        <v>30679</v>
      </c>
      <c r="C8" s="4" t="inlineStr">
        <is>
          <t xml:space="preserve"> </t>
        </is>
      </c>
    </row>
    <row r="9">
      <c r="A9" s="4" t="inlineStr">
        <is>
          <t>Total held-to-maturity debt securities, Amortized Cost, 1-5 years</t>
        </is>
      </c>
      <c r="B9" s="5" t="n">
        <v>101576</v>
      </c>
      <c r="C9" s="4" t="inlineStr">
        <is>
          <t xml:space="preserve"> </t>
        </is>
      </c>
    </row>
    <row r="10">
      <c r="A10" s="4" t="inlineStr">
        <is>
          <t>Total held-to-maturity debt securities, Amortized Cost, 5-10 years</t>
        </is>
      </c>
      <c r="B10" s="5" t="n">
        <v>314256</v>
      </c>
      <c r="C10" s="4" t="inlineStr">
        <is>
          <t xml:space="preserve"> </t>
        </is>
      </c>
    </row>
    <row r="11">
      <c r="A11" s="4" t="inlineStr">
        <is>
          <t>Total held-to-maturity debt securities, Amortized Cost, Over 10 years</t>
        </is>
      </c>
      <c r="B11" s="5" t="n">
        <v>834784</v>
      </c>
      <c r="C11" s="4" t="inlineStr">
        <is>
          <t xml:space="preserve"> </t>
        </is>
      </c>
    </row>
    <row r="12">
      <c r="A12" s="4" t="inlineStr">
        <is>
          <t>Held-to-maturity, Amortized Cost</t>
        </is>
      </c>
      <c r="B12" s="5" t="n">
        <v>1281295</v>
      </c>
      <c r="C12" s="5" t="n">
        <v>1004823</v>
      </c>
    </row>
    <row r="13">
      <c r="A13" s="4" t="inlineStr">
        <is>
          <t>Total debt securities, Amortized Cost</t>
        </is>
      </c>
      <c r="B13" s="5" t="n">
        <v>4397352</v>
      </c>
      <c r="C13" s="4" t="inlineStr">
        <is>
          <t xml:space="preserve"> </t>
        </is>
      </c>
    </row>
    <row r="14">
      <c r="A14" s="4" t="inlineStr">
        <is>
          <t>Total available-for-sale debt securities, Fair Value, Less than one year</t>
        </is>
      </c>
      <c r="B14" s="5" t="n">
        <v>22433</v>
      </c>
      <c r="C14" s="4" t="inlineStr">
        <is>
          <t xml:space="preserve"> </t>
        </is>
      </c>
    </row>
    <row r="15">
      <c r="A15" s="4" t="inlineStr">
        <is>
          <t>Total available-for-sale debt securities, Fair Value, 1-5 years</t>
        </is>
      </c>
      <c r="B15" s="5" t="n">
        <v>187159</v>
      </c>
      <c r="C15" s="4" t="inlineStr">
        <is>
          <t xml:space="preserve"> </t>
        </is>
      </c>
    </row>
    <row r="16">
      <c r="A16" s="4" t="inlineStr">
        <is>
          <t>Total available-for-sale debt securities, Fair Value, 5-10 years</t>
        </is>
      </c>
      <c r="B16" s="5" t="n">
        <v>469762</v>
      </c>
      <c r="C16" s="4" t="inlineStr">
        <is>
          <t xml:space="preserve"> </t>
        </is>
      </c>
    </row>
    <row r="17">
      <c r="A17" s="4" t="inlineStr">
        <is>
          <t>Total available-for-sale debt securities, Fair Value, Over 10 years</t>
        </is>
      </c>
      <c r="B17" s="5" t="n">
        <v>2205297</v>
      </c>
      <c r="C17" s="4" t="inlineStr">
        <is>
          <t xml:space="preserve"> </t>
        </is>
      </c>
    </row>
    <row r="18">
      <c r="A18" s="4" t="inlineStr">
        <is>
          <t>Total available-for-sale debt securities, Fair Value</t>
        </is>
      </c>
      <c r="B18" s="5" t="n">
        <v>2884651</v>
      </c>
      <c r="C18" s="5" t="n">
        <v>3013462</v>
      </c>
    </row>
    <row r="19">
      <c r="A19" s="4" t="inlineStr">
        <is>
          <t>Total held-to-maturity debt securities, Fair Value, Less than one year</t>
        </is>
      </c>
      <c r="B19" s="5" t="n">
        <v>30794</v>
      </c>
      <c r="C19" s="4" t="inlineStr">
        <is>
          <t xml:space="preserve"> </t>
        </is>
      </c>
    </row>
    <row r="20">
      <c r="A20" s="4" t="inlineStr">
        <is>
          <t>Total held-to-maturity debt securities, Fair Value, 1-5 years</t>
        </is>
      </c>
      <c r="B20" s="5" t="n">
        <v>101882</v>
      </c>
      <c r="C20" s="4" t="inlineStr">
        <is>
          <t xml:space="preserve"> </t>
        </is>
      </c>
    </row>
    <row r="21">
      <c r="A21" s="4" t="inlineStr">
        <is>
          <t>Total held-to-maturity debt securities, Fair Value, 5-10 years</t>
        </is>
      </c>
      <c r="B21" s="5" t="n">
        <v>304810</v>
      </c>
      <c r="C21" s="4" t="inlineStr">
        <is>
          <t xml:space="preserve"> </t>
        </is>
      </c>
    </row>
    <row r="22">
      <c r="A22" s="4" t="inlineStr">
        <is>
          <t>Total held-to-maturity debt securities, Fair Value, Over 10 years</t>
        </is>
      </c>
      <c r="B22" s="5" t="n">
        <v>716108</v>
      </c>
      <c r="C22" s="4" t="inlineStr">
        <is>
          <t xml:space="preserve"> </t>
        </is>
      </c>
    </row>
    <row r="23">
      <c r="A23" s="4" t="inlineStr">
        <is>
          <t>Total held-to-maturity debt securities, Fair Value</t>
        </is>
      </c>
      <c r="B23" s="5" t="n">
        <v>1153594</v>
      </c>
      <c r="C23" s="5" t="n">
        <v>1028452</v>
      </c>
    </row>
    <row r="24">
      <c r="A24" s="4" t="inlineStr">
        <is>
          <t>Total debt securities, Fair Value</t>
        </is>
      </c>
      <c r="B24" s="6" t="n">
        <v>4038245</v>
      </c>
      <c r="C24" s="6" t="n">
        <v>40419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Gross Realized Gains and Losses on the Sales and Calls of Securities as well as Gains and Losses on Equity Securiti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vailable-for-Sale Securities, Gross Unrealized Gain (Loss) [Line Items]</t>
        </is>
      </c>
      <c r="B3" s="4" t="inlineStr">
        <is>
          <t xml:space="preserve"> </t>
        </is>
      </c>
      <c r="C3" s="4" t="inlineStr">
        <is>
          <t xml:space="preserve"> </t>
        </is>
      </c>
      <c r="D3" s="4" t="inlineStr">
        <is>
          <t xml:space="preserve"> </t>
        </is>
      </c>
      <c r="E3" s="4" t="inlineStr">
        <is>
          <t xml:space="preserve"> </t>
        </is>
      </c>
    </row>
    <row r="4">
      <c r="A4" s="4" t="inlineStr">
        <is>
          <t>Gross realized gains</t>
        </is>
      </c>
      <c r="B4" s="6" t="n">
        <v>107</v>
      </c>
      <c r="C4" s="6" t="n">
        <v>60</v>
      </c>
      <c r="D4" s="6" t="n">
        <v>138</v>
      </c>
      <c r="E4" s="6" t="n">
        <v>200</v>
      </c>
    </row>
    <row r="5">
      <c r="A5" s="4" t="inlineStr">
        <is>
          <t>Gross realized losses</t>
        </is>
      </c>
      <c r="B5" s="5" t="n">
        <v>-9</v>
      </c>
      <c r="C5" s="4" t="inlineStr">
        <is>
          <t xml:space="preserve"> </t>
        </is>
      </c>
      <c r="D5" s="5" t="n">
        <v>-11</v>
      </c>
      <c r="E5" s="5" t="n">
        <v>-39</v>
      </c>
    </row>
    <row r="6">
      <c r="A6" s="4" t="inlineStr">
        <is>
          <t>Net gains on debt securities</t>
        </is>
      </c>
      <c r="B6" s="5" t="n">
        <v>98</v>
      </c>
      <c r="C6" s="5" t="n">
        <v>60</v>
      </c>
      <c r="D6" s="5" t="n">
        <v>127</v>
      </c>
      <c r="E6" s="5" t="n">
        <v>161</v>
      </c>
    </row>
    <row r="7">
      <c r="A7" s="4" t="inlineStr">
        <is>
          <t>Net Unrealized (losses) gains recognized on securities still held</t>
        </is>
      </c>
      <c r="B7" s="5" t="n">
        <v>-1281</v>
      </c>
      <c r="C7" s="5" t="n">
        <v>417</v>
      </c>
      <c r="D7" s="5" t="n">
        <v>-1959</v>
      </c>
      <c r="E7" s="5" t="n">
        <v>595</v>
      </c>
    </row>
    <row r="8">
      <c r="A8" s="4" t="inlineStr">
        <is>
          <t>Net securities (losses) gains</t>
        </is>
      </c>
      <c r="B8" s="6" t="n">
        <v>-1183</v>
      </c>
      <c r="C8" s="6" t="n">
        <v>477</v>
      </c>
      <c r="D8" s="6" t="n">
        <v>-1832</v>
      </c>
      <c r="E8" s="6" t="n">
        <v>75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Allowance for Credit Losses on Held-to-maturity Securities (Detail) - USD ($) $ in Thousands</t>
        </is>
      </c>
      <c r="B1" s="2" t="inlineStr">
        <is>
          <t>6 Months Ended</t>
        </is>
      </c>
    </row>
    <row r="2">
      <c r="B2" s="2" t="inlineStr">
        <is>
          <t>Jun. 30, 2022</t>
        </is>
      </c>
      <c r="C2" s="2" t="inlineStr">
        <is>
          <t>Jun. 30, 2021</t>
        </is>
      </c>
    </row>
    <row r="3">
      <c r="A3" s="3" t="inlineStr">
        <is>
          <t>Debt Securities Heldtomaturity Allowance For Credit Loss [Line Items]</t>
        </is>
      </c>
      <c r="B3" s="4" t="inlineStr">
        <is>
          <t xml:space="preserve"> </t>
        </is>
      </c>
      <c r="C3" s="4" t="inlineStr">
        <is>
          <t xml:space="preserve"> </t>
        </is>
      </c>
    </row>
    <row r="4">
      <c r="A4" s="4" t="inlineStr">
        <is>
          <t>Beginning balance</t>
        </is>
      </c>
      <c r="B4" s="6" t="n">
        <v>268</v>
      </c>
      <c r="C4" s="4" t="inlineStr">
        <is>
          <t xml:space="preserve"> </t>
        </is>
      </c>
    </row>
    <row r="5">
      <c r="A5" s="4" t="inlineStr">
        <is>
          <t>Ending balance</t>
        </is>
      </c>
      <c r="B5" s="5" t="n">
        <v>265</v>
      </c>
      <c r="C5" s="4" t="inlineStr">
        <is>
          <t xml:space="preserve"> </t>
        </is>
      </c>
    </row>
    <row r="6">
      <c r="A6" s="4" t="inlineStr">
        <is>
          <t>ASU 2016-13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Beginning balance</t>
        </is>
      </c>
      <c r="B8" s="5" t="n">
        <v>268</v>
      </c>
      <c r="C8" s="6" t="n">
        <v>326</v>
      </c>
    </row>
    <row r="9">
      <c r="A9" s="4" t="inlineStr">
        <is>
          <t>Current period provision</t>
        </is>
      </c>
      <c r="B9" s="5" t="n">
        <v>-3</v>
      </c>
      <c r="C9" s="5" t="n">
        <v>-99</v>
      </c>
    </row>
    <row r="10">
      <c r="A10" s="4" t="inlineStr">
        <is>
          <t>Ending balance</t>
        </is>
      </c>
      <c r="B10" s="5" t="n">
        <v>265</v>
      </c>
      <c r="C10" s="5" t="n">
        <v>227</v>
      </c>
    </row>
    <row r="11">
      <c r="A11" s="4" t="inlineStr">
        <is>
          <t>ASU 2016-13 [Member] | Obligations of State and Political Subdivisions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Beginning balance</t>
        </is>
      </c>
      <c r="B13" s="5" t="n">
        <v>174</v>
      </c>
      <c r="C13" s="5" t="n">
        <v>130</v>
      </c>
    </row>
    <row r="14">
      <c r="A14" s="4" t="inlineStr">
        <is>
          <t>Current period provision</t>
        </is>
      </c>
      <c r="B14" s="5" t="n">
        <v>8</v>
      </c>
      <c r="C14" s="5" t="n">
        <v>-13</v>
      </c>
    </row>
    <row r="15">
      <c r="A15" s="4" t="inlineStr">
        <is>
          <t>Ending balance</t>
        </is>
      </c>
      <c r="B15" s="5" t="n">
        <v>182</v>
      </c>
      <c r="C15" s="5" t="n">
        <v>117</v>
      </c>
    </row>
    <row r="16">
      <c r="A16" s="4" t="inlineStr">
        <is>
          <t>ASU 2016-13 [Member] | Corporate Debt Securities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Beginning balance</t>
        </is>
      </c>
      <c r="B18" s="5" t="n">
        <v>94</v>
      </c>
      <c r="C18" s="5" t="n">
        <v>196</v>
      </c>
    </row>
    <row r="19">
      <c r="A19" s="4" t="inlineStr">
        <is>
          <t>Current period provision</t>
        </is>
      </c>
      <c r="B19" s="5" t="n">
        <v>-11</v>
      </c>
      <c r="C19" s="5" t="n">
        <v>-86</v>
      </c>
    </row>
    <row r="20">
      <c r="A20" s="4" t="inlineStr">
        <is>
          <t>Ending balance</t>
        </is>
      </c>
      <c r="B20" s="6" t="n">
        <v>83</v>
      </c>
      <c r="C20" s="6" t="n">
        <v>1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Unrealized Losses on Investment Securities (Detail) $ in Thousands</t>
        </is>
      </c>
      <c r="B1" s="2" t="inlineStr">
        <is>
          <t>Jun. 30, 2022 USD ($) Security</t>
        </is>
      </c>
      <c r="C1" s="2" t="inlineStr">
        <is>
          <t>Dec. 31, 2021 USD ($) Security</t>
        </is>
      </c>
    </row>
    <row r="2">
      <c r="A2" s="3" t="inlineStr">
        <is>
          <t>Net Unrealized Gains And Losses On Investments [Line Items]</t>
        </is>
      </c>
      <c r="B2" s="4" t="inlineStr">
        <is>
          <t xml:space="preserve"> </t>
        </is>
      </c>
      <c r="C2" s="4" t="inlineStr">
        <is>
          <t xml:space="preserve"> </t>
        </is>
      </c>
    </row>
    <row r="3">
      <c r="A3" s="4" t="inlineStr">
        <is>
          <t>Less than 12 months, Fair Value</t>
        </is>
      </c>
      <c r="B3" s="6" t="n">
        <v>2131784</v>
      </c>
      <c r="C3" s="6" t="n">
        <v>1825891</v>
      </c>
    </row>
    <row r="4">
      <c r="A4" s="4" t="inlineStr">
        <is>
          <t>Less than 12 months, Unrealized Losses</t>
        </is>
      </c>
      <c r="B4" s="6" t="n">
        <v>-151715</v>
      </c>
      <c r="C4" s="6" t="n">
        <v>-31548</v>
      </c>
    </row>
    <row r="5">
      <c r="A5" s="4" t="inlineStr">
        <is>
          <t>Less than 12 months, Number of Securities | Security</t>
        </is>
      </c>
      <c r="B5" s="5" t="n">
        <v>586</v>
      </c>
      <c r="C5" s="5" t="n">
        <v>187</v>
      </c>
    </row>
    <row r="6">
      <c r="A6" s="4" t="inlineStr">
        <is>
          <t>12 months or more, Fair Value</t>
        </is>
      </c>
      <c r="B6" s="6" t="n">
        <v>619275</v>
      </c>
      <c r="C6" s="6" t="n">
        <v>252725</v>
      </c>
    </row>
    <row r="7">
      <c r="A7" s="4" t="inlineStr">
        <is>
          <t>12 months or more, Unrealized Losses</t>
        </is>
      </c>
      <c r="B7" s="6" t="n">
        <v>-80664</v>
      </c>
      <c r="C7" s="6" t="n">
        <v>-5227</v>
      </c>
    </row>
    <row r="8">
      <c r="A8" s="4" t="inlineStr">
        <is>
          <t>12 months or more, Number of Securities | Security</t>
        </is>
      </c>
      <c r="B8" s="5" t="n">
        <v>86</v>
      </c>
      <c r="C8" s="5" t="n">
        <v>35</v>
      </c>
    </row>
    <row r="9">
      <c r="A9" s="4" t="inlineStr">
        <is>
          <t>Fair Value, Total</t>
        </is>
      </c>
      <c r="B9" s="6" t="n">
        <v>2751059</v>
      </c>
      <c r="C9" s="6" t="n">
        <v>2078616</v>
      </c>
    </row>
    <row r="10">
      <c r="A10" s="4" t="inlineStr">
        <is>
          <t>Unrealized Losses, Total</t>
        </is>
      </c>
      <c r="B10" s="6" t="n">
        <v>-232379</v>
      </c>
      <c r="C10" s="6" t="n">
        <v>-36775</v>
      </c>
    </row>
    <row r="11">
      <c r="A11" s="4" t="inlineStr">
        <is>
          <t>Number of Securities Total | Security</t>
        </is>
      </c>
      <c r="B11" s="5" t="n">
        <v>672</v>
      </c>
      <c r="C11" s="5" t="n">
        <v>222</v>
      </c>
    </row>
    <row r="12">
      <c r="A12" s="4" t="inlineStr">
        <is>
          <t>U.S. Government Sponsored Entities and Agencies [Member]</t>
        </is>
      </c>
      <c r="B12" s="4" t="inlineStr">
        <is>
          <t xml:space="preserve"> </t>
        </is>
      </c>
      <c r="C12" s="4" t="inlineStr">
        <is>
          <t xml:space="preserve"> </t>
        </is>
      </c>
    </row>
    <row r="13">
      <c r="A13" s="3" t="inlineStr">
        <is>
          <t>Net Unrealized Gains And Losses On Investments [Line Items]</t>
        </is>
      </c>
      <c r="B13" s="4" t="inlineStr">
        <is>
          <t xml:space="preserve"> </t>
        </is>
      </c>
      <c r="C13" s="4" t="inlineStr">
        <is>
          <t xml:space="preserve"> </t>
        </is>
      </c>
    </row>
    <row r="14">
      <c r="A14" s="4" t="inlineStr">
        <is>
          <t>Less than 12 months, Fair Value</t>
        </is>
      </c>
      <c r="B14" s="6" t="n">
        <v>188621</v>
      </c>
      <c r="C14" s="6" t="n">
        <v>114486</v>
      </c>
    </row>
    <row r="15">
      <c r="A15" s="4" t="inlineStr">
        <is>
          <t>Less than 12 months, Unrealized Losses</t>
        </is>
      </c>
      <c r="B15" s="6" t="n">
        <v>-13338</v>
      </c>
      <c r="C15" s="6" t="n">
        <v>-1865</v>
      </c>
    </row>
    <row r="16">
      <c r="A16" s="4" t="inlineStr">
        <is>
          <t>Less than 12 months, Number of Securities | Security</t>
        </is>
      </c>
      <c r="B16" s="5" t="n">
        <v>36</v>
      </c>
      <c r="C16" s="5" t="n">
        <v>12</v>
      </c>
    </row>
    <row r="17">
      <c r="A17" s="4" t="inlineStr">
        <is>
          <t>12 months or more, Fair Value</t>
        </is>
      </c>
      <c r="B17" s="6" t="n">
        <v>49739</v>
      </c>
      <c r="C17" s="6" t="n">
        <v>32688</v>
      </c>
    </row>
    <row r="18">
      <c r="A18" s="4" t="inlineStr">
        <is>
          <t>12 months or more, Unrealized Losses</t>
        </is>
      </c>
      <c r="B18" s="6" t="n">
        <v>-8962</v>
      </c>
      <c r="C18" s="6" t="n">
        <v>-1175</v>
      </c>
    </row>
    <row r="19">
      <c r="A19" s="4" t="inlineStr">
        <is>
          <t>12 months or more, Number of Securities | Security</t>
        </is>
      </c>
      <c r="B19" s="5" t="n">
        <v>6</v>
      </c>
      <c r="C19" s="5" t="n">
        <v>4</v>
      </c>
    </row>
    <row r="20">
      <c r="A20" s="4" t="inlineStr">
        <is>
          <t>Fair Value, Total</t>
        </is>
      </c>
      <c r="B20" s="6" t="n">
        <v>238360</v>
      </c>
      <c r="C20" s="6" t="n">
        <v>147174</v>
      </c>
    </row>
    <row r="21">
      <c r="A21" s="4" t="inlineStr">
        <is>
          <t>Unrealized Losses, Total</t>
        </is>
      </c>
      <c r="B21" s="6" t="n">
        <v>-22300</v>
      </c>
      <c r="C21" s="6" t="n">
        <v>-3040</v>
      </c>
    </row>
    <row r="22">
      <c r="A22" s="4" t="inlineStr">
        <is>
          <t>Number of Securities Total | Security</t>
        </is>
      </c>
      <c r="B22" s="5" t="n">
        <v>42</v>
      </c>
      <c r="C22" s="5" t="n">
        <v>16</v>
      </c>
    </row>
    <row r="23">
      <c r="A23" s="4" t="inlineStr">
        <is>
          <t>Residential Mortgage-Backed Securities and Collateralized Mortgage Obligations of Government Sponsored Entities and Agencies [Member]</t>
        </is>
      </c>
      <c r="B23" s="4" t="inlineStr">
        <is>
          <t xml:space="preserve"> </t>
        </is>
      </c>
      <c r="C23" s="4" t="inlineStr">
        <is>
          <t xml:space="preserve"> </t>
        </is>
      </c>
    </row>
    <row r="24">
      <c r="A24" s="3" t="inlineStr">
        <is>
          <t>Net Unrealized Gains And Losses On Investments [Line Items]</t>
        </is>
      </c>
      <c r="B24" s="4" t="inlineStr">
        <is>
          <t xml:space="preserve"> </t>
        </is>
      </c>
      <c r="C24" s="4" t="inlineStr">
        <is>
          <t xml:space="preserve"> </t>
        </is>
      </c>
    </row>
    <row r="25">
      <c r="A25" s="4" t="inlineStr">
        <is>
          <t>Less than 12 months, Fair Value</t>
        </is>
      </c>
      <c r="B25" s="6" t="n">
        <v>1575495</v>
      </c>
      <c r="C25" s="6" t="n">
        <v>1568138</v>
      </c>
    </row>
    <row r="26">
      <c r="A26" s="4" t="inlineStr">
        <is>
          <t>Less than 12 months, Unrealized Losses</t>
        </is>
      </c>
      <c r="B26" s="6" t="n">
        <v>-131223</v>
      </c>
      <c r="C26" s="6" t="n">
        <v>-29060</v>
      </c>
    </row>
    <row r="27">
      <c r="A27" s="4" t="inlineStr">
        <is>
          <t>Less than 12 months, Number of Securities | Security</t>
        </is>
      </c>
      <c r="B27" s="5" t="n">
        <v>415</v>
      </c>
      <c r="C27" s="5" t="n">
        <v>143</v>
      </c>
    </row>
    <row r="28">
      <c r="A28" s="4" t="inlineStr">
        <is>
          <t>12 months or more, Fair Value</t>
        </is>
      </c>
      <c r="B28" s="6" t="n">
        <v>482704</v>
      </c>
      <c r="C28" s="6" t="n">
        <v>141681</v>
      </c>
    </row>
    <row r="29">
      <c r="A29" s="4" t="inlineStr">
        <is>
          <t>12 months or more, Unrealized Losses</t>
        </is>
      </c>
      <c r="B29" s="6" t="n">
        <v>-69889</v>
      </c>
      <c r="C29" s="6" t="n">
        <v>-3386</v>
      </c>
    </row>
    <row r="30">
      <c r="A30" s="4" t="inlineStr">
        <is>
          <t>12 months or more, Number of Securities | Security</t>
        </is>
      </c>
      <c r="B30" s="5" t="n">
        <v>60</v>
      </c>
      <c r="C30" s="5" t="n">
        <v>23</v>
      </c>
    </row>
    <row r="31">
      <c r="A31" s="4" t="inlineStr">
        <is>
          <t>Fair Value, Total</t>
        </is>
      </c>
      <c r="B31" s="6" t="n">
        <v>2058199</v>
      </c>
      <c r="C31" s="6" t="n">
        <v>1709819</v>
      </c>
    </row>
    <row r="32">
      <c r="A32" s="4" t="inlineStr">
        <is>
          <t>Unrealized Losses, Total</t>
        </is>
      </c>
      <c r="B32" s="6" t="n">
        <v>-201112</v>
      </c>
      <c r="C32" s="6" t="n">
        <v>-32446</v>
      </c>
    </row>
    <row r="33">
      <c r="A33" s="4" t="inlineStr">
        <is>
          <t>Number of Securities Total | Security</t>
        </is>
      </c>
      <c r="B33" s="5" t="n">
        <v>475</v>
      </c>
      <c r="C33" s="5" t="n">
        <v>166</v>
      </c>
    </row>
    <row r="34">
      <c r="A34" s="4" t="inlineStr">
        <is>
          <t>Commercial Mortgage-Backed Securities and Collateralized Mortgage Obligations of Government Sponsored Entities and Agencies [Member]</t>
        </is>
      </c>
      <c r="B34" s="4" t="inlineStr">
        <is>
          <t xml:space="preserve"> </t>
        </is>
      </c>
      <c r="C34" s="4" t="inlineStr">
        <is>
          <t xml:space="preserve"> </t>
        </is>
      </c>
    </row>
    <row r="35">
      <c r="A35" s="3" t="inlineStr">
        <is>
          <t>Net Unrealized Gains And Losses On Investments [Line Items]</t>
        </is>
      </c>
      <c r="B35" s="4" t="inlineStr">
        <is>
          <t xml:space="preserve"> </t>
        </is>
      </c>
      <c r="C35" s="4" t="inlineStr">
        <is>
          <t xml:space="preserve"> </t>
        </is>
      </c>
    </row>
    <row r="36">
      <c r="A36" s="4" t="inlineStr">
        <is>
          <t>Less than 12 months, Fair Value</t>
        </is>
      </c>
      <c r="B36" s="6" t="n">
        <v>306173</v>
      </c>
      <c r="C36" s="6" t="n">
        <v>131970</v>
      </c>
    </row>
    <row r="37">
      <c r="A37" s="4" t="inlineStr">
        <is>
          <t>Less than 12 months, Unrealized Losses</t>
        </is>
      </c>
      <c r="B37" s="6" t="n">
        <v>-4152</v>
      </c>
      <c r="C37" s="6" t="n">
        <v>-579</v>
      </c>
    </row>
    <row r="38">
      <c r="A38" s="4" t="inlineStr">
        <is>
          <t>Less than 12 months, Number of Securities | Security</t>
        </is>
      </c>
      <c r="B38" s="5" t="n">
        <v>47</v>
      </c>
      <c r="C38" s="5" t="n">
        <v>25</v>
      </c>
    </row>
    <row r="39">
      <c r="A39" s="4" t="inlineStr">
        <is>
          <t>12 months or more, Fair Value</t>
        </is>
      </c>
      <c r="B39" s="6" t="n">
        <v>86832</v>
      </c>
      <c r="C39" s="6" t="n">
        <v>78356</v>
      </c>
    </row>
    <row r="40">
      <c r="A40" s="4" t="inlineStr">
        <is>
          <t>12 months or more, Unrealized Losses</t>
        </is>
      </c>
      <c r="B40" s="6" t="n">
        <v>-1813</v>
      </c>
      <c r="C40" s="6" t="n">
        <v>-666</v>
      </c>
    </row>
    <row r="41">
      <c r="A41" s="4" t="inlineStr">
        <is>
          <t>12 months or more, Number of Securities | Security</t>
        </is>
      </c>
      <c r="B41" s="5" t="n">
        <v>20</v>
      </c>
      <c r="C41" s="5" t="n">
        <v>8</v>
      </c>
    </row>
    <row r="42">
      <c r="A42" s="4" t="inlineStr">
        <is>
          <t>Fair Value, Total</t>
        </is>
      </c>
      <c r="B42" s="6" t="n">
        <v>393005</v>
      </c>
      <c r="C42" s="6" t="n">
        <v>210326</v>
      </c>
    </row>
    <row r="43">
      <c r="A43" s="4" t="inlineStr">
        <is>
          <t>Unrealized Losses, Total</t>
        </is>
      </c>
      <c r="B43" s="6" t="n">
        <v>-5965</v>
      </c>
      <c r="C43" s="6" t="n">
        <v>-1245</v>
      </c>
    </row>
    <row r="44">
      <c r="A44" s="4" t="inlineStr">
        <is>
          <t>Number of Securities Total | Security</t>
        </is>
      </c>
      <c r="B44" s="5" t="n">
        <v>67</v>
      </c>
      <c r="C44" s="5" t="n">
        <v>33</v>
      </c>
    </row>
    <row r="45">
      <c r="A45" s="4" t="inlineStr">
        <is>
          <t>Obligations of State and Political Subdivisions [Member]</t>
        </is>
      </c>
      <c r="B45" s="4" t="inlineStr">
        <is>
          <t xml:space="preserve"> </t>
        </is>
      </c>
      <c r="C45" s="4" t="inlineStr">
        <is>
          <t xml:space="preserve"> </t>
        </is>
      </c>
    </row>
    <row r="46">
      <c r="A46" s="3" t="inlineStr">
        <is>
          <t>Net Unrealized Gains And Losses On Investments [Line Items]</t>
        </is>
      </c>
      <c r="B46" s="4" t="inlineStr">
        <is>
          <t xml:space="preserve"> </t>
        </is>
      </c>
      <c r="C46" s="4" t="inlineStr">
        <is>
          <t xml:space="preserve"> </t>
        </is>
      </c>
    </row>
    <row r="47">
      <c r="A47" s="4" t="inlineStr">
        <is>
          <t>Less than 12 months, Fair Value</t>
        </is>
      </c>
      <c r="B47" s="6" t="n">
        <v>51167</v>
      </c>
      <c r="C47" s="6" t="n">
        <v>4307</v>
      </c>
    </row>
    <row r="48">
      <c r="A48" s="4" t="inlineStr">
        <is>
          <t>Less than 12 months, Unrealized Losses</t>
        </is>
      </c>
      <c r="B48" s="6" t="n">
        <v>-2830</v>
      </c>
      <c r="C48" s="6" t="n">
        <v>-35</v>
      </c>
    </row>
    <row r="49">
      <c r="A49" s="4" t="inlineStr">
        <is>
          <t>Less than 12 months, Number of Securities | Security</t>
        </is>
      </c>
      <c r="B49" s="5" t="n">
        <v>81</v>
      </c>
      <c r="C49" s="5" t="n">
        <v>2</v>
      </c>
    </row>
    <row r="50">
      <c r="A50" s="4" t="inlineStr">
        <is>
          <t>Fair Value, Total</t>
        </is>
      </c>
      <c r="B50" s="6" t="n">
        <v>51167</v>
      </c>
      <c r="C50" s="6" t="n">
        <v>4307</v>
      </c>
    </row>
    <row r="51">
      <c r="A51" s="4" t="inlineStr">
        <is>
          <t>Unrealized Losses, Total</t>
        </is>
      </c>
      <c r="B51" s="6" t="n">
        <v>-2830</v>
      </c>
      <c r="C51" s="6" t="n">
        <v>-35</v>
      </c>
    </row>
    <row r="52">
      <c r="A52" s="4" t="inlineStr">
        <is>
          <t>Number of Securities Total | Security</t>
        </is>
      </c>
      <c r="B52" s="5" t="n">
        <v>81</v>
      </c>
      <c r="C52" s="5" t="n">
        <v>2</v>
      </c>
    </row>
    <row r="53">
      <c r="A53" s="4" t="inlineStr">
        <is>
          <t>Corporate Debt and Other Securities [Member]</t>
        </is>
      </c>
      <c r="B53" s="4" t="inlineStr">
        <is>
          <t xml:space="preserve"> </t>
        </is>
      </c>
      <c r="C53" s="4" t="inlineStr">
        <is>
          <t xml:space="preserve"> </t>
        </is>
      </c>
    </row>
    <row r="54">
      <c r="A54" s="3" t="inlineStr">
        <is>
          <t>Net Unrealized Gains And Losses On Investments [Line Items]</t>
        </is>
      </c>
      <c r="B54" s="4" t="inlineStr">
        <is>
          <t xml:space="preserve"> </t>
        </is>
      </c>
      <c r="C54" s="4" t="inlineStr">
        <is>
          <t xml:space="preserve"> </t>
        </is>
      </c>
    </row>
    <row r="55">
      <c r="A55" s="4" t="inlineStr">
        <is>
          <t>Less than 12 months, Fair Value</t>
        </is>
      </c>
      <c r="B55" s="6" t="n">
        <v>10328</v>
      </c>
      <c r="C55" s="6" t="n">
        <v>6990</v>
      </c>
    </row>
    <row r="56">
      <c r="A56" s="4" t="inlineStr">
        <is>
          <t>Less than 12 months, Unrealized Losses</t>
        </is>
      </c>
      <c r="B56" s="6" t="n">
        <v>-172</v>
      </c>
      <c r="C56" s="6" t="n">
        <v>-9</v>
      </c>
    </row>
    <row r="57">
      <c r="A57" s="4" t="inlineStr">
        <is>
          <t>Less than 12 months, Number of Securities | Security</t>
        </is>
      </c>
      <c r="B57" s="5" t="n">
        <v>7</v>
      </c>
      <c r="C57" s="5" t="n">
        <v>5</v>
      </c>
    </row>
    <row r="58">
      <c r="A58" s="4" t="inlineStr">
        <is>
          <t>Fair Value, Total</t>
        </is>
      </c>
      <c r="B58" s="6" t="n">
        <v>10328</v>
      </c>
      <c r="C58" s="6" t="n">
        <v>6990</v>
      </c>
    </row>
    <row r="59">
      <c r="A59" s="4" t="inlineStr">
        <is>
          <t>Unrealized Losses, Total</t>
        </is>
      </c>
      <c r="B59" s="6" t="n">
        <v>-172</v>
      </c>
      <c r="C59" s="6" t="n">
        <v>-9</v>
      </c>
    </row>
    <row r="60">
      <c r="A60" s="4" t="inlineStr">
        <is>
          <t>Number of Securities Total | Security</t>
        </is>
      </c>
      <c r="B60" s="5" t="n">
        <v>7</v>
      </c>
      <c r="C60" s="5"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23" customWidth="1" min="3" max="3"/>
    <col width="31" customWidth="1" min="4" max="4"/>
    <col width="14" customWidth="1" min="5" max="5"/>
  </cols>
  <sheetData>
    <row r="1">
      <c r="A1" s="1" t="inlineStr">
        <is>
          <t>Loans and the Allowance for Credit Losses - Additional Information (Detail)</t>
        </is>
      </c>
      <c r="B1" s="2" t="inlineStr">
        <is>
          <t>6 Months Ended</t>
        </is>
      </c>
      <c r="D1" s="2" t="inlineStr">
        <is>
          <t>12 Months Ended</t>
        </is>
      </c>
    </row>
    <row r="2">
      <c r="B2" s="2" t="inlineStr">
        <is>
          <t>Jun. 30, 2022 USD ($) Contract Loan</t>
        </is>
      </c>
      <c r="C2" s="2" t="inlineStr">
        <is>
          <t>Jun. 30, 2021 Contract</t>
        </is>
      </c>
      <c r="D2" s="2" t="inlineStr">
        <is>
          <t>Dec. 31, 2021 USD ($) Contract</t>
        </is>
      </c>
      <c r="E2" s="2" t="inlineStr">
        <is>
          <t>Mar. 31, 2022</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row>
    <row r="4">
      <c r="A4" s="4" t="inlineStr">
        <is>
          <t>Net deferred loan fee income (costs)</t>
        </is>
      </c>
      <c r="B4" s="6" t="n">
        <v>8900000</v>
      </c>
      <c r="C4" s="4" t="inlineStr">
        <is>
          <t xml:space="preserve"> </t>
        </is>
      </c>
      <c r="D4" s="6" t="n">
        <v>3300000</v>
      </c>
      <c r="E4" s="4" t="inlineStr">
        <is>
          <t xml:space="preserve"> </t>
        </is>
      </c>
    </row>
    <row r="5">
      <c r="A5" s="4" t="inlineStr">
        <is>
          <t>Un-accreted discount on purchased loans from acquisitions</t>
        </is>
      </c>
      <c r="B5" s="6" t="n">
        <v>21500000</v>
      </c>
      <c r="C5" s="4" t="inlineStr">
        <is>
          <t xml:space="preserve"> </t>
        </is>
      </c>
      <c r="D5" s="5" t="n">
        <v>25900000</v>
      </c>
      <c r="E5" s="4" t="inlineStr">
        <is>
          <t xml:space="preserve"> </t>
        </is>
      </c>
    </row>
    <row r="6">
      <c r="A6" s="4" t="inlineStr">
        <is>
          <t>Percentage of national unemployment projection</t>
        </is>
      </c>
      <c r="B6" s="4" t="inlineStr">
        <is>
          <t xml:space="preserve"> </t>
        </is>
      </c>
      <c r="C6" s="4" t="inlineStr">
        <is>
          <t xml:space="preserve"> </t>
        </is>
      </c>
      <c r="D6" s="4" t="inlineStr">
        <is>
          <t xml:space="preserve"> </t>
        </is>
      </c>
      <c r="E6" s="10" t="n">
        <v>0.04</v>
      </c>
    </row>
    <row r="7">
      <c r="A7" s="4" t="inlineStr">
        <is>
          <t>Expected average percentage of national unemployment in future</t>
        </is>
      </c>
      <c r="B7" s="11" t="n">
        <v>0.044</v>
      </c>
      <c r="C7" s="4" t="inlineStr">
        <is>
          <t xml:space="preserve"> </t>
        </is>
      </c>
      <c r="D7" s="4" t="inlineStr">
        <is>
          <t xml:space="preserve"> </t>
        </is>
      </c>
      <c r="E7" s="4" t="inlineStr">
        <is>
          <t xml:space="preserve"> </t>
        </is>
      </c>
    </row>
    <row r="8">
      <c r="A8" s="4" t="inlineStr">
        <is>
          <t>Reserve on accrued interest related to CARES Act</t>
        </is>
      </c>
      <c r="B8" s="6" t="n">
        <v>100000</v>
      </c>
      <c r="C8" s="4" t="inlineStr">
        <is>
          <t xml:space="preserve"> </t>
        </is>
      </c>
      <c r="D8" s="4" t="inlineStr">
        <is>
          <t xml:space="preserve"> </t>
        </is>
      </c>
      <c r="E8" s="4" t="inlineStr">
        <is>
          <t xml:space="preserve"> </t>
        </is>
      </c>
    </row>
    <row r="9">
      <c r="A9" s="4" t="inlineStr">
        <is>
          <t>Accrued interest receivable for loans</t>
        </is>
      </c>
      <c r="B9" s="5" t="n">
        <v>45300000</v>
      </c>
      <c r="C9" s="4" t="inlineStr">
        <is>
          <t xml:space="preserve"> </t>
        </is>
      </c>
      <c r="D9" s="4" t="inlineStr">
        <is>
          <t xml:space="preserve"> </t>
        </is>
      </c>
      <c r="E9" s="4" t="inlineStr">
        <is>
          <t xml:space="preserve"> </t>
        </is>
      </c>
    </row>
    <row r="10">
      <c r="A10" s="4" t="inlineStr">
        <is>
          <t>Accrued interest receivable for loans related to CARES Act</t>
        </is>
      </c>
      <c r="B10" s="5" t="n">
        <v>19600000</v>
      </c>
      <c r="C10" s="4" t="inlineStr">
        <is>
          <t xml:space="preserve"> </t>
        </is>
      </c>
      <c r="D10" s="4" t="inlineStr">
        <is>
          <t xml:space="preserve"> </t>
        </is>
      </c>
      <c r="E10" s="4" t="inlineStr">
        <is>
          <t xml:space="preserve"> </t>
        </is>
      </c>
    </row>
    <row r="11">
      <c r="A11" s="4" t="inlineStr">
        <is>
          <t>Aggregate amount of residential real estate, home equity and consumer loans classified as substandard</t>
        </is>
      </c>
      <c r="B11" s="5" t="n">
        <v>25300000</v>
      </c>
      <c r="C11" s="4" t="inlineStr">
        <is>
          <t xml:space="preserve"> </t>
        </is>
      </c>
      <c r="D11" s="5" t="n">
        <v>30200000</v>
      </c>
      <c r="E11" s="4" t="inlineStr">
        <is>
          <t xml:space="preserve"> </t>
        </is>
      </c>
    </row>
    <row r="12">
      <c r="A12" s="4" t="inlineStr">
        <is>
          <t>Internally assigned loan grades to residential real estate, home equity and consumer loans</t>
        </is>
      </c>
      <c r="B12" s="5" t="n">
        <v>4900000</v>
      </c>
      <c r="C12" s="4" t="inlineStr">
        <is>
          <t xml:space="preserve"> </t>
        </is>
      </c>
      <c r="D12" s="5" t="n">
        <v>7400000</v>
      </c>
      <c r="E12" s="4" t="inlineStr">
        <is>
          <t xml:space="preserve"> </t>
        </is>
      </c>
    </row>
    <row r="13">
      <c r="A13" s="4" t="inlineStr">
        <is>
          <t>Unfunded commercial loan commitments</t>
        </is>
      </c>
      <c r="B13" s="6" t="n">
        <v>25300000</v>
      </c>
      <c r="C13" s="4" t="inlineStr">
        <is>
          <t xml:space="preserve"> </t>
        </is>
      </c>
      <c r="D13" s="6" t="n">
        <v>21700000</v>
      </c>
      <c r="E13" s="4" t="inlineStr">
        <is>
          <t xml:space="preserve"> </t>
        </is>
      </c>
    </row>
    <row r="14">
      <c r="A14" s="4" t="inlineStr">
        <is>
          <t>Number of restructured contracts greater than $1 million | Contract</t>
        </is>
      </c>
      <c r="B14" s="5" t="n">
        <v>0</v>
      </c>
      <c r="C14" s="4" t="inlineStr">
        <is>
          <t xml:space="preserve"> </t>
        </is>
      </c>
      <c r="D14" s="5" t="n">
        <v>0</v>
      </c>
      <c r="E14" s="4" t="inlineStr">
        <is>
          <t xml:space="preserve"> </t>
        </is>
      </c>
    </row>
    <row r="15">
      <c r="A15" s="4" t="inlineStr">
        <is>
          <t>Threshold for TDR</t>
        </is>
      </c>
      <c r="B15" s="6" t="n">
        <v>1000000</v>
      </c>
      <c r="C15" s="4" t="inlineStr">
        <is>
          <t xml:space="preserve"> </t>
        </is>
      </c>
      <c r="D15" s="6" t="n">
        <v>1000000</v>
      </c>
      <c r="E15" s="4" t="inlineStr">
        <is>
          <t xml:space="preserve"> </t>
        </is>
      </c>
    </row>
    <row r="16">
      <c r="A16" s="4" t="inlineStr">
        <is>
          <t>Accruing and non accrual TDR permitted interest-only payment period</t>
        </is>
      </c>
      <c r="B16" s="4" t="inlineStr">
        <is>
          <t>6 months</t>
        </is>
      </c>
      <c r="C16" s="4" t="inlineStr">
        <is>
          <t xml:space="preserve"> </t>
        </is>
      </c>
      <c r="D16" s="4" t="inlineStr">
        <is>
          <t xml:space="preserve"> </t>
        </is>
      </c>
      <c r="E16" s="4" t="inlineStr">
        <is>
          <t xml:space="preserve"> </t>
        </is>
      </c>
    </row>
    <row r="17">
      <c r="A17" s="4" t="inlineStr">
        <is>
          <t>Unfunded commitments to debtors for nonperforming loans</t>
        </is>
      </c>
      <c r="B17" s="6" t="n">
        <v>300000</v>
      </c>
      <c r="C17" s="4" t="inlineStr">
        <is>
          <t xml:space="preserve"> </t>
        </is>
      </c>
      <c r="D17" s="5" t="n">
        <v>100000</v>
      </c>
      <c r="E17" s="4" t="inlineStr">
        <is>
          <t xml:space="preserve"> </t>
        </is>
      </c>
    </row>
    <row r="18">
      <c r="A18" s="4" t="inlineStr">
        <is>
          <t>Number Of restructured contracts defaulted | Contract</t>
        </is>
      </c>
      <c r="B18" s="5" t="n">
        <v>0</v>
      </c>
      <c r="C18" s="5" t="n">
        <v>0</v>
      </c>
      <c r="D18" s="4" t="inlineStr">
        <is>
          <t xml:space="preserve"> </t>
        </is>
      </c>
      <c r="E18" s="4" t="inlineStr">
        <is>
          <t xml:space="preserve"> </t>
        </is>
      </c>
    </row>
    <row r="19">
      <c r="A19" s="4" t="inlineStr">
        <is>
          <t>Number of loans modified | Loan</t>
        </is>
      </c>
      <c r="B19" s="5" t="n">
        <v>3553</v>
      </c>
      <c r="C19" s="4" t="inlineStr">
        <is>
          <t xml:space="preserve"> </t>
        </is>
      </c>
      <c r="D19" s="4" t="inlineStr">
        <is>
          <t xml:space="preserve"> </t>
        </is>
      </c>
      <c r="E19" s="4" t="inlineStr">
        <is>
          <t xml:space="preserve"> </t>
        </is>
      </c>
    </row>
    <row r="20">
      <c r="A20" s="4" t="inlineStr">
        <is>
          <t>Total loan amount modified CARES Act</t>
        </is>
      </c>
      <c r="B20" s="6" t="n">
        <v>2200000000</v>
      </c>
      <c r="C20" s="4" t="inlineStr">
        <is>
          <t xml:space="preserve"> </t>
        </is>
      </c>
      <c r="D20" s="4" t="inlineStr">
        <is>
          <t xml:space="preserve"> </t>
        </is>
      </c>
      <c r="E20" s="4" t="inlineStr">
        <is>
          <t xml:space="preserve"> </t>
        </is>
      </c>
    </row>
    <row r="21">
      <c r="A21" s="4" t="inlineStr">
        <is>
          <t>Loan amount remaining in deferral period CARES Act</t>
        </is>
      </c>
      <c r="B21" s="6" t="n">
        <v>31200000</v>
      </c>
      <c r="C21" s="4" t="inlineStr">
        <is>
          <t xml:space="preserve"> </t>
        </is>
      </c>
      <c r="D21" s="4" t="inlineStr">
        <is>
          <t xml:space="preserve"> </t>
        </is>
      </c>
      <c r="E21" s="4" t="inlineStr">
        <is>
          <t xml:space="preserve"> </t>
        </is>
      </c>
    </row>
    <row r="22">
      <c r="A22" s="4" t="inlineStr">
        <is>
          <t>Description of deferred payments to customers impacted by the COVID-19 pandemic</t>
        </is>
      </c>
      <c r="B22" s="4" t="inlineStr">
        <is>
          <t>Wesbanco originally offered three to six months of deferred payments to commercial and retail customers impacted by the COVID-19 pandemic depending on the type of loan and the industry for commercial loans.  In the fourth quarter of 2020, Wesbanco offered up to an additional twelve months of deferred payments to certain commercial loan customers, predominantly in the hospitality industry, based on specific criteria related to the borrower, the underlying property and the potential for guarantors or co-borrowers.</t>
        </is>
      </c>
      <c r="C22" s="4" t="inlineStr">
        <is>
          <t xml:space="preserve"> </t>
        </is>
      </c>
      <c r="D22" s="4" t="inlineStr">
        <is>
          <t xml:space="preserve"> </t>
        </is>
      </c>
      <c r="E22" s="4" t="inlineStr">
        <is>
          <t xml:space="preserve"> </t>
        </is>
      </c>
    </row>
    <row r="23">
      <c r="A23" s="4" t="inlineStr">
        <is>
          <t>Other real estate owned</t>
        </is>
      </c>
      <c r="B23" s="6" t="n">
        <v>0</v>
      </c>
      <c r="C23" s="4" t="inlineStr">
        <is>
          <t xml:space="preserve"> </t>
        </is>
      </c>
      <c r="D23" s="4" t="inlineStr">
        <is>
          <t xml:space="preserve"> </t>
        </is>
      </c>
      <c r="E23" s="4" t="inlineStr">
        <is>
          <t xml:space="preserve"> </t>
        </is>
      </c>
    </row>
    <row r="24">
      <c r="A24" s="4" t="inlineStr">
        <is>
          <t>Residential Real Estate [Member]</t>
        </is>
      </c>
      <c r="B24" s="4" t="inlineStr">
        <is>
          <t xml:space="preserve"> </t>
        </is>
      </c>
      <c r="C24" s="4" t="inlineStr">
        <is>
          <t xml:space="preserve"> </t>
        </is>
      </c>
      <c r="D24" s="4" t="inlineStr">
        <is>
          <t xml:space="preserve"> </t>
        </is>
      </c>
      <c r="E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c r="E25" s="4" t="inlineStr">
        <is>
          <t xml:space="preserve"> </t>
        </is>
      </c>
    </row>
    <row r="26">
      <c r="A26" s="4" t="inlineStr">
        <is>
          <t>Foreclosure proceedings in process on residential real estate loans</t>
        </is>
      </c>
      <c r="B26" s="5" t="n">
        <v>4100000</v>
      </c>
      <c r="C26" s="4" t="inlineStr">
        <is>
          <t xml:space="preserve"> </t>
        </is>
      </c>
      <c r="D26" s="5" t="n">
        <v>4000000</v>
      </c>
      <c r="E26" s="4" t="inlineStr">
        <is>
          <t xml:space="preserve"> </t>
        </is>
      </c>
    </row>
    <row r="27">
      <c r="A27" s="4" t="inlineStr">
        <is>
          <t>Foreclosure proceedings temporarily suspended on real estate loans</t>
        </is>
      </c>
      <c r="B27" s="5" t="n">
        <v>0</v>
      </c>
      <c r="C27" s="4" t="inlineStr">
        <is>
          <t xml:space="preserve"> </t>
        </is>
      </c>
      <c r="D27" s="5" t="n">
        <v>800000</v>
      </c>
      <c r="E27" s="4" t="inlineStr">
        <is>
          <t xml:space="preserve"> </t>
        </is>
      </c>
    </row>
    <row r="28">
      <c r="A28" s="4" t="inlineStr">
        <is>
          <t>PPP Loans [Member]</t>
        </is>
      </c>
      <c r="B28" s="4" t="inlineStr">
        <is>
          <t xml:space="preserve"> </t>
        </is>
      </c>
      <c r="C28" s="4" t="inlineStr">
        <is>
          <t xml:space="preserve"> </t>
        </is>
      </c>
      <c r="D28" s="4" t="inlineStr">
        <is>
          <t xml:space="preserve"> </t>
        </is>
      </c>
      <c r="E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c r="E29" s="4" t="inlineStr">
        <is>
          <t xml:space="preserve"> </t>
        </is>
      </c>
    </row>
    <row r="30">
      <c r="A30" s="4" t="inlineStr">
        <is>
          <t>Net deferred loan fee income (costs)</t>
        </is>
      </c>
      <c r="B30" s="5" t="n">
        <v>1100000</v>
      </c>
      <c r="C30" s="4" t="inlineStr">
        <is>
          <t xml:space="preserve"> </t>
        </is>
      </c>
      <c r="D30" s="6" t="n">
        <v>6100000</v>
      </c>
      <c r="E30" s="4" t="inlineStr">
        <is>
          <t xml:space="preserve"> </t>
        </is>
      </c>
    </row>
    <row r="31">
      <c r="A31" s="4" t="inlineStr">
        <is>
          <t>Commercial and Industrial [Member] | Maximum [Member]</t>
        </is>
      </c>
      <c r="B31" s="4" t="inlineStr">
        <is>
          <t xml:space="preserve"> </t>
        </is>
      </c>
      <c r="C31" s="4" t="inlineStr">
        <is>
          <t xml:space="preserve"> </t>
        </is>
      </c>
      <c r="D31" s="4" t="inlineStr">
        <is>
          <t xml:space="preserve"> </t>
        </is>
      </c>
      <c r="E31" s="4" t="inlineStr">
        <is>
          <t xml:space="preserve"> </t>
        </is>
      </c>
    </row>
    <row r="32">
      <c r="A32" s="3" t="inlineStr">
        <is>
          <t>Financing Receivable, Recorded Investment [Line Items]</t>
        </is>
      </c>
      <c r="B32" s="4" t="inlineStr">
        <is>
          <t xml:space="preserve"> </t>
        </is>
      </c>
      <c r="C32" s="4" t="inlineStr">
        <is>
          <t xml:space="preserve"> </t>
        </is>
      </c>
      <c r="D32" s="4" t="inlineStr">
        <is>
          <t xml:space="preserve"> </t>
        </is>
      </c>
      <c r="E32" s="4" t="inlineStr">
        <is>
          <t xml:space="preserve"> </t>
        </is>
      </c>
    </row>
    <row r="33">
      <c r="A33" s="4" t="inlineStr">
        <is>
          <t>Annual sales of borrowers</t>
        </is>
      </c>
      <c r="B33" s="6" t="n">
        <v>100000000</v>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96412</v>
      </c>
      <c r="C4" s="6" t="n">
        <v>105968</v>
      </c>
      <c r="D4" s="6" t="n">
        <v>189532</v>
      </c>
      <c r="E4" s="6" t="n">
        <v>215327</v>
      </c>
    </row>
    <row r="5">
      <c r="A5" s="3" t="inlineStr">
        <is>
          <t>Interest and dividends on securities:</t>
        </is>
      </c>
      <c r="B5" s="4" t="inlineStr">
        <is>
          <t xml:space="preserve"> </t>
        </is>
      </c>
      <c r="C5" s="4" t="inlineStr">
        <is>
          <t xml:space="preserve"> </t>
        </is>
      </c>
      <c r="D5" s="4" t="inlineStr">
        <is>
          <t xml:space="preserve"> </t>
        </is>
      </c>
      <c r="E5" s="4" t="inlineStr">
        <is>
          <t xml:space="preserve"> </t>
        </is>
      </c>
    </row>
    <row r="6">
      <c r="A6" s="4" t="inlineStr">
        <is>
          <t>Taxable</t>
        </is>
      </c>
      <c r="B6" s="5" t="n">
        <v>15825</v>
      </c>
      <c r="C6" s="5" t="n">
        <v>12900</v>
      </c>
      <c r="D6" s="5" t="n">
        <v>29937</v>
      </c>
      <c r="E6" s="5" t="n">
        <v>24027</v>
      </c>
    </row>
    <row r="7">
      <c r="A7" s="4" t="inlineStr">
        <is>
          <t>Tax-exempt</t>
        </is>
      </c>
      <c r="B7" s="5" t="n">
        <v>4706</v>
      </c>
      <c r="C7" s="5" t="n">
        <v>3952</v>
      </c>
      <c r="D7" s="5" t="n">
        <v>9049</v>
      </c>
      <c r="E7" s="5" t="n">
        <v>7862</v>
      </c>
    </row>
    <row r="8">
      <c r="A8" s="4" t="inlineStr">
        <is>
          <t>Total interest and dividends on securities</t>
        </is>
      </c>
      <c r="B8" s="5" t="n">
        <v>20531</v>
      </c>
      <c r="C8" s="5" t="n">
        <v>16852</v>
      </c>
      <c r="D8" s="5" t="n">
        <v>38986</v>
      </c>
      <c r="E8" s="5" t="n">
        <v>31889</v>
      </c>
    </row>
    <row r="9">
      <c r="A9" s="4" t="inlineStr">
        <is>
          <t>Other interest income</t>
        </is>
      </c>
      <c r="B9" s="5" t="n">
        <v>1504</v>
      </c>
      <c r="C9" s="5" t="n">
        <v>507</v>
      </c>
      <c r="D9" s="5" t="n">
        <v>2103</v>
      </c>
      <c r="E9" s="5" t="n">
        <v>1166</v>
      </c>
    </row>
    <row r="10">
      <c r="A10" s="4" t="inlineStr">
        <is>
          <t>Total interest and dividend income</t>
        </is>
      </c>
      <c r="B10" s="5" t="n">
        <v>118447</v>
      </c>
      <c r="C10" s="5" t="n">
        <v>123327</v>
      </c>
      <c r="D10" s="5" t="n">
        <v>230621</v>
      </c>
      <c r="E10" s="5" t="n">
        <v>248382</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bearing demand deposits</t>
        </is>
      </c>
      <c r="B12" s="5" t="n">
        <v>1153</v>
      </c>
      <c r="C12" s="5" t="n">
        <v>1009</v>
      </c>
      <c r="D12" s="5" t="n">
        <v>1965</v>
      </c>
      <c r="E12" s="5" t="n">
        <v>2052</v>
      </c>
    </row>
    <row r="13">
      <c r="A13" s="4" t="inlineStr">
        <is>
          <t>Money market deposits</t>
        </is>
      </c>
      <c r="B13" s="5" t="n">
        <v>383</v>
      </c>
      <c r="C13" s="5" t="n">
        <v>551</v>
      </c>
      <c r="D13" s="5" t="n">
        <v>704</v>
      </c>
      <c r="E13" s="5" t="n">
        <v>1130</v>
      </c>
    </row>
    <row r="14">
      <c r="A14" s="4" t="inlineStr">
        <is>
          <t>Savings deposits</t>
        </is>
      </c>
      <c r="B14" s="5" t="n">
        <v>330</v>
      </c>
      <c r="C14" s="5" t="n">
        <v>261</v>
      </c>
      <c r="D14" s="5" t="n">
        <v>595</v>
      </c>
      <c r="E14" s="5" t="n">
        <v>525</v>
      </c>
    </row>
    <row r="15">
      <c r="A15" s="4" t="inlineStr">
        <is>
          <t>Certificates of deposit</t>
        </is>
      </c>
      <c r="B15" s="5" t="n">
        <v>1116</v>
      </c>
      <c r="C15" s="5" t="n">
        <v>2026</v>
      </c>
      <c r="D15" s="5" t="n">
        <v>2389</v>
      </c>
      <c r="E15" s="5" t="n">
        <v>4396</v>
      </c>
    </row>
    <row r="16">
      <c r="A16" s="4" t="inlineStr">
        <is>
          <t>Total interest expense on deposits</t>
        </is>
      </c>
      <c r="B16" s="5" t="n">
        <v>2982</v>
      </c>
      <c r="C16" s="5" t="n">
        <v>3847</v>
      </c>
      <c r="D16" s="5" t="n">
        <v>5653</v>
      </c>
      <c r="E16" s="5" t="n">
        <v>8103</v>
      </c>
    </row>
    <row r="17">
      <c r="A17" s="4" t="inlineStr">
        <is>
          <t>Federal Home Loan Bank borrowings</t>
        </is>
      </c>
      <c r="B17" s="5" t="n">
        <v>411</v>
      </c>
      <c r="C17" s="5" t="n">
        <v>1781</v>
      </c>
      <c r="D17" s="5" t="n">
        <v>986</v>
      </c>
      <c r="E17" s="5" t="n">
        <v>4195</v>
      </c>
    </row>
    <row r="18">
      <c r="A18" s="4" t="inlineStr">
        <is>
          <t>Other short-term borrowings</t>
        </is>
      </c>
      <c r="B18" s="5" t="n">
        <v>48</v>
      </c>
      <c r="C18" s="5" t="n">
        <v>40</v>
      </c>
      <c r="D18" s="5" t="n">
        <v>96</v>
      </c>
      <c r="E18" s="5" t="n">
        <v>159</v>
      </c>
    </row>
    <row r="19">
      <c r="A19" s="4" t="inlineStr">
        <is>
          <t>Subordinated debt and junior subordinated debt</t>
        </is>
      </c>
      <c r="B19" s="5" t="n">
        <v>2778</v>
      </c>
      <c r="C19" s="5" t="n">
        <v>1804</v>
      </c>
      <c r="D19" s="5" t="n">
        <v>3948</v>
      </c>
      <c r="E19" s="5" t="n">
        <v>3593</v>
      </c>
    </row>
    <row r="20">
      <c r="A20" s="4" t="inlineStr">
        <is>
          <t>Total interest expense</t>
        </is>
      </c>
      <c r="B20" s="5" t="n">
        <v>6219</v>
      </c>
      <c r="C20" s="5" t="n">
        <v>7472</v>
      </c>
      <c r="D20" s="5" t="n">
        <v>10683</v>
      </c>
      <c r="E20" s="5" t="n">
        <v>16050</v>
      </c>
    </row>
    <row r="21">
      <c r="A21" s="4" t="inlineStr">
        <is>
          <t>NET INTEREST INCOME</t>
        </is>
      </c>
      <c r="B21" s="5" t="n">
        <v>112228</v>
      </c>
      <c r="C21" s="5" t="n">
        <v>115855</v>
      </c>
      <c r="D21" s="5" t="n">
        <v>219938</v>
      </c>
      <c r="E21" s="5" t="n">
        <v>232332</v>
      </c>
    </row>
    <row r="22">
      <c r="A22" s="4" t="inlineStr">
        <is>
          <t>Provision for credit losses</t>
        </is>
      </c>
      <c r="B22" s="5" t="n">
        <v>-812</v>
      </c>
      <c r="C22" s="5" t="n">
        <v>-21025</v>
      </c>
      <c r="D22" s="5" t="n">
        <v>-4250</v>
      </c>
      <c r="E22" s="5" t="n">
        <v>-48984</v>
      </c>
    </row>
    <row r="23">
      <c r="A23" s="4" t="inlineStr">
        <is>
          <t>Net interest income after provision for credit losses</t>
        </is>
      </c>
      <c r="B23" s="5" t="n">
        <v>113040</v>
      </c>
      <c r="C23" s="5" t="n">
        <v>136880</v>
      </c>
      <c r="D23" s="5" t="n">
        <v>224188</v>
      </c>
      <c r="E23" s="5" t="n">
        <v>281316</v>
      </c>
    </row>
    <row r="24">
      <c r="A24" s="3" t="inlineStr">
        <is>
          <t>NON-INTEREST INCOME</t>
        </is>
      </c>
      <c r="B24" s="4" t="inlineStr">
        <is>
          <t xml:space="preserve"> </t>
        </is>
      </c>
      <c r="C24" s="4" t="inlineStr">
        <is>
          <t xml:space="preserve"> </t>
        </is>
      </c>
      <c r="D24" s="4" t="inlineStr">
        <is>
          <t xml:space="preserve"> </t>
        </is>
      </c>
      <c r="E24" s="4" t="inlineStr">
        <is>
          <t xml:space="preserve"> </t>
        </is>
      </c>
    </row>
    <row r="25">
      <c r="A25" s="4" t="inlineStr">
        <is>
          <t>Trust fees</t>
        </is>
      </c>
      <c r="B25" s="5" t="n">
        <v>6527</v>
      </c>
      <c r="C25" s="5" t="n">
        <v>7148</v>
      </c>
      <c r="D25" s="5" t="n">
        <v>14362</v>
      </c>
      <c r="E25" s="5" t="n">
        <v>14780</v>
      </c>
    </row>
    <row r="26">
      <c r="A26" s="4" t="inlineStr">
        <is>
          <t>Service charges on deposits</t>
        </is>
      </c>
      <c r="B26" s="5" t="n">
        <v>6487</v>
      </c>
      <c r="C26" s="5" t="n">
        <v>4876</v>
      </c>
      <c r="D26" s="5" t="n">
        <v>12577</v>
      </c>
      <c r="E26" s="5" t="n">
        <v>9770</v>
      </c>
    </row>
    <row r="27">
      <c r="A27" s="4" t="inlineStr">
        <is>
          <t>Electronic banking fees</t>
        </is>
      </c>
      <c r="B27" s="5" t="n">
        <v>5154</v>
      </c>
      <c r="C27" s="5" t="n">
        <v>5060</v>
      </c>
      <c r="D27" s="5" t="n">
        <v>10499</v>
      </c>
      <c r="E27" s="5" t="n">
        <v>9426</v>
      </c>
    </row>
    <row r="28">
      <c r="A28" s="4" t="inlineStr">
        <is>
          <t>Net securities brokerage revenue</t>
        </is>
      </c>
      <c r="B28" s="5" t="n">
        <v>2258</v>
      </c>
      <c r="C28" s="5" t="n">
        <v>1829</v>
      </c>
      <c r="D28" s="5" t="n">
        <v>4478</v>
      </c>
      <c r="E28" s="5" t="n">
        <v>3352</v>
      </c>
    </row>
    <row r="29">
      <c r="A29" s="4" t="inlineStr">
        <is>
          <t>Bank-owned life insurance</t>
        </is>
      </c>
      <c r="B29" s="5" t="n">
        <v>2384</v>
      </c>
      <c r="C29" s="5" t="n">
        <v>1707</v>
      </c>
      <c r="D29" s="5" t="n">
        <v>6264</v>
      </c>
      <c r="E29" s="5" t="n">
        <v>3416</v>
      </c>
    </row>
    <row r="30">
      <c r="A30" s="4" t="inlineStr">
        <is>
          <t>Mortgage banking income</t>
        </is>
      </c>
      <c r="B30" s="5" t="n">
        <v>1328</v>
      </c>
      <c r="C30" s="5" t="n">
        <v>7830</v>
      </c>
      <c r="D30" s="5" t="n">
        <v>3251</v>
      </c>
      <c r="E30" s="5" t="n">
        <v>12094</v>
      </c>
    </row>
    <row r="31">
      <c r="A31" s="4" t="inlineStr">
        <is>
          <t>Net securities (losses) gains</t>
        </is>
      </c>
      <c r="B31" s="5" t="n">
        <v>-1183</v>
      </c>
      <c r="C31" s="5" t="n">
        <v>477</v>
      </c>
      <c r="D31" s="5" t="n">
        <v>-1832</v>
      </c>
      <c r="E31" s="5" t="n">
        <v>756</v>
      </c>
    </row>
    <row r="32">
      <c r="A32" s="4" t="inlineStr">
        <is>
          <t>Net (loss) gain on other real estate owned and other assets</t>
        </is>
      </c>
      <c r="B32" s="5" t="n">
        <v>-1302</v>
      </c>
      <c r="C32" s="5" t="n">
        <v>4014</v>
      </c>
      <c r="D32" s="5" t="n">
        <v>-2108</v>
      </c>
      <c r="E32" s="5" t="n">
        <v>4189</v>
      </c>
    </row>
    <row r="33">
      <c r="A33" s="4" t="inlineStr">
        <is>
          <t>Other income</t>
        </is>
      </c>
      <c r="B33" s="5" t="n">
        <v>5330</v>
      </c>
      <c r="C33" s="5" t="n">
        <v>3171</v>
      </c>
      <c r="D33" s="5" t="n">
        <v>9874</v>
      </c>
      <c r="E33" s="5" t="n">
        <v>11537</v>
      </c>
    </row>
    <row r="34">
      <c r="A34" s="4" t="inlineStr">
        <is>
          <t>Total non-interest income</t>
        </is>
      </c>
      <c r="B34" s="5" t="n">
        <v>26983</v>
      </c>
      <c r="C34" s="5" t="n">
        <v>36112</v>
      </c>
      <c r="D34" s="5" t="n">
        <v>57365</v>
      </c>
      <c r="E34" s="5" t="n">
        <v>69320</v>
      </c>
    </row>
    <row r="35">
      <c r="A35" s="3" t="inlineStr">
        <is>
          <t>NON-INTEREST EXPENSE</t>
        </is>
      </c>
      <c r="B35" s="4" t="inlineStr">
        <is>
          <t xml:space="preserve"> </t>
        </is>
      </c>
      <c r="C35" s="4" t="inlineStr">
        <is>
          <t xml:space="preserve"> </t>
        </is>
      </c>
      <c r="D35" s="4" t="inlineStr">
        <is>
          <t xml:space="preserve"> </t>
        </is>
      </c>
      <c r="E35" s="4" t="inlineStr">
        <is>
          <t xml:space="preserve"> </t>
        </is>
      </c>
    </row>
    <row r="36">
      <c r="A36" s="4" t="inlineStr">
        <is>
          <t>Salaries and wages</t>
        </is>
      </c>
      <c r="B36" s="5" t="n">
        <v>41213</v>
      </c>
      <c r="C36" s="5" t="n">
        <v>37435</v>
      </c>
      <c r="D36" s="5" t="n">
        <v>80150</v>
      </c>
      <c r="E36" s="5" t="n">
        <v>74324</v>
      </c>
    </row>
    <row r="37">
      <c r="A37" s="4" t="inlineStr">
        <is>
          <t>Employee benefits</t>
        </is>
      </c>
      <c r="B37" s="5" t="n">
        <v>8722</v>
      </c>
      <c r="C37" s="5" t="n">
        <v>9268</v>
      </c>
      <c r="D37" s="5" t="n">
        <v>17880</v>
      </c>
      <c r="E37" s="5" t="n">
        <v>19534</v>
      </c>
    </row>
    <row r="38">
      <c r="A38" s="4" t="inlineStr">
        <is>
          <t>Net occupancy</t>
        </is>
      </c>
      <c r="B38" s="5" t="n">
        <v>6119</v>
      </c>
      <c r="C38" s="5" t="n">
        <v>6427</v>
      </c>
      <c r="D38" s="5" t="n">
        <v>13354</v>
      </c>
      <c r="E38" s="5" t="n">
        <v>13605</v>
      </c>
    </row>
    <row r="39">
      <c r="A39" s="4" t="inlineStr">
        <is>
          <t>Equipment and software</t>
        </is>
      </c>
      <c r="B39" s="5" t="n">
        <v>7702</v>
      </c>
      <c r="C39" s="5" t="n">
        <v>7281</v>
      </c>
      <c r="D39" s="5" t="n">
        <v>15713</v>
      </c>
      <c r="E39" s="5" t="n">
        <v>14045</v>
      </c>
    </row>
    <row r="40">
      <c r="A40" s="4" t="inlineStr">
        <is>
          <t>Marketing</t>
        </is>
      </c>
      <c r="B40" s="5" t="n">
        <v>2749</v>
      </c>
      <c r="C40" s="5" t="n">
        <v>1802</v>
      </c>
      <c r="D40" s="5" t="n">
        <v>5170</v>
      </c>
      <c r="E40" s="5" t="n">
        <v>4185</v>
      </c>
    </row>
    <row r="41">
      <c r="A41" s="4" t="inlineStr">
        <is>
          <t>FDIC insurance</t>
        </is>
      </c>
      <c r="B41" s="5" t="n">
        <v>1937</v>
      </c>
      <c r="C41" s="5" t="n">
        <v>181</v>
      </c>
      <c r="D41" s="5" t="n">
        <v>3459</v>
      </c>
      <c r="E41" s="5" t="n">
        <v>1462</v>
      </c>
    </row>
    <row r="42">
      <c r="A42" s="4" t="inlineStr">
        <is>
          <t>Amortization of intangible assets</t>
        </is>
      </c>
      <c r="B42" s="5" t="n">
        <v>2579</v>
      </c>
      <c r="C42" s="5" t="n">
        <v>2873</v>
      </c>
      <c r="D42" s="5" t="n">
        <v>5178</v>
      </c>
      <c r="E42" s="5" t="n">
        <v>5769</v>
      </c>
    </row>
    <row r="43">
      <c r="A43" s="4" t="inlineStr">
        <is>
          <t>Restructuring and merger-related expense</t>
        </is>
      </c>
      <c r="B43" s="5" t="n">
        <v>52</v>
      </c>
      <c r="C43" s="5" t="n">
        <v>1222</v>
      </c>
      <c r="D43" s="5" t="n">
        <v>1646</v>
      </c>
      <c r="E43" s="5" t="n">
        <v>2074</v>
      </c>
    </row>
    <row r="44">
      <c r="A44" s="4" t="inlineStr">
        <is>
          <t>Other operating expenses</t>
        </is>
      </c>
      <c r="B44" s="5" t="n">
        <v>15946</v>
      </c>
      <c r="C44" s="5" t="n">
        <v>17323</v>
      </c>
      <c r="D44" s="5" t="n">
        <v>32019</v>
      </c>
      <c r="E44" s="5" t="n">
        <v>35141</v>
      </c>
    </row>
    <row r="45">
      <c r="A45" s="4" t="inlineStr">
        <is>
          <t>Total non-interest expense</t>
        </is>
      </c>
      <c r="B45" s="5" t="n">
        <v>87019</v>
      </c>
      <c r="C45" s="5" t="n">
        <v>83812</v>
      </c>
      <c r="D45" s="5" t="n">
        <v>174569</v>
      </c>
      <c r="E45" s="5" t="n">
        <v>170139</v>
      </c>
    </row>
    <row r="46">
      <c r="A46" s="4" t="inlineStr">
        <is>
          <t>Income before provision for income taxes</t>
        </is>
      </c>
      <c r="B46" s="5" t="n">
        <v>53004</v>
      </c>
      <c r="C46" s="5" t="n">
        <v>89180</v>
      </c>
      <c r="D46" s="5" t="n">
        <v>106984</v>
      </c>
      <c r="E46" s="5" t="n">
        <v>180497</v>
      </c>
    </row>
    <row r="47">
      <c r="A47" s="4" t="inlineStr">
        <is>
          <t>Provision for income taxes</t>
        </is>
      </c>
      <c r="B47" s="5" t="n">
        <v>10256</v>
      </c>
      <c r="C47" s="5" t="n">
        <v>18592</v>
      </c>
      <c r="D47" s="5" t="n">
        <v>20114</v>
      </c>
      <c r="E47" s="5" t="n">
        <v>36793</v>
      </c>
    </row>
    <row r="48">
      <c r="A48" s="4" t="inlineStr">
        <is>
          <t>Net income</t>
        </is>
      </c>
      <c r="B48" s="5" t="n">
        <v>42748</v>
      </c>
      <c r="C48" s="5" t="n">
        <v>70588</v>
      </c>
      <c r="D48" s="5" t="n">
        <v>86870</v>
      </c>
      <c r="E48" s="5" t="n">
        <v>143704</v>
      </c>
    </row>
    <row r="49">
      <c r="A49" s="4" t="inlineStr">
        <is>
          <t>Preferred stock dividends</t>
        </is>
      </c>
      <c r="B49" s="5" t="n">
        <v>2531</v>
      </c>
      <c r="C49" s="5" t="n">
        <v>2531</v>
      </c>
      <c r="D49" s="5" t="n">
        <v>5063</v>
      </c>
      <c r="E49" s="5" t="n">
        <v>5063</v>
      </c>
    </row>
    <row r="50">
      <c r="A50" s="4" t="inlineStr">
        <is>
          <t>Net income available to common shareholders</t>
        </is>
      </c>
      <c r="B50" s="6" t="n">
        <v>40217</v>
      </c>
      <c r="C50" s="6" t="n">
        <v>68057</v>
      </c>
      <c r="D50" s="6" t="n">
        <v>81807</v>
      </c>
      <c r="E50" s="6" t="n">
        <v>138641</v>
      </c>
    </row>
    <row r="51">
      <c r="A51" s="3" t="inlineStr">
        <is>
          <t>EARNINGS PER COMMON SHARE</t>
        </is>
      </c>
      <c r="B51" s="4" t="inlineStr">
        <is>
          <t xml:space="preserve"> </t>
        </is>
      </c>
      <c r="C51" s="4" t="inlineStr">
        <is>
          <t xml:space="preserve"> </t>
        </is>
      </c>
      <c r="D51" s="4" t="inlineStr">
        <is>
          <t xml:space="preserve"> </t>
        </is>
      </c>
      <c r="E51" s="4" t="inlineStr">
        <is>
          <t xml:space="preserve"> </t>
        </is>
      </c>
    </row>
    <row r="52">
      <c r="A52" s="4" t="inlineStr">
        <is>
          <t>Basic</t>
        </is>
      </c>
      <c r="B52" s="8" t="n">
        <v>0.67</v>
      </c>
      <c r="C52" s="8" t="n">
        <v>1.02</v>
      </c>
      <c r="D52" s="8" t="n">
        <v>1.35</v>
      </c>
      <c r="E52" s="8" t="n">
        <v>2.07</v>
      </c>
    </row>
    <row r="53">
      <c r="A53" s="4" t="inlineStr">
        <is>
          <t>Diluted</t>
        </is>
      </c>
      <c r="B53" s="8" t="n">
        <v>0.67</v>
      </c>
      <c r="C53" s="8" t="n">
        <v>1.01</v>
      </c>
      <c r="D53" s="8" t="n">
        <v>1.34</v>
      </c>
      <c r="E53" s="8" t="n">
        <v>2.06</v>
      </c>
    </row>
    <row r="54">
      <c r="A54" s="3" t="inlineStr">
        <is>
          <t>AVERAGE COMMON SHARES OUTSTANDING</t>
        </is>
      </c>
      <c r="B54" s="4" t="inlineStr">
        <is>
          <t xml:space="preserve"> </t>
        </is>
      </c>
      <c r="C54" s="4" t="inlineStr">
        <is>
          <t xml:space="preserve"> </t>
        </is>
      </c>
      <c r="D54" s="4" t="inlineStr">
        <is>
          <t xml:space="preserve"> </t>
        </is>
      </c>
      <c r="E54" s="4" t="inlineStr">
        <is>
          <t xml:space="preserve"> </t>
        </is>
      </c>
    </row>
    <row r="55">
      <c r="A55" s="4" t="inlineStr">
        <is>
          <t>Basic</t>
        </is>
      </c>
      <c r="B55" s="5" t="n">
        <v>60036103</v>
      </c>
      <c r="C55" s="5" t="n">
        <v>66894398</v>
      </c>
      <c r="D55" s="5" t="n">
        <v>60736858</v>
      </c>
      <c r="E55" s="5" t="n">
        <v>67078036</v>
      </c>
    </row>
    <row r="56">
      <c r="A56" s="4" t="inlineStr">
        <is>
          <t>Diluted</t>
        </is>
      </c>
      <c r="B56" s="5" t="n">
        <v>60185207</v>
      </c>
      <c r="C56" s="5" t="n">
        <v>67066592</v>
      </c>
      <c r="D56" s="5" t="n">
        <v>60899270</v>
      </c>
      <c r="E56" s="5" t="n">
        <v>67239548</v>
      </c>
    </row>
    <row r="57">
      <c r="A57" s="4" t="inlineStr">
        <is>
          <t>DIVIDENDS DECLARED PER COMMON SHARE</t>
        </is>
      </c>
      <c r="B57" s="8" t="n">
        <v>0.34</v>
      </c>
      <c r="C57" s="8" t="n">
        <v>0.33</v>
      </c>
      <c r="D57" s="8" t="n">
        <v>0.68</v>
      </c>
      <c r="E57" s="8" t="n">
        <v>0.66</v>
      </c>
    </row>
    <row r="58">
      <c r="A58" s="4" t="inlineStr">
        <is>
          <t>COMPREHENSIVE (LOSS) INCOME</t>
        </is>
      </c>
      <c r="B58" s="6" t="n">
        <v>-22001</v>
      </c>
      <c r="C58" s="6" t="n">
        <v>73371</v>
      </c>
      <c r="D58" s="6" t="n">
        <v>-84071</v>
      </c>
      <c r="E58" s="6" t="n">
        <v>1249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chedule of Recorded Investment in Loans by Category (Detail)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portfolio loans</t>
        </is>
      </c>
      <c r="B3" s="6" t="n">
        <v>10208689</v>
      </c>
      <c r="C3" s="6" t="n">
        <v>9733478</v>
      </c>
    </row>
    <row r="4">
      <c r="A4" s="4" t="inlineStr">
        <is>
          <t>Loans held for sale</t>
        </is>
      </c>
      <c r="B4" s="5" t="n">
        <v>17560</v>
      </c>
      <c r="C4" s="5" t="n">
        <v>25277</v>
      </c>
    </row>
    <row r="5">
      <c r="A5" s="4" t="inlineStr">
        <is>
          <t>Total loans</t>
        </is>
      </c>
      <c r="B5" s="5" t="n">
        <v>10226249</v>
      </c>
      <c r="C5" s="5" t="n">
        <v>9758755</v>
      </c>
    </row>
    <row r="6">
      <c r="A6" s="4" t="inlineStr">
        <is>
          <t>Commercial and Industrial [Memb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Total portfolio loans</t>
        </is>
      </c>
      <c r="B8" s="5" t="n">
        <v>1523046</v>
      </c>
      <c r="C8" s="5" t="n">
        <v>1427645</v>
      </c>
    </row>
    <row r="9">
      <c r="A9" s="4" t="inlineStr">
        <is>
          <t>Commercial And Industrial - PPP [Member]</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Total portfolio loans</t>
        </is>
      </c>
      <c r="B11" s="5" t="n">
        <v>26722</v>
      </c>
      <c r="C11" s="5" t="n">
        <v>162675</v>
      </c>
    </row>
    <row r="12">
      <c r="A12" s="4" t="inlineStr">
        <is>
          <t>Commercial Real Estate [Member]</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Total portfolio loans</t>
        </is>
      </c>
      <c r="B14" s="5" t="n">
        <v>5852564</v>
      </c>
      <c r="C14" s="5" t="n">
        <v>5538968</v>
      </c>
    </row>
    <row r="15">
      <c r="A15" s="4" t="inlineStr">
        <is>
          <t>Commercial Real Estate [Member] | Commercial Real Estate - Land and Construction [Member]</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Total portfolio loans</t>
        </is>
      </c>
      <c r="B17" s="5" t="n">
        <v>919416</v>
      </c>
      <c r="C17" s="5" t="n">
        <v>833880</v>
      </c>
    </row>
    <row r="18">
      <c r="A18" s="4" t="inlineStr">
        <is>
          <t>Commercial Real Estate [Member] | Commercial Real Estate - Improved Property [Member]</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Total portfolio loans</t>
        </is>
      </c>
      <c r="B20" s="5" t="n">
        <v>4933148</v>
      </c>
      <c r="C20" s="5" t="n">
        <v>4705088</v>
      </c>
    </row>
    <row r="21">
      <c r="A21" s="4" t="inlineStr">
        <is>
          <t>Residential Real Estate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Total portfolio loans</t>
        </is>
      </c>
      <c r="B23" s="5" t="n">
        <v>1907875</v>
      </c>
      <c r="C23" s="5" t="n">
        <v>1721378</v>
      </c>
    </row>
    <row r="24">
      <c r="A24" s="4" t="inlineStr">
        <is>
          <t>Consumer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Total portfolio loans</t>
        </is>
      </c>
      <c r="B26" s="5" t="n">
        <v>300637</v>
      </c>
      <c r="C26" s="5" t="n">
        <v>277130</v>
      </c>
    </row>
    <row r="27">
      <c r="A27" s="4" t="inlineStr">
        <is>
          <t>Home Equity [Member]</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Total portfolio loans</t>
        </is>
      </c>
      <c r="B29" s="6" t="n">
        <v>597845</v>
      </c>
      <c r="C29" s="6" t="n">
        <v>6056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the Allowance for Credit Losses - Summary of Changes in Allowance for Credit Losses (Detail) - USD ($) $ in Thousands</t>
        </is>
      </c>
      <c r="B1" s="2" t="inlineStr">
        <is>
          <t>6 Months Ended</t>
        </is>
      </c>
    </row>
    <row r="2">
      <c r="B2" s="2" t="inlineStr">
        <is>
          <t>Jun. 30, 2022</t>
        </is>
      </c>
      <c r="C2" s="2" t="inlineStr">
        <is>
          <t>Jun. 30, 2021</t>
        </is>
      </c>
    </row>
    <row r="3">
      <c r="A3" s="3" t="inlineStr">
        <is>
          <t>Financing Receivable, Allowance for Credit Losses [Line Items]</t>
        </is>
      </c>
      <c r="B3" s="4" t="inlineStr">
        <is>
          <t xml:space="preserve"> </t>
        </is>
      </c>
      <c r="C3" s="4" t="inlineStr">
        <is>
          <t xml:space="preserve"> </t>
        </is>
      </c>
    </row>
    <row r="4">
      <c r="A4" s="4" t="inlineStr">
        <is>
          <t>Allowance for credit losses - loans, beginning balance</t>
        </is>
      </c>
      <c r="B4" s="6" t="n">
        <v>121622</v>
      </c>
      <c r="C4" s="6" t="n">
        <v>185827</v>
      </c>
    </row>
    <row r="5">
      <c r="A5" s="4" t="inlineStr">
        <is>
          <t>Allowance for credit losses - loan commitments, beginning balance</t>
        </is>
      </c>
      <c r="B5" s="5" t="n">
        <v>7775</v>
      </c>
      <c r="C5" s="5" t="n">
        <v>9514</v>
      </c>
    </row>
    <row r="6">
      <c r="A6" s="4" t="inlineStr">
        <is>
          <t>Total beginning allowance for credit losses - loans and loan commitments</t>
        </is>
      </c>
      <c r="B6" s="5" t="n">
        <v>129397</v>
      </c>
      <c r="C6" s="5" t="n">
        <v>195341</v>
      </c>
    </row>
    <row r="7">
      <c r="A7" s="4" t="inlineStr">
        <is>
          <t>Provision for loan losses</t>
        </is>
      </c>
      <c r="B7" s="5" t="n">
        <v>-4190</v>
      </c>
      <c r="C7" s="5" t="n">
        <v>-45138</v>
      </c>
    </row>
    <row r="8">
      <c r="A8" s="4" t="inlineStr">
        <is>
          <t>Provision for loan commitments</t>
        </is>
      </c>
      <c r="B8" s="5" t="n">
        <v>-57</v>
      </c>
      <c r="C8" s="5" t="n">
        <v>-3748</v>
      </c>
    </row>
    <row r="9">
      <c r="A9" s="4" t="inlineStr">
        <is>
          <t>Total provision for credit losses - loans and loan commitments</t>
        </is>
      </c>
      <c r="B9" s="5" t="n">
        <v>-4247</v>
      </c>
      <c r="C9" s="5" t="n">
        <v>-48886</v>
      </c>
    </row>
    <row r="10">
      <c r="A10" s="4" t="inlineStr">
        <is>
          <t>Charge-offs</t>
        </is>
      </c>
      <c r="B10" s="5" t="n">
        <v>-3452</v>
      </c>
      <c r="C10" s="5" t="n">
        <v>-3557</v>
      </c>
    </row>
    <row r="11">
      <c r="A11" s="4" t="inlineStr">
        <is>
          <t>Recoveries</t>
        </is>
      </c>
      <c r="B11" s="5" t="n">
        <v>3423</v>
      </c>
      <c r="C11" s="5" t="n">
        <v>3598</v>
      </c>
    </row>
    <row r="12">
      <c r="A12" s="4" t="inlineStr">
        <is>
          <t>Net (charge-offs) recoveries</t>
        </is>
      </c>
      <c r="B12" s="5" t="n">
        <v>-29</v>
      </c>
      <c r="C12" s="5" t="n">
        <v>41</v>
      </c>
    </row>
    <row r="13">
      <c r="A13" s="4" t="inlineStr">
        <is>
          <t>Allowance for credit losses - loans, ending balance</t>
        </is>
      </c>
      <c r="B13" s="5" t="n">
        <v>117403</v>
      </c>
      <c r="C13" s="5" t="n">
        <v>140730</v>
      </c>
    </row>
    <row r="14">
      <c r="A14" s="4" t="inlineStr">
        <is>
          <t>Allowance for credit losses - loan commitments, ending balance</t>
        </is>
      </c>
      <c r="B14" s="5" t="n">
        <v>7718</v>
      </c>
      <c r="C14" s="5" t="n">
        <v>5766</v>
      </c>
    </row>
    <row r="15">
      <c r="A15" s="4" t="inlineStr">
        <is>
          <t>Total ending allowance for credit losses - loans and loan commitments</t>
        </is>
      </c>
      <c r="B15" s="5" t="n">
        <v>125121</v>
      </c>
      <c r="C15" s="5" t="n">
        <v>146496</v>
      </c>
    </row>
    <row r="16">
      <c r="A16" s="4" t="inlineStr">
        <is>
          <t>Commercial and Industrial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llowance for credit losses - loans, beginning balance</t>
        </is>
      </c>
      <c r="B18" s="5" t="n">
        <v>26875</v>
      </c>
      <c r="C18" s="5" t="n">
        <v>37850</v>
      </c>
    </row>
    <row r="19">
      <c r="A19" s="4" t="inlineStr">
        <is>
          <t>Allowance for credit losses - loan commitments, beginning balance</t>
        </is>
      </c>
      <c r="B19" s="5" t="n">
        <v>1497</v>
      </c>
      <c r="C19" s="5" t="n">
        <v>1275</v>
      </c>
    </row>
    <row r="20">
      <c r="A20" s="4" t="inlineStr">
        <is>
          <t>Total beginning allowance for credit losses - loans and loan commitments</t>
        </is>
      </c>
      <c r="B20" s="5" t="n">
        <v>28372</v>
      </c>
      <c r="C20" s="5" t="n">
        <v>39125</v>
      </c>
    </row>
    <row r="21">
      <c r="A21" s="4" t="inlineStr">
        <is>
          <t>Provision for loan losses</t>
        </is>
      </c>
      <c r="B21" s="5" t="n">
        <v>1097</v>
      </c>
      <c r="C21" s="5" t="n">
        <v>-8090</v>
      </c>
    </row>
    <row r="22">
      <c r="A22" s="4" t="inlineStr">
        <is>
          <t>Provision for loan commitments</t>
        </is>
      </c>
      <c r="B22" s="5" t="n">
        <v>-1288</v>
      </c>
      <c r="C22" s="5" t="n">
        <v>334</v>
      </c>
    </row>
    <row r="23">
      <c r="A23" s="4" t="inlineStr">
        <is>
          <t>Total provision for credit losses - loans and loan commitments</t>
        </is>
      </c>
      <c r="B23" s="5" t="n">
        <v>-191</v>
      </c>
      <c r="C23" s="5" t="n">
        <v>-8424</v>
      </c>
    </row>
    <row r="24">
      <c r="A24" s="4" t="inlineStr">
        <is>
          <t>Charge-offs</t>
        </is>
      </c>
      <c r="B24" s="5" t="n">
        <v>-355</v>
      </c>
      <c r="C24" s="5" t="n">
        <v>-814</v>
      </c>
    </row>
    <row r="25">
      <c r="A25" s="4" t="inlineStr">
        <is>
          <t>Recoveries</t>
        </is>
      </c>
      <c r="B25" s="5" t="n">
        <v>551</v>
      </c>
      <c r="C25" s="5" t="n">
        <v>518</v>
      </c>
    </row>
    <row r="26">
      <c r="A26" s="4" t="inlineStr">
        <is>
          <t>Net (charge-offs) recoveries</t>
        </is>
      </c>
      <c r="B26" s="5" t="n">
        <v>196</v>
      </c>
      <c r="C26" s="5" t="n">
        <v>-296</v>
      </c>
    </row>
    <row r="27">
      <c r="A27" s="4" t="inlineStr">
        <is>
          <t>Allowance for credit losses - loans, ending balance</t>
        </is>
      </c>
      <c r="B27" s="5" t="n">
        <v>28168</v>
      </c>
      <c r="C27" s="5" t="n">
        <v>29464</v>
      </c>
    </row>
    <row r="28">
      <c r="A28" s="4" t="inlineStr">
        <is>
          <t>Allowance for credit losses - loan commitments, ending balance</t>
        </is>
      </c>
      <c r="B28" s="5" t="n">
        <v>209</v>
      </c>
      <c r="C28" s="5" t="n">
        <v>941</v>
      </c>
    </row>
    <row r="29">
      <c r="A29" s="4" t="inlineStr">
        <is>
          <t>Total ending allowance for credit losses - loans and loan commitments</t>
        </is>
      </c>
      <c r="B29" s="5" t="n">
        <v>28377</v>
      </c>
      <c r="C29" s="5" t="n">
        <v>30405</v>
      </c>
    </row>
    <row r="30">
      <c r="A30" s="4" t="inlineStr">
        <is>
          <t>Deposit Overdrafts [Member]</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Allowance for credit losses - loans, beginning balance</t>
        </is>
      </c>
      <c r="B32" s="5" t="n">
        <v>2220</v>
      </c>
      <c r="C32" s="5" t="n">
        <v>639</v>
      </c>
    </row>
    <row r="33">
      <c r="A33" s="4" t="inlineStr">
        <is>
          <t>Total beginning allowance for credit losses - loans and loan commitments</t>
        </is>
      </c>
      <c r="B33" s="5" t="n">
        <v>2220</v>
      </c>
      <c r="C33" s="5" t="n">
        <v>639</v>
      </c>
    </row>
    <row r="34">
      <c r="A34" s="4" t="inlineStr">
        <is>
          <t>Provision for loan losses</t>
        </is>
      </c>
      <c r="B34" s="5" t="n">
        <v>-58</v>
      </c>
      <c r="C34" s="5" t="n">
        <v>582</v>
      </c>
    </row>
    <row r="35">
      <c r="A35" s="4" t="inlineStr">
        <is>
          <t>Total provision for credit losses - loans and loan commitments</t>
        </is>
      </c>
      <c r="B35" s="5" t="n">
        <v>-58</v>
      </c>
      <c r="C35" s="5" t="n">
        <v>582</v>
      </c>
    </row>
    <row r="36">
      <c r="A36" s="4" t="inlineStr">
        <is>
          <t>Charge-offs</t>
        </is>
      </c>
      <c r="B36" s="5" t="n">
        <v>-776</v>
      </c>
      <c r="C36" s="5" t="n">
        <v>-365</v>
      </c>
    </row>
    <row r="37">
      <c r="A37" s="4" t="inlineStr">
        <is>
          <t>Recoveries</t>
        </is>
      </c>
      <c r="B37" s="5" t="n">
        <v>173</v>
      </c>
      <c r="C37" s="5" t="n">
        <v>200</v>
      </c>
    </row>
    <row r="38">
      <c r="A38" s="4" t="inlineStr">
        <is>
          <t>Net (charge-offs) recoveries</t>
        </is>
      </c>
      <c r="B38" s="5" t="n">
        <v>-603</v>
      </c>
      <c r="C38" s="5" t="n">
        <v>-165</v>
      </c>
    </row>
    <row r="39">
      <c r="A39" s="4" t="inlineStr">
        <is>
          <t>Allowance for credit losses - loans, ending balance</t>
        </is>
      </c>
      <c r="B39" s="5" t="n">
        <v>1559</v>
      </c>
      <c r="C39" s="5" t="n">
        <v>1056</v>
      </c>
    </row>
    <row r="40">
      <c r="A40" s="4" t="inlineStr">
        <is>
          <t>Total ending allowance for credit losses - loans and loan commitments</t>
        </is>
      </c>
      <c r="B40" s="5" t="n">
        <v>1559</v>
      </c>
      <c r="C40" s="5" t="n">
        <v>1056</v>
      </c>
    </row>
    <row r="41">
      <c r="A41" s="4" t="inlineStr">
        <is>
          <t>Commercial Real Estate [Member] | Commercial Real Estate - Land and Construction [Member]</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Allowance for credit losses - loans, beginning balance</t>
        </is>
      </c>
      <c r="B43" s="5" t="n">
        <v>7310</v>
      </c>
      <c r="C43" s="5" t="n">
        <v>10841</v>
      </c>
    </row>
    <row r="44">
      <c r="A44" s="4" t="inlineStr">
        <is>
          <t>Allowance for credit losses - loan commitments, beginning balance</t>
        </is>
      </c>
      <c r="B44" s="5" t="n">
        <v>4180</v>
      </c>
      <c r="C44" s="5" t="n">
        <v>6508</v>
      </c>
    </row>
    <row r="45">
      <c r="A45" s="4" t="inlineStr">
        <is>
          <t>Total beginning allowance for credit losses - loans and loan commitments</t>
        </is>
      </c>
      <c r="B45" s="5" t="n">
        <v>11490</v>
      </c>
      <c r="C45" s="5" t="n">
        <v>17349</v>
      </c>
    </row>
    <row r="46">
      <c r="A46" s="4" t="inlineStr">
        <is>
          <t>Provision for loan losses</t>
        </is>
      </c>
      <c r="B46" s="5" t="n">
        <v>845</v>
      </c>
      <c r="C46" s="5" t="n">
        <v>-4740</v>
      </c>
    </row>
    <row r="47">
      <c r="A47" s="4" t="inlineStr">
        <is>
          <t>Provision for loan commitments</t>
        </is>
      </c>
      <c r="B47" s="5" t="n">
        <v>696</v>
      </c>
      <c r="C47" s="5" t="n">
        <v>-2929</v>
      </c>
    </row>
    <row r="48">
      <c r="A48" s="4" t="inlineStr">
        <is>
          <t>Total provision for credit losses - loans and loan commitments</t>
        </is>
      </c>
      <c r="B48" s="5" t="n">
        <v>1541</v>
      </c>
      <c r="C48" s="5" t="n">
        <v>-7669</v>
      </c>
    </row>
    <row r="49">
      <c r="A49" s="4" t="inlineStr">
        <is>
          <t>Charge-offs</t>
        </is>
      </c>
      <c r="B49" s="5" t="n">
        <v>-73</v>
      </c>
      <c r="C49" s="5" t="n">
        <v>-22</v>
      </c>
    </row>
    <row r="50">
      <c r="A50" s="4" t="inlineStr">
        <is>
          <t>Recoveries</t>
        </is>
      </c>
      <c r="B50" s="5" t="n">
        <v>25</v>
      </c>
      <c r="C50" s="5" t="n">
        <v>110</v>
      </c>
    </row>
    <row r="51">
      <c r="A51" s="4" t="inlineStr">
        <is>
          <t>Net (charge-offs) recoveries</t>
        </is>
      </c>
      <c r="B51" s="5" t="n">
        <v>-48</v>
      </c>
      <c r="C51" s="5" t="n">
        <v>88</v>
      </c>
    </row>
    <row r="52">
      <c r="A52" s="4" t="inlineStr">
        <is>
          <t>Allowance for credit losses - loans, ending balance</t>
        </is>
      </c>
      <c r="B52" s="5" t="n">
        <v>8107</v>
      </c>
      <c r="C52" s="5" t="n">
        <v>6189</v>
      </c>
    </row>
    <row r="53">
      <c r="A53" s="4" t="inlineStr">
        <is>
          <t>Allowance for credit losses - loan commitments, ending balance</t>
        </is>
      </c>
      <c r="B53" s="5" t="n">
        <v>4876</v>
      </c>
      <c r="C53" s="5" t="n">
        <v>3579</v>
      </c>
    </row>
    <row r="54">
      <c r="A54" s="4" t="inlineStr">
        <is>
          <t>Total ending allowance for credit losses - loans and loan commitments</t>
        </is>
      </c>
      <c r="B54" s="5" t="n">
        <v>12983</v>
      </c>
      <c r="C54" s="5" t="n">
        <v>9768</v>
      </c>
    </row>
    <row r="55">
      <c r="A55" s="4" t="inlineStr">
        <is>
          <t>Commercial Real Estate [Member] | Commercial Real Estate - Improved Property [Memb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Allowance for credit losses - loans, beginning balance</t>
        </is>
      </c>
      <c r="B57" s="5" t="n">
        <v>65355</v>
      </c>
      <c r="C57" s="5" t="n">
        <v>110652</v>
      </c>
    </row>
    <row r="58">
      <c r="A58" s="4" t="inlineStr">
        <is>
          <t>Allowance for credit losses - loan commitments, beginning balance</t>
        </is>
      </c>
      <c r="B58" s="5" t="n">
        <v>201</v>
      </c>
      <c r="C58" s="5" t="n">
        <v>712</v>
      </c>
    </row>
    <row r="59">
      <c r="A59" s="4" t="inlineStr">
        <is>
          <t>Total beginning allowance for credit losses - loans and loan commitments</t>
        </is>
      </c>
      <c r="B59" s="5" t="n">
        <v>65556</v>
      </c>
      <c r="C59" s="5" t="n">
        <v>111364</v>
      </c>
    </row>
    <row r="60">
      <c r="A60" s="4" t="inlineStr">
        <is>
          <t>Provision for loan losses</t>
        </is>
      </c>
      <c r="B60" s="5" t="n">
        <v>-6401</v>
      </c>
      <c r="C60" s="5" t="n">
        <v>-25672</v>
      </c>
    </row>
    <row r="61">
      <c r="A61" s="4" t="inlineStr">
        <is>
          <t>Provision for loan commitments</t>
        </is>
      </c>
      <c r="B61" s="5" t="n">
        <v>-201</v>
      </c>
      <c r="C61" s="5" t="n">
        <v>-618</v>
      </c>
    </row>
    <row r="62">
      <c r="A62" s="4" t="inlineStr">
        <is>
          <t>Total provision for credit losses - loans and loan commitments</t>
        </is>
      </c>
      <c r="B62" s="5" t="n">
        <v>-6602</v>
      </c>
      <c r="C62" s="5" t="n">
        <v>-26290</v>
      </c>
    </row>
    <row r="63">
      <c r="A63" s="4" t="inlineStr">
        <is>
          <t>Charge-offs</t>
        </is>
      </c>
      <c r="B63" s="5" t="n">
        <v>-137</v>
      </c>
      <c r="C63" s="5" t="n">
        <v>-235</v>
      </c>
    </row>
    <row r="64">
      <c r="A64" s="4" t="inlineStr">
        <is>
          <t>Recoveries</t>
        </is>
      </c>
      <c r="B64" s="5" t="n">
        <v>740</v>
      </c>
      <c r="C64" s="5" t="n">
        <v>646</v>
      </c>
    </row>
    <row r="65">
      <c r="A65" s="4" t="inlineStr">
        <is>
          <t>Net (charge-offs) recoveries</t>
        </is>
      </c>
      <c r="B65" s="5" t="n">
        <v>603</v>
      </c>
      <c r="C65" s="5" t="n">
        <v>411</v>
      </c>
    </row>
    <row r="66">
      <c r="A66" s="4" t="inlineStr">
        <is>
          <t>Allowance for credit losses - loans, ending balance</t>
        </is>
      </c>
      <c r="B66" s="5" t="n">
        <v>59557</v>
      </c>
      <c r="C66" s="5" t="n">
        <v>85391</v>
      </c>
    </row>
    <row r="67">
      <c r="A67" s="4" t="inlineStr">
        <is>
          <t>Allowance for credit losses - loan commitments, ending balance</t>
        </is>
      </c>
      <c r="B67" s="4" t="inlineStr">
        <is>
          <t xml:space="preserve"> </t>
        </is>
      </c>
      <c r="C67" s="5" t="n">
        <v>94</v>
      </c>
    </row>
    <row r="68">
      <c r="A68" s="4" t="inlineStr">
        <is>
          <t>Total ending allowance for credit losses - loans and loan commitments</t>
        </is>
      </c>
      <c r="B68" s="5" t="n">
        <v>59557</v>
      </c>
      <c r="C68" s="5" t="n">
        <v>85485</v>
      </c>
    </row>
    <row r="69">
      <c r="A69" s="4" t="inlineStr">
        <is>
          <t>Residential Real Estate [Member]</t>
        </is>
      </c>
      <c r="B69" s="4" t="inlineStr">
        <is>
          <t xml:space="preserve"> </t>
        </is>
      </c>
      <c r="C69" s="4" t="inlineStr">
        <is>
          <t xml:space="preserve"> </t>
        </is>
      </c>
    </row>
    <row r="70">
      <c r="A70" s="3" t="inlineStr">
        <is>
          <t>Financing Receivable, Allowance for Credit Losses [Line Items]</t>
        </is>
      </c>
      <c r="B70" s="4" t="inlineStr">
        <is>
          <t xml:space="preserve"> </t>
        </is>
      </c>
      <c r="C70" s="4" t="inlineStr">
        <is>
          <t xml:space="preserve"> </t>
        </is>
      </c>
    </row>
    <row r="71">
      <c r="A71" s="4" t="inlineStr">
        <is>
          <t>Allowance for credit losses - loans, beginning balance</t>
        </is>
      </c>
      <c r="B71" s="5" t="n">
        <v>15401</v>
      </c>
      <c r="C71" s="5" t="n">
        <v>17851</v>
      </c>
    </row>
    <row r="72">
      <c r="A72" s="4" t="inlineStr">
        <is>
          <t>Allowance for credit losses - loan commitments, beginning balance</t>
        </is>
      </c>
      <c r="B72" s="5" t="n">
        <v>1576</v>
      </c>
      <c r="C72" s="5" t="n">
        <v>955</v>
      </c>
    </row>
    <row r="73">
      <c r="A73" s="4" t="inlineStr">
        <is>
          <t>Total beginning allowance for credit losses - loans and loan commitments</t>
        </is>
      </c>
      <c r="B73" s="5" t="n">
        <v>16977</v>
      </c>
      <c r="C73" s="5" t="n">
        <v>18806</v>
      </c>
    </row>
    <row r="74">
      <c r="A74" s="4" t="inlineStr">
        <is>
          <t>Provision for loan losses</t>
        </is>
      </c>
      <c r="B74" s="5" t="n">
        <v>-491</v>
      </c>
      <c r="C74" s="5" t="n">
        <v>-4535</v>
      </c>
    </row>
    <row r="75">
      <c r="A75" s="4" t="inlineStr">
        <is>
          <t>Provision for loan commitments</t>
        </is>
      </c>
      <c r="B75" s="5" t="n">
        <v>582</v>
      </c>
      <c r="C75" s="5" t="n">
        <v>-111</v>
      </c>
    </row>
    <row r="76">
      <c r="A76" s="4" t="inlineStr">
        <is>
          <t>Total provision for credit losses - loans and loan commitments</t>
        </is>
      </c>
      <c r="B76" s="5" t="n">
        <v>91</v>
      </c>
      <c r="C76" s="5" t="n">
        <v>-4424</v>
      </c>
    </row>
    <row r="77">
      <c r="A77" s="4" t="inlineStr">
        <is>
          <t>Charge-offs</t>
        </is>
      </c>
      <c r="B77" s="5" t="n">
        <v>-243</v>
      </c>
      <c r="C77" s="5" t="n">
        <v>-441</v>
      </c>
    </row>
    <row r="78">
      <c r="A78" s="4" t="inlineStr">
        <is>
          <t>Recoveries</t>
        </is>
      </c>
      <c r="B78" s="5" t="n">
        <v>264</v>
      </c>
      <c r="C78" s="5" t="n">
        <v>742</v>
      </c>
    </row>
    <row r="79">
      <c r="A79" s="4" t="inlineStr">
        <is>
          <t>Net (charge-offs) recoveries</t>
        </is>
      </c>
      <c r="B79" s="5" t="n">
        <v>21</v>
      </c>
      <c r="C79" s="5" t="n">
        <v>301</v>
      </c>
    </row>
    <row r="80">
      <c r="A80" s="4" t="inlineStr">
        <is>
          <t>Allowance for credit losses - loans, ending balance</t>
        </is>
      </c>
      <c r="B80" s="5" t="n">
        <v>14931</v>
      </c>
      <c r="C80" s="5" t="n">
        <v>13617</v>
      </c>
    </row>
    <row r="81">
      <c r="A81" s="4" t="inlineStr">
        <is>
          <t>Allowance for credit losses - loan commitments, ending balance</t>
        </is>
      </c>
      <c r="B81" s="5" t="n">
        <v>2158</v>
      </c>
      <c r="C81" s="5" t="n">
        <v>1066</v>
      </c>
    </row>
    <row r="82">
      <c r="A82" s="4" t="inlineStr">
        <is>
          <t>Total ending allowance for credit losses - loans and loan commitments</t>
        </is>
      </c>
      <c r="B82" s="5" t="n">
        <v>17089</v>
      </c>
      <c r="C82" s="5" t="n">
        <v>14683</v>
      </c>
    </row>
    <row r="83">
      <c r="A83" s="4" t="inlineStr">
        <is>
          <t>Consumer [Member]</t>
        </is>
      </c>
      <c r="B83" s="4" t="inlineStr">
        <is>
          <t xml:space="preserve"> </t>
        </is>
      </c>
      <c r="C83" s="4" t="inlineStr">
        <is>
          <t xml:space="preserve"> </t>
        </is>
      </c>
    </row>
    <row r="84">
      <c r="A84" s="3" t="inlineStr">
        <is>
          <t>Financing Receivable, Allowance for Credit Losses [Line Items]</t>
        </is>
      </c>
      <c r="B84" s="4" t="inlineStr">
        <is>
          <t xml:space="preserve"> </t>
        </is>
      </c>
      <c r="C84" s="4" t="inlineStr">
        <is>
          <t xml:space="preserve"> </t>
        </is>
      </c>
    </row>
    <row r="85">
      <c r="A85" s="4" t="inlineStr">
        <is>
          <t>Allowance for credit losses - loans, beginning balance</t>
        </is>
      </c>
      <c r="B85" s="5" t="n">
        <v>3737</v>
      </c>
      <c r="C85" s="5" t="n">
        <v>6507</v>
      </c>
    </row>
    <row r="86">
      <c r="A86" s="4" t="inlineStr">
        <is>
          <t>Allowance for credit losses - loan commitments, beginning balance</t>
        </is>
      </c>
      <c r="B86" s="5" t="n">
        <v>272</v>
      </c>
      <c r="C86" s="5" t="n">
        <v>19</v>
      </c>
    </row>
    <row r="87">
      <c r="A87" s="4" t="inlineStr">
        <is>
          <t>Total beginning allowance for credit losses - loans and loan commitments</t>
        </is>
      </c>
      <c r="B87" s="5" t="n">
        <v>4009</v>
      </c>
      <c r="C87" s="5" t="n">
        <v>6526</v>
      </c>
    </row>
    <row r="88">
      <c r="A88" s="4" t="inlineStr">
        <is>
          <t>Provision for loan losses</t>
        </is>
      </c>
      <c r="B88" s="5" t="n">
        <v>780</v>
      </c>
      <c r="C88" s="5" t="n">
        <v>-1964</v>
      </c>
    </row>
    <row r="89">
      <c r="A89" s="4" t="inlineStr">
        <is>
          <t>Provision for loan commitments</t>
        </is>
      </c>
      <c r="B89" s="5" t="n">
        <v>140</v>
      </c>
      <c r="C89" s="5" t="n">
        <v>17</v>
      </c>
    </row>
    <row r="90">
      <c r="A90" s="4" t="inlineStr">
        <is>
          <t>Total provision for credit losses - loans and loan commitments</t>
        </is>
      </c>
      <c r="B90" s="5" t="n">
        <v>920</v>
      </c>
      <c r="C90" s="5" t="n">
        <v>-1947</v>
      </c>
    </row>
    <row r="91">
      <c r="A91" s="4" t="inlineStr">
        <is>
          <t>Charge-offs</t>
        </is>
      </c>
      <c r="B91" s="5" t="n">
        <v>-1690</v>
      </c>
      <c r="C91" s="5" t="n">
        <v>-1406</v>
      </c>
    </row>
    <row r="92">
      <c r="A92" s="4" t="inlineStr">
        <is>
          <t>Recoveries</t>
        </is>
      </c>
      <c r="B92" s="5" t="n">
        <v>1477</v>
      </c>
      <c r="C92" s="5" t="n">
        <v>1042</v>
      </c>
    </row>
    <row r="93">
      <c r="A93" s="4" t="inlineStr">
        <is>
          <t>Net (charge-offs) recoveries</t>
        </is>
      </c>
      <c r="B93" s="5" t="n">
        <v>-213</v>
      </c>
      <c r="C93" s="5" t="n">
        <v>-364</v>
      </c>
    </row>
    <row r="94">
      <c r="A94" s="4" t="inlineStr">
        <is>
          <t>Allowance for credit losses - loans, ending balance</t>
        </is>
      </c>
      <c r="B94" s="5" t="n">
        <v>4304</v>
      </c>
      <c r="C94" s="5" t="n">
        <v>4179</v>
      </c>
    </row>
    <row r="95">
      <c r="A95" s="4" t="inlineStr">
        <is>
          <t>Allowance for credit losses - loan commitments, ending balance</t>
        </is>
      </c>
      <c r="B95" s="5" t="n">
        <v>412</v>
      </c>
      <c r="C95" s="5" t="n">
        <v>36</v>
      </c>
    </row>
    <row r="96">
      <c r="A96" s="4" t="inlineStr">
        <is>
          <t>Total ending allowance for credit losses - loans and loan commitments</t>
        </is>
      </c>
      <c r="B96" s="5" t="n">
        <v>4716</v>
      </c>
      <c r="C96" s="5" t="n">
        <v>4215</v>
      </c>
    </row>
    <row r="97">
      <c r="A97" s="4" t="inlineStr">
        <is>
          <t>Home Equity [Member]</t>
        </is>
      </c>
      <c r="B97" s="4" t="inlineStr">
        <is>
          <t xml:space="preserve"> </t>
        </is>
      </c>
      <c r="C97" s="4" t="inlineStr">
        <is>
          <t xml:space="preserve"> </t>
        </is>
      </c>
    </row>
    <row r="98">
      <c r="A98" s="3" t="inlineStr">
        <is>
          <t>Financing Receivable, Allowance for Credit Losses [Line Items]</t>
        </is>
      </c>
      <c r="B98" s="4" t="inlineStr">
        <is>
          <t xml:space="preserve"> </t>
        </is>
      </c>
      <c r="C98" s="4" t="inlineStr">
        <is>
          <t xml:space="preserve"> </t>
        </is>
      </c>
    </row>
    <row r="99">
      <c r="A99" s="4" t="inlineStr">
        <is>
          <t>Allowance for credit losses - loans, beginning balance</t>
        </is>
      </c>
      <c r="B99" s="5" t="n">
        <v>724</v>
      </c>
      <c r="C99" s="5" t="n">
        <v>1487</v>
      </c>
    </row>
    <row r="100">
      <c r="A100" s="4" t="inlineStr">
        <is>
          <t>Allowance for credit losses - loan commitments, beginning balance</t>
        </is>
      </c>
      <c r="B100" s="5" t="n">
        <v>49</v>
      </c>
      <c r="C100" s="5" t="n">
        <v>45</v>
      </c>
    </row>
    <row r="101">
      <c r="A101" s="4" t="inlineStr">
        <is>
          <t>Total beginning allowance for credit losses - loans and loan commitments</t>
        </is>
      </c>
      <c r="B101" s="5" t="n">
        <v>773</v>
      </c>
      <c r="C101" s="5" t="n">
        <v>1532</v>
      </c>
    </row>
    <row r="102">
      <c r="A102" s="4" t="inlineStr">
        <is>
          <t>Provision for loan losses</t>
        </is>
      </c>
      <c r="B102" s="5" t="n">
        <v>38</v>
      </c>
      <c r="C102" s="5" t="n">
        <v>-719</v>
      </c>
    </row>
    <row r="103">
      <c r="A103" s="4" t="inlineStr">
        <is>
          <t>Provision for loan commitments</t>
        </is>
      </c>
      <c r="B103" s="5" t="n">
        <v>14</v>
      </c>
      <c r="C103" s="5" t="n">
        <v>5</v>
      </c>
    </row>
    <row r="104">
      <c r="A104" s="4" t="inlineStr">
        <is>
          <t>Total provision for credit losses - loans and loan commitments</t>
        </is>
      </c>
      <c r="B104" s="5" t="n">
        <v>52</v>
      </c>
      <c r="C104" s="5" t="n">
        <v>-714</v>
      </c>
    </row>
    <row r="105">
      <c r="A105" s="4" t="inlineStr">
        <is>
          <t>Charge-offs</t>
        </is>
      </c>
      <c r="B105" s="5" t="n">
        <v>-178</v>
      </c>
      <c r="C105" s="5" t="n">
        <v>-274</v>
      </c>
    </row>
    <row r="106">
      <c r="A106" s="4" t="inlineStr">
        <is>
          <t>Recoveries</t>
        </is>
      </c>
      <c r="B106" s="5" t="n">
        <v>193</v>
      </c>
      <c r="C106" s="5" t="n">
        <v>340</v>
      </c>
    </row>
    <row r="107">
      <c r="A107" s="4" t="inlineStr">
        <is>
          <t>Net (charge-offs) recoveries</t>
        </is>
      </c>
      <c r="B107" s="5" t="n">
        <v>15</v>
      </c>
      <c r="C107" s="5" t="n">
        <v>66</v>
      </c>
    </row>
    <row r="108">
      <c r="A108" s="4" t="inlineStr">
        <is>
          <t>Allowance for credit losses - loans, ending balance</t>
        </is>
      </c>
      <c r="B108" s="5" t="n">
        <v>777</v>
      </c>
      <c r="C108" s="5" t="n">
        <v>834</v>
      </c>
    </row>
    <row r="109">
      <c r="A109" s="4" t="inlineStr">
        <is>
          <t>Allowance for credit losses - loan commitments, ending balance</t>
        </is>
      </c>
      <c r="B109" s="5" t="n">
        <v>63</v>
      </c>
      <c r="C109" s="5" t="n">
        <v>50</v>
      </c>
    </row>
    <row r="110">
      <c r="A110" s="4" t="inlineStr">
        <is>
          <t>Total ending allowance for credit losses - loans and loan commitments</t>
        </is>
      </c>
      <c r="B110" s="6" t="n">
        <v>840</v>
      </c>
      <c r="C110" s="6" t="n">
        <v>8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the Allowance for Credit Losses - Allowance for Credit Losses and Recorded Investments in Loans (Detail) - USD ($) $ in Thousands</t>
        </is>
      </c>
      <c r="B1" s="2" t="inlineStr">
        <is>
          <t>Jun. 30, 2022</t>
        </is>
      </c>
      <c r="C1" s="2" t="inlineStr">
        <is>
          <t>Dec. 31, 2021</t>
        </is>
      </c>
      <c r="D1" s="2" t="inlineStr">
        <is>
          <t>Jun. 30, 2021</t>
        </is>
      </c>
      <c r="E1" s="2" t="inlineStr">
        <is>
          <t>Dec. 31, 2020</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Allowance for loans individually evaluated for impairment</t>
        </is>
      </c>
      <c r="B3" s="6" t="n">
        <v>9671</v>
      </c>
      <c r="C3" s="6" t="n">
        <v>9274</v>
      </c>
      <c r="D3" s="4" t="inlineStr">
        <is>
          <t xml:space="preserve"> </t>
        </is>
      </c>
      <c r="E3" s="4" t="inlineStr">
        <is>
          <t xml:space="preserve"> </t>
        </is>
      </c>
    </row>
    <row r="4">
      <c r="A4" s="4" t="inlineStr">
        <is>
          <t>Allowance for loans collectively evaluated for impairment</t>
        </is>
      </c>
      <c r="B4" s="5" t="n">
        <v>107732</v>
      </c>
      <c r="C4" s="5" t="n">
        <v>112348</v>
      </c>
      <c r="D4" s="4" t="inlineStr">
        <is>
          <t xml:space="preserve"> </t>
        </is>
      </c>
      <c r="E4" s="4" t="inlineStr">
        <is>
          <t xml:space="preserve"> </t>
        </is>
      </c>
    </row>
    <row r="5">
      <c r="A5" s="4" t="inlineStr">
        <is>
          <t>Allowance for loan commitments</t>
        </is>
      </c>
      <c r="B5" s="5" t="n">
        <v>7718</v>
      </c>
      <c r="C5" s="5" t="n">
        <v>7775</v>
      </c>
      <c r="D5" s="6" t="n">
        <v>5766</v>
      </c>
      <c r="E5" s="6" t="n">
        <v>9514</v>
      </c>
    </row>
    <row r="6">
      <c r="A6" s="4" t="inlineStr">
        <is>
          <t>Total allowance for credit losses - loans and commitments</t>
        </is>
      </c>
      <c r="B6" s="5" t="n">
        <v>125121</v>
      </c>
      <c r="C6" s="5" t="n">
        <v>129397</v>
      </c>
      <c r="D6" s="5" t="n">
        <v>146496</v>
      </c>
      <c r="E6" s="5" t="n">
        <v>195341</v>
      </c>
    </row>
    <row r="7">
      <c r="A7" s="4" t="inlineStr">
        <is>
          <t>Individually evaluated for credit loss</t>
        </is>
      </c>
      <c r="B7" s="5" t="n">
        <v>54640</v>
      </c>
      <c r="C7" s="5" t="n">
        <v>68459</v>
      </c>
      <c r="D7" s="4" t="inlineStr">
        <is>
          <t xml:space="preserve"> </t>
        </is>
      </c>
      <c r="E7" s="4" t="inlineStr">
        <is>
          <t xml:space="preserve"> </t>
        </is>
      </c>
    </row>
    <row r="8">
      <c r="A8" s="4" t="inlineStr">
        <is>
          <t>Collectively-evaluated for credit losses</t>
        </is>
      </c>
      <c r="B8" s="5" t="n">
        <v>10154049</v>
      </c>
      <c r="C8" s="5" t="n">
        <v>9665019</v>
      </c>
      <c r="D8" s="4" t="inlineStr">
        <is>
          <t xml:space="preserve"> </t>
        </is>
      </c>
      <c r="E8" s="4" t="inlineStr">
        <is>
          <t xml:space="preserve"> </t>
        </is>
      </c>
    </row>
    <row r="9">
      <c r="A9" s="4" t="inlineStr">
        <is>
          <t>Total loans</t>
        </is>
      </c>
      <c r="B9" s="5" t="n">
        <v>10208689</v>
      </c>
      <c r="C9" s="5" t="n">
        <v>9733478</v>
      </c>
      <c r="D9" s="4" t="inlineStr">
        <is>
          <t xml:space="preserve"> </t>
        </is>
      </c>
      <c r="E9" s="4" t="inlineStr">
        <is>
          <t xml:space="preserve"> </t>
        </is>
      </c>
    </row>
    <row r="10">
      <c r="A10" s="4" t="inlineStr">
        <is>
          <t>Commercial and Industrial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Allowance for loans individually evaluated for impairment</t>
        </is>
      </c>
      <c r="B12" s="5" t="n">
        <v>238</v>
      </c>
      <c r="C12" s="5" t="n">
        <v>333</v>
      </c>
      <c r="D12" s="4" t="inlineStr">
        <is>
          <t xml:space="preserve"> </t>
        </is>
      </c>
      <c r="E12" s="4" t="inlineStr">
        <is>
          <t xml:space="preserve"> </t>
        </is>
      </c>
    </row>
    <row r="13">
      <c r="A13" s="4" t="inlineStr">
        <is>
          <t>Allowance for loans collectively evaluated for impairment</t>
        </is>
      </c>
      <c r="B13" s="5" t="n">
        <v>27930</v>
      </c>
      <c r="C13" s="5" t="n">
        <v>26542</v>
      </c>
      <c r="D13" s="4" t="inlineStr">
        <is>
          <t xml:space="preserve"> </t>
        </is>
      </c>
      <c r="E13" s="4" t="inlineStr">
        <is>
          <t xml:space="preserve"> </t>
        </is>
      </c>
    </row>
    <row r="14">
      <c r="A14" s="4" t="inlineStr">
        <is>
          <t>Allowance for loan commitments</t>
        </is>
      </c>
      <c r="B14" s="5" t="n">
        <v>209</v>
      </c>
      <c r="C14" s="5" t="n">
        <v>1497</v>
      </c>
      <c r="D14" s="5" t="n">
        <v>941</v>
      </c>
      <c r="E14" s="5" t="n">
        <v>1275</v>
      </c>
    </row>
    <row r="15">
      <c r="A15" s="4" t="inlineStr">
        <is>
          <t>Total allowance for credit losses - loans and commitments</t>
        </is>
      </c>
      <c r="B15" s="5" t="n">
        <v>28377</v>
      </c>
      <c r="C15" s="5" t="n">
        <v>28372</v>
      </c>
      <c r="D15" s="5" t="n">
        <v>30405</v>
      </c>
      <c r="E15" s="5" t="n">
        <v>39125</v>
      </c>
    </row>
    <row r="16">
      <c r="A16" s="4" t="inlineStr">
        <is>
          <t>Individually evaluated for credit loss</t>
        </is>
      </c>
      <c r="B16" s="5" t="n">
        <v>472</v>
      </c>
      <c r="C16" s="5" t="n">
        <v>576</v>
      </c>
      <c r="D16" s="4" t="inlineStr">
        <is>
          <t xml:space="preserve"> </t>
        </is>
      </c>
      <c r="E16" s="4" t="inlineStr">
        <is>
          <t xml:space="preserve"> </t>
        </is>
      </c>
    </row>
    <row r="17">
      <c r="A17" s="4" t="inlineStr">
        <is>
          <t>Collectively-evaluated for credit losses</t>
        </is>
      </c>
      <c r="B17" s="5" t="n">
        <v>1549296</v>
      </c>
      <c r="C17" s="5" t="n">
        <v>1589744</v>
      </c>
      <c r="D17" s="4" t="inlineStr">
        <is>
          <t xml:space="preserve"> </t>
        </is>
      </c>
      <c r="E17" s="4" t="inlineStr">
        <is>
          <t xml:space="preserve"> </t>
        </is>
      </c>
    </row>
    <row r="18">
      <c r="A18" s="4" t="inlineStr">
        <is>
          <t>Total loans</t>
        </is>
      </c>
      <c r="B18" s="5" t="n">
        <v>1549768</v>
      </c>
      <c r="C18" s="5" t="n">
        <v>1590320</v>
      </c>
      <c r="D18" s="4" t="inlineStr">
        <is>
          <t xml:space="preserve"> </t>
        </is>
      </c>
      <c r="E18" s="4" t="inlineStr">
        <is>
          <t xml:space="preserve"> </t>
        </is>
      </c>
    </row>
    <row r="19">
      <c r="A19" s="4" t="inlineStr">
        <is>
          <t>Deposit Overdrafts [Member]</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row>
    <row r="21">
      <c r="A21" s="4" t="inlineStr">
        <is>
          <t>Allowance for loans collectively evaluated for impairment</t>
        </is>
      </c>
      <c r="B21" s="5" t="n">
        <v>1559</v>
      </c>
      <c r="C21" s="5" t="n">
        <v>2220</v>
      </c>
      <c r="D21" s="4" t="inlineStr">
        <is>
          <t xml:space="preserve"> </t>
        </is>
      </c>
      <c r="E21" s="4" t="inlineStr">
        <is>
          <t xml:space="preserve"> </t>
        </is>
      </c>
    </row>
    <row r="22">
      <c r="A22" s="4" t="inlineStr">
        <is>
          <t>Total allowance for credit losses - loans and commitments</t>
        </is>
      </c>
      <c r="B22" s="5" t="n">
        <v>1559</v>
      </c>
      <c r="C22" s="5" t="n">
        <v>2220</v>
      </c>
      <c r="D22" s="5" t="n">
        <v>1056</v>
      </c>
      <c r="E22" s="5" t="n">
        <v>639</v>
      </c>
    </row>
    <row r="23">
      <c r="A23" s="4" t="inlineStr">
        <is>
          <t>Commercial Real Estate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row>
    <row r="25">
      <c r="A25" s="4" t="inlineStr">
        <is>
          <t>Total loans</t>
        </is>
      </c>
      <c r="B25" s="5" t="n">
        <v>5852564</v>
      </c>
      <c r="C25" s="5" t="n">
        <v>5538968</v>
      </c>
      <c r="D25" s="4" t="inlineStr">
        <is>
          <t xml:space="preserve"> </t>
        </is>
      </c>
      <c r="E25" s="4" t="inlineStr">
        <is>
          <t xml:space="preserve"> </t>
        </is>
      </c>
    </row>
    <row r="26">
      <c r="A26" s="4" t="inlineStr">
        <is>
          <t>Commercial Real Estate [Member] | Commercial Real Estate - Land and Construction [Member]</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c r="E27" s="4" t="inlineStr">
        <is>
          <t xml:space="preserve"> </t>
        </is>
      </c>
    </row>
    <row r="28">
      <c r="A28" s="4" t="inlineStr">
        <is>
          <t>Allowance for loans individually evaluated for impairment</t>
        </is>
      </c>
      <c r="B28" s="5" t="n">
        <v>302</v>
      </c>
      <c r="C28" s="5" t="n">
        <v>381</v>
      </c>
      <c r="D28" s="4" t="inlineStr">
        <is>
          <t xml:space="preserve"> </t>
        </is>
      </c>
      <c r="E28" s="4" t="inlineStr">
        <is>
          <t xml:space="preserve"> </t>
        </is>
      </c>
    </row>
    <row r="29">
      <c r="A29" s="4" t="inlineStr">
        <is>
          <t>Allowance for loans collectively evaluated for impairment</t>
        </is>
      </c>
      <c r="B29" s="5" t="n">
        <v>7805</v>
      </c>
      <c r="C29" s="5" t="n">
        <v>6929</v>
      </c>
      <c r="D29" s="4" t="inlineStr">
        <is>
          <t xml:space="preserve"> </t>
        </is>
      </c>
      <c r="E29" s="4" t="inlineStr">
        <is>
          <t xml:space="preserve"> </t>
        </is>
      </c>
    </row>
    <row r="30">
      <c r="A30" s="4" t="inlineStr">
        <is>
          <t>Allowance for loan commitments</t>
        </is>
      </c>
      <c r="B30" s="5" t="n">
        <v>4876</v>
      </c>
      <c r="C30" s="5" t="n">
        <v>4180</v>
      </c>
      <c r="D30" s="5" t="n">
        <v>3579</v>
      </c>
      <c r="E30" s="5" t="n">
        <v>6508</v>
      </c>
    </row>
    <row r="31">
      <c r="A31" s="4" t="inlineStr">
        <is>
          <t>Total allowance for credit losses - loans and commitments</t>
        </is>
      </c>
      <c r="B31" s="5" t="n">
        <v>12983</v>
      </c>
      <c r="C31" s="5" t="n">
        <v>11490</v>
      </c>
      <c r="D31" s="5" t="n">
        <v>9768</v>
      </c>
      <c r="E31" s="5" t="n">
        <v>17349</v>
      </c>
    </row>
    <row r="32">
      <c r="A32" s="4" t="inlineStr">
        <is>
          <t>Individually evaluated for credit loss</t>
        </is>
      </c>
      <c r="B32" s="5" t="n">
        <v>1160</v>
      </c>
      <c r="C32" s="5" t="n">
        <v>1248</v>
      </c>
      <c r="D32" s="4" t="inlineStr">
        <is>
          <t xml:space="preserve"> </t>
        </is>
      </c>
      <c r="E32" s="4" t="inlineStr">
        <is>
          <t xml:space="preserve"> </t>
        </is>
      </c>
    </row>
    <row r="33">
      <c r="A33" s="4" t="inlineStr">
        <is>
          <t>Collectively-evaluated for credit losses</t>
        </is>
      </c>
      <c r="B33" s="5" t="n">
        <v>918256</v>
      </c>
      <c r="C33" s="5" t="n">
        <v>832632</v>
      </c>
      <c r="D33" s="4" t="inlineStr">
        <is>
          <t xml:space="preserve"> </t>
        </is>
      </c>
      <c r="E33" s="4" t="inlineStr">
        <is>
          <t xml:space="preserve"> </t>
        </is>
      </c>
    </row>
    <row r="34">
      <c r="A34" s="4" t="inlineStr">
        <is>
          <t>Total loans</t>
        </is>
      </c>
      <c r="B34" s="5" t="n">
        <v>919416</v>
      </c>
      <c r="C34" s="5" t="n">
        <v>833880</v>
      </c>
      <c r="D34" s="4" t="inlineStr">
        <is>
          <t xml:space="preserve"> </t>
        </is>
      </c>
      <c r="E34" s="4" t="inlineStr">
        <is>
          <t xml:space="preserve"> </t>
        </is>
      </c>
    </row>
    <row r="35">
      <c r="A35" s="4" t="inlineStr">
        <is>
          <t>Commercial Real Estate [Member] | Commercial Real Estate - Improved Property [Member]</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row>
    <row r="37">
      <c r="A37" s="4" t="inlineStr">
        <is>
          <t>Allowance for loans individually evaluated for impairment</t>
        </is>
      </c>
      <c r="B37" s="5" t="n">
        <v>9131</v>
      </c>
      <c r="C37" s="5" t="n">
        <v>8560</v>
      </c>
      <c r="D37" s="4" t="inlineStr">
        <is>
          <t xml:space="preserve"> </t>
        </is>
      </c>
      <c r="E37" s="4" t="inlineStr">
        <is>
          <t xml:space="preserve"> </t>
        </is>
      </c>
    </row>
    <row r="38">
      <c r="A38" s="4" t="inlineStr">
        <is>
          <t>Allowance for loans collectively evaluated for impairment</t>
        </is>
      </c>
      <c r="B38" s="5" t="n">
        <v>50426</v>
      </c>
      <c r="C38" s="5" t="n">
        <v>56795</v>
      </c>
      <c r="D38" s="4" t="inlineStr">
        <is>
          <t xml:space="preserve"> </t>
        </is>
      </c>
      <c r="E38" s="4" t="inlineStr">
        <is>
          <t xml:space="preserve"> </t>
        </is>
      </c>
    </row>
    <row r="39">
      <c r="A39" s="4" t="inlineStr">
        <is>
          <t>Allowance for loan commitments</t>
        </is>
      </c>
      <c r="B39" s="4" t="inlineStr">
        <is>
          <t xml:space="preserve"> </t>
        </is>
      </c>
      <c r="C39" s="5" t="n">
        <v>201</v>
      </c>
      <c r="D39" s="5" t="n">
        <v>94</v>
      </c>
      <c r="E39" s="5" t="n">
        <v>712</v>
      </c>
    </row>
    <row r="40">
      <c r="A40" s="4" t="inlineStr">
        <is>
          <t>Total allowance for credit losses - loans and commitments</t>
        </is>
      </c>
      <c r="B40" s="5" t="n">
        <v>59557</v>
      </c>
      <c r="C40" s="5" t="n">
        <v>65556</v>
      </c>
      <c r="D40" s="5" t="n">
        <v>85485</v>
      </c>
      <c r="E40" s="5" t="n">
        <v>111364</v>
      </c>
    </row>
    <row r="41">
      <c r="A41" s="4" t="inlineStr">
        <is>
          <t>Individually evaluated for credit loss</t>
        </is>
      </c>
      <c r="B41" s="5" t="n">
        <v>53008</v>
      </c>
      <c r="C41" s="5" t="n">
        <v>66635</v>
      </c>
      <c r="D41" s="4" t="inlineStr">
        <is>
          <t xml:space="preserve"> </t>
        </is>
      </c>
      <c r="E41" s="4" t="inlineStr">
        <is>
          <t xml:space="preserve"> </t>
        </is>
      </c>
    </row>
    <row r="42">
      <c r="A42" s="4" t="inlineStr">
        <is>
          <t>Collectively-evaluated for credit losses</t>
        </is>
      </c>
      <c r="B42" s="5" t="n">
        <v>4880140</v>
      </c>
      <c r="C42" s="5" t="n">
        <v>4638453</v>
      </c>
      <c r="D42" s="4" t="inlineStr">
        <is>
          <t xml:space="preserve"> </t>
        </is>
      </c>
      <c r="E42" s="4" t="inlineStr">
        <is>
          <t xml:space="preserve"> </t>
        </is>
      </c>
    </row>
    <row r="43">
      <c r="A43" s="4" t="inlineStr">
        <is>
          <t>Total loans</t>
        </is>
      </c>
      <c r="B43" s="5" t="n">
        <v>4933148</v>
      </c>
      <c r="C43" s="5" t="n">
        <v>4705088</v>
      </c>
      <c r="D43" s="4" t="inlineStr">
        <is>
          <t xml:space="preserve"> </t>
        </is>
      </c>
      <c r="E43" s="4" t="inlineStr">
        <is>
          <t xml:space="preserve"> </t>
        </is>
      </c>
    </row>
    <row r="44">
      <c r="A44" s="4" t="inlineStr">
        <is>
          <t>Residential Real Estate [Memb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row>
    <row r="46">
      <c r="A46" s="4" t="inlineStr">
        <is>
          <t>Allowance for loans collectively evaluated for impairment</t>
        </is>
      </c>
      <c r="B46" s="5" t="n">
        <v>14931</v>
      </c>
      <c r="C46" s="5" t="n">
        <v>15401</v>
      </c>
      <c r="D46" s="4" t="inlineStr">
        <is>
          <t xml:space="preserve"> </t>
        </is>
      </c>
      <c r="E46" s="4" t="inlineStr">
        <is>
          <t xml:space="preserve"> </t>
        </is>
      </c>
    </row>
    <row r="47">
      <c r="A47" s="4" t="inlineStr">
        <is>
          <t>Allowance for loan commitments</t>
        </is>
      </c>
      <c r="B47" s="5" t="n">
        <v>2158</v>
      </c>
      <c r="C47" s="5" t="n">
        <v>1576</v>
      </c>
      <c r="D47" s="5" t="n">
        <v>1066</v>
      </c>
      <c r="E47" s="5" t="n">
        <v>955</v>
      </c>
    </row>
    <row r="48">
      <c r="A48" s="4" t="inlineStr">
        <is>
          <t>Total allowance for credit losses - loans and commitments</t>
        </is>
      </c>
      <c r="B48" s="5" t="n">
        <v>17089</v>
      </c>
      <c r="C48" s="5" t="n">
        <v>16977</v>
      </c>
      <c r="D48" s="5" t="n">
        <v>14683</v>
      </c>
      <c r="E48" s="5" t="n">
        <v>18806</v>
      </c>
    </row>
    <row r="49">
      <c r="A49" s="4" t="inlineStr">
        <is>
          <t>Collectively-evaluated for credit losses</t>
        </is>
      </c>
      <c r="B49" s="5" t="n">
        <v>1907875</v>
      </c>
      <c r="C49" s="5" t="n">
        <v>1721378</v>
      </c>
      <c r="D49" s="4" t="inlineStr">
        <is>
          <t xml:space="preserve"> </t>
        </is>
      </c>
      <c r="E49" s="4" t="inlineStr">
        <is>
          <t xml:space="preserve"> </t>
        </is>
      </c>
    </row>
    <row r="50">
      <c r="A50" s="4" t="inlineStr">
        <is>
          <t>Total loans</t>
        </is>
      </c>
      <c r="B50" s="5" t="n">
        <v>1907875</v>
      </c>
      <c r="C50" s="5" t="n">
        <v>1721378</v>
      </c>
      <c r="D50" s="4" t="inlineStr">
        <is>
          <t xml:space="preserve"> </t>
        </is>
      </c>
      <c r="E50" s="4" t="inlineStr">
        <is>
          <t xml:space="preserve"> </t>
        </is>
      </c>
    </row>
    <row r="51">
      <c r="A51" s="4" t="inlineStr">
        <is>
          <t>Consumer [Member]</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row>
    <row r="53">
      <c r="A53" s="4" t="inlineStr">
        <is>
          <t>Allowance for loans collectively evaluated for impairment</t>
        </is>
      </c>
      <c r="B53" s="5" t="n">
        <v>4304</v>
      </c>
      <c r="C53" s="5" t="n">
        <v>3737</v>
      </c>
      <c r="D53" s="4" t="inlineStr">
        <is>
          <t xml:space="preserve"> </t>
        </is>
      </c>
      <c r="E53" s="4" t="inlineStr">
        <is>
          <t xml:space="preserve"> </t>
        </is>
      </c>
    </row>
    <row r="54">
      <c r="A54" s="4" t="inlineStr">
        <is>
          <t>Allowance for loan commitments</t>
        </is>
      </c>
      <c r="B54" s="5" t="n">
        <v>412</v>
      </c>
      <c r="C54" s="5" t="n">
        <v>272</v>
      </c>
      <c r="D54" s="5" t="n">
        <v>36</v>
      </c>
      <c r="E54" s="5" t="n">
        <v>19</v>
      </c>
    </row>
    <row r="55">
      <c r="A55" s="4" t="inlineStr">
        <is>
          <t>Total allowance for credit losses - loans and commitments</t>
        </is>
      </c>
      <c r="B55" s="5" t="n">
        <v>4716</v>
      </c>
      <c r="C55" s="5" t="n">
        <v>4009</v>
      </c>
      <c r="D55" s="5" t="n">
        <v>4215</v>
      </c>
      <c r="E55" s="5" t="n">
        <v>6526</v>
      </c>
    </row>
    <row r="56">
      <c r="A56" s="4" t="inlineStr">
        <is>
          <t>Collectively-evaluated for credit losses</t>
        </is>
      </c>
      <c r="B56" s="5" t="n">
        <v>300637</v>
      </c>
      <c r="C56" s="5" t="n">
        <v>277130</v>
      </c>
      <c r="D56" s="4" t="inlineStr">
        <is>
          <t xml:space="preserve"> </t>
        </is>
      </c>
      <c r="E56" s="4" t="inlineStr">
        <is>
          <t xml:space="preserve"> </t>
        </is>
      </c>
    </row>
    <row r="57">
      <c r="A57" s="4" t="inlineStr">
        <is>
          <t>Total loans</t>
        </is>
      </c>
      <c r="B57" s="5" t="n">
        <v>300637</v>
      </c>
      <c r="C57" s="5" t="n">
        <v>277130</v>
      </c>
      <c r="D57" s="4" t="inlineStr">
        <is>
          <t xml:space="preserve"> </t>
        </is>
      </c>
      <c r="E57" s="4" t="inlineStr">
        <is>
          <t xml:space="preserve"> </t>
        </is>
      </c>
    </row>
    <row r="58">
      <c r="A58" s="4" t="inlineStr">
        <is>
          <t>Home Equity [Member]</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es [Line Items]</t>
        </is>
      </c>
      <c r="B59" s="4" t="inlineStr">
        <is>
          <t xml:space="preserve"> </t>
        </is>
      </c>
      <c r="C59" s="4" t="inlineStr">
        <is>
          <t xml:space="preserve"> </t>
        </is>
      </c>
      <c r="D59" s="4" t="inlineStr">
        <is>
          <t xml:space="preserve"> </t>
        </is>
      </c>
      <c r="E59" s="4" t="inlineStr">
        <is>
          <t xml:space="preserve"> </t>
        </is>
      </c>
    </row>
    <row r="60">
      <c r="A60" s="4" t="inlineStr">
        <is>
          <t>Allowance for loans collectively evaluated for impairment</t>
        </is>
      </c>
      <c r="B60" s="5" t="n">
        <v>777</v>
      </c>
      <c r="C60" s="5" t="n">
        <v>724</v>
      </c>
      <c r="D60" s="4" t="inlineStr">
        <is>
          <t xml:space="preserve"> </t>
        </is>
      </c>
      <c r="E60" s="4" t="inlineStr">
        <is>
          <t xml:space="preserve"> </t>
        </is>
      </c>
    </row>
    <row r="61">
      <c r="A61" s="4" t="inlineStr">
        <is>
          <t>Allowance for loan commitments</t>
        </is>
      </c>
      <c r="B61" s="5" t="n">
        <v>63</v>
      </c>
      <c r="C61" s="5" t="n">
        <v>49</v>
      </c>
      <c r="D61" s="5" t="n">
        <v>50</v>
      </c>
      <c r="E61" s="5" t="n">
        <v>45</v>
      </c>
    </row>
    <row r="62">
      <c r="A62" s="4" t="inlineStr">
        <is>
          <t>Total allowance for credit losses - loans and commitments</t>
        </is>
      </c>
      <c r="B62" s="5" t="n">
        <v>840</v>
      </c>
      <c r="C62" s="5" t="n">
        <v>773</v>
      </c>
      <c r="D62" s="6" t="n">
        <v>884</v>
      </c>
      <c r="E62" s="6" t="n">
        <v>1532</v>
      </c>
    </row>
    <row r="63">
      <c r="A63" s="4" t="inlineStr">
        <is>
          <t>Collectively-evaluated for credit losses</t>
        </is>
      </c>
      <c r="B63" s="5" t="n">
        <v>597845</v>
      </c>
      <c r="C63" s="5" t="n">
        <v>605682</v>
      </c>
      <c r="D63" s="4" t="inlineStr">
        <is>
          <t xml:space="preserve"> </t>
        </is>
      </c>
      <c r="E63" s="4" t="inlineStr">
        <is>
          <t xml:space="preserve"> </t>
        </is>
      </c>
    </row>
    <row r="64">
      <c r="A64" s="4" t="inlineStr">
        <is>
          <t>Total loans</t>
        </is>
      </c>
      <c r="B64" s="6" t="n">
        <v>597845</v>
      </c>
      <c r="C64" s="6" t="n">
        <v>605682</v>
      </c>
      <c r="D64" s="4" t="inlineStr">
        <is>
          <t xml:space="preserve"> </t>
        </is>
      </c>
      <c r="E6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Commercial Loans by Risk Grade (Detail) - USD ($) $ in Thousands</t>
        </is>
      </c>
      <c r="B1" s="2" t="inlineStr">
        <is>
          <t>Jun. 30, 2022</t>
        </is>
      </c>
      <c r="C1" s="2" t="inlineStr">
        <is>
          <t>Dec. 31, 2021</t>
        </is>
      </c>
    </row>
    <row r="2">
      <c r="A2" s="3" t="inlineStr">
        <is>
          <t>Summary of commercial loans by risk grade</t>
        </is>
      </c>
      <c r="B2" s="4" t="inlineStr">
        <is>
          <t xml:space="preserve"> </t>
        </is>
      </c>
      <c r="C2" s="4" t="inlineStr">
        <is>
          <t xml:space="preserve"> </t>
        </is>
      </c>
    </row>
    <row r="3">
      <c r="A3" s="4" t="inlineStr">
        <is>
          <t>Portfolio loans, net of unearned income</t>
        </is>
      </c>
      <c r="B3" s="6" t="n">
        <v>10208689</v>
      </c>
      <c r="C3" s="6" t="n">
        <v>9733478</v>
      </c>
    </row>
    <row r="4">
      <c r="A4" s="4" t="inlineStr">
        <is>
          <t>Commercial and Industrial [Member]</t>
        </is>
      </c>
      <c r="B4" s="4" t="inlineStr">
        <is>
          <t xml:space="preserve"> </t>
        </is>
      </c>
      <c r="C4" s="4" t="inlineStr">
        <is>
          <t xml:space="preserve"> </t>
        </is>
      </c>
    </row>
    <row r="5">
      <c r="A5" s="3" t="inlineStr">
        <is>
          <t>Summary of commercial loans by risk grade</t>
        </is>
      </c>
      <c r="B5" s="4" t="inlineStr">
        <is>
          <t xml:space="preserve"> </t>
        </is>
      </c>
      <c r="C5" s="4" t="inlineStr">
        <is>
          <t xml:space="preserve"> </t>
        </is>
      </c>
    </row>
    <row r="6">
      <c r="A6" s="4" t="inlineStr">
        <is>
          <t>Portfolio loans, net of unearned income</t>
        </is>
      </c>
      <c r="B6" s="5" t="n">
        <v>1549768</v>
      </c>
      <c r="C6" s="5" t="n">
        <v>1590320</v>
      </c>
    </row>
    <row r="7">
      <c r="A7" s="4" t="inlineStr">
        <is>
          <t>Commercial and Industrial [Member] | Pass [Member]</t>
        </is>
      </c>
      <c r="B7" s="4" t="inlineStr">
        <is>
          <t xml:space="preserve"> </t>
        </is>
      </c>
      <c r="C7" s="4" t="inlineStr">
        <is>
          <t xml:space="preserve"> </t>
        </is>
      </c>
    </row>
    <row r="8">
      <c r="A8" s="3" t="inlineStr">
        <is>
          <t>Summary of commercial loans by risk grade</t>
        </is>
      </c>
      <c r="B8" s="4" t="inlineStr">
        <is>
          <t xml:space="preserve"> </t>
        </is>
      </c>
      <c r="C8" s="4" t="inlineStr">
        <is>
          <t xml:space="preserve"> </t>
        </is>
      </c>
    </row>
    <row r="9">
      <c r="A9" s="4" t="inlineStr">
        <is>
          <t>Portfolio loans, net of unearned income</t>
        </is>
      </c>
      <c r="B9" s="5" t="n">
        <v>1503955</v>
      </c>
      <c r="C9" s="5" t="n">
        <v>1540569</v>
      </c>
    </row>
    <row r="10">
      <c r="A10" s="4" t="inlineStr">
        <is>
          <t>Commercial and Industrial [Member] | Criticized [Member]</t>
        </is>
      </c>
      <c r="B10" s="4" t="inlineStr">
        <is>
          <t xml:space="preserve"> </t>
        </is>
      </c>
      <c r="C10" s="4" t="inlineStr">
        <is>
          <t xml:space="preserve"> </t>
        </is>
      </c>
    </row>
    <row r="11">
      <c r="A11" s="3" t="inlineStr">
        <is>
          <t>Summary of commercial loans by risk grade</t>
        </is>
      </c>
      <c r="B11" s="4" t="inlineStr">
        <is>
          <t xml:space="preserve"> </t>
        </is>
      </c>
      <c r="C11" s="4" t="inlineStr">
        <is>
          <t xml:space="preserve"> </t>
        </is>
      </c>
    </row>
    <row r="12">
      <c r="A12" s="4" t="inlineStr">
        <is>
          <t>Portfolio loans, net of unearned income</t>
        </is>
      </c>
      <c r="B12" s="5" t="n">
        <v>13063</v>
      </c>
      <c r="C12" s="5" t="n">
        <v>17733</v>
      </c>
    </row>
    <row r="13">
      <c r="A13" s="4" t="inlineStr">
        <is>
          <t>Commercial and Industrial [Member] | Classified - substandard [Member]</t>
        </is>
      </c>
      <c r="B13" s="4" t="inlineStr">
        <is>
          <t xml:space="preserve"> </t>
        </is>
      </c>
      <c r="C13" s="4" t="inlineStr">
        <is>
          <t xml:space="preserve"> </t>
        </is>
      </c>
    </row>
    <row r="14">
      <c r="A14" s="3" t="inlineStr">
        <is>
          <t>Summary of commercial loans by risk grade</t>
        </is>
      </c>
      <c r="B14" s="4" t="inlineStr">
        <is>
          <t xml:space="preserve"> </t>
        </is>
      </c>
      <c r="C14" s="4" t="inlineStr">
        <is>
          <t xml:space="preserve"> </t>
        </is>
      </c>
    </row>
    <row r="15">
      <c r="A15" s="4" t="inlineStr">
        <is>
          <t>Portfolio loans, net of unearned income</t>
        </is>
      </c>
      <c r="B15" s="5" t="n">
        <v>32750</v>
      </c>
      <c r="C15" s="5" t="n">
        <v>32018</v>
      </c>
    </row>
    <row r="16">
      <c r="A16" s="4" t="inlineStr">
        <is>
          <t>Commercial Portfolio Segment [Member]</t>
        </is>
      </c>
      <c r="B16" s="4" t="inlineStr">
        <is>
          <t xml:space="preserve"> </t>
        </is>
      </c>
      <c r="C16" s="4" t="inlineStr">
        <is>
          <t xml:space="preserve"> </t>
        </is>
      </c>
    </row>
    <row r="17">
      <c r="A17" s="3" t="inlineStr">
        <is>
          <t>Summary of commercial loans by risk grade</t>
        </is>
      </c>
      <c r="B17" s="4" t="inlineStr">
        <is>
          <t xml:space="preserve"> </t>
        </is>
      </c>
      <c r="C17" s="4" t="inlineStr">
        <is>
          <t xml:space="preserve"> </t>
        </is>
      </c>
    </row>
    <row r="18">
      <c r="A18" s="4" t="inlineStr">
        <is>
          <t>Portfolio loans, net of unearned income</t>
        </is>
      </c>
      <c r="B18" s="5" t="n">
        <v>7402332</v>
      </c>
      <c r="C18" s="5" t="n">
        <v>7129288</v>
      </c>
    </row>
    <row r="19">
      <c r="A19" s="4" t="inlineStr">
        <is>
          <t>Commercial Portfolio Segment [Member] | Pass [Member]</t>
        </is>
      </c>
      <c r="B19" s="4" t="inlineStr">
        <is>
          <t xml:space="preserve"> </t>
        </is>
      </c>
      <c r="C19" s="4" t="inlineStr">
        <is>
          <t xml:space="preserve"> </t>
        </is>
      </c>
    </row>
    <row r="20">
      <c r="A20" s="3" t="inlineStr">
        <is>
          <t>Summary of commercial loans by risk grade</t>
        </is>
      </c>
      <c r="B20" s="4" t="inlineStr">
        <is>
          <t xml:space="preserve"> </t>
        </is>
      </c>
      <c r="C20" s="4" t="inlineStr">
        <is>
          <t xml:space="preserve"> </t>
        </is>
      </c>
    </row>
    <row r="21">
      <c r="A21" s="4" t="inlineStr">
        <is>
          <t>Portfolio loans, net of unearned income</t>
        </is>
      </c>
      <c r="B21" s="5" t="n">
        <v>7082204</v>
      </c>
      <c r="C21" s="5" t="n">
        <v>6764757</v>
      </c>
    </row>
    <row r="22">
      <c r="A22" s="4" t="inlineStr">
        <is>
          <t>Commercial Portfolio Segment [Member] | Criticized [Member]</t>
        </is>
      </c>
      <c r="B22" s="4" t="inlineStr">
        <is>
          <t xml:space="preserve"> </t>
        </is>
      </c>
      <c r="C22" s="4" t="inlineStr">
        <is>
          <t xml:space="preserve"> </t>
        </is>
      </c>
    </row>
    <row r="23">
      <c r="A23" s="3" t="inlineStr">
        <is>
          <t>Summary of commercial loans by risk grade</t>
        </is>
      </c>
      <c r="B23" s="4" t="inlineStr">
        <is>
          <t xml:space="preserve"> </t>
        </is>
      </c>
      <c r="C23" s="4" t="inlineStr">
        <is>
          <t xml:space="preserve"> </t>
        </is>
      </c>
    </row>
    <row r="24">
      <c r="A24" s="4" t="inlineStr">
        <is>
          <t>Portfolio loans, net of unearned income</t>
        </is>
      </c>
      <c r="B24" s="5" t="n">
        <v>193871</v>
      </c>
      <c r="C24" s="5" t="n">
        <v>248518</v>
      </c>
    </row>
    <row r="25">
      <c r="A25" s="4" t="inlineStr">
        <is>
          <t>Commercial Portfolio Segment [Member] | Classified - substandard [Member]</t>
        </is>
      </c>
      <c r="B25" s="4" t="inlineStr">
        <is>
          <t xml:space="preserve"> </t>
        </is>
      </c>
      <c r="C25" s="4" t="inlineStr">
        <is>
          <t xml:space="preserve"> </t>
        </is>
      </c>
    </row>
    <row r="26">
      <c r="A26" s="3" t="inlineStr">
        <is>
          <t>Summary of commercial loans by risk grade</t>
        </is>
      </c>
      <c r="B26" s="4" t="inlineStr">
        <is>
          <t xml:space="preserve"> </t>
        </is>
      </c>
      <c r="C26" s="4" t="inlineStr">
        <is>
          <t xml:space="preserve"> </t>
        </is>
      </c>
    </row>
    <row r="27">
      <c r="A27" s="4" t="inlineStr">
        <is>
          <t>Portfolio loans, net of unearned income</t>
        </is>
      </c>
      <c r="B27" s="5" t="n">
        <v>126257</v>
      </c>
      <c r="C27" s="5" t="n">
        <v>116013</v>
      </c>
    </row>
    <row r="28">
      <c r="A28" s="4" t="inlineStr">
        <is>
          <t>Commercial Portfolio Segment [Member] | Commercial Real Estate - Land and Construction [Member]</t>
        </is>
      </c>
      <c r="B28" s="4" t="inlineStr">
        <is>
          <t xml:space="preserve"> </t>
        </is>
      </c>
      <c r="C28" s="4" t="inlineStr">
        <is>
          <t xml:space="preserve"> </t>
        </is>
      </c>
    </row>
    <row r="29">
      <c r="A29" s="3" t="inlineStr">
        <is>
          <t>Summary of commercial loans by risk grade</t>
        </is>
      </c>
      <c r="B29" s="4" t="inlineStr">
        <is>
          <t xml:space="preserve"> </t>
        </is>
      </c>
      <c r="C29" s="4" t="inlineStr">
        <is>
          <t xml:space="preserve"> </t>
        </is>
      </c>
    </row>
    <row r="30">
      <c r="A30" s="4" t="inlineStr">
        <is>
          <t>Portfolio loans, net of unearned income</t>
        </is>
      </c>
      <c r="B30" s="5" t="n">
        <v>919416</v>
      </c>
      <c r="C30" s="5" t="n">
        <v>833880</v>
      </c>
    </row>
    <row r="31">
      <c r="A31" s="4" t="inlineStr">
        <is>
          <t>Commercial Portfolio Segment [Member] | Commercial Real Estate - Land and Construction [Member] | Pass [Member]</t>
        </is>
      </c>
      <c r="B31" s="4" t="inlineStr">
        <is>
          <t xml:space="preserve"> </t>
        </is>
      </c>
      <c r="C31" s="4" t="inlineStr">
        <is>
          <t xml:space="preserve"> </t>
        </is>
      </c>
    </row>
    <row r="32">
      <c r="A32" s="3" t="inlineStr">
        <is>
          <t>Summary of commercial loans by risk grade</t>
        </is>
      </c>
      <c r="B32" s="4" t="inlineStr">
        <is>
          <t xml:space="preserve"> </t>
        </is>
      </c>
      <c r="C32" s="4" t="inlineStr">
        <is>
          <t xml:space="preserve"> </t>
        </is>
      </c>
    </row>
    <row r="33">
      <c r="A33" s="4" t="inlineStr">
        <is>
          <t>Portfolio loans, net of unearned income</t>
        </is>
      </c>
      <c r="B33" s="5" t="n">
        <v>886518</v>
      </c>
      <c r="C33" s="5" t="n">
        <v>823316</v>
      </c>
    </row>
    <row r="34">
      <c r="A34" s="4" t="inlineStr">
        <is>
          <t>Commercial Portfolio Segment [Member] | Commercial Real Estate - Land and Construction [Member] | Criticized [Member]</t>
        </is>
      </c>
      <c r="B34" s="4" t="inlineStr">
        <is>
          <t xml:space="preserve"> </t>
        </is>
      </c>
      <c r="C34" s="4" t="inlineStr">
        <is>
          <t xml:space="preserve"> </t>
        </is>
      </c>
    </row>
    <row r="35">
      <c r="A35" s="3" t="inlineStr">
        <is>
          <t>Summary of commercial loans by risk grade</t>
        </is>
      </c>
      <c r="B35" s="4" t="inlineStr">
        <is>
          <t xml:space="preserve"> </t>
        </is>
      </c>
      <c r="C35" s="4" t="inlineStr">
        <is>
          <t xml:space="preserve"> </t>
        </is>
      </c>
    </row>
    <row r="36">
      <c r="A36" s="4" t="inlineStr">
        <is>
          <t>Portfolio loans, net of unearned income</t>
        </is>
      </c>
      <c r="B36" s="5" t="n">
        <v>25706</v>
      </c>
      <c r="C36" s="5" t="n">
        <v>7955</v>
      </c>
    </row>
    <row r="37">
      <c r="A37" s="4" t="inlineStr">
        <is>
          <t>Commercial Portfolio Segment [Member] | Commercial Real Estate - Land and Construction [Member] | Classified - substandard [Member]</t>
        </is>
      </c>
      <c r="B37" s="4" t="inlineStr">
        <is>
          <t xml:space="preserve"> </t>
        </is>
      </c>
      <c r="C37" s="4" t="inlineStr">
        <is>
          <t xml:space="preserve"> </t>
        </is>
      </c>
    </row>
    <row r="38">
      <c r="A38" s="3" t="inlineStr">
        <is>
          <t>Summary of commercial loans by risk grade</t>
        </is>
      </c>
      <c r="B38" s="4" t="inlineStr">
        <is>
          <t xml:space="preserve"> </t>
        </is>
      </c>
      <c r="C38" s="4" t="inlineStr">
        <is>
          <t xml:space="preserve"> </t>
        </is>
      </c>
    </row>
    <row r="39">
      <c r="A39" s="4" t="inlineStr">
        <is>
          <t>Portfolio loans, net of unearned income</t>
        </is>
      </c>
      <c r="B39" s="5" t="n">
        <v>7192</v>
      </c>
      <c r="C39" s="5" t="n">
        <v>2609</v>
      </c>
    </row>
    <row r="40">
      <c r="A40" s="4" t="inlineStr">
        <is>
          <t>Commercial Portfolio Segment [Member] | Commercial Real Estate - Improved Property [Member]</t>
        </is>
      </c>
      <c r="B40" s="4" t="inlineStr">
        <is>
          <t xml:space="preserve"> </t>
        </is>
      </c>
      <c r="C40" s="4" t="inlineStr">
        <is>
          <t xml:space="preserve"> </t>
        </is>
      </c>
    </row>
    <row r="41">
      <c r="A41" s="3" t="inlineStr">
        <is>
          <t>Summary of commercial loans by risk grade</t>
        </is>
      </c>
      <c r="B41" s="4" t="inlineStr">
        <is>
          <t xml:space="preserve"> </t>
        </is>
      </c>
      <c r="C41" s="4" t="inlineStr">
        <is>
          <t xml:space="preserve"> </t>
        </is>
      </c>
    </row>
    <row r="42">
      <c r="A42" s="4" t="inlineStr">
        <is>
          <t>Portfolio loans, net of unearned income</t>
        </is>
      </c>
      <c r="B42" s="5" t="n">
        <v>4933148</v>
      </c>
      <c r="C42" s="5" t="n">
        <v>4705088</v>
      </c>
    </row>
    <row r="43">
      <c r="A43" s="4" t="inlineStr">
        <is>
          <t>Commercial Portfolio Segment [Member] | Commercial Real Estate - Improved Property [Member] | Pass [Member]</t>
        </is>
      </c>
      <c r="B43" s="4" t="inlineStr">
        <is>
          <t xml:space="preserve"> </t>
        </is>
      </c>
      <c r="C43" s="4" t="inlineStr">
        <is>
          <t xml:space="preserve"> </t>
        </is>
      </c>
    </row>
    <row r="44">
      <c r="A44" s="3" t="inlineStr">
        <is>
          <t>Summary of commercial loans by risk grade</t>
        </is>
      </c>
      <c r="B44" s="4" t="inlineStr">
        <is>
          <t xml:space="preserve"> </t>
        </is>
      </c>
      <c r="C44" s="4" t="inlineStr">
        <is>
          <t xml:space="preserve"> </t>
        </is>
      </c>
    </row>
    <row r="45">
      <c r="A45" s="4" t="inlineStr">
        <is>
          <t>Portfolio loans, net of unearned income</t>
        </is>
      </c>
      <c r="B45" s="5" t="n">
        <v>4691731</v>
      </c>
      <c r="C45" s="5" t="n">
        <v>4400872</v>
      </c>
    </row>
    <row r="46">
      <c r="A46" s="4" t="inlineStr">
        <is>
          <t>Commercial Portfolio Segment [Member] | Commercial Real Estate - Improved Property [Member] | Criticized [Member]</t>
        </is>
      </c>
      <c r="B46" s="4" t="inlineStr">
        <is>
          <t xml:space="preserve"> </t>
        </is>
      </c>
      <c r="C46" s="4" t="inlineStr">
        <is>
          <t xml:space="preserve"> </t>
        </is>
      </c>
    </row>
    <row r="47">
      <c r="A47" s="3" t="inlineStr">
        <is>
          <t>Summary of commercial loans by risk grade</t>
        </is>
      </c>
      <c r="B47" s="4" t="inlineStr">
        <is>
          <t xml:space="preserve"> </t>
        </is>
      </c>
      <c r="C47" s="4" t="inlineStr">
        <is>
          <t xml:space="preserve"> </t>
        </is>
      </c>
    </row>
    <row r="48">
      <c r="A48" s="4" t="inlineStr">
        <is>
          <t>Portfolio loans, net of unearned income</t>
        </is>
      </c>
      <c r="B48" s="5" t="n">
        <v>155102</v>
      </c>
      <c r="C48" s="5" t="n">
        <v>222830</v>
      </c>
    </row>
    <row r="49">
      <c r="A49" s="4" t="inlineStr">
        <is>
          <t>Commercial Portfolio Segment [Member] | Commercial Real Estate - Improved Property [Member] | Classified - substandard [Member]</t>
        </is>
      </c>
      <c r="B49" s="4" t="inlineStr">
        <is>
          <t xml:space="preserve"> </t>
        </is>
      </c>
      <c r="C49" s="4" t="inlineStr">
        <is>
          <t xml:space="preserve"> </t>
        </is>
      </c>
    </row>
    <row r="50">
      <c r="A50" s="3" t="inlineStr">
        <is>
          <t>Summary of commercial loans by risk grade</t>
        </is>
      </c>
      <c r="B50" s="4" t="inlineStr">
        <is>
          <t xml:space="preserve"> </t>
        </is>
      </c>
      <c r="C50" s="4" t="inlineStr">
        <is>
          <t xml:space="preserve"> </t>
        </is>
      </c>
    </row>
    <row r="51">
      <c r="A51" s="4" t="inlineStr">
        <is>
          <t>Portfolio loans, net of unearned income</t>
        </is>
      </c>
      <c r="B51" s="5" t="n">
        <v>86315</v>
      </c>
      <c r="C51" s="5" t="n">
        <v>81386</v>
      </c>
    </row>
    <row r="52">
      <c r="A52" s="4" t="inlineStr">
        <is>
          <t>Commercial Portfolio Segment [Member] | Commercial and Industrial [Member]</t>
        </is>
      </c>
      <c r="B52" s="4" t="inlineStr">
        <is>
          <t xml:space="preserve"> </t>
        </is>
      </c>
      <c r="C52" s="4" t="inlineStr">
        <is>
          <t xml:space="preserve"> </t>
        </is>
      </c>
    </row>
    <row r="53">
      <c r="A53" s="3" t="inlineStr">
        <is>
          <t>Summary of commercial loans by risk grade</t>
        </is>
      </c>
      <c r="B53" s="4" t="inlineStr">
        <is>
          <t xml:space="preserve"> </t>
        </is>
      </c>
      <c r="C53" s="4" t="inlineStr">
        <is>
          <t xml:space="preserve"> </t>
        </is>
      </c>
    </row>
    <row r="54">
      <c r="A54" s="4" t="inlineStr">
        <is>
          <t>Portfolio loans, net of unearned income</t>
        </is>
      </c>
      <c r="B54" s="5" t="n">
        <v>1549768</v>
      </c>
      <c r="C54" s="5" t="n">
        <v>1590320</v>
      </c>
    </row>
    <row r="55">
      <c r="A55" s="4" t="inlineStr">
        <is>
          <t>Commercial Portfolio Segment [Member] | Commercial and Industrial [Member] | Pass [Member]</t>
        </is>
      </c>
      <c r="B55" s="4" t="inlineStr">
        <is>
          <t xml:space="preserve"> </t>
        </is>
      </c>
      <c r="C55" s="4" t="inlineStr">
        <is>
          <t xml:space="preserve"> </t>
        </is>
      </c>
    </row>
    <row r="56">
      <c r="A56" s="3" t="inlineStr">
        <is>
          <t>Summary of commercial loans by risk grade</t>
        </is>
      </c>
      <c r="B56" s="4" t="inlineStr">
        <is>
          <t xml:space="preserve"> </t>
        </is>
      </c>
      <c r="C56" s="4" t="inlineStr">
        <is>
          <t xml:space="preserve"> </t>
        </is>
      </c>
    </row>
    <row r="57">
      <c r="A57" s="4" t="inlineStr">
        <is>
          <t>Portfolio loans, net of unearned income</t>
        </is>
      </c>
      <c r="B57" s="5" t="n">
        <v>1503955</v>
      </c>
      <c r="C57" s="5" t="n">
        <v>1540569</v>
      </c>
    </row>
    <row r="58">
      <c r="A58" s="4" t="inlineStr">
        <is>
          <t>Commercial Portfolio Segment [Member] | Commercial and Industrial [Member] | Criticized [Member]</t>
        </is>
      </c>
      <c r="B58" s="4" t="inlineStr">
        <is>
          <t xml:space="preserve"> </t>
        </is>
      </c>
      <c r="C58" s="4" t="inlineStr">
        <is>
          <t xml:space="preserve"> </t>
        </is>
      </c>
    </row>
    <row r="59">
      <c r="A59" s="3" t="inlineStr">
        <is>
          <t>Summary of commercial loans by risk grade</t>
        </is>
      </c>
      <c r="B59" s="4" t="inlineStr">
        <is>
          <t xml:space="preserve"> </t>
        </is>
      </c>
      <c r="C59" s="4" t="inlineStr">
        <is>
          <t xml:space="preserve"> </t>
        </is>
      </c>
    </row>
    <row r="60">
      <c r="A60" s="4" t="inlineStr">
        <is>
          <t>Portfolio loans, net of unearned income</t>
        </is>
      </c>
      <c r="B60" s="5" t="n">
        <v>13063</v>
      </c>
      <c r="C60" s="5" t="n">
        <v>17733</v>
      </c>
    </row>
    <row r="61">
      <c r="A61" s="4" t="inlineStr">
        <is>
          <t>Commercial Portfolio Segment [Member] | Commercial and Industrial [Member] | Classified - substandard [Member]</t>
        </is>
      </c>
      <c r="B61" s="4" t="inlineStr">
        <is>
          <t xml:space="preserve"> </t>
        </is>
      </c>
      <c r="C61" s="4" t="inlineStr">
        <is>
          <t xml:space="preserve"> </t>
        </is>
      </c>
    </row>
    <row r="62">
      <c r="A62" s="3" t="inlineStr">
        <is>
          <t>Summary of commercial loans by risk grade</t>
        </is>
      </c>
      <c r="B62" s="4" t="inlineStr">
        <is>
          <t xml:space="preserve"> </t>
        </is>
      </c>
      <c r="C62" s="4" t="inlineStr">
        <is>
          <t xml:space="preserve"> </t>
        </is>
      </c>
    </row>
    <row r="63">
      <c r="A63" s="4" t="inlineStr">
        <is>
          <t>Portfolio loans, net of unearned income</t>
        </is>
      </c>
      <c r="B63" s="6" t="n">
        <v>32750</v>
      </c>
      <c r="C63" s="6" t="n">
        <v>320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Age Analysis of Loan Categories (Detail)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Portfolio loans, net of unearned income</t>
        </is>
      </c>
      <c r="B3" s="6" t="n">
        <v>10208689</v>
      </c>
      <c r="C3" s="6" t="n">
        <v>9733478</v>
      </c>
    </row>
    <row r="4">
      <c r="A4" s="4" t="inlineStr">
        <is>
          <t>90 Days or More Past Due and Accruing</t>
        </is>
      </c>
      <c r="B4" s="5" t="n">
        <v>9560</v>
      </c>
      <c r="C4" s="5" t="n">
        <v>7804</v>
      </c>
    </row>
    <row r="5">
      <c r="A5" s="4" t="inlineStr">
        <is>
          <t>Loans held for sale</t>
        </is>
      </c>
      <c r="B5" s="5" t="n">
        <v>17560</v>
      </c>
      <c r="C5" s="5" t="n">
        <v>25277</v>
      </c>
    </row>
    <row r="6">
      <c r="A6" s="4" t="inlineStr">
        <is>
          <t>Total loans, current</t>
        </is>
      </c>
      <c r="B6" s="5" t="n">
        <v>10165918</v>
      </c>
      <c r="C6" s="5" t="n">
        <v>9698760</v>
      </c>
    </row>
    <row r="7">
      <c r="A7" s="4" t="inlineStr">
        <is>
          <t>Total loans</t>
        </is>
      </c>
      <c r="B7" s="5" t="n">
        <v>10226249</v>
      </c>
      <c r="C7" s="5" t="n">
        <v>9758755</v>
      </c>
    </row>
    <row r="8">
      <c r="A8" s="4" t="inlineStr">
        <is>
          <t>Total Non-performing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Portfolio loans, net of unearned income</t>
        </is>
      </c>
      <c r="B10" s="5" t="n">
        <v>35293</v>
      </c>
      <c r="C10" s="5" t="n">
        <v>39488</v>
      </c>
    </row>
    <row r="11">
      <c r="A11" s="4" t="inlineStr">
        <is>
          <t>Home Equity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Portfolio loans, net of unearned income</t>
        </is>
      </c>
      <c r="B13" s="5" t="n">
        <v>597845</v>
      </c>
      <c r="C13" s="5" t="n">
        <v>605682</v>
      </c>
    </row>
    <row r="14">
      <c r="A14" s="4" t="inlineStr">
        <is>
          <t>90 Days or More Past Due and Accruing</t>
        </is>
      </c>
      <c r="B14" s="5" t="n">
        <v>391</v>
      </c>
      <c r="C14" s="5" t="n">
        <v>685</v>
      </c>
    </row>
    <row r="15">
      <c r="A15" s="4" t="inlineStr">
        <is>
          <t>Commercial Real Estate [Member]</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Portfolio loans, net of unearned income</t>
        </is>
      </c>
      <c r="B17" s="5" t="n">
        <v>5852564</v>
      </c>
      <c r="C17" s="5" t="n">
        <v>5538968</v>
      </c>
    </row>
    <row r="18">
      <c r="A18" s="4" t="inlineStr">
        <is>
          <t>90 Days or More Past Due and Accruing</t>
        </is>
      </c>
      <c r="B18" s="5" t="n">
        <v>7223</v>
      </c>
      <c r="C18" s="5" t="n">
        <v>3093</v>
      </c>
    </row>
    <row r="19">
      <c r="A19" s="4" t="inlineStr">
        <is>
          <t>Residential Real Estate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Portfolio loans, net of unearned income</t>
        </is>
      </c>
      <c r="B21" s="5" t="n">
        <v>1907875</v>
      </c>
      <c r="C21" s="5" t="n">
        <v>1721378</v>
      </c>
    </row>
    <row r="22">
      <c r="A22" s="4" t="inlineStr">
        <is>
          <t>90 Days or More Past Due and Accruing</t>
        </is>
      </c>
      <c r="B22" s="5" t="n">
        <v>1175</v>
      </c>
      <c r="C22" s="5" t="n">
        <v>2840</v>
      </c>
    </row>
    <row r="23">
      <c r="A23" s="4" t="inlineStr">
        <is>
          <t>Consumer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Portfolio loans, net of unearned income</t>
        </is>
      </c>
      <c r="B25" s="5" t="n">
        <v>300637</v>
      </c>
      <c r="C25" s="5" t="n">
        <v>277130</v>
      </c>
    </row>
    <row r="26">
      <c r="A26" s="4" t="inlineStr">
        <is>
          <t>90 Days or More Past Due and Accruing</t>
        </is>
      </c>
      <c r="B26" s="5" t="n">
        <v>319</v>
      </c>
      <c r="C26" s="5" t="n">
        <v>627</v>
      </c>
    </row>
    <row r="27">
      <c r="A27" s="4" t="inlineStr">
        <is>
          <t>Commercial Real Estate - Land and Construction [Member] | Commercial Real Estate [Member]</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Portfolio loans, net of unearned income</t>
        </is>
      </c>
      <c r="B29" s="5" t="n">
        <v>919416</v>
      </c>
      <c r="C29" s="5" t="n">
        <v>833880</v>
      </c>
    </row>
    <row r="30">
      <c r="A30" s="4" t="inlineStr">
        <is>
          <t>90 Days or More Past Due and Accruing</t>
        </is>
      </c>
      <c r="B30" s="4" t="inlineStr">
        <is>
          <t xml:space="preserve"> </t>
        </is>
      </c>
      <c r="C30" s="5" t="n">
        <v>51</v>
      </c>
    </row>
    <row r="31">
      <c r="A31" s="4" t="inlineStr">
        <is>
          <t>Commercial Real Estate - Improved Property [Member] | Commercial Real Estate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Portfolio loans, net of unearned income</t>
        </is>
      </c>
      <c r="B33" s="5" t="n">
        <v>4933148</v>
      </c>
      <c r="C33" s="5" t="n">
        <v>4705088</v>
      </c>
    </row>
    <row r="34">
      <c r="A34" s="4" t="inlineStr">
        <is>
          <t>90 Days or More Past Due and Accruing</t>
        </is>
      </c>
      <c r="B34" s="5" t="n">
        <v>7223</v>
      </c>
      <c r="C34" s="5" t="n">
        <v>3042</v>
      </c>
    </row>
    <row r="35">
      <c r="A35" s="4" t="inlineStr">
        <is>
          <t>Commercial and Industrial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Portfolio loans, net of unearned income</t>
        </is>
      </c>
      <c r="B37" s="5" t="n">
        <v>1549768</v>
      </c>
      <c r="C37" s="5" t="n">
        <v>1590320</v>
      </c>
    </row>
    <row r="38">
      <c r="A38" s="4" t="inlineStr">
        <is>
          <t>90 Days or More Past Due and Accruing</t>
        </is>
      </c>
      <c r="B38" s="5" t="n">
        <v>452</v>
      </c>
      <c r="C38" s="5" t="n">
        <v>559</v>
      </c>
    </row>
    <row r="39">
      <c r="A39" s="4" t="inlineStr">
        <is>
          <t>Non-Accrual Loans [Member]</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Portfolio loans, net of unearned income</t>
        </is>
      </c>
      <c r="B41" s="5" t="n">
        <v>31714</v>
      </c>
      <c r="C41" s="5" t="n">
        <v>35742</v>
      </c>
    </row>
    <row r="42">
      <c r="A42" s="4" t="inlineStr">
        <is>
          <t>TDRs Accruing Interest [Member]</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Portfolio loans, net of unearned income</t>
        </is>
      </c>
      <c r="B44" s="5" t="n">
        <v>3579</v>
      </c>
      <c r="C44" s="5" t="n">
        <v>3746</v>
      </c>
    </row>
    <row r="45">
      <c r="A45" s="4" t="inlineStr">
        <is>
          <t>Current [Member]</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Portfolio loans, net of unearned income</t>
        </is>
      </c>
      <c r="B47" s="5" t="n">
        <v>10148358</v>
      </c>
      <c r="C47" s="5" t="n">
        <v>9673483</v>
      </c>
    </row>
    <row r="48">
      <c r="A48" s="4" t="inlineStr">
        <is>
          <t>Loans held for sale, current</t>
        </is>
      </c>
      <c r="B48" s="5" t="n">
        <v>17560</v>
      </c>
      <c r="C48" s="5" t="n">
        <v>25277</v>
      </c>
    </row>
    <row r="49">
      <c r="A49" s="4" t="inlineStr">
        <is>
          <t>Current [Member] | Total Non-performing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Portfolio loans, net of unearned income</t>
        </is>
      </c>
      <c r="B51" s="5" t="n">
        <v>15910</v>
      </c>
      <c r="C51" s="5" t="n">
        <v>14449</v>
      </c>
    </row>
    <row r="52">
      <c r="A52" s="4" t="inlineStr">
        <is>
          <t>Current [Member] | Home Equity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Portfolio loans, net of unearned income</t>
        </is>
      </c>
      <c r="B54" s="5" t="n">
        <v>592060</v>
      </c>
      <c r="C54" s="5" t="n">
        <v>599189</v>
      </c>
    </row>
    <row r="55">
      <c r="A55" s="4" t="inlineStr">
        <is>
          <t>Current [Member] | Commercial Real Estate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Portfolio loans, net of unearned income</t>
        </is>
      </c>
      <c r="B57" s="5" t="n">
        <v>5819953</v>
      </c>
      <c r="C57" s="5" t="n">
        <v>5514783</v>
      </c>
    </row>
    <row r="58">
      <c r="A58" s="4" t="inlineStr">
        <is>
          <t>Current [Member] | Residential Real Estate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Portfolio loans, net of unearned income</t>
        </is>
      </c>
      <c r="B60" s="5" t="n">
        <v>1896553</v>
      </c>
      <c r="C60" s="5" t="n">
        <v>1702587</v>
      </c>
    </row>
    <row r="61">
      <c r="A61" s="4" t="inlineStr">
        <is>
          <t>Current [Member] | Consumer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Portfolio loans, net of unearned income</t>
        </is>
      </c>
      <c r="B63" s="5" t="n">
        <v>297129</v>
      </c>
      <c r="C63" s="5" t="n">
        <v>273577</v>
      </c>
    </row>
    <row r="64">
      <c r="A64" s="4" t="inlineStr">
        <is>
          <t>Current [Member] | Commercial Real Estate - Land and Construction [Member] | Commercial Real Estate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Portfolio loans, net of unearned income</t>
        </is>
      </c>
      <c r="B66" s="5" t="n">
        <v>918713</v>
      </c>
      <c r="C66" s="5" t="n">
        <v>833755</v>
      </c>
    </row>
    <row r="67">
      <c r="A67" s="4" t="inlineStr">
        <is>
          <t>Current [Member] | Commercial Real Estate - Improved Property [Member] | Commercial Real Estate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Portfolio loans, net of unearned income</t>
        </is>
      </c>
      <c r="B69" s="5" t="n">
        <v>4901240</v>
      </c>
      <c r="C69" s="5" t="n">
        <v>4681028</v>
      </c>
    </row>
    <row r="70">
      <c r="A70" s="4" t="inlineStr">
        <is>
          <t>Current [Member] | Commercial and Industrial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Portfolio loans, net of unearned income</t>
        </is>
      </c>
      <c r="B72" s="5" t="n">
        <v>1542663</v>
      </c>
      <c r="C72" s="5" t="n">
        <v>1583347</v>
      </c>
    </row>
    <row r="73">
      <c r="A73" s="4" t="inlineStr">
        <is>
          <t>Current [Member] | Non-Accrual Loans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Portfolio loans, net of unearned income</t>
        </is>
      </c>
      <c r="B75" s="5" t="n">
        <v>12751</v>
      </c>
      <c r="C75" s="5" t="n">
        <v>11174</v>
      </c>
    </row>
    <row r="76">
      <c r="A76" s="4" t="inlineStr">
        <is>
          <t>Current [Member] | TDRs Accruing Interest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Portfolio loans, net of unearned income</t>
        </is>
      </c>
      <c r="B78" s="5" t="n">
        <v>3159</v>
      </c>
      <c r="C78" s="5" t="n">
        <v>3275</v>
      </c>
    </row>
    <row r="79">
      <c r="A79" s="4" t="inlineStr">
        <is>
          <t>30-59 Days Past Due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Portfolio loans, net of unearned income</t>
        </is>
      </c>
      <c r="B81" s="5" t="n">
        <v>17955</v>
      </c>
      <c r="C81" s="5" t="n">
        <v>14755</v>
      </c>
    </row>
    <row r="82">
      <c r="A82" s="4" t="inlineStr">
        <is>
          <t>30-59 Days Past Due [Member] | Total Non-performing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Portfolio loans, net of unearned income</t>
        </is>
      </c>
      <c r="B84" s="5" t="n">
        <v>465</v>
      </c>
      <c r="C84" s="5" t="n">
        <v>917</v>
      </c>
    </row>
    <row r="85">
      <c r="A85" s="4" t="inlineStr">
        <is>
          <t>30-59 Days Past Due [Member] | Home Equity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Portfolio loans, net of unearned income</t>
        </is>
      </c>
      <c r="B87" s="5" t="n">
        <v>2089</v>
      </c>
      <c r="C87" s="5" t="n">
        <v>2240</v>
      </c>
    </row>
    <row r="88">
      <c r="A88" s="4" t="inlineStr">
        <is>
          <t>30-59 Days Past Due [Member] | Commercial Real Estate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Portfolio loans, net of unearned income</t>
        </is>
      </c>
      <c r="B90" s="5" t="n">
        <v>9052</v>
      </c>
      <c r="C90" s="5" t="n">
        <v>6377</v>
      </c>
    </row>
    <row r="91">
      <c r="A91" s="4" t="inlineStr">
        <is>
          <t>30-59 Days Past Due [Member] | Residential Real Estate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Portfolio loans, net of unearned income</t>
        </is>
      </c>
      <c r="B93" s="5" t="n">
        <v>820</v>
      </c>
      <c r="C93" s="5" t="n">
        <v>2331</v>
      </c>
    </row>
    <row r="94">
      <c r="A94" s="4" t="inlineStr">
        <is>
          <t>30-59 Days Past Due [Member] | Consumer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Portfolio loans, net of unearned income</t>
        </is>
      </c>
      <c r="B96" s="5" t="n">
        <v>2420</v>
      </c>
      <c r="C96" s="5" t="n">
        <v>1532</v>
      </c>
    </row>
    <row r="97">
      <c r="A97" s="4" t="inlineStr">
        <is>
          <t>30-59 Days Past Due [Member] | Commercial Real Estate - Land and Construction [Member] | Commercial Real Estate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Portfolio loans, net of unearned income</t>
        </is>
      </c>
      <c r="B99" s="5" t="n">
        <v>703</v>
      </c>
      <c r="C99" s="4" t="inlineStr">
        <is>
          <t xml:space="preserve"> </t>
        </is>
      </c>
    </row>
    <row r="100">
      <c r="A100" s="4" t="inlineStr">
        <is>
          <t>30-59 Days Past Due [Member] | Commercial Real Estate - Improved Property [Member] | Commercial Real Estate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Portfolio loans, net of unearned income</t>
        </is>
      </c>
      <c r="B102" s="5" t="n">
        <v>8349</v>
      </c>
      <c r="C102" s="5" t="n">
        <v>6377</v>
      </c>
    </row>
    <row r="103">
      <c r="A103" s="4" t="inlineStr">
        <is>
          <t>30-59 Days Past Due [Member] | Commercial and Industrial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Portfolio loans, net of unearned income</t>
        </is>
      </c>
      <c r="B105" s="5" t="n">
        <v>3574</v>
      </c>
      <c r="C105" s="5" t="n">
        <v>2275</v>
      </c>
    </row>
    <row r="106">
      <c r="A106" s="4" t="inlineStr">
        <is>
          <t>30-59 Days Past Due [Member] | Non-Accrual Loans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Portfolio loans, net of unearned income</t>
        </is>
      </c>
      <c r="B108" s="5" t="n">
        <v>457</v>
      </c>
      <c r="C108" s="5" t="n">
        <v>914</v>
      </c>
    </row>
    <row r="109">
      <c r="A109" s="4" t="inlineStr">
        <is>
          <t>30-59 Days Past Due [Member] | TDRs Accruing Interest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Portfolio loans, net of unearned income</t>
        </is>
      </c>
      <c r="B111" s="5" t="n">
        <v>8</v>
      </c>
      <c r="C111" s="5" t="n">
        <v>3</v>
      </c>
    </row>
    <row r="112">
      <c r="A112" s="4" t="inlineStr">
        <is>
          <t>60-89 Days Past Due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Portfolio loans, net of unearned income</t>
        </is>
      </c>
      <c r="B114" s="5" t="n">
        <v>15181</v>
      </c>
      <c r="C114" s="5" t="n">
        <v>14005</v>
      </c>
    </row>
    <row r="115">
      <c r="A115" s="4" t="inlineStr">
        <is>
          <t>60-89 Days Past Due [Member] | Total Non-performing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Portfolio loans, net of unearned income</t>
        </is>
      </c>
      <c r="B117" s="5" t="n">
        <v>1283</v>
      </c>
      <c r="C117" s="5" t="n">
        <v>691</v>
      </c>
    </row>
    <row r="118">
      <c r="A118" s="4" t="inlineStr">
        <is>
          <t>60-89 Days Past Due [Member] | Home Equity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Portfolio loans, net of unearned income</t>
        </is>
      </c>
      <c r="B120" s="5" t="n">
        <v>547</v>
      </c>
      <c r="C120" s="5" t="n">
        <v>602</v>
      </c>
    </row>
    <row r="121">
      <c r="A121" s="4" t="inlineStr">
        <is>
          <t>60-89 Days Past Due [Member] | Commercial Real Estate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Portfolio loans, net of unearned income</t>
        </is>
      </c>
      <c r="B123" s="5" t="n">
        <v>10084</v>
      </c>
      <c r="C123" s="5" t="n">
        <v>7728</v>
      </c>
    </row>
    <row r="124">
      <c r="A124" s="4" t="inlineStr">
        <is>
          <t>60-89 Days Past Due [Member] | Residential Real Estate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Portfolio loans, net of unearned income</t>
        </is>
      </c>
      <c r="B126" s="5" t="n">
        <v>3169</v>
      </c>
      <c r="C126" s="5" t="n">
        <v>3254</v>
      </c>
    </row>
    <row r="127">
      <c r="A127" s="4" t="inlineStr">
        <is>
          <t>60-89 Days Past Due [Member] | Consumer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Portfolio loans, net of unearned income</t>
        </is>
      </c>
      <c r="B129" s="5" t="n">
        <v>651</v>
      </c>
      <c r="C129" s="5" t="n">
        <v>1208</v>
      </c>
    </row>
    <row r="130">
      <c r="A130" s="4" t="inlineStr">
        <is>
          <t>60-89 Days Past Due [Member] | Commercial Real Estate - Improved Property [Member] | Commercial Real Estate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Portfolio loans, net of unearned income</t>
        </is>
      </c>
      <c r="B132" s="5" t="n">
        <v>10084</v>
      </c>
      <c r="C132" s="5" t="n">
        <v>7728</v>
      </c>
    </row>
    <row r="133">
      <c r="A133" s="4" t="inlineStr">
        <is>
          <t>60-89 Days Past Due [Member] | Commercial and Industrial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Portfolio loans, net of unearned income</t>
        </is>
      </c>
      <c r="B135" s="5" t="n">
        <v>730</v>
      </c>
      <c r="C135" s="5" t="n">
        <v>1213</v>
      </c>
    </row>
    <row r="136">
      <c r="A136" s="4" t="inlineStr">
        <is>
          <t>60-89 Days Past Due [Member] | Non-Accrual Loans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Portfolio loans, net of unearned income</t>
        </is>
      </c>
      <c r="B138" s="5" t="n">
        <v>1113</v>
      </c>
      <c r="C138" s="5" t="n">
        <v>564</v>
      </c>
    </row>
    <row r="139">
      <c r="A139" s="4" t="inlineStr">
        <is>
          <t>60-89 Days Past Due [Member] | TDRs Accruing Interest [Memb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Portfolio loans, net of unearned income</t>
        </is>
      </c>
      <c r="B141" s="5" t="n">
        <v>170</v>
      </c>
      <c r="C141" s="5" t="n">
        <v>127</v>
      </c>
    </row>
    <row r="142">
      <c r="A142" s="4" t="inlineStr">
        <is>
          <t>90 Days or More Past Due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Portfolio loans, net of unearned income</t>
        </is>
      </c>
      <c r="B144" s="5" t="n">
        <v>27195</v>
      </c>
      <c r="C144" s="5" t="n">
        <v>31235</v>
      </c>
    </row>
    <row r="145">
      <c r="A145" s="4" t="inlineStr">
        <is>
          <t>90 Days or More Past Due [Member] | Total Non-performing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Portfolio loans, net of unearned income</t>
        </is>
      </c>
      <c r="B147" s="5" t="n">
        <v>17635</v>
      </c>
      <c r="C147" s="5" t="n">
        <v>23431</v>
      </c>
    </row>
    <row r="148">
      <c r="A148" s="4" t="inlineStr">
        <is>
          <t>90 Days or More Past Due [Member] | Home Equity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Portfolio loans, net of unearned income</t>
        </is>
      </c>
      <c r="B150" s="5" t="n">
        <v>3149</v>
      </c>
      <c r="C150" s="5" t="n">
        <v>3651</v>
      </c>
    </row>
    <row r="151">
      <c r="A151" s="4" t="inlineStr">
        <is>
          <t>90 Days or More Past Due [Member] | Commercial Real Estate [Membe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Portfolio loans, net of unearned income</t>
        </is>
      </c>
      <c r="B153" s="5" t="n">
        <v>13475</v>
      </c>
      <c r="C153" s="5" t="n">
        <v>10080</v>
      </c>
    </row>
    <row r="154">
      <c r="A154" s="4" t="inlineStr">
        <is>
          <t>90 Days or More Past Due [Member] | Residential Real Estate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Portfolio loans, net of unearned income</t>
        </is>
      </c>
      <c r="B156" s="5" t="n">
        <v>7333</v>
      </c>
      <c r="C156" s="5" t="n">
        <v>13206</v>
      </c>
    </row>
    <row r="157">
      <c r="A157" s="4" t="inlineStr">
        <is>
          <t>90 Days or More Past Due [Member] | Consumer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Portfolio loans, net of unearned income</t>
        </is>
      </c>
      <c r="B159" s="5" t="n">
        <v>437</v>
      </c>
      <c r="C159" s="5" t="n">
        <v>813</v>
      </c>
    </row>
    <row r="160">
      <c r="A160" s="4" t="inlineStr">
        <is>
          <t>90 Days or More Past Due [Member] | Commercial Real Estate - Land and Construction [Member] | Commercial Real Estate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Portfolio loans, net of unearned income</t>
        </is>
      </c>
      <c r="B162" s="4" t="inlineStr">
        <is>
          <t xml:space="preserve"> </t>
        </is>
      </c>
      <c r="C162" s="5" t="n">
        <v>125</v>
      </c>
    </row>
    <row r="163">
      <c r="A163" s="4" t="inlineStr">
        <is>
          <t>90 Days or More Past Due [Member] | Commercial Real Estate - Improved Property [Member] | Commercial Real Estate [Membe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Portfolio loans, net of unearned income</t>
        </is>
      </c>
      <c r="B165" s="5" t="n">
        <v>13475</v>
      </c>
      <c r="C165" s="5" t="n">
        <v>9955</v>
      </c>
    </row>
    <row r="166">
      <c r="A166" s="4" t="inlineStr">
        <is>
          <t>90 Days or More Past Due [Member] | Commercial and Industrial [Memb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Portfolio loans, net of unearned income</t>
        </is>
      </c>
      <c r="B168" s="5" t="n">
        <v>2801</v>
      </c>
      <c r="C168" s="5" t="n">
        <v>3485</v>
      </c>
    </row>
    <row r="169">
      <c r="A169" s="4" t="inlineStr">
        <is>
          <t>90 Days or More Past Due [Member] | Non-Accrual Loans [Member]</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Portfolio loans, net of unearned income</t>
        </is>
      </c>
      <c r="B171" s="5" t="n">
        <v>17393</v>
      </c>
      <c r="C171" s="5" t="n">
        <v>23090</v>
      </c>
    </row>
    <row r="172">
      <c r="A172" s="4" t="inlineStr">
        <is>
          <t>90 Days or More Past Due [Member] | TDRs Accruing Interest [Member]</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Portfolio loans, net of unearned income</t>
        </is>
      </c>
      <c r="B174" s="5" t="n">
        <v>242</v>
      </c>
      <c r="C174" s="5" t="n">
        <v>341</v>
      </c>
    </row>
    <row r="175">
      <c r="A175" s="4" t="inlineStr">
        <is>
          <t>Total Past Due [Member]</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Portfolio loans, net of unearned income</t>
        </is>
      </c>
      <c r="B177" s="5" t="n">
        <v>60331</v>
      </c>
      <c r="C177" s="5" t="n">
        <v>59995</v>
      </c>
    </row>
    <row r="178">
      <c r="A178" s="4" t="inlineStr">
        <is>
          <t>Total Past Due [Member] | Total Non-performing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Portfolio loans, net of unearned income</t>
        </is>
      </c>
      <c r="B180" s="5" t="n">
        <v>19383</v>
      </c>
      <c r="C180" s="5" t="n">
        <v>25039</v>
      </c>
    </row>
    <row r="181">
      <c r="A181" s="4" t="inlineStr">
        <is>
          <t>Total Past Due [Member] | Home Equity [Member]</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Portfolio loans, net of unearned income</t>
        </is>
      </c>
      <c r="B183" s="5" t="n">
        <v>5785</v>
      </c>
      <c r="C183" s="5" t="n">
        <v>6493</v>
      </c>
    </row>
    <row r="184">
      <c r="A184" s="4" t="inlineStr">
        <is>
          <t>Total Past Due [Member] | Commercial Real Estate [Member]</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Portfolio loans, net of unearned income</t>
        </is>
      </c>
      <c r="B186" s="5" t="n">
        <v>32611</v>
      </c>
      <c r="C186" s="5" t="n">
        <v>24185</v>
      </c>
    </row>
    <row r="187">
      <c r="A187" s="4" t="inlineStr">
        <is>
          <t>Total Past Due [Member] | Residential Real Estate [Member]</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Portfolio loans, net of unearned income</t>
        </is>
      </c>
      <c r="B189" s="5" t="n">
        <v>11322</v>
      </c>
      <c r="C189" s="5" t="n">
        <v>18791</v>
      </c>
    </row>
    <row r="190">
      <c r="A190" s="4" t="inlineStr">
        <is>
          <t>Total Past Due [Member] | Consumer [Memb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Portfolio loans, net of unearned income</t>
        </is>
      </c>
      <c r="B192" s="5" t="n">
        <v>3508</v>
      </c>
      <c r="C192" s="5" t="n">
        <v>3553</v>
      </c>
    </row>
    <row r="193">
      <c r="A193" s="4" t="inlineStr">
        <is>
          <t>Total Past Due [Member] | Commercial Real Estate - Land and Construction [Member] | Commercial Real Estate [Member]</t>
        </is>
      </c>
      <c r="B193" s="4" t="inlineStr">
        <is>
          <t xml:space="preserve"> </t>
        </is>
      </c>
      <c r="C193" s="4" t="inlineStr">
        <is>
          <t xml:space="preserve"> </t>
        </is>
      </c>
    </row>
    <row r="194">
      <c r="A194" s="3" t="inlineStr">
        <is>
          <t>Financing Receivable, Recorded Investment [Line Items]</t>
        </is>
      </c>
      <c r="B194" s="4" t="inlineStr">
        <is>
          <t xml:space="preserve"> </t>
        </is>
      </c>
      <c r="C194" s="4" t="inlineStr">
        <is>
          <t xml:space="preserve"> </t>
        </is>
      </c>
    </row>
    <row r="195">
      <c r="A195" s="4" t="inlineStr">
        <is>
          <t>Portfolio loans, net of unearned income</t>
        </is>
      </c>
      <c r="B195" s="5" t="n">
        <v>703</v>
      </c>
      <c r="C195" s="5" t="n">
        <v>125</v>
      </c>
    </row>
    <row r="196">
      <c r="A196" s="4" t="inlineStr">
        <is>
          <t>Total Past Due [Member] | Commercial Real Estate - Improved Property [Member] | Commercial Real Estate [Member]</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Portfolio loans, net of unearned income</t>
        </is>
      </c>
      <c r="B198" s="5" t="n">
        <v>31908</v>
      </c>
      <c r="C198" s="5" t="n">
        <v>24060</v>
      </c>
    </row>
    <row r="199">
      <c r="A199" s="4" t="inlineStr">
        <is>
          <t>Total Past Due [Member] | Commercial and Industrial [Member]</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Portfolio loans, net of unearned income</t>
        </is>
      </c>
      <c r="B201" s="5" t="n">
        <v>7105</v>
      </c>
      <c r="C201" s="5" t="n">
        <v>6973</v>
      </c>
    </row>
    <row r="202">
      <c r="A202" s="4" t="inlineStr">
        <is>
          <t>Total Past Due [Member] | Non-Accrual Loans [Member]</t>
        </is>
      </c>
      <c r="B202" s="4" t="inlineStr">
        <is>
          <t xml:space="preserve"> </t>
        </is>
      </c>
      <c r="C202" s="4" t="inlineStr">
        <is>
          <t xml:space="preserve"> </t>
        </is>
      </c>
    </row>
    <row r="203">
      <c r="A203" s="3" t="inlineStr">
        <is>
          <t>Financing Receivable, Recorded Investment [Line Items]</t>
        </is>
      </c>
      <c r="B203" s="4" t="inlineStr">
        <is>
          <t xml:space="preserve"> </t>
        </is>
      </c>
      <c r="C203" s="4" t="inlineStr">
        <is>
          <t xml:space="preserve"> </t>
        </is>
      </c>
    </row>
    <row r="204">
      <c r="A204" s="4" t="inlineStr">
        <is>
          <t>Portfolio loans, net of unearned income</t>
        </is>
      </c>
      <c r="B204" s="5" t="n">
        <v>18963</v>
      </c>
      <c r="C204" s="5" t="n">
        <v>24568</v>
      </c>
    </row>
    <row r="205">
      <c r="A205" s="4" t="inlineStr">
        <is>
          <t>Total Past Due [Member] | TDRs Accruing Interest [Member]</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Portfolio loans, net of unearned income</t>
        </is>
      </c>
      <c r="B207" s="6" t="n">
        <v>420</v>
      </c>
      <c r="C207" s="6" t="n">
        <v>4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Loans and the Allowance for Credit Losses - Summary of Age Analysis of Loan Categories (Parenthetical) (Detail)</t>
        </is>
      </c>
      <c r="B1" s="2" t="inlineStr">
        <is>
          <t>6 Months Ended</t>
        </is>
      </c>
    </row>
    <row r="2">
      <c r="B2" s="2" t="inlineStr">
        <is>
          <t>Jun. 30, 2022</t>
        </is>
      </c>
    </row>
    <row r="3">
      <c r="A3" s="3" t="inlineStr">
        <is>
          <t>Receivables [Abstract]</t>
        </is>
      </c>
      <c r="B3" s="4" t="inlineStr">
        <is>
          <t xml:space="preserve"> </t>
        </is>
      </c>
    </row>
    <row r="4">
      <c r="A4" s="4" t="inlineStr">
        <is>
          <t>Past due loans excluded TDRs past due and accruing</t>
        </is>
      </c>
      <c r="B4" s="4" t="inlineStr">
        <is>
          <t>9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the Allowance for Credit Losses - Summary of Nonperforming Loans (Detail) - Nonperforming Loan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 With no specific allowance recorded</t>
        </is>
      </c>
      <c r="B4" s="6" t="n">
        <v>45172</v>
      </c>
      <c r="C4" s="4" t="inlineStr">
        <is>
          <t xml:space="preserve"> </t>
        </is>
      </c>
      <c r="D4" s="6" t="n">
        <v>45172</v>
      </c>
      <c r="E4" s="4" t="inlineStr">
        <is>
          <t xml:space="preserve"> </t>
        </is>
      </c>
      <c r="F4" s="6" t="n">
        <v>49794</v>
      </c>
    </row>
    <row r="5">
      <c r="A5" s="4" t="inlineStr">
        <is>
          <t>Recorded Investment, With no specific allowance recorded</t>
        </is>
      </c>
      <c r="B5" s="5" t="n">
        <v>35293</v>
      </c>
      <c r="C5" s="4" t="inlineStr">
        <is>
          <t xml:space="preserve"> </t>
        </is>
      </c>
      <c r="D5" s="5" t="n">
        <v>35293</v>
      </c>
      <c r="E5" s="4" t="inlineStr">
        <is>
          <t xml:space="preserve"> </t>
        </is>
      </c>
      <c r="F5" s="5" t="n">
        <v>39488</v>
      </c>
    </row>
    <row r="6">
      <c r="A6" s="4" t="inlineStr">
        <is>
          <t>Total impaired loans, Unpaid principal balance</t>
        </is>
      </c>
      <c r="B6" s="5" t="n">
        <v>45172</v>
      </c>
      <c r="C6" s="4" t="inlineStr">
        <is>
          <t xml:space="preserve"> </t>
        </is>
      </c>
      <c r="D6" s="5" t="n">
        <v>45172</v>
      </c>
      <c r="E6" s="4" t="inlineStr">
        <is>
          <t xml:space="preserve"> </t>
        </is>
      </c>
      <c r="F6" s="5" t="n">
        <v>49794</v>
      </c>
    </row>
    <row r="7">
      <c r="A7" s="4" t="inlineStr">
        <is>
          <t>Total impaired loans, Recorded investment</t>
        </is>
      </c>
      <c r="B7" s="5" t="n">
        <v>35293</v>
      </c>
      <c r="C7" s="4" t="inlineStr">
        <is>
          <t xml:space="preserve"> </t>
        </is>
      </c>
      <c r="D7" s="5" t="n">
        <v>35293</v>
      </c>
      <c r="E7" s="4" t="inlineStr">
        <is>
          <t xml:space="preserve"> </t>
        </is>
      </c>
      <c r="F7" s="5" t="n">
        <v>39488</v>
      </c>
    </row>
    <row r="8">
      <c r="A8" s="4" t="inlineStr">
        <is>
          <t>Average recorded investment, with no related specific allowance</t>
        </is>
      </c>
      <c r="B8" s="5" t="n">
        <v>36354</v>
      </c>
      <c r="C8" s="6" t="n">
        <v>37992</v>
      </c>
      <c r="D8" s="5" t="n">
        <v>37295</v>
      </c>
      <c r="E8" s="6" t="n">
        <v>38231</v>
      </c>
      <c r="F8" s="4" t="inlineStr">
        <is>
          <t xml:space="preserve"> </t>
        </is>
      </c>
    </row>
    <row r="9">
      <c r="A9" s="4" t="inlineStr">
        <is>
          <t>Interest income recognized, With no related specific allowance</t>
        </is>
      </c>
      <c r="B9" s="5" t="n">
        <v>47</v>
      </c>
      <c r="C9" s="5" t="n">
        <v>115</v>
      </c>
      <c r="D9" s="5" t="n">
        <v>99</v>
      </c>
      <c r="E9" s="5" t="n">
        <v>170</v>
      </c>
      <c r="F9" s="4" t="inlineStr">
        <is>
          <t xml:space="preserve"> </t>
        </is>
      </c>
    </row>
    <row r="10">
      <c r="A10" s="4" t="inlineStr">
        <is>
          <t>Average recorded investment, With a specific allowance recorded</t>
        </is>
      </c>
      <c r="B10" s="4" t="inlineStr">
        <is>
          <t xml:space="preserve"> </t>
        </is>
      </c>
      <c r="C10" s="5" t="n">
        <v>2084</v>
      </c>
      <c r="D10" s="4" t="inlineStr">
        <is>
          <t xml:space="preserve"> </t>
        </is>
      </c>
      <c r="E10" s="5" t="n">
        <v>2087</v>
      </c>
      <c r="F10" s="4" t="inlineStr">
        <is>
          <t xml:space="preserve"> </t>
        </is>
      </c>
    </row>
    <row r="11">
      <c r="A11" s="4" t="inlineStr">
        <is>
          <t>Total impaired loans, Average recorded investment</t>
        </is>
      </c>
      <c r="B11" s="5" t="n">
        <v>36354</v>
      </c>
      <c r="C11" s="5" t="n">
        <v>40076</v>
      </c>
      <c r="D11" s="5" t="n">
        <v>37295</v>
      </c>
      <c r="E11" s="5" t="n">
        <v>40318</v>
      </c>
      <c r="F11" s="4" t="inlineStr">
        <is>
          <t xml:space="preserve"> </t>
        </is>
      </c>
    </row>
    <row r="12">
      <c r="A12" s="4" t="inlineStr">
        <is>
          <t>Residential Real Est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paid Principal Balance, With no specific allowance recorded</t>
        </is>
      </c>
      <c r="B14" s="5" t="n">
        <v>23018</v>
      </c>
      <c r="C14" s="4" t="inlineStr">
        <is>
          <t xml:space="preserve"> </t>
        </is>
      </c>
      <c r="D14" s="5" t="n">
        <v>23018</v>
      </c>
      <c r="E14" s="4" t="inlineStr">
        <is>
          <t xml:space="preserve"> </t>
        </is>
      </c>
      <c r="F14" s="5" t="n">
        <v>25492</v>
      </c>
    </row>
    <row r="15">
      <c r="A15" s="4" t="inlineStr">
        <is>
          <t>Recorded Investment, With no specific allowance recorded</t>
        </is>
      </c>
      <c r="B15" s="5" t="n">
        <v>17809</v>
      </c>
      <c r="C15" s="4" t="inlineStr">
        <is>
          <t xml:space="preserve"> </t>
        </is>
      </c>
      <c r="D15" s="5" t="n">
        <v>17809</v>
      </c>
      <c r="E15" s="4" t="inlineStr">
        <is>
          <t xml:space="preserve"> </t>
        </is>
      </c>
      <c r="F15" s="5" t="n">
        <v>20065</v>
      </c>
    </row>
    <row r="16">
      <c r="A16" s="4" t="inlineStr">
        <is>
          <t>Average recorded investment, with no related specific allowance</t>
        </is>
      </c>
      <c r="B16" s="5" t="n">
        <v>18149</v>
      </c>
      <c r="C16" s="5" t="n">
        <v>21717</v>
      </c>
      <c r="D16" s="5" t="n">
        <v>18728</v>
      </c>
      <c r="E16" s="5" t="n">
        <v>21379</v>
      </c>
      <c r="F16" s="4" t="inlineStr">
        <is>
          <t xml:space="preserve"> </t>
        </is>
      </c>
    </row>
    <row r="17">
      <c r="A17" s="4" t="inlineStr">
        <is>
          <t>Interest income recognized, With no related specific allowance</t>
        </is>
      </c>
      <c r="B17" s="5" t="n">
        <v>36</v>
      </c>
      <c r="C17" s="5" t="n">
        <v>101</v>
      </c>
      <c r="D17" s="5" t="n">
        <v>72</v>
      </c>
      <c r="E17" s="5" t="n">
        <v>140</v>
      </c>
      <c r="F17" s="4" t="inlineStr">
        <is>
          <t xml:space="preserve"> </t>
        </is>
      </c>
    </row>
    <row r="18">
      <c r="A18" s="4" t="inlineStr">
        <is>
          <t>Consum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paid Principal Balance, With no specific allowance recorded</t>
        </is>
      </c>
      <c r="B20" s="5" t="n">
        <v>709</v>
      </c>
      <c r="C20" s="4" t="inlineStr">
        <is>
          <t xml:space="preserve"> </t>
        </is>
      </c>
      <c r="D20" s="5" t="n">
        <v>709</v>
      </c>
      <c r="E20" s="4" t="inlineStr">
        <is>
          <t xml:space="preserve"> </t>
        </is>
      </c>
      <c r="F20" s="5" t="n">
        <v>869</v>
      </c>
    </row>
    <row r="21">
      <c r="A21" s="4" t="inlineStr">
        <is>
          <t>Recorded Investment, With no specific allowance recorded</t>
        </is>
      </c>
      <c r="B21" s="5" t="n">
        <v>406</v>
      </c>
      <c r="C21" s="4" t="inlineStr">
        <is>
          <t xml:space="preserve"> </t>
        </is>
      </c>
      <c r="D21" s="5" t="n">
        <v>406</v>
      </c>
      <c r="E21" s="4" t="inlineStr">
        <is>
          <t xml:space="preserve"> </t>
        </is>
      </c>
      <c r="F21" s="5" t="n">
        <v>565</v>
      </c>
    </row>
    <row r="22">
      <c r="A22" s="4" t="inlineStr">
        <is>
          <t>Average recorded investment, with no related specific allowance</t>
        </is>
      </c>
      <c r="B22" s="5" t="n">
        <v>464</v>
      </c>
      <c r="C22" s="5" t="n">
        <v>327</v>
      </c>
      <c r="D22" s="5" t="n">
        <v>496</v>
      </c>
      <c r="E22" s="5" t="n">
        <v>339</v>
      </c>
      <c r="F22" s="4" t="inlineStr">
        <is>
          <t xml:space="preserve"> </t>
        </is>
      </c>
    </row>
    <row r="23">
      <c r="A23" s="4" t="inlineStr">
        <is>
          <t>Interest income recognized, With no related specific allowance</t>
        </is>
      </c>
      <c r="B23" s="5" t="n">
        <v>1</v>
      </c>
      <c r="C23" s="5" t="n">
        <v>1</v>
      </c>
      <c r="D23" s="5" t="n">
        <v>2</v>
      </c>
      <c r="E23" s="5" t="n">
        <v>1</v>
      </c>
      <c r="F23" s="4" t="inlineStr">
        <is>
          <t xml:space="preserve"> </t>
        </is>
      </c>
    </row>
    <row r="24">
      <c r="A24" s="4" t="inlineStr">
        <is>
          <t>Home Equ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paid Principal Balance, With no specific allowance recorded</t>
        </is>
      </c>
      <c r="B26" s="5" t="n">
        <v>6683</v>
      </c>
      <c r="C26" s="4" t="inlineStr">
        <is>
          <t xml:space="preserve"> </t>
        </is>
      </c>
      <c r="D26" s="5" t="n">
        <v>6683</v>
      </c>
      <c r="E26" s="4" t="inlineStr">
        <is>
          <t xml:space="preserve"> </t>
        </is>
      </c>
      <c r="F26" s="5" t="n">
        <v>6985</v>
      </c>
    </row>
    <row r="27">
      <c r="A27" s="4" t="inlineStr">
        <is>
          <t>Recorded Investment, With no specific allowance recorded</t>
        </is>
      </c>
      <c r="B27" s="5" t="n">
        <v>5163</v>
      </c>
      <c r="C27" s="4" t="inlineStr">
        <is>
          <t xml:space="preserve"> </t>
        </is>
      </c>
      <c r="D27" s="5" t="n">
        <v>5163</v>
      </c>
      <c r="E27" s="4" t="inlineStr">
        <is>
          <t xml:space="preserve"> </t>
        </is>
      </c>
      <c r="F27" s="5" t="n">
        <v>5440</v>
      </c>
    </row>
    <row r="28">
      <c r="A28" s="4" t="inlineStr">
        <is>
          <t>Average recorded investment, with no related specific allowance</t>
        </is>
      </c>
      <c r="B28" s="5" t="n">
        <v>5411</v>
      </c>
      <c r="C28" s="5" t="n">
        <v>5668</v>
      </c>
      <c r="D28" s="5" t="n">
        <v>5396</v>
      </c>
      <c r="E28" s="5" t="n">
        <v>5681</v>
      </c>
      <c r="F28" s="4" t="inlineStr">
        <is>
          <t xml:space="preserve"> </t>
        </is>
      </c>
    </row>
    <row r="29">
      <c r="A29" s="4" t="inlineStr">
        <is>
          <t>Interest income recognized, With no related specific allowance</t>
        </is>
      </c>
      <c r="B29" s="5" t="n">
        <v>3</v>
      </c>
      <c r="C29" s="5" t="n">
        <v>3</v>
      </c>
      <c r="D29" s="5" t="n">
        <v>6</v>
      </c>
      <c r="E29" s="5" t="n">
        <v>9</v>
      </c>
      <c r="F29" s="4" t="inlineStr">
        <is>
          <t xml:space="preserve"> </t>
        </is>
      </c>
    </row>
    <row r="30">
      <c r="A30" s="4" t="inlineStr">
        <is>
          <t>Commercial Real Estate - Land and Construction [Member] | Commercial Real Estat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paid Principal Balance, With no specific allowance recorded</t>
        </is>
      </c>
      <c r="B32" s="5" t="n">
        <v>53</v>
      </c>
      <c r="C32" s="4" t="inlineStr">
        <is>
          <t xml:space="preserve"> </t>
        </is>
      </c>
      <c r="D32" s="5" t="n">
        <v>53</v>
      </c>
      <c r="E32" s="4" t="inlineStr">
        <is>
          <t xml:space="preserve"> </t>
        </is>
      </c>
      <c r="F32" s="5" t="n">
        <v>74</v>
      </c>
    </row>
    <row r="33">
      <c r="A33" s="4" t="inlineStr">
        <is>
          <t>Recorded Investment, With no specific allowance recorded</t>
        </is>
      </c>
      <c r="B33" s="5" t="n">
        <v>53</v>
      </c>
      <c r="C33" s="4" t="inlineStr">
        <is>
          <t xml:space="preserve"> </t>
        </is>
      </c>
      <c r="D33" s="5" t="n">
        <v>53</v>
      </c>
      <c r="E33" s="4" t="inlineStr">
        <is>
          <t xml:space="preserve"> </t>
        </is>
      </c>
      <c r="F33" s="5" t="n">
        <v>73</v>
      </c>
    </row>
    <row r="34">
      <c r="A34" s="4" t="inlineStr">
        <is>
          <t>Average recorded investment, with no related specific allowance</t>
        </is>
      </c>
      <c r="B34" s="5" t="n">
        <v>105</v>
      </c>
      <c r="C34" s="5" t="n">
        <v>97</v>
      </c>
      <c r="D34" s="5" t="n">
        <v>94</v>
      </c>
      <c r="E34" s="5" t="n">
        <v>221</v>
      </c>
      <c r="F34" s="4" t="inlineStr">
        <is>
          <t xml:space="preserve"> </t>
        </is>
      </c>
    </row>
    <row r="35">
      <c r="A35" s="4" t="inlineStr">
        <is>
          <t>Interest income recognized, With no related specific allowance</t>
        </is>
      </c>
      <c r="B35" s="5" t="n">
        <v>1</v>
      </c>
      <c r="C35" s="4" t="inlineStr">
        <is>
          <t xml:space="preserve"> </t>
        </is>
      </c>
      <c r="D35" s="5" t="n">
        <v>2</v>
      </c>
      <c r="E35" s="4" t="inlineStr">
        <is>
          <t xml:space="preserve"> </t>
        </is>
      </c>
      <c r="F35" s="4" t="inlineStr">
        <is>
          <t xml:space="preserve"> </t>
        </is>
      </c>
    </row>
    <row r="36">
      <c r="A36" s="4" t="inlineStr">
        <is>
          <t>Commercial Real Estate - Improved Property [Member] | Commercial Real Esta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paid Principal Balance, With no specific allowance recorded</t>
        </is>
      </c>
      <c r="B38" s="5" t="n">
        <v>9034</v>
      </c>
      <c r="C38" s="4" t="inlineStr">
        <is>
          <t xml:space="preserve"> </t>
        </is>
      </c>
      <c r="D38" s="5" t="n">
        <v>9034</v>
      </c>
      <c r="E38" s="4" t="inlineStr">
        <is>
          <t xml:space="preserve"> </t>
        </is>
      </c>
      <c r="F38" s="5" t="n">
        <v>9846</v>
      </c>
    </row>
    <row r="39">
      <c r="A39" s="4" t="inlineStr">
        <is>
          <t>Recorded Investment, With no specific allowance recorded</t>
        </is>
      </c>
      <c r="B39" s="5" t="n">
        <v>7404</v>
      </c>
      <c r="C39" s="4" t="inlineStr">
        <is>
          <t xml:space="preserve"> </t>
        </is>
      </c>
      <c r="D39" s="5" t="n">
        <v>7404</v>
      </c>
      <c r="E39" s="4" t="inlineStr">
        <is>
          <t xml:space="preserve"> </t>
        </is>
      </c>
      <c r="F39" s="5" t="n">
        <v>8089</v>
      </c>
    </row>
    <row r="40">
      <c r="A40" s="4" t="inlineStr">
        <is>
          <t>Average recorded investment, with no related specific allowance</t>
        </is>
      </c>
      <c r="B40" s="5" t="n">
        <v>7595</v>
      </c>
      <c r="C40" s="5" t="n">
        <v>7011</v>
      </c>
      <c r="D40" s="5" t="n">
        <v>7750</v>
      </c>
      <c r="E40" s="5" t="n">
        <v>7359</v>
      </c>
      <c r="F40" s="4" t="inlineStr">
        <is>
          <t xml:space="preserve"> </t>
        </is>
      </c>
    </row>
    <row r="41">
      <c r="A41" s="4" t="inlineStr">
        <is>
          <t>Interest income recognized, With no related specific allowance</t>
        </is>
      </c>
      <c r="B41" s="5" t="n">
        <v>6</v>
      </c>
      <c r="C41" s="5" t="n">
        <v>8</v>
      </c>
      <c r="D41" s="5" t="n">
        <v>14</v>
      </c>
      <c r="E41" s="5" t="n">
        <v>17</v>
      </c>
      <c r="F41" s="4" t="inlineStr">
        <is>
          <t xml:space="preserve"> </t>
        </is>
      </c>
    </row>
    <row r="42">
      <c r="A42" s="4" t="inlineStr">
        <is>
          <t>Average recorded investment, With a specific allowance recorded</t>
        </is>
      </c>
      <c r="B42" s="4" t="inlineStr">
        <is>
          <t xml:space="preserve"> </t>
        </is>
      </c>
      <c r="C42" s="5" t="n">
        <v>2084</v>
      </c>
      <c r="D42" s="4" t="inlineStr">
        <is>
          <t xml:space="preserve"> </t>
        </is>
      </c>
      <c r="E42" s="5" t="n">
        <v>2087</v>
      </c>
      <c r="F42" s="4" t="inlineStr">
        <is>
          <t xml:space="preserve"> </t>
        </is>
      </c>
    </row>
    <row r="43">
      <c r="A43" s="4" t="inlineStr">
        <is>
          <t>Commercial and Industrial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paid Principal Balance, With no specific allowance recorded</t>
        </is>
      </c>
      <c r="B45" s="5" t="n">
        <v>5675</v>
      </c>
      <c r="C45" s="4" t="inlineStr">
        <is>
          <t xml:space="preserve"> </t>
        </is>
      </c>
      <c r="D45" s="5" t="n">
        <v>5675</v>
      </c>
      <c r="E45" s="4" t="inlineStr">
        <is>
          <t xml:space="preserve"> </t>
        </is>
      </c>
      <c r="F45" s="5" t="n">
        <v>6528</v>
      </c>
    </row>
    <row r="46">
      <c r="A46" s="4" t="inlineStr">
        <is>
          <t>Recorded Investment, With no specific allowance recorded</t>
        </is>
      </c>
      <c r="B46" s="5" t="n">
        <v>4458</v>
      </c>
      <c r="C46" s="4" t="inlineStr">
        <is>
          <t xml:space="preserve"> </t>
        </is>
      </c>
      <c r="D46" s="5" t="n">
        <v>4458</v>
      </c>
      <c r="E46" s="4" t="inlineStr">
        <is>
          <t xml:space="preserve"> </t>
        </is>
      </c>
      <c r="F46" s="6" t="n">
        <v>5256</v>
      </c>
    </row>
    <row r="47">
      <c r="A47" s="4" t="inlineStr">
        <is>
          <t>Average recorded investment, with no related specific allowance</t>
        </is>
      </c>
      <c r="B47" s="6" t="n">
        <v>4631</v>
      </c>
      <c r="C47" s="5" t="n">
        <v>3172</v>
      </c>
      <c r="D47" s="5" t="n">
        <v>4831</v>
      </c>
      <c r="E47" s="5" t="n">
        <v>3252</v>
      </c>
      <c r="F47" s="4" t="inlineStr">
        <is>
          <t xml:space="preserve"> </t>
        </is>
      </c>
    </row>
    <row r="48">
      <c r="A48" s="4" t="inlineStr">
        <is>
          <t>Interest income recognized, With no related specific allowance</t>
        </is>
      </c>
      <c r="B48" s="4" t="inlineStr">
        <is>
          <t xml:space="preserve"> </t>
        </is>
      </c>
      <c r="C48" s="6" t="n">
        <v>2</v>
      </c>
      <c r="D48" s="6" t="n">
        <v>3</v>
      </c>
      <c r="E48" s="6" t="n">
        <v>3</v>
      </c>
      <c r="F4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Recorded Investment in Non-Accrual Loans and TDRs (Detail) - USD ($) $ in Thousands</t>
        </is>
      </c>
      <c r="B1" s="2" t="inlineStr">
        <is>
          <t>Jun. 30, 2022</t>
        </is>
      </c>
      <c r="C1" s="2" t="inlineStr">
        <is>
          <t>Dec. 31, 2021</t>
        </is>
      </c>
    </row>
    <row r="2">
      <c r="A2" s="3" t="inlineStr">
        <is>
          <t>Financing Receivable, Impaired [Line Items]</t>
        </is>
      </c>
      <c r="B2" s="4" t="inlineStr">
        <is>
          <t xml:space="preserve"> </t>
        </is>
      </c>
      <c r="C2" s="4" t="inlineStr">
        <is>
          <t xml:space="preserve"> </t>
        </is>
      </c>
    </row>
    <row r="3">
      <c r="A3" s="4" t="inlineStr">
        <is>
          <t>Non-accrual loans</t>
        </is>
      </c>
      <c r="B3" s="6" t="n">
        <v>31714</v>
      </c>
      <c r="C3" s="6" t="n">
        <v>35742</v>
      </c>
    </row>
    <row r="4">
      <c r="A4" s="4" t="inlineStr">
        <is>
          <t>TDRs</t>
        </is>
      </c>
      <c r="B4" s="5" t="n">
        <v>5699</v>
      </c>
      <c r="C4" s="5" t="n">
        <v>5293</v>
      </c>
    </row>
    <row r="5">
      <c r="A5" s="4" t="inlineStr">
        <is>
          <t>Accruing TDRs [Member]</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TDRs</t>
        </is>
      </c>
      <c r="B7" s="5" t="n">
        <v>3579</v>
      </c>
      <c r="C7" s="5" t="n">
        <v>3746</v>
      </c>
    </row>
    <row r="8">
      <c r="A8" s="4" t="inlineStr">
        <is>
          <t>Non-Accrual TDRs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TDRs</t>
        </is>
      </c>
      <c r="B10" s="5" t="n">
        <v>2120</v>
      </c>
      <c r="C10" s="5" t="n">
        <v>1547</v>
      </c>
    </row>
    <row r="11">
      <c r="A11" s="4" t="inlineStr">
        <is>
          <t>Commercial and Industrial [Member]</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Non-accrual loans</t>
        </is>
      </c>
      <c r="B13" s="5" t="n">
        <v>4275</v>
      </c>
      <c r="C13" s="5" t="n">
        <v>5064</v>
      </c>
    </row>
    <row r="14">
      <c r="A14" s="4" t="inlineStr">
        <is>
          <t>TDRs</t>
        </is>
      </c>
      <c r="B14" s="5" t="n">
        <v>183</v>
      </c>
      <c r="C14" s="5" t="n">
        <v>192</v>
      </c>
    </row>
    <row r="15">
      <c r="A15" s="4" t="inlineStr">
        <is>
          <t>Commercial and Industrial [Member] | Accruing TDRs [Member]</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TDRs</t>
        </is>
      </c>
      <c r="B17" s="5" t="n">
        <v>183</v>
      </c>
      <c r="C17" s="5" t="n">
        <v>192</v>
      </c>
    </row>
    <row r="18">
      <c r="A18" s="4" t="inlineStr">
        <is>
          <t>Home Equity [Member]</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Non-accrual loans</t>
        </is>
      </c>
      <c r="B20" s="5" t="n">
        <v>4909</v>
      </c>
      <c r="C20" s="5" t="n">
        <v>5163</v>
      </c>
    </row>
    <row r="21">
      <c r="A21" s="4" t="inlineStr">
        <is>
          <t>TDRs</t>
        </is>
      </c>
      <c r="B21" s="5" t="n">
        <v>487</v>
      </c>
      <c r="C21" s="5" t="n">
        <v>535</v>
      </c>
    </row>
    <row r="22">
      <c r="A22" s="4" t="inlineStr">
        <is>
          <t>Home Equity [Member] | Accruing TDRs [Member]</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TDRs</t>
        </is>
      </c>
      <c r="B24" s="5" t="n">
        <v>254</v>
      </c>
      <c r="C24" s="5" t="n">
        <v>277</v>
      </c>
    </row>
    <row r="25">
      <c r="A25" s="4" t="inlineStr">
        <is>
          <t>Home Equity [Member] | Non-Accrual TDRs [Member]</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TDRs</t>
        </is>
      </c>
      <c r="B27" s="5" t="n">
        <v>233</v>
      </c>
      <c r="C27" s="5" t="n">
        <v>258</v>
      </c>
    </row>
    <row r="28">
      <c r="A28" s="4" t="inlineStr">
        <is>
          <t>Commercial Real Estate [Member]</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Non-accrual loans</t>
        </is>
      </c>
      <c r="B30" s="5" t="n">
        <v>7043</v>
      </c>
      <c r="C30" s="5" t="n">
        <v>7788</v>
      </c>
    </row>
    <row r="31">
      <c r="A31" s="4" t="inlineStr">
        <is>
          <t>TDRs</t>
        </is>
      </c>
      <c r="B31" s="5" t="n">
        <v>627</v>
      </c>
      <c r="C31" s="5" t="n">
        <v>507</v>
      </c>
    </row>
    <row r="32">
      <c r="A32" s="4" t="inlineStr">
        <is>
          <t>Commercial Real Estate [Member] | Accruing TDRs [Member]</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TDRs</t>
        </is>
      </c>
      <c r="B34" s="5" t="n">
        <v>414</v>
      </c>
      <c r="C34" s="5" t="n">
        <v>374</v>
      </c>
    </row>
    <row r="35">
      <c r="A35" s="4" t="inlineStr">
        <is>
          <t>Commercial Real Estate [Member] | Non-Accrual TDRs [Member]</t>
        </is>
      </c>
      <c r="B35" s="4" t="inlineStr">
        <is>
          <t xml:space="preserve"> </t>
        </is>
      </c>
      <c r="C35" s="4" t="inlineStr">
        <is>
          <t xml:space="preserve"> </t>
        </is>
      </c>
    </row>
    <row r="36">
      <c r="A36" s="3" t="inlineStr">
        <is>
          <t>Financing Receivable, Impaired [Line Items]</t>
        </is>
      </c>
      <c r="B36" s="4" t="inlineStr">
        <is>
          <t xml:space="preserve"> </t>
        </is>
      </c>
      <c r="C36" s="4" t="inlineStr">
        <is>
          <t xml:space="preserve"> </t>
        </is>
      </c>
    </row>
    <row r="37">
      <c r="A37" s="4" t="inlineStr">
        <is>
          <t>TDRs</t>
        </is>
      </c>
      <c r="B37" s="5" t="n">
        <v>213</v>
      </c>
      <c r="C37" s="5" t="n">
        <v>133</v>
      </c>
    </row>
    <row r="38">
      <c r="A38" s="4" t="inlineStr">
        <is>
          <t>Commercial Real Estate [Member] | Commercial Real Estate - Land and Construction [Member]</t>
        </is>
      </c>
      <c r="B38" s="4" t="inlineStr">
        <is>
          <t xml:space="preserve"> </t>
        </is>
      </c>
      <c r="C38" s="4" t="inlineStr">
        <is>
          <t xml:space="preserve"> </t>
        </is>
      </c>
    </row>
    <row r="39">
      <c r="A39" s="3" t="inlineStr">
        <is>
          <t>Financing Receivable, Impaired [Line Items]</t>
        </is>
      </c>
      <c r="B39" s="4" t="inlineStr">
        <is>
          <t xml:space="preserve"> </t>
        </is>
      </c>
      <c r="C39" s="4" t="inlineStr">
        <is>
          <t xml:space="preserve"> </t>
        </is>
      </c>
    </row>
    <row r="40">
      <c r="A40" s="4" t="inlineStr">
        <is>
          <t>Non-accrual loans</t>
        </is>
      </c>
      <c r="B40" s="4" t="inlineStr">
        <is>
          <t xml:space="preserve"> </t>
        </is>
      </c>
      <c r="C40" s="5" t="n">
        <v>73</v>
      </c>
    </row>
    <row r="41">
      <c r="A41" s="4" t="inlineStr">
        <is>
          <t>TDRs</t>
        </is>
      </c>
      <c r="B41" s="5" t="n">
        <v>53</v>
      </c>
      <c r="C41" s="4" t="inlineStr">
        <is>
          <t xml:space="preserve"> </t>
        </is>
      </c>
    </row>
    <row r="42">
      <c r="A42" s="4" t="inlineStr">
        <is>
          <t>Commercial Real Estate [Member] | Commercial Real Estate - Land and Construction [Member] | Accruing TDRs [Member]</t>
        </is>
      </c>
      <c r="B42" s="4" t="inlineStr">
        <is>
          <t xml:space="preserve"> </t>
        </is>
      </c>
      <c r="C42" s="4" t="inlineStr">
        <is>
          <t xml:space="preserve"> </t>
        </is>
      </c>
    </row>
    <row r="43">
      <c r="A43" s="3" t="inlineStr">
        <is>
          <t>Financing Receivable, Impaired [Line Items]</t>
        </is>
      </c>
      <c r="B43" s="4" t="inlineStr">
        <is>
          <t xml:space="preserve"> </t>
        </is>
      </c>
      <c r="C43" s="4" t="inlineStr">
        <is>
          <t xml:space="preserve"> </t>
        </is>
      </c>
    </row>
    <row r="44">
      <c r="A44" s="4" t="inlineStr">
        <is>
          <t>TDRs</t>
        </is>
      </c>
      <c r="B44" s="5" t="n">
        <v>53</v>
      </c>
      <c r="C44" s="4" t="inlineStr">
        <is>
          <t xml:space="preserve"> </t>
        </is>
      </c>
    </row>
    <row r="45">
      <c r="A45" s="4" t="inlineStr">
        <is>
          <t>Commercial Real Estate [Member] | Commercial Real Estate - Improved Property [Member]</t>
        </is>
      </c>
      <c r="B45" s="4" t="inlineStr">
        <is>
          <t xml:space="preserve"> </t>
        </is>
      </c>
      <c r="C45" s="4" t="inlineStr">
        <is>
          <t xml:space="preserve"> </t>
        </is>
      </c>
    </row>
    <row r="46">
      <c r="A46" s="3" t="inlineStr">
        <is>
          <t>Financing Receivable, Impaired [Line Items]</t>
        </is>
      </c>
      <c r="B46" s="4" t="inlineStr">
        <is>
          <t xml:space="preserve"> </t>
        </is>
      </c>
      <c r="C46" s="4" t="inlineStr">
        <is>
          <t xml:space="preserve"> </t>
        </is>
      </c>
    </row>
    <row r="47">
      <c r="A47" s="4" t="inlineStr">
        <is>
          <t>Non-accrual loans</t>
        </is>
      </c>
      <c r="B47" s="5" t="n">
        <v>7043</v>
      </c>
      <c r="C47" s="5" t="n">
        <v>7715</v>
      </c>
    </row>
    <row r="48">
      <c r="A48" s="4" t="inlineStr">
        <is>
          <t>TDRs</t>
        </is>
      </c>
      <c r="B48" s="5" t="n">
        <v>574</v>
      </c>
      <c r="C48" s="5" t="n">
        <v>507</v>
      </c>
    </row>
    <row r="49">
      <c r="A49" s="4" t="inlineStr">
        <is>
          <t>Commercial Real Estate [Member] | Commercial Real Estate - Improved Property [Member] | Accruing TDRs [Member]</t>
        </is>
      </c>
      <c r="B49" s="4" t="inlineStr">
        <is>
          <t xml:space="preserve"> </t>
        </is>
      </c>
      <c r="C49" s="4" t="inlineStr">
        <is>
          <t xml:space="preserve"> </t>
        </is>
      </c>
    </row>
    <row r="50">
      <c r="A50" s="3" t="inlineStr">
        <is>
          <t>Financing Receivable, Impaired [Line Items]</t>
        </is>
      </c>
      <c r="B50" s="4" t="inlineStr">
        <is>
          <t xml:space="preserve"> </t>
        </is>
      </c>
      <c r="C50" s="4" t="inlineStr">
        <is>
          <t xml:space="preserve"> </t>
        </is>
      </c>
    </row>
    <row r="51">
      <c r="A51" s="4" t="inlineStr">
        <is>
          <t>TDRs</t>
        </is>
      </c>
      <c r="B51" s="5" t="n">
        <v>361</v>
      </c>
      <c r="C51" s="5" t="n">
        <v>374</v>
      </c>
    </row>
    <row r="52">
      <c r="A52" s="4" t="inlineStr">
        <is>
          <t>Commercial Real Estate [Member] | Commercial Real Estate - Improved Property [Member] | Non-Accrual TDRs [Member]</t>
        </is>
      </c>
      <c r="B52" s="4" t="inlineStr">
        <is>
          <t xml:space="preserve"> </t>
        </is>
      </c>
      <c r="C52" s="4" t="inlineStr">
        <is>
          <t xml:space="preserve"> </t>
        </is>
      </c>
    </row>
    <row r="53">
      <c r="A53" s="3" t="inlineStr">
        <is>
          <t>Financing Receivable, Impaired [Line Items]</t>
        </is>
      </c>
      <c r="B53" s="4" t="inlineStr">
        <is>
          <t xml:space="preserve"> </t>
        </is>
      </c>
      <c r="C53" s="4" t="inlineStr">
        <is>
          <t xml:space="preserve"> </t>
        </is>
      </c>
    </row>
    <row r="54">
      <c r="A54" s="4" t="inlineStr">
        <is>
          <t>TDRs</t>
        </is>
      </c>
      <c r="B54" s="5" t="n">
        <v>213</v>
      </c>
      <c r="C54" s="5" t="n">
        <v>133</v>
      </c>
    </row>
    <row r="55">
      <c r="A55" s="4" t="inlineStr">
        <is>
          <t>Residential Real Estate [Member]</t>
        </is>
      </c>
      <c r="B55" s="4" t="inlineStr">
        <is>
          <t xml:space="preserve"> </t>
        </is>
      </c>
      <c r="C55" s="4" t="inlineStr">
        <is>
          <t xml:space="preserve"> </t>
        </is>
      </c>
    </row>
    <row r="56">
      <c r="A56" s="3" t="inlineStr">
        <is>
          <t>Financing Receivable, Impaired [Line Items]</t>
        </is>
      </c>
      <c r="B56" s="4" t="inlineStr">
        <is>
          <t xml:space="preserve"> </t>
        </is>
      </c>
      <c r="C56" s="4" t="inlineStr">
        <is>
          <t xml:space="preserve"> </t>
        </is>
      </c>
    </row>
    <row r="57">
      <c r="A57" s="4" t="inlineStr">
        <is>
          <t>Non-accrual loans</t>
        </is>
      </c>
      <c r="B57" s="5" t="n">
        <v>15111</v>
      </c>
      <c r="C57" s="5" t="n">
        <v>17190</v>
      </c>
    </row>
    <row r="58">
      <c r="A58" s="4" t="inlineStr">
        <is>
          <t>TDRs</t>
        </is>
      </c>
      <c r="B58" s="5" t="n">
        <v>4372</v>
      </c>
      <c r="C58" s="5" t="n">
        <v>4031</v>
      </c>
    </row>
    <row r="59">
      <c r="A59" s="4" t="inlineStr">
        <is>
          <t>Residential Real Estate [Member] | Accruing TDRs [Member]</t>
        </is>
      </c>
      <c r="B59" s="4" t="inlineStr">
        <is>
          <t xml:space="preserve"> </t>
        </is>
      </c>
      <c r="C59" s="4" t="inlineStr">
        <is>
          <t xml:space="preserve"> </t>
        </is>
      </c>
    </row>
    <row r="60">
      <c r="A60" s="3" t="inlineStr">
        <is>
          <t>Financing Receivable, Impaired [Line Items]</t>
        </is>
      </c>
      <c r="B60" s="4" t="inlineStr">
        <is>
          <t xml:space="preserve"> </t>
        </is>
      </c>
      <c r="C60" s="4" t="inlineStr">
        <is>
          <t xml:space="preserve"> </t>
        </is>
      </c>
    </row>
    <row r="61">
      <c r="A61" s="4" t="inlineStr">
        <is>
          <t>TDRs</t>
        </is>
      </c>
      <c r="B61" s="5" t="n">
        <v>2698</v>
      </c>
      <c r="C61" s="5" t="n">
        <v>2875</v>
      </c>
    </row>
    <row r="62">
      <c r="A62" s="4" t="inlineStr">
        <is>
          <t>Residential Real Estate [Member] | Non-Accrual TDRs [Member]</t>
        </is>
      </c>
      <c r="B62" s="4" t="inlineStr">
        <is>
          <t xml:space="preserve"> </t>
        </is>
      </c>
      <c r="C62" s="4" t="inlineStr">
        <is>
          <t xml:space="preserve"> </t>
        </is>
      </c>
    </row>
    <row r="63">
      <c r="A63" s="3" t="inlineStr">
        <is>
          <t>Financing Receivable, Impaired [Line Items]</t>
        </is>
      </c>
      <c r="B63" s="4" t="inlineStr">
        <is>
          <t xml:space="preserve"> </t>
        </is>
      </c>
      <c r="C63" s="4" t="inlineStr">
        <is>
          <t xml:space="preserve"> </t>
        </is>
      </c>
    </row>
    <row r="64">
      <c r="A64" s="4" t="inlineStr">
        <is>
          <t>TDRs</t>
        </is>
      </c>
      <c r="B64" s="5" t="n">
        <v>1674</v>
      </c>
      <c r="C64" s="5" t="n">
        <v>1156</v>
      </c>
    </row>
    <row r="65">
      <c r="A65" s="4" t="inlineStr">
        <is>
          <t>Consumer [Member]</t>
        </is>
      </c>
      <c r="B65" s="4" t="inlineStr">
        <is>
          <t xml:space="preserve"> </t>
        </is>
      </c>
      <c r="C65" s="4" t="inlineStr">
        <is>
          <t xml:space="preserve"> </t>
        </is>
      </c>
    </row>
    <row r="66">
      <c r="A66" s="3" t="inlineStr">
        <is>
          <t>Financing Receivable, Impaired [Line Items]</t>
        </is>
      </c>
      <c r="B66" s="4" t="inlineStr">
        <is>
          <t xml:space="preserve"> </t>
        </is>
      </c>
      <c r="C66" s="4" t="inlineStr">
        <is>
          <t xml:space="preserve"> </t>
        </is>
      </c>
    </row>
    <row r="67">
      <c r="A67" s="4" t="inlineStr">
        <is>
          <t>Non-accrual loans</t>
        </is>
      </c>
      <c r="B67" s="5" t="n">
        <v>376</v>
      </c>
      <c r="C67" s="5" t="n">
        <v>537</v>
      </c>
    </row>
    <row r="68">
      <c r="A68" s="4" t="inlineStr">
        <is>
          <t>TDRs</t>
        </is>
      </c>
      <c r="B68" s="5" t="n">
        <v>30</v>
      </c>
      <c r="C68" s="5" t="n">
        <v>28</v>
      </c>
    </row>
    <row r="69">
      <c r="A69" s="4" t="inlineStr">
        <is>
          <t>Consumer [Member] | Accruing TDRs [Member]</t>
        </is>
      </c>
      <c r="B69" s="4" t="inlineStr">
        <is>
          <t xml:space="preserve"> </t>
        </is>
      </c>
      <c r="C69" s="4" t="inlineStr">
        <is>
          <t xml:space="preserve"> </t>
        </is>
      </c>
    </row>
    <row r="70">
      <c r="A70" s="3" t="inlineStr">
        <is>
          <t>Financing Receivable, Impaired [Line Items]</t>
        </is>
      </c>
      <c r="B70" s="4" t="inlineStr">
        <is>
          <t xml:space="preserve"> </t>
        </is>
      </c>
      <c r="C70" s="4" t="inlineStr">
        <is>
          <t xml:space="preserve"> </t>
        </is>
      </c>
    </row>
    <row r="71">
      <c r="A71" s="4" t="inlineStr">
        <is>
          <t>TDRs</t>
        </is>
      </c>
      <c r="B71" s="6" t="n">
        <v>30</v>
      </c>
      <c r="C71" s="6" t="n">
        <v>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the Allowance for Credit Losses - Recorded Investment in Non-Accrual Loans and TDRs (Parenthetical) (Detail)</t>
        </is>
      </c>
      <c r="B1" s="2" t="inlineStr">
        <is>
          <t>Jun. 30, 2022 USD ($) Borrower</t>
        </is>
      </c>
      <c r="C1" s="2" t="inlineStr">
        <is>
          <t>Dec. 31, 2021 USD ($) Borrower</t>
        </is>
      </c>
    </row>
    <row r="2">
      <c r="A2" s="3" t="inlineStr">
        <is>
          <t>Receivables [Abstract]</t>
        </is>
      </c>
      <c r="B2" s="4" t="inlineStr">
        <is>
          <t xml:space="preserve"> </t>
        </is>
      </c>
      <c r="C2" s="4" t="inlineStr">
        <is>
          <t xml:space="preserve"> </t>
        </is>
      </c>
    </row>
    <row r="3">
      <c r="A3" s="4" t="inlineStr">
        <is>
          <t>Number of borrowers with loan balance greater than one million | Borrower</t>
        </is>
      </c>
      <c r="B3" s="5" t="n">
        <v>3</v>
      </c>
      <c r="C3" s="5" t="n">
        <v>3</v>
      </c>
    </row>
    <row r="4">
      <c r="A4" s="4" t="inlineStr">
        <is>
          <t>Borrowers with large amount of loans outstanding, minimum amount of loans per borrower</t>
        </is>
      </c>
      <c r="B4" s="6" t="n">
        <v>1000000</v>
      </c>
      <c r="C4" s="6" t="n">
        <v>1000000</v>
      </c>
    </row>
    <row r="5">
      <c r="A5" s="4" t="inlineStr">
        <is>
          <t>Borrowers with large amount of loans outstanding, net</t>
        </is>
      </c>
      <c r="B5" s="6" t="n">
        <v>3800000</v>
      </c>
      <c r="C5" s="6" t="n">
        <v>4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Loans and the Allowance for Credit Losses - Loans Identified as TDRs (Detail) $ in Thousands</t>
        </is>
      </c>
      <c r="B1" s="2" t="inlineStr">
        <is>
          <t>3 Months Ended</t>
        </is>
      </c>
      <c r="D1" s="2" t="inlineStr">
        <is>
          <t>6 Months Ended</t>
        </is>
      </c>
    </row>
    <row r="2">
      <c r="B2" s="2" t="inlineStr">
        <is>
          <t>Jun. 30, 2022 USD ($) Contract</t>
        </is>
      </c>
      <c r="C2" s="2" t="inlineStr">
        <is>
          <t>Jun. 30, 2021 USD ($) Contract</t>
        </is>
      </c>
      <c r="D2" s="2" t="inlineStr">
        <is>
          <t>Jun. 30, 2022 USD ($) Contract</t>
        </is>
      </c>
      <c r="E2" s="2" t="inlineStr">
        <is>
          <t>Jun. 30, 2021 USD ($) Contract</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Number of Modifications | Contract</t>
        </is>
      </c>
      <c r="B4" s="5" t="n">
        <v>1</v>
      </c>
      <c r="C4" s="5" t="n">
        <v>3</v>
      </c>
      <c r="D4" s="5" t="n">
        <v>2</v>
      </c>
      <c r="E4" s="5" t="n">
        <v>3</v>
      </c>
    </row>
    <row r="5">
      <c r="A5" s="4" t="inlineStr">
        <is>
          <t>Pre-Modification Outstanding Recorded Investment</t>
        </is>
      </c>
      <c r="B5" s="6" t="n">
        <v>186</v>
      </c>
      <c r="C5" s="6" t="n">
        <v>2097</v>
      </c>
      <c r="D5" s="6" t="n">
        <v>273</v>
      </c>
      <c r="E5" s="6" t="n">
        <v>2120</v>
      </c>
    </row>
    <row r="6">
      <c r="A6" s="4" t="inlineStr">
        <is>
          <t>Post-Modification Outstanding Recorded Investment</t>
        </is>
      </c>
      <c r="B6" s="6" t="n">
        <v>184</v>
      </c>
      <c r="C6" s="6" t="n">
        <v>2113</v>
      </c>
      <c r="D6" s="6" t="n">
        <v>238</v>
      </c>
      <c r="E6" s="6" t="n">
        <v>2113</v>
      </c>
    </row>
    <row r="7">
      <c r="A7" s="4" t="inlineStr">
        <is>
          <t>Commercial Real Estate [Member]</t>
        </is>
      </c>
      <c r="B7" s="4" t="inlineStr">
        <is>
          <t xml:space="preserve"> </t>
        </is>
      </c>
      <c r="C7" s="4" t="inlineStr">
        <is>
          <t xml:space="preserve"> </t>
        </is>
      </c>
      <c r="D7" s="4" t="inlineStr">
        <is>
          <t xml:space="preserve"> </t>
        </is>
      </c>
      <c r="E7" s="4" t="inlineStr">
        <is>
          <t xml:space="preserve"> </t>
        </is>
      </c>
    </row>
    <row r="8">
      <c r="A8" s="3" t="inlineStr">
        <is>
          <t>Financing Receivable, Modifications [Line Items]</t>
        </is>
      </c>
      <c r="B8" s="4" t="inlineStr">
        <is>
          <t xml:space="preserve"> </t>
        </is>
      </c>
      <c r="C8" s="4" t="inlineStr">
        <is>
          <t xml:space="preserve"> </t>
        </is>
      </c>
      <c r="D8" s="4" t="inlineStr">
        <is>
          <t xml:space="preserve"> </t>
        </is>
      </c>
      <c r="E8" s="4" t="inlineStr">
        <is>
          <t xml:space="preserve"> </t>
        </is>
      </c>
    </row>
    <row r="9">
      <c r="A9" s="4" t="inlineStr">
        <is>
          <t>Number of Modifications | Contract</t>
        </is>
      </c>
      <c r="B9" s="5" t="n">
        <v>1</v>
      </c>
      <c r="C9" s="4" t="inlineStr">
        <is>
          <t xml:space="preserve"> </t>
        </is>
      </c>
      <c r="D9" s="5" t="n">
        <v>2</v>
      </c>
      <c r="E9" s="4" t="inlineStr">
        <is>
          <t xml:space="preserve"> </t>
        </is>
      </c>
    </row>
    <row r="10">
      <c r="A10" s="4" t="inlineStr">
        <is>
          <t>Pre-Modification Outstanding Recorded Investment</t>
        </is>
      </c>
      <c r="B10" s="6" t="n">
        <v>186</v>
      </c>
      <c r="C10" s="4" t="inlineStr">
        <is>
          <t xml:space="preserve"> </t>
        </is>
      </c>
      <c r="D10" s="6" t="n">
        <v>273</v>
      </c>
      <c r="E10" s="4" t="inlineStr">
        <is>
          <t xml:space="preserve"> </t>
        </is>
      </c>
    </row>
    <row r="11">
      <c r="A11" s="4" t="inlineStr">
        <is>
          <t>Post-Modification Outstanding Recorded Investment</t>
        </is>
      </c>
      <c r="B11" s="6" t="n">
        <v>184</v>
      </c>
      <c r="C11" s="4" t="inlineStr">
        <is>
          <t xml:space="preserve"> </t>
        </is>
      </c>
      <c r="D11" s="6" t="n">
        <v>238</v>
      </c>
      <c r="E11" s="4" t="inlineStr">
        <is>
          <t xml:space="preserve"> </t>
        </is>
      </c>
    </row>
    <row r="12">
      <c r="A12" s="4" t="inlineStr">
        <is>
          <t>Commercial Real Estate [Member] | Commercial Real Estate - Land and Construction [Member]</t>
        </is>
      </c>
      <c r="B12" s="4" t="inlineStr">
        <is>
          <t xml:space="preserve"> </t>
        </is>
      </c>
      <c r="C12" s="4" t="inlineStr">
        <is>
          <t xml:space="preserve"> </t>
        </is>
      </c>
      <c r="D12" s="4" t="inlineStr">
        <is>
          <t xml:space="preserve"> </t>
        </is>
      </c>
      <c r="E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c r="E13" s="4" t="inlineStr">
        <is>
          <t xml:space="preserve"> </t>
        </is>
      </c>
    </row>
    <row r="14">
      <c r="A14" s="4" t="inlineStr">
        <is>
          <t>Number of Modifications | Contract</t>
        </is>
      </c>
      <c r="B14" s="4" t="inlineStr">
        <is>
          <t xml:space="preserve"> </t>
        </is>
      </c>
      <c r="C14" s="4" t="inlineStr">
        <is>
          <t xml:space="preserve"> </t>
        </is>
      </c>
      <c r="D14" s="5" t="n">
        <v>1</v>
      </c>
      <c r="E14" s="4" t="inlineStr">
        <is>
          <t xml:space="preserve"> </t>
        </is>
      </c>
    </row>
    <row r="15">
      <c r="A15" s="4" t="inlineStr">
        <is>
          <t>Pre-Modification Outstanding Recorded Investment</t>
        </is>
      </c>
      <c r="B15" s="4" t="inlineStr">
        <is>
          <t xml:space="preserve"> </t>
        </is>
      </c>
      <c r="C15" s="4" t="inlineStr">
        <is>
          <t xml:space="preserve"> </t>
        </is>
      </c>
      <c r="D15" s="6" t="n">
        <v>84</v>
      </c>
      <c r="E15" s="4" t="inlineStr">
        <is>
          <t xml:space="preserve"> </t>
        </is>
      </c>
    </row>
    <row r="16">
      <c r="A16" s="4" t="inlineStr">
        <is>
          <t>Post-Modification Outstanding Recorded Investment</t>
        </is>
      </c>
      <c r="B16" s="4" t="inlineStr">
        <is>
          <t xml:space="preserve"> </t>
        </is>
      </c>
      <c r="C16" s="4" t="inlineStr">
        <is>
          <t xml:space="preserve"> </t>
        </is>
      </c>
      <c r="D16" s="6" t="n">
        <v>54</v>
      </c>
      <c r="E16" s="4" t="inlineStr">
        <is>
          <t xml:space="preserve"> </t>
        </is>
      </c>
    </row>
    <row r="17">
      <c r="A17" s="4" t="inlineStr">
        <is>
          <t>Commercial Real Estate [Member] | Commercial Real Estate - Improved Property [Member]</t>
        </is>
      </c>
      <c r="B17" s="4" t="inlineStr">
        <is>
          <t xml:space="preserve"> </t>
        </is>
      </c>
      <c r="C17" s="4" t="inlineStr">
        <is>
          <t xml:space="preserve"> </t>
        </is>
      </c>
      <c r="D17" s="4" t="inlineStr">
        <is>
          <t xml:space="preserve"> </t>
        </is>
      </c>
      <c r="E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c r="E18" s="4" t="inlineStr">
        <is>
          <t xml:space="preserve"> </t>
        </is>
      </c>
    </row>
    <row r="19">
      <c r="A19" s="4" t="inlineStr">
        <is>
          <t>Number of Modifications | Contract</t>
        </is>
      </c>
      <c r="B19" s="5" t="n">
        <v>1</v>
      </c>
      <c r="C19" s="4" t="inlineStr">
        <is>
          <t xml:space="preserve"> </t>
        </is>
      </c>
      <c r="D19" s="5" t="n">
        <v>1</v>
      </c>
      <c r="E19" s="4" t="inlineStr">
        <is>
          <t xml:space="preserve"> </t>
        </is>
      </c>
    </row>
    <row r="20">
      <c r="A20" s="4" t="inlineStr">
        <is>
          <t>Pre-Modification Outstanding Recorded Investment</t>
        </is>
      </c>
      <c r="B20" s="6" t="n">
        <v>186</v>
      </c>
      <c r="C20" s="4" t="inlineStr">
        <is>
          <t xml:space="preserve"> </t>
        </is>
      </c>
      <c r="D20" s="6" t="n">
        <v>189</v>
      </c>
      <c r="E20" s="4" t="inlineStr">
        <is>
          <t xml:space="preserve"> </t>
        </is>
      </c>
    </row>
    <row r="21">
      <c r="A21" s="4" t="inlineStr">
        <is>
          <t>Post-Modification Outstanding Recorded Investment</t>
        </is>
      </c>
      <c r="B21" s="6" t="n">
        <v>184</v>
      </c>
      <c r="C21" s="4" t="inlineStr">
        <is>
          <t xml:space="preserve"> </t>
        </is>
      </c>
      <c r="D21" s="6" t="n">
        <v>184</v>
      </c>
      <c r="E21" s="4" t="inlineStr">
        <is>
          <t xml:space="preserve"> </t>
        </is>
      </c>
    </row>
    <row r="22">
      <c r="A22" s="4" t="inlineStr">
        <is>
          <t>Residential Real Estate [Member]</t>
        </is>
      </c>
      <c r="B22" s="4" t="inlineStr">
        <is>
          <t xml:space="preserve"> </t>
        </is>
      </c>
      <c r="C22" s="4" t="inlineStr">
        <is>
          <t xml:space="preserve"> </t>
        </is>
      </c>
      <c r="D22" s="4" t="inlineStr">
        <is>
          <t xml:space="preserve"> </t>
        </is>
      </c>
      <c r="E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c r="E23" s="4" t="inlineStr">
        <is>
          <t xml:space="preserve"> </t>
        </is>
      </c>
    </row>
    <row r="24">
      <c r="A24" s="4" t="inlineStr">
        <is>
          <t>Number of Modifications | Contract</t>
        </is>
      </c>
      <c r="B24" s="4" t="inlineStr">
        <is>
          <t xml:space="preserve"> </t>
        </is>
      </c>
      <c r="C24" s="5" t="n">
        <v>2</v>
      </c>
      <c r="D24" s="4" t="inlineStr">
        <is>
          <t xml:space="preserve"> </t>
        </is>
      </c>
      <c r="E24" s="5" t="n">
        <v>2</v>
      </c>
    </row>
    <row r="25">
      <c r="A25" s="4" t="inlineStr">
        <is>
          <t>Pre-Modification Outstanding Recorded Investment</t>
        </is>
      </c>
      <c r="B25" s="4" t="inlineStr">
        <is>
          <t xml:space="preserve"> </t>
        </is>
      </c>
      <c r="C25" s="6" t="n">
        <v>2041</v>
      </c>
      <c r="D25" s="4" t="inlineStr">
        <is>
          <t xml:space="preserve"> </t>
        </is>
      </c>
      <c r="E25" s="6" t="n">
        <v>2064</v>
      </c>
    </row>
    <row r="26">
      <c r="A26" s="4" t="inlineStr">
        <is>
          <t>Post-Modification Outstanding Recorded Investment</t>
        </is>
      </c>
      <c r="B26" s="4" t="inlineStr">
        <is>
          <t xml:space="preserve"> </t>
        </is>
      </c>
      <c r="C26" s="6" t="n">
        <v>2057</v>
      </c>
      <c r="D26" s="4" t="inlineStr">
        <is>
          <t xml:space="preserve"> </t>
        </is>
      </c>
      <c r="E26" s="6" t="n">
        <v>2057</v>
      </c>
    </row>
    <row r="27">
      <c r="A27" s="4" t="inlineStr">
        <is>
          <t>Home Equity [Member]</t>
        </is>
      </c>
      <c r="B27" s="4" t="inlineStr">
        <is>
          <t xml:space="preserve"> </t>
        </is>
      </c>
      <c r="C27" s="4" t="inlineStr">
        <is>
          <t xml:space="preserve"> </t>
        </is>
      </c>
      <c r="D27" s="4" t="inlineStr">
        <is>
          <t xml:space="preserve"> </t>
        </is>
      </c>
      <c r="E27" s="4" t="inlineStr">
        <is>
          <t xml:space="preserve"> </t>
        </is>
      </c>
    </row>
    <row r="28">
      <c r="A28" s="3" t="inlineStr">
        <is>
          <t>Financing Receivable, Modifications [Line Items]</t>
        </is>
      </c>
      <c r="B28" s="4" t="inlineStr">
        <is>
          <t xml:space="preserve"> </t>
        </is>
      </c>
      <c r="C28" s="4" t="inlineStr">
        <is>
          <t xml:space="preserve"> </t>
        </is>
      </c>
      <c r="D28" s="4" t="inlineStr">
        <is>
          <t xml:space="preserve"> </t>
        </is>
      </c>
      <c r="E28" s="4" t="inlineStr">
        <is>
          <t xml:space="preserve"> </t>
        </is>
      </c>
    </row>
    <row r="29">
      <c r="A29" s="4" t="inlineStr">
        <is>
          <t>Number of Modifications | Contract</t>
        </is>
      </c>
      <c r="B29" s="4" t="inlineStr">
        <is>
          <t xml:space="preserve"> </t>
        </is>
      </c>
      <c r="C29" s="5" t="n">
        <v>1</v>
      </c>
      <c r="D29" s="4" t="inlineStr">
        <is>
          <t xml:space="preserve"> </t>
        </is>
      </c>
      <c r="E29" s="5" t="n">
        <v>1</v>
      </c>
    </row>
    <row r="30">
      <c r="A30" s="4" t="inlineStr">
        <is>
          <t>Pre-Modification Outstanding Recorded Investment</t>
        </is>
      </c>
      <c r="B30" s="4" t="inlineStr">
        <is>
          <t xml:space="preserve"> </t>
        </is>
      </c>
      <c r="C30" s="6" t="n">
        <v>56</v>
      </c>
      <c r="D30" s="4" t="inlineStr">
        <is>
          <t xml:space="preserve"> </t>
        </is>
      </c>
      <c r="E30" s="6" t="n">
        <v>56</v>
      </c>
    </row>
    <row r="31">
      <c r="A31" s="4" t="inlineStr">
        <is>
          <t>Post-Modification Outstanding Recorded Investment</t>
        </is>
      </c>
      <c r="B31" s="4" t="inlineStr">
        <is>
          <t xml:space="preserve"> </t>
        </is>
      </c>
      <c r="C31" s="6" t="n">
        <v>56</v>
      </c>
      <c r="D31" s="4" t="inlineStr">
        <is>
          <t xml:space="preserve"> </t>
        </is>
      </c>
      <c r="E31" s="6" t="n">
        <v>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27" customWidth="1" min="6" max="6"/>
    <col width="24" customWidth="1" min="7" max="7"/>
    <col width="55" customWidth="1" min="8" max="8"/>
    <col width="41" customWidth="1" min="9" max="9"/>
  </cols>
  <sheetData>
    <row r="1">
      <c r="A1" s="1" t="inlineStr">
        <is>
          <t>Consolidated Statements of Changes in Shareholders' Equity - USD ($) $ in Thousands</t>
        </is>
      </c>
      <c r="B1" s="2" t="inlineStr">
        <is>
          <t>Total</t>
        </is>
      </c>
      <c r="C1" s="2" t="inlineStr">
        <is>
          <t>Preferred Stock [Member]</t>
        </is>
      </c>
      <c r="D1" s="2" t="inlineStr">
        <is>
          <t>Common Stock</t>
        </is>
      </c>
      <c r="E1" s="2" t="inlineStr">
        <is>
          <t>Capital Surplus [Member]</t>
        </is>
      </c>
      <c r="F1" s="2" t="inlineStr">
        <is>
          <t>Retained Earnings [Member]</t>
        </is>
      </c>
      <c r="G1" s="2" t="inlineStr">
        <is>
          <t>Treasury Stock [Member]</t>
        </is>
      </c>
      <c r="H1" s="2" t="inlineStr">
        <is>
          <t>Accumulated Other Comprehensive Income (Loss) [Member]</t>
        </is>
      </c>
      <c r="I1" s="2" t="inlineStr">
        <is>
          <t>Deferred Benefits for Directors [Member]</t>
        </is>
      </c>
    </row>
    <row r="2">
      <c r="A2" s="4" t="inlineStr">
        <is>
          <t>Beginning Balance at Dec. 31, 2020</t>
        </is>
      </c>
      <c r="B2" s="6" t="n">
        <v>2756737</v>
      </c>
      <c r="C2" s="6" t="n">
        <v>144484</v>
      </c>
      <c r="D2" s="6" t="n">
        <v>141834</v>
      </c>
      <c r="E2" s="6" t="n">
        <v>1634815</v>
      </c>
      <c r="F2" s="6" t="n">
        <v>831688</v>
      </c>
      <c r="G2" s="6" t="n">
        <v>-25949</v>
      </c>
      <c r="H2" s="6" t="n">
        <v>31359</v>
      </c>
      <c r="I2" s="6" t="n">
        <v>-1494</v>
      </c>
    </row>
    <row r="3">
      <c r="A3" s="4" t="inlineStr">
        <is>
          <t>Beginning Balance, shares at Dec. 31, 2020</t>
        </is>
      </c>
      <c r="B3" s="4" t="inlineStr">
        <is>
          <t xml:space="preserve"> </t>
        </is>
      </c>
      <c r="C3" s="4" t="inlineStr">
        <is>
          <t xml:space="preserve"> </t>
        </is>
      </c>
      <c r="D3" s="5" t="n">
        <v>6725470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43704</v>
      </c>
      <c r="C4" s="4" t="inlineStr">
        <is>
          <t xml:space="preserve"> </t>
        </is>
      </c>
      <c r="D4" s="4" t="inlineStr">
        <is>
          <t xml:space="preserve"> </t>
        </is>
      </c>
      <c r="E4" s="4" t="inlineStr">
        <is>
          <t xml:space="preserve"> </t>
        </is>
      </c>
      <c r="F4" s="5" t="n">
        <v>143704</v>
      </c>
      <c r="G4" s="4" t="inlineStr">
        <is>
          <t xml:space="preserve"> </t>
        </is>
      </c>
      <c r="H4" s="4" t="inlineStr">
        <is>
          <t xml:space="preserve"> </t>
        </is>
      </c>
      <c r="I4" s="4" t="inlineStr">
        <is>
          <t xml:space="preserve"> </t>
        </is>
      </c>
    </row>
    <row r="5">
      <c r="A5" s="4" t="inlineStr">
        <is>
          <t>Other comprehensive income (loss)</t>
        </is>
      </c>
      <c r="B5" s="5" t="n">
        <v>-18773</v>
      </c>
      <c r="C5" s="4" t="inlineStr">
        <is>
          <t xml:space="preserve"> </t>
        </is>
      </c>
      <c r="D5" s="4" t="inlineStr">
        <is>
          <t xml:space="preserve"> </t>
        </is>
      </c>
      <c r="E5" s="4" t="inlineStr">
        <is>
          <t xml:space="preserve"> </t>
        </is>
      </c>
      <c r="F5" s="4" t="inlineStr">
        <is>
          <t xml:space="preserve"> </t>
        </is>
      </c>
      <c r="G5" s="4" t="inlineStr">
        <is>
          <t xml:space="preserve"> </t>
        </is>
      </c>
      <c r="H5" s="5" t="n">
        <v>-18773</v>
      </c>
      <c r="I5" s="4" t="inlineStr">
        <is>
          <t xml:space="preserve"> </t>
        </is>
      </c>
    </row>
    <row r="6">
      <c r="A6" s="4" t="inlineStr">
        <is>
          <t>Comprehensive income (loss)</t>
        </is>
      </c>
      <c r="B6" s="5" t="n">
        <v>1249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dividends declared</t>
        </is>
      </c>
      <c r="B7" s="5" t="n">
        <v>-43961</v>
      </c>
      <c r="C7" s="4" t="inlineStr">
        <is>
          <t xml:space="preserve"> </t>
        </is>
      </c>
      <c r="D7" s="4" t="inlineStr">
        <is>
          <t xml:space="preserve"> </t>
        </is>
      </c>
      <c r="E7" s="4" t="inlineStr">
        <is>
          <t xml:space="preserve"> </t>
        </is>
      </c>
      <c r="F7" s="5" t="n">
        <v>-43961</v>
      </c>
      <c r="G7" s="4" t="inlineStr">
        <is>
          <t xml:space="preserve"> </t>
        </is>
      </c>
      <c r="H7" s="4" t="inlineStr">
        <is>
          <t xml:space="preserve"> </t>
        </is>
      </c>
      <c r="I7" s="4" t="inlineStr">
        <is>
          <t xml:space="preserve"> </t>
        </is>
      </c>
    </row>
    <row r="8">
      <c r="A8" s="4" t="inlineStr">
        <is>
          <t>Preferred dividends declared</t>
        </is>
      </c>
      <c r="B8" s="5" t="n">
        <v>-5063</v>
      </c>
      <c r="C8" s="4" t="inlineStr">
        <is>
          <t xml:space="preserve"> </t>
        </is>
      </c>
      <c r="D8" s="4" t="inlineStr">
        <is>
          <t xml:space="preserve"> </t>
        </is>
      </c>
      <c r="E8" s="4" t="inlineStr">
        <is>
          <t xml:space="preserve"> </t>
        </is>
      </c>
      <c r="F8" s="5" t="n">
        <v>-5063</v>
      </c>
      <c r="G8" s="4" t="inlineStr">
        <is>
          <t xml:space="preserve"> </t>
        </is>
      </c>
      <c r="H8" s="4" t="inlineStr">
        <is>
          <t xml:space="preserve"> </t>
        </is>
      </c>
      <c r="I8" s="4" t="inlineStr">
        <is>
          <t xml:space="preserve"> </t>
        </is>
      </c>
    </row>
    <row r="9">
      <c r="A9" s="4" t="inlineStr">
        <is>
          <t>Stock issued for dividend reinvestment</t>
        </is>
      </c>
      <c r="B9" s="4" t="inlineStr">
        <is>
          <t xml:space="preserve"> </t>
        </is>
      </c>
      <c r="C9" s="4" t="inlineStr">
        <is>
          <t xml:space="preserve"> </t>
        </is>
      </c>
      <c r="D9" s="4" t="inlineStr">
        <is>
          <t xml:space="preserve"> </t>
        </is>
      </c>
      <c r="E9" s="4" t="inlineStr">
        <is>
          <t xml:space="preserve"> </t>
        </is>
      </c>
      <c r="F9" s="5" t="n">
        <v>-391</v>
      </c>
      <c r="G9" s="5" t="n">
        <v>391</v>
      </c>
      <c r="H9" s="4" t="inlineStr">
        <is>
          <t xml:space="preserve"> </t>
        </is>
      </c>
      <c r="I9" s="4" t="inlineStr">
        <is>
          <t xml:space="preserve"> </t>
        </is>
      </c>
    </row>
    <row r="10">
      <c r="A10" s="4" t="inlineStr">
        <is>
          <t>Stock issued for dividend reinvestment, shares</t>
        </is>
      </c>
      <c r="B10" s="4" t="inlineStr">
        <is>
          <t xml:space="preserve"> </t>
        </is>
      </c>
      <c r="C10" s="4" t="inlineStr">
        <is>
          <t xml:space="preserve"> </t>
        </is>
      </c>
      <c r="D10" s="5" t="n">
        <v>1172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hares acquired</t>
        </is>
      </c>
      <c r="B11" s="5" t="n">
        <v>-56660</v>
      </c>
      <c r="C11" s="4" t="inlineStr">
        <is>
          <t xml:space="preserve"> </t>
        </is>
      </c>
      <c r="D11" s="4" t="inlineStr">
        <is>
          <t xml:space="preserve"> </t>
        </is>
      </c>
      <c r="E11" s="5" t="n">
        <v>191</v>
      </c>
      <c r="F11" s="4" t="inlineStr">
        <is>
          <t xml:space="preserve"> </t>
        </is>
      </c>
      <c r="G11" s="5" t="n">
        <v>-56851</v>
      </c>
      <c r="H11" s="4" t="inlineStr">
        <is>
          <t xml:space="preserve"> </t>
        </is>
      </c>
      <c r="I11" s="4" t="inlineStr">
        <is>
          <t xml:space="preserve"> </t>
        </is>
      </c>
    </row>
    <row r="12">
      <c r="A12" s="4" t="inlineStr">
        <is>
          <t>Treasury shares acquired, shares</t>
        </is>
      </c>
      <c r="B12" s="4" t="inlineStr">
        <is>
          <t xml:space="preserve"> </t>
        </is>
      </c>
      <c r="C12" s="4" t="inlineStr">
        <is>
          <t xml:space="preserve"> </t>
        </is>
      </c>
      <c r="D12" s="5" t="n">
        <v>-151057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ptions exercised</t>
        </is>
      </c>
      <c r="B13" s="5" t="n">
        <v>2283</v>
      </c>
      <c r="C13" s="4" t="inlineStr">
        <is>
          <t xml:space="preserve"> </t>
        </is>
      </c>
      <c r="D13" s="4" t="inlineStr">
        <is>
          <t xml:space="preserve"> </t>
        </is>
      </c>
      <c r="E13" s="5" t="n">
        <v>-858</v>
      </c>
      <c r="F13" s="4" t="inlineStr">
        <is>
          <t xml:space="preserve"> </t>
        </is>
      </c>
      <c r="G13" s="5" t="n">
        <v>3141</v>
      </c>
      <c r="H13" s="4" t="inlineStr">
        <is>
          <t xml:space="preserve"> </t>
        </is>
      </c>
      <c r="I13" s="4" t="inlineStr">
        <is>
          <t xml:space="preserve"> </t>
        </is>
      </c>
    </row>
    <row r="14">
      <c r="A14" s="4" t="inlineStr">
        <is>
          <t>Stock options exercised, shares</t>
        </is>
      </c>
      <c r="B14" s="4" t="inlineStr">
        <is>
          <t xml:space="preserve"> </t>
        </is>
      </c>
      <c r="C14" s="4" t="inlineStr">
        <is>
          <t xml:space="preserve"> </t>
        </is>
      </c>
      <c r="D14" s="5" t="n">
        <v>9164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 granted</t>
        </is>
      </c>
      <c r="B15" s="4" t="inlineStr">
        <is>
          <t xml:space="preserve"> </t>
        </is>
      </c>
      <c r="C15" s="4" t="inlineStr">
        <is>
          <t xml:space="preserve"> </t>
        </is>
      </c>
      <c r="D15" s="4" t="inlineStr">
        <is>
          <t xml:space="preserve"> </t>
        </is>
      </c>
      <c r="E15" s="5" t="n">
        <v>-4272</v>
      </c>
      <c r="F15" s="4" t="inlineStr">
        <is>
          <t xml:space="preserve"> </t>
        </is>
      </c>
      <c r="G15" s="5" t="n">
        <v>4272</v>
      </c>
      <c r="H15" s="4" t="inlineStr">
        <is>
          <t xml:space="preserve"> </t>
        </is>
      </c>
      <c r="I15" s="4" t="inlineStr">
        <is>
          <t xml:space="preserve"> </t>
        </is>
      </c>
    </row>
    <row r="16">
      <c r="A16" s="4" t="inlineStr">
        <is>
          <t>Restricted stock granted, shares</t>
        </is>
      </c>
      <c r="B16" s="4" t="inlineStr">
        <is>
          <t xml:space="preserve"> </t>
        </is>
      </c>
      <c r="C16" s="4" t="inlineStr">
        <is>
          <t xml:space="preserve"> </t>
        </is>
      </c>
      <c r="D16" s="5" t="n">
        <v>12265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compensation expense</t>
        </is>
      </c>
      <c r="B17" s="5" t="n">
        <v>2580</v>
      </c>
      <c r="C17" s="4" t="inlineStr">
        <is>
          <t xml:space="preserve"> </t>
        </is>
      </c>
      <c r="D17" s="4" t="inlineStr">
        <is>
          <t xml:space="preserve"> </t>
        </is>
      </c>
      <c r="E17" s="5" t="n">
        <v>2580</v>
      </c>
      <c r="F17" s="4" t="inlineStr">
        <is>
          <t xml:space="preserve"> </t>
        </is>
      </c>
      <c r="G17" s="4" t="inlineStr">
        <is>
          <t xml:space="preserve"> </t>
        </is>
      </c>
      <c r="H17" s="4" t="inlineStr">
        <is>
          <t xml:space="preserve"> </t>
        </is>
      </c>
      <c r="I17" s="4" t="inlineStr">
        <is>
          <t xml:space="preserve"> </t>
        </is>
      </c>
    </row>
    <row r="18">
      <c r="A18" s="4" t="inlineStr">
        <is>
          <t>Deferred benefits for directors- net</t>
        </is>
      </c>
      <c r="B18" s="5" t="n">
        <v>-11</v>
      </c>
      <c r="C18" s="4" t="inlineStr">
        <is>
          <t xml:space="preserve"> </t>
        </is>
      </c>
      <c r="D18" s="4" t="inlineStr">
        <is>
          <t xml:space="preserve"> </t>
        </is>
      </c>
      <c r="E18" s="5" t="n">
        <v>4</v>
      </c>
      <c r="F18" s="4" t="inlineStr">
        <is>
          <t xml:space="preserve"> </t>
        </is>
      </c>
      <c r="G18" s="4" t="inlineStr">
        <is>
          <t xml:space="preserve"> </t>
        </is>
      </c>
      <c r="H18" s="4" t="inlineStr">
        <is>
          <t xml:space="preserve"> </t>
        </is>
      </c>
      <c r="I18" s="5" t="n">
        <v>-15</v>
      </c>
    </row>
    <row r="19">
      <c r="A19" s="4" t="inlineStr">
        <is>
          <t>Ending Balance at Jun. 30, 2021</t>
        </is>
      </c>
      <c r="B19" s="5" t="n">
        <v>2780836</v>
      </c>
      <c r="C19" s="5" t="n">
        <v>144484</v>
      </c>
      <c r="D19" s="6" t="n">
        <v>141834</v>
      </c>
      <c r="E19" s="5" t="n">
        <v>1632460</v>
      </c>
      <c r="F19" s="5" t="n">
        <v>925977</v>
      </c>
      <c r="G19" s="5" t="n">
        <v>-74996</v>
      </c>
      <c r="H19" s="5" t="n">
        <v>12586</v>
      </c>
      <c r="I19" s="5" t="n">
        <v>-1509</v>
      </c>
    </row>
    <row r="20">
      <c r="A20" s="4" t="inlineStr">
        <is>
          <t>Ending Balance, shares at Jun. 30, 2021</t>
        </is>
      </c>
      <c r="B20" s="4" t="inlineStr">
        <is>
          <t xml:space="preserve"> </t>
        </is>
      </c>
      <c r="C20" s="4" t="inlineStr">
        <is>
          <t xml:space="preserve"> </t>
        </is>
      </c>
      <c r="D20" s="5" t="n">
        <v>6597014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Mar. 31, 2021</t>
        </is>
      </c>
      <c r="B21" s="5" t="n">
        <v>2785522</v>
      </c>
      <c r="C21" s="5" t="n">
        <v>144484</v>
      </c>
      <c r="D21" s="6" t="n">
        <v>141834</v>
      </c>
      <c r="E21" s="5" t="n">
        <v>1636103</v>
      </c>
      <c r="F21" s="5" t="n">
        <v>879786</v>
      </c>
      <c r="G21" s="5" t="n">
        <v>-24989</v>
      </c>
      <c r="H21" s="5" t="n">
        <v>9803</v>
      </c>
      <c r="I21" s="5" t="n">
        <v>-1499</v>
      </c>
    </row>
    <row r="22">
      <c r="A22" s="4" t="inlineStr">
        <is>
          <t>Beginning Balance, shares at Mar. 31, 2021</t>
        </is>
      </c>
      <c r="B22" s="4" t="inlineStr">
        <is>
          <t xml:space="preserve"> </t>
        </is>
      </c>
      <c r="C22" s="4" t="inlineStr">
        <is>
          <t xml:space="preserve"> </t>
        </is>
      </c>
      <c r="D22" s="5" t="n">
        <v>6728213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5" t="n">
        <v>70588</v>
      </c>
      <c r="C23" s="4" t="inlineStr">
        <is>
          <t xml:space="preserve"> </t>
        </is>
      </c>
      <c r="D23" s="4" t="inlineStr">
        <is>
          <t xml:space="preserve"> </t>
        </is>
      </c>
      <c r="E23" s="4" t="inlineStr">
        <is>
          <t xml:space="preserve"> </t>
        </is>
      </c>
      <c r="F23" s="5" t="n">
        <v>70588</v>
      </c>
      <c r="G23" s="4" t="inlineStr">
        <is>
          <t xml:space="preserve"> </t>
        </is>
      </c>
      <c r="H23" s="4" t="inlineStr">
        <is>
          <t xml:space="preserve"> </t>
        </is>
      </c>
      <c r="I23" s="4" t="inlineStr">
        <is>
          <t xml:space="preserve"> </t>
        </is>
      </c>
    </row>
    <row r="24">
      <c r="A24" s="4" t="inlineStr">
        <is>
          <t>Other comprehensive income (loss)</t>
        </is>
      </c>
      <c r="B24" s="5" t="n">
        <v>2783</v>
      </c>
      <c r="C24" s="4" t="inlineStr">
        <is>
          <t xml:space="preserve"> </t>
        </is>
      </c>
      <c r="D24" s="4" t="inlineStr">
        <is>
          <t xml:space="preserve"> </t>
        </is>
      </c>
      <c r="E24" s="4" t="inlineStr">
        <is>
          <t xml:space="preserve"> </t>
        </is>
      </c>
      <c r="F24" s="4" t="inlineStr">
        <is>
          <t xml:space="preserve"> </t>
        </is>
      </c>
      <c r="G24" s="4" t="inlineStr">
        <is>
          <t xml:space="preserve"> </t>
        </is>
      </c>
      <c r="H24" s="5" t="n">
        <v>2783</v>
      </c>
      <c r="I24" s="4" t="inlineStr">
        <is>
          <t xml:space="preserve"> </t>
        </is>
      </c>
    </row>
    <row r="25">
      <c r="A25" s="4" t="inlineStr">
        <is>
          <t>Comprehensive income (loss)</t>
        </is>
      </c>
      <c r="B25" s="5" t="n">
        <v>7337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dividends declared</t>
        </is>
      </c>
      <c r="B26" s="5" t="n">
        <v>-21866</v>
      </c>
      <c r="C26" s="4" t="inlineStr">
        <is>
          <t xml:space="preserve"> </t>
        </is>
      </c>
      <c r="D26" s="4" t="inlineStr">
        <is>
          <t xml:space="preserve"> </t>
        </is>
      </c>
      <c r="E26" s="4" t="inlineStr">
        <is>
          <t xml:space="preserve"> </t>
        </is>
      </c>
      <c r="F26" s="5" t="n">
        <v>-21866</v>
      </c>
      <c r="G26" s="4" t="inlineStr">
        <is>
          <t xml:space="preserve"> </t>
        </is>
      </c>
      <c r="H26" s="4" t="inlineStr">
        <is>
          <t xml:space="preserve"> </t>
        </is>
      </c>
      <c r="I26" s="4" t="inlineStr">
        <is>
          <t xml:space="preserve"> </t>
        </is>
      </c>
    </row>
    <row r="27">
      <c r="A27" s="4" t="inlineStr">
        <is>
          <t>Preferred dividends declared</t>
        </is>
      </c>
      <c r="B27" s="5" t="n">
        <v>-2531</v>
      </c>
      <c r="C27" s="4" t="inlineStr">
        <is>
          <t xml:space="preserve"> </t>
        </is>
      </c>
      <c r="D27" s="4" t="inlineStr">
        <is>
          <t xml:space="preserve"> </t>
        </is>
      </c>
      <c r="E27" s="4" t="inlineStr">
        <is>
          <t xml:space="preserve"> </t>
        </is>
      </c>
      <c r="F27" s="5" t="n">
        <v>-2531</v>
      </c>
      <c r="G27" s="4" t="inlineStr">
        <is>
          <t xml:space="preserve"> </t>
        </is>
      </c>
      <c r="H27" s="4" t="inlineStr">
        <is>
          <t xml:space="preserve"> </t>
        </is>
      </c>
      <c r="I27" s="4" t="inlineStr">
        <is>
          <t xml:space="preserve"> </t>
        </is>
      </c>
    </row>
    <row r="28">
      <c r="A28" s="4" t="inlineStr">
        <is>
          <t>Treasury shares acquired</t>
        </is>
      </c>
      <c r="B28" s="5" t="n">
        <v>-56661</v>
      </c>
      <c r="C28" s="4" t="inlineStr">
        <is>
          <t xml:space="preserve"> </t>
        </is>
      </c>
      <c r="D28" s="4" t="inlineStr">
        <is>
          <t xml:space="preserve"> </t>
        </is>
      </c>
      <c r="E28" s="5" t="n">
        <v>7</v>
      </c>
      <c r="F28" s="4" t="inlineStr">
        <is>
          <t xml:space="preserve"> </t>
        </is>
      </c>
      <c r="G28" s="5" t="n">
        <v>-56668</v>
      </c>
      <c r="H28" s="4" t="inlineStr">
        <is>
          <t xml:space="preserve"> </t>
        </is>
      </c>
      <c r="I28" s="4" t="inlineStr">
        <is>
          <t xml:space="preserve"> </t>
        </is>
      </c>
    </row>
    <row r="29">
      <c r="A29" s="4" t="inlineStr">
        <is>
          <t>Treasury shares acquired, shares</t>
        </is>
      </c>
      <c r="B29" s="4" t="inlineStr">
        <is>
          <t xml:space="preserve"> </t>
        </is>
      </c>
      <c r="C29" s="4" t="inlineStr">
        <is>
          <t xml:space="preserve"> </t>
        </is>
      </c>
      <c r="D29" s="5" t="n">
        <v>-150544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options exercised</t>
        </is>
      </c>
      <c r="B30" s="5" t="n">
        <v>1715</v>
      </c>
      <c r="C30" s="4" t="inlineStr">
        <is>
          <t xml:space="preserve"> </t>
        </is>
      </c>
      <c r="D30" s="4" t="inlineStr">
        <is>
          <t xml:space="preserve"> </t>
        </is>
      </c>
      <c r="E30" s="5" t="n">
        <v>-674</v>
      </c>
      <c r="F30" s="4" t="inlineStr">
        <is>
          <t xml:space="preserve"> </t>
        </is>
      </c>
      <c r="G30" s="5" t="n">
        <v>2389</v>
      </c>
      <c r="H30" s="4" t="inlineStr">
        <is>
          <t xml:space="preserve"> </t>
        </is>
      </c>
      <c r="I30" s="4" t="inlineStr">
        <is>
          <t xml:space="preserve"> </t>
        </is>
      </c>
    </row>
    <row r="31">
      <c r="A31" s="4" t="inlineStr">
        <is>
          <t>Stock options exercised, shares</t>
        </is>
      </c>
      <c r="B31" s="4" t="inlineStr">
        <is>
          <t xml:space="preserve"> </t>
        </is>
      </c>
      <c r="C31" s="4" t="inlineStr">
        <is>
          <t xml:space="preserve"> </t>
        </is>
      </c>
      <c r="D31" s="5" t="n">
        <v>708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tock granted</t>
        </is>
      </c>
      <c r="B32" s="4" t="inlineStr">
        <is>
          <t xml:space="preserve"> </t>
        </is>
      </c>
      <c r="C32" s="4" t="inlineStr">
        <is>
          <t xml:space="preserve"> </t>
        </is>
      </c>
      <c r="D32" s="4" t="inlineStr">
        <is>
          <t xml:space="preserve"> </t>
        </is>
      </c>
      <c r="E32" s="5" t="n">
        <v>-4272</v>
      </c>
      <c r="F32" s="4" t="inlineStr">
        <is>
          <t xml:space="preserve"> </t>
        </is>
      </c>
      <c r="G32" s="5" t="n">
        <v>4272</v>
      </c>
      <c r="H32" s="4" t="inlineStr">
        <is>
          <t xml:space="preserve"> </t>
        </is>
      </c>
      <c r="I32" s="4" t="inlineStr">
        <is>
          <t xml:space="preserve"> </t>
        </is>
      </c>
    </row>
    <row r="33">
      <c r="A33" s="4" t="inlineStr">
        <is>
          <t>Restricted stock granted, shares</t>
        </is>
      </c>
      <c r="B33" s="4" t="inlineStr">
        <is>
          <t xml:space="preserve"> </t>
        </is>
      </c>
      <c r="C33" s="4" t="inlineStr">
        <is>
          <t xml:space="preserve"> </t>
        </is>
      </c>
      <c r="D33" s="5" t="n">
        <v>12265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compensation expense</t>
        </is>
      </c>
      <c r="B34" s="5" t="n">
        <v>1292</v>
      </c>
      <c r="C34" s="4" t="inlineStr">
        <is>
          <t xml:space="preserve"> </t>
        </is>
      </c>
      <c r="D34" s="4" t="inlineStr">
        <is>
          <t xml:space="preserve"> </t>
        </is>
      </c>
      <c r="E34" s="5" t="n">
        <v>1292</v>
      </c>
      <c r="F34" s="4" t="inlineStr">
        <is>
          <t xml:space="preserve"> </t>
        </is>
      </c>
      <c r="G34" s="4" t="inlineStr">
        <is>
          <t xml:space="preserve"> </t>
        </is>
      </c>
      <c r="H34" s="4" t="inlineStr">
        <is>
          <t xml:space="preserve"> </t>
        </is>
      </c>
      <c r="I34" s="4" t="inlineStr">
        <is>
          <t xml:space="preserve"> </t>
        </is>
      </c>
    </row>
    <row r="35">
      <c r="A35" s="4" t="inlineStr">
        <is>
          <t>Deferred benefits for directors- net</t>
        </is>
      </c>
      <c r="B35" s="5" t="n">
        <v>-6</v>
      </c>
      <c r="C35" s="4" t="inlineStr">
        <is>
          <t xml:space="preserve"> </t>
        </is>
      </c>
      <c r="D35" s="4" t="inlineStr">
        <is>
          <t xml:space="preserve"> </t>
        </is>
      </c>
      <c r="E35" s="5" t="n">
        <v>4</v>
      </c>
      <c r="F35" s="4" t="inlineStr">
        <is>
          <t xml:space="preserve"> </t>
        </is>
      </c>
      <c r="G35" s="4" t="inlineStr">
        <is>
          <t xml:space="preserve"> </t>
        </is>
      </c>
      <c r="H35" s="4" t="inlineStr">
        <is>
          <t xml:space="preserve"> </t>
        </is>
      </c>
      <c r="I35" s="5" t="n">
        <v>-10</v>
      </c>
    </row>
    <row r="36">
      <c r="A36" s="4" t="inlineStr">
        <is>
          <t>Ending Balance at Jun. 30, 2021</t>
        </is>
      </c>
      <c r="B36" s="5" t="n">
        <v>2780836</v>
      </c>
      <c r="C36" s="5" t="n">
        <v>144484</v>
      </c>
      <c r="D36" s="6" t="n">
        <v>141834</v>
      </c>
      <c r="E36" s="5" t="n">
        <v>1632460</v>
      </c>
      <c r="F36" s="5" t="n">
        <v>925977</v>
      </c>
      <c r="G36" s="5" t="n">
        <v>-74996</v>
      </c>
      <c r="H36" s="5" t="n">
        <v>12586</v>
      </c>
      <c r="I36" s="5" t="n">
        <v>-1509</v>
      </c>
    </row>
    <row r="37">
      <c r="A37" s="4" t="inlineStr">
        <is>
          <t>Ending Balance, shares at Jun. 30, 2021</t>
        </is>
      </c>
      <c r="B37" s="4" t="inlineStr">
        <is>
          <t xml:space="preserve"> </t>
        </is>
      </c>
      <c r="C37" s="4" t="inlineStr">
        <is>
          <t xml:space="preserve"> </t>
        </is>
      </c>
      <c r="D37" s="5" t="n">
        <v>6597014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at Dec. 31, 2021</t>
        </is>
      </c>
      <c r="B38" s="5" t="n">
        <v>2693166</v>
      </c>
      <c r="C38" s="5" t="n">
        <v>144484</v>
      </c>
      <c r="D38" s="6" t="n">
        <v>141834</v>
      </c>
      <c r="E38" s="5" t="n">
        <v>1635642</v>
      </c>
      <c r="F38" s="5" t="n">
        <v>977765</v>
      </c>
      <c r="G38" s="5" t="n">
        <v>-199759</v>
      </c>
      <c r="H38" s="5" t="n">
        <v>-5120</v>
      </c>
      <c r="I38" s="5" t="n">
        <v>-1680</v>
      </c>
    </row>
    <row r="39">
      <c r="A39" s="4" t="inlineStr">
        <is>
          <t>Beginning Balance, shares at Dec. 31, 2021</t>
        </is>
      </c>
      <c r="B39" s="4" t="inlineStr">
        <is>
          <t xml:space="preserve"> </t>
        </is>
      </c>
      <c r="C39" s="4" t="inlineStr">
        <is>
          <t xml:space="preserve"> </t>
        </is>
      </c>
      <c r="D39" s="5" t="n">
        <v>6230724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B40" s="5" t="n">
        <v>86870</v>
      </c>
      <c r="C40" s="4" t="inlineStr">
        <is>
          <t xml:space="preserve"> </t>
        </is>
      </c>
      <c r="D40" s="4" t="inlineStr">
        <is>
          <t xml:space="preserve"> </t>
        </is>
      </c>
      <c r="E40" s="4" t="inlineStr">
        <is>
          <t xml:space="preserve"> </t>
        </is>
      </c>
      <c r="F40" s="5" t="n">
        <v>86870</v>
      </c>
      <c r="G40" s="4" t="inlineStr">
        <is>
          <t xml:space="preserve"> </t>
        </is>
      </c>
      <c r="H40" s="4" t="inlineStr">
        <is>
          <t xml:space="preserve"> </t>
        </is>
      </c>
      <c r="I40" s="4" t="inlineStr">
        <is>
          <t xml:space="preserve"> </t>
        </is>
      </c>
    </row>
    <row r="41">
      <c r="A41" s="4" t="inlineStr">
        <is>
          <t>Other comprehensive income (loss)</t>
        </is>
      </c>
      <c r="B41" s="5" t="n">
        <v>-170941</v>
      </c>
      <c r="C41" s="4" t="inlineStr">
        <is>
          <t xml:space="preserve"> </t>
        </is>
      </c>
      <c r="D41" s="4" t="inlineStr">
        <is>
          <t xml:space="preserve"> </t>
        </is>
      </c>
      <c r="E41" s="4" t="inlineStr">
        <is>
          <t xml:space="preserve"> </t>
        </is>
      </c>
      <c r="F41" s="4" t="inlineStr">
        <is>
          <t xml:space="preserve"> </t>
        </is>
      </c>
      <c r="G41" s="4" t="inlineStr">
        <is>
          <t xml:space="preserve"> </t>
        </is>
      </c>
      <c r="H41" s="5" t="n">
        <v>-170941</v>
      </c>
      <c r="I41" s="4" t="inlineStr">
        <is>
          <t xml:space="preserve"> </t>
        </is>
      </c>
    </row>
    <row r="42">
      <c r="A42" s="4" t="inlineStr">
        <is>
          <t>Comprehensive income (loss)</t>
        </is>
      </c>
      <c r="B42" s="5" t="n">
        <v>-8407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dividends declared</t>
        </is>
      </c>
      <c r="B43" s="5" t="n">
        <v>-40726</v>
      </c>
      <c r="C43" s="4" t="inlineStr">
        <is>
          <t xml:space="preserve"> </t>
        </is>
      </c>
      <c r="D43" s="4" t="inlineStr">
        <is>
          <t xml:space="preserve"> </t>
        </is>
      </c>
      <c r="E43" s="4" t="inlineStr">
        <is>
          <t xml:space="preserve"> </t>
        </is>
      </c>
      <c r="F43" s="5" t="n">
        <v>-40726</v>
      </c>
      <c r="G43" s="4" t="inlineStr">
        <is>
          <t xml:space="preserve"> </t>
        </is>
      </c>
      <c r="H43" s="4" t="inlineStr">
        <is>
          <t xml:space="preserve"> </t>
        </is>
      </c>
      <c r="I43" s="4" t="inlineStr">
        <is>
          <t xml:space="preserve"> </t>
        </is>
      </c>
    </row>
    <row r="44">
      <c r="A44" s="4" t="inlineStr">
        <is>
          <t>Preferred dividends declared</t>
        </is>
      </c>
      <c r="B44" s="5" t="n">
        <v>-5063</v>
      </c>
      <c r="C44" s="4" t="inlineStr">
        <is>
          <t xml:space="preserve"> </t>
        </is>
      </c>
      <c r="D44" s="4" t="inlineStr">
        <is>
          <t xml:space="preserve"> </t>
        </is>
      </c>
      <c r="E44" s="4" t="inlineStr">
        <is>
          <t xml:space="preserve"> </t>
        </is>
      </c>
      <c r="F44" s="5" t="n">
        <v>-5063</v>
      </c>
      <c r="G44" s="4" t="inlineStr">
        <is>
          <t xml:space="preserve"> </t>
        </is>
      </c>
      <c r="H44" s="4" t="inlineStr">
        <is>
          <t xml:space="preserve"> </t>
        </is>
      </c>
      <c r="I44" s="4" t="inlineStr">
        <is>
          <t xml:space="preserve"> </t>
        </is>
      </c>
    </row>
    <row r="45">
      <c r="A45" s="4" t="inlineStr">
        <is>
          <t>Stock issued for dividend reinvestment</t>
        </is>
      </c>
      <c r="B45" s="4" t="inlineStr">
        <is>
          <t xml:space="preserve"> </t>
        </is>
      </c>
      <c r="C45" s="4" t="inlineStr">
        <is>
          <t xml:space="preserve"> </t>
        </is>
      </c>
      <c r="D45" s="4" t="inlineStr">
        <is>
          <t xml:space="preserve"> </t>
        </is>
      </c>
      <c r="E45" s="4" t="inlineStr">
        <is>
          <t xml:space="preserve"> </t>
        </is>
      </c>
      <c r="F45" s="5" t="n">
        <v>-637</v>
      </c>
      <c r="G45" s="5" t="n">
        <v>637</v>
      </c>
      <c r="H45" s="4" t="inlineStr">
        <is>
          <t xml:space="preserve"> </t>
        </is>
      </c>
      <c r="I45" s="4" t="inlineStr">
        <is>
          <t xml:space="preserve"> </t>
        </is>
      </c>
    </row>
    <row r="46">
      <c r="A46" s="4" t="inlineStr">
        <is>
          <t>Stock issued for dividend reinvestment, shares</t>
        </is>
      </c>
      <c r="B46" s="4" t="inlineStr">
        <is>
          <t xml:space="preserve"> </t>
        </is>
      </c>
      <c r="C46" s="4" t="inlineStr">
        <is>
          <t xml:space="preserve"> </t>
        </is>
      </c>
      <c r="D46" s="5" t="n">
        <v>1864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reasury shares acquired</t>
        </is>
      </c>
      <c r="B47" s="5" t="n">
        <v>-99420</v>
      </c>
      <c r="C47" s="4" t="inlineStr">
        <is>
          <t xml:space="preserve"> </t>
        </is>
      </c>
      <c r="D47" s="4" t="inlineStr">
        <is>
          <t xml:space="preserve"> </t>
        </is>
      </c>
      <c r="E47" s="4" t="inlineStr">
        <is>
          <t xml:space="preserve"> </t>
        </is>
      </c>
      <c r="F47" s="4" t="inlineStr">
        <is>
          <t xml:space="preserve"> </t>
        </is>
      </c>
      <c r="G47" s="5" t="n">
        <v>-99420</v>
      </c>
      <c r="H47" s="4" t="inlineStr">
        <is>
          <t xml:space="preserve"> </t>
        </is>
      </c>
      <c r="I47" s="4" t="inlineStr">
        <is>
          <t xml:space="preserve"> </t>
        </is>
      </c>
    </row>
    <row r="48">
      <c r="A48" s="4" t="inlineStr">
        <is>
          <t>Treasury shares acquired, shares</t>
        </is>
      </c>
      <c r="B48" s="4" t="inlineStr">
        <is>
          <t xml:space="preserve"> </t>
        </is>
      </c>
      <c r="C48" s="4" t="inlineStr">
        <is>
          <t xml:space="preserve"> </t>
        </is>
      </c>
      <c r="D48" s="5" t="n">
        <v>-2841043</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options exercised</t>
        </is>
      </c>
      <c r="B49" s="5" t="n">
        <v>1378</v>
      </c>
      <c r="C49" s="4" t="inlineStr">
        <is>
          <t xml:space="preserve"> </t>
        </is>
      </c>
      <c r="D49" s="4" t="inlineStr">
        <is>
          <t xml:space="preserve"> </t>
        </is>
      </c>
      <c r="E49" s="5" t="n">
        <v>-306</v>
      </c>
      <c r="F49" s="4" t="inlineStr">
        <is>
          <t xml:space="preserve"> </t>
        </is>
      </c>
      <c r="G49" s="5" t="n">
        <v>1684</v>
      </c>
      <c r="H49" s="4" t="inlineStr">
        <is>
          <t xml:space="preserve"> </t>
        </is>
      </c>
      <c r="I49" s="4" t="inlineStr">
        <is>
          <t xml:space="preserve"> </t>
        </is>
      </c>
    </row>
    <row r="50">
      <c r="A50" s="4" t="inlineStr">
        <is>
          <t>Stock options exercised, shares</t>
        </is>
      </c>
      <c r="B50" s="4" t="inlineStr">
        <is>
          <t xml:space="preserve"> </t>
        </is>
      </c>
      <c r="C50" s="4" t="inlineStr">
        <is>
          <t xml:space="preserve"> </t>
        </is>
      </c>
      <c r="D50" s="5" t="n">
        <v>49734</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tricted stock granted</t>
        </is>
      </c>
      <c r="B51" s="4" t="inlineStr">
        <is>
          <t xml:space="preserve"> </t>
        </is>
      </c>
      <c r="C51" s="4" t="inlineStr">
        <is>
          <t xml:space="preserve"> </t>
        </is>
      </c>
      <c r="D51" s="4" t="inlineStr">
        <is>
          <t xml:space="preserve"> </t>
        </is>
      </c>
      <c r="E51" s="5" t="n">
        <v>-5521</v>
      </c>
      <c r="F51" s="4" t="inlineStr">
        <is>
          <t xml:space="preserve"> </t>
        </is>
      </c>
      <c r="G51" s="5" t="n">
        <v>5521</v>
      </c>
      <c r="H51" s="4" t="inlineStr">
        <is>
          <t xml:space="preserve"> </t>
        </is>
      </c>
      <c r="I51" s="4" t="inlineStr">
        <is>
          <t xml:space="preserve"> </t>
        </is>
      </c>
    </row>
    <row r="52">
      <c r="A52" s="4" t="inlineStr">
        <is>
          <t>Restricted stock granted, shares</t>
        </is>
      </c>
      <c r="B52" s="4" t="inlineStr">
        <is>
          <t xml:space="preserve"> </t>
        </is>
      </c>
      <c r="C52" s="4" t="inlineStr">
        <is>
          <t xml:space="preserve"> </t>
        </is>
      </c>
      <c r="D52" s="5" t="n">
        <v>164206</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 compensation expense</t>
        </is>
      </c>
      <c r="B53" s="5" t="n">
        <v>2792</v>
      </c>
      <c r="C53" s="4" t="inlineStr">
        <is>
          <t xml:space="preserve"> </t>
        </is>
      </c>
      <c r="D53" s="4" t="inlineStr">
        <is>
          <t xml:space="preserve"> </t>
        </is>
      </c>
      <c r="E53" s="5" t="n">
        <v>2792</v>
      </c>
      <c r="F53" s="4" t="inlineStr">
        <is>
          <t xml:space="preserve"> </t>
        </is>
      </c>
      <c r="G53" s="4" t="inlineStr">
        <is>
          <t xml:space="preserve"> </t>
        </is>
      </c>
      <c r="H53" s="4" t="inlineStr">
        <is>
          <t xml:space="preserve"> </t>
        </is>
      </c>
      <c r="I53" s="4" t="inlineStr">
        <is>
          <t xml:space="preserve"> </t>
        </is>
      </c>
    </row>
    <row r="54">
      <c r="A54" s="4" t="inlineStr">
        <is>
          <t>Deferred benefits for directors- net</t>
        </is>
      </c>
      <c r="B54" s="5" t="n">
        <v>-105</v>
      </c>
      <c r="C54" s="4" t="inlineStr">
        <is>
          <t xml:space="preserve"> </t>
        </is>
      </c>
      <c r="D54" s="4" t="inlineStr">
        <is>
          <t xml:space="preserve"> </t>
        </is>
      </c>
      <c r="E54" s="5" t="n">
        <v>10</v>
      </c>
      <c r="F54" s="4" t="inlineStr">
        <is>
          <t xml:space="preserve"> </t>
        </is>
      </c>
      <c r="G54" s="4" t="inlineStr">
        <is>
          <t xml:space="preserve"> </t>
        </is>
      </c>
      <c r="H54" s="4" t="inlineStr">
        <is>
          <t xml:space="preserve"> </t>
        </is>
      </c>
      <c r="I54" s="5" t="n">
        <v>-115</v>
      </c>
    </row>
    <row r="55">
      <c r="A55" s="4" t="inlineStr">
        <is>
          <t>Ending Balance at Jun. 30, 2022</t>
        </is>
      </c>
      <c r="B55" s="5" t="n">
        <v>2467951</v>
      </c>
      <c r="C55" s="5" t="n">
        <v>144484</v>
      </c>
      <c r="D55" s="6" t="n">
        <v>141834</v>
      </c>
      <c r="E55" s="5" t="n">
        <v>1632617</v>
      </c>
      <c r="F55" s="5" t="n">
        <v>1018209</v>
      </c>
      <c r="G55" s="5" t="n">
        <v>-291337</v>
      </c>
      <c r="H55" s="5" t="n">
        <v>-176061</v>
      </c>
      <c r="I55" s="5" t="n">
        <v>-1795</v>
      </c>
    </row>
    <row r="56">
      <c r="A56" s="4" t="inlineStr">
        <is>
          <t>Ending Balance, shares at Jun. 30, 2022</t>
        </is>
      </c>
      <c r="B56" s="4" t="inlineStr">
        <is>
          <t xml:space="preserve"> </t>
        </is>
      </c>
      <c r="C56" s="4" t="inlineStr">
        <is>
          <t xml:space="preserve"> </t>
        </is>
      </c>
      <c r="D56" s="5" t="n">
        <v>59698788</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 at Mar. 31, 2022</t>
        </is>
      </c>
      <c r="B57" s="5" t="n">
        <v>2547316</v>
      </c>
      <c r="C57" s="5" t="n">
        <v>144484</v>
      </c>
      <c r="D57" s="6" t="n">
        <v>141834</v>
      </c>
      <c r="E57" s="5" t="n">
        <v>1636705</v>
      </c>
      <c r="F57" s="5" t="n">
        <v>998315</v>
      </c>
      <c r="G57" s="5" t="n">
        <v>-261012</v>
      </c>
      <c r="H57" s="5" t="n">
        <v>-111312</v>
      </c>
      <c r="I57" s="5" t="n">
        <v>-1698</v>
      </c>
    </row>
    <row r="58">
      <c r="A58" s="4" t="inlineStr">
        <is>
          <t>Beginning Balance, shares at Mar. 31, 2022</t>
        </is>
      </c>
      <c r="B58" s="4" t="inlineStr">
        <is>
          <t xml:space="preserve"> </t>
        </is>
      </c>
      <c r="C58" s="4" t="inlineStr">
        <is>
          <t xml:space="preserve"> </t>
        </is>
      </c>
      <c r="D58" s="5" t="n">
        <v>60613414</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t>
        </is>
      </c>
      <c r="B59" s="5" t="n">
        <v>42748</v>
      </c>
      <c r="C59" s="4" t="inlineStr">
        <is>
          <t xml:space="preserve"> </t>
        </is>
      </c>
      <c r="D59" s="4" t="inlineStr">
        <is>
          <t xml:space="preserve"> </t>
        </is>
      </c>
      <c r="E59" s="4" t="inlineStr">
        <is>
          <t xml:space="preserve"> </t>
        </is>
      </c>
      <c r="F59" s="5" t="n">
        <v>42748</v>
      </c>
      <c r="G59" s="4" t="inlineStr">
        <is>
          <t xml:space="preserve"> </t>
        </is>
      </c>
      <c r="H59" s="4" t="inlineStr">
        <is>
          <t xml:space="preserve"> </t>
        </is>
      </c>
      <c r="I59" s="4" t="inlineStr">
        <is>
          <t xml:space="preserve"> </t>
        </is>
      </c>
    </row>
    <row r="60">
      <c r="A60" s="4" t="inlineStr">
        <is>
          <t>Other comprehensive income (loss)</t>
        </is>
      </c>
      <c r="B60" s="5" t="n">
        <v>-64749</v>
      </c>
      <c r="C60" s="4" t="inlineStr">
        <is>
          <t xml:space="preserve"> </t>
        </is>
      </c>
      <c r="D60" s="4" t="inlineStr">
        <is>
          <t xml:space="preserve"> </t>
        </is>
      </c>
      <c r="E60" s="4" t="inlineStr">
        <is>
          <t xml:space="preserve"> </t>
        </is>
      </c>
      <c r="F60" s="4" t="inlineStr">
        <is>
          <t xml:space="preserve"> </t>
        </is>
      </c>
      <c r="G60" s="4" t="inlineStr">
        <is>
          <t xml:space="preserve"> </t>
        </is>
      </c>
      <c r="H60" s="5" t="n">
        <v>-64749</v>
      </c>
      <c r="I60" s="4" t="inlineStr">
        <is>
          <t xml:space="preserve"> </t>
        </is>
      </c>
    </row>
    <row r="61">
      <c r="A61" s="4" t="inlineStr">
        <is>
          <t>Comprehensive income (loss)</t>
        </is>
      </c>
      <c r="B61" s="5" t="n">
        <v>-22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dividends declared</t>
        </is>
      </c>
      <c r="B62" s="5" t="n">
        <v>-20191</v>
      </c>
      <c r="C62" s="4" t="inlineStr">
        <is>
          <t xml:space="preserve"> </t>
        </is>
      </c>
      <c r="D62" s="4" t="inlineStr">
        <is>
          <t xml:space="preserve"> </t>
        </is>
      </c>
      <c r="E62" s="4" t="inlineStr">
        <is>
          <t xml:space="preserve"> </t>
        </is>
      </c>
      <c r="F62" s="5" t="n">
        <v>-20191</v>
      </c>
      <c r="G62" s="4" t="inlineStr">
        <is>
          <t xml:space="preserve"> </t>
        </is>
      </c>
      <c r="H62" s="4" t="inlineStr">
        <is>
          <t xml:space="preserve"> </t>
        </is>
      </c>
      <c r="I62" s="4" t="inlineStr">
        <is>
          <t xml:space="preserve"> </t>
        </is>
      </c>
    </row>
    <row r="63">
      <c r="A63" s="4" t="inlineStr">
        <is>
          <t>Preferred dividends declared</t>
        </is>
      </c>
      <c r="B63" s="5" t="n">
        <v>-2531</v>
      </c>
      <c r="C63" s="4" t="inlineStr">
        <is>
          <t xml:space="preserve"> </t>
        </is>
      </c>
      <c r="D63" s="4" t="inlineStr">
        <is>
          <t xml:space="preserve"> </t>
        </is>
      </c>
      <c r="E63" s="4" t="inlineStr">
        <is>
          <t xml:space="preserve"> </t>
        </is>
      </c>
      <c r="F63" s="5" t="n">
        <v>-2531</v>
      </c>
      <c r="G63" s="4" t="inlineStr">
        <is>
          <t xml:space="preserve"> </t>
        </is>
      </c>
      <c r="H63" s="4" t="inlineStr">
        <is>
          <t xml:space="preserve"> </t>
        </is>
      </c>
      <c r="I63" s="4" t="inlineStr">
        <is>
          <t xml:space="preserve"> </t>
        </is>
      </c>
    </row>
    <row r="64">
      <c r="A64" s="4" t="inlineStr">
        <is>
          <t>Stock issued for dividend reinvestment</t>
        </is>
      </c>
      <c r="B64" s="4" t="inlineStr">
        <is>
          <t xml:space="preserve"> </t>
        </is>
      </c>
      <c r="C64" s="4" t="inlineStr">
        <is>
          <t xml:space="preserve"> </t>
        </is>
      </c>
      <c r="D64" s="4" t="inlineStr">
        <is>
          <t xml:space="preserve"> </t>
        </is>
      </c>
      <c r="E64" s="4" t="inlineStr">
        <is>
          <t xml:space="preserve"> </t>
        </is>
      </c>
      <c r="F64" s="5" t="n">
        <v>-132</v>
      </c>
      <c r="G64" s="5" t="n">
        <v>132</v>
      </c>
      <c r="H64" s="4" t="inlineStr">
        <is>
          <t xml:space="preserve"> </t>
        </is>
      </c>
      <c r="I64" s="4" t="inlineStr">
        <is>
          <t xml:space="preserve"> </t>
        </is>
      </c>
    </row>
    <row r="65">
      <c r="A65" s="4" t="inlineStr">
        <is>
          <t>Stock issued for dividend reinvestment, shares</t>
        </is>
      </c>
      <c r="B65" s="4" t="inlineStr">
        <is>
          <t xml:space="preserve"> </t>
        </is>
      </c>
      <c r="C65" s="4" t="inlineStr">
        <is>
          <t xml:space="preserve"> </t>
        </is>
      </c>
      <c r="D65" s="5" t="n">
        <v>411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reasury shares acquired</t>
        </is>
      </c>
      <c r="B66" s="5" t="n">
        <v>-37096</v>
      </c>
      <c r="C66" s="4" t="inlineStr">
        <is>
          <t xml:space="preserve"> </t>
        </is>
      </c>
      <c r="D66" s="4" t="inlineStr">
        <is>
          <t xml:space="preserve"> </t>
        </is>
      </c>
      <c r="E66" s="4" t="inlineStr">
        <is>
          <t xml:space="preserve"> </t>
        </is>
      </c>
      <c r="F66" s="4" t="inlineStr">
        <is>
          <t xml:space="preserve"> </t>
        </is>
      </c>
      <c r="G66" s="5" t="n">
        <v>-37096</v>
      </c>
      <c r="H66" s="4" t="inlineStr">
        <is>
          <t xml:space="preserve"> </t>
        </is>
      </c>
      <c r="I66" s="4" t="inlineStr">
        <is>
          <t xml:space="preserve"> </t>
        </is>
      </c>
    </row>
    <row r="67">
      <c r="A67" s="4" t="inlineStr">
        <is>
          <t>Treasury shares acquired, shares</t>
        </is>
      </c>
      <c r="B67" s="4" t="inlineStr">
        <is>
          <t xml:space="preserve"> </t>
        </is>
      </c>
      <c r="C67" s="4" t="inlineStr">
        <is>
          <t xml:space="preserve"> </t>
        </is>
      </c>
      <c r="D67" s="5" t="n">
        <v>-1116472</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 options exercised</t>
        </is>
      </c>
      <c r="B68" s="5" t="n">
        <v>1004</v>
      </c>
      <c r="C68" s="4" t="inlineStr">
        <is>
          <t xml:space="preserve"> </t>
        </is>
      </c>
      <c r="D68" s="4" t="inlineStr">
        <is>
          <t xml:space="preserve"> </t>
        </is>
      </c>
      <c r="E68" s="5" t="n">
        <v>-114</v>
      </c>
      <c r="F68" s="4" t="inlineStr">
        <is>
          <t xml:space="preserve"> </t>
        </is>
      </c>
      <c r="G68" s="5" t="n">
        <v>1118</v>
      </c>
      <c r="H68" s="4" t="inlineStr">
        <is>
          <t xml:space="preserve"> </t>
        </is>
      </c>
      <c r="I68" s="4" t="inlineStr">
        <is>
          <t xml:space="preserve"> </t>
        </is>
      </c>
    </row>
    <row r="69">
      <c r="A69" s="4" t="inlineStr">
        <is>
          <t>Stock options exercised, shares</t>
        </is>
      </c>
      <c r="B69" s="4" t="inlineStr">
        <is>
          <t xml:space="preserve"> </t>
        </is>
      </c>
      <c r="C69" s="4" t="inlineStr">
        <is>
          <t xml:space="preserve"> </t>
        </is>
      </c>
      <c r="D69" s="5" t="n">
        <v>33525</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stricted stock granted</t>
        </is>
      </c>
      <c r="B70" s="4" t="inlineStr">
        <is>
          <t xml:space="preserve"> </t>
        </is>
      </c>
      <c r="C70" s="4" t="inlineStr">
        <is>
          <t xml:space="preserve"> </t>
        </is>
      </c>
      <c r="D70" s="4" t="inlineStr">
        <is>
          <t xml:space="preserve"> </t>
        </is>
      </c>
      <c r="E70" s="5" t="n">
        <v>-5521</v>
      </c>
      <c r="F70" s="4" t="inlineStr">
        <is>
          <t xml:space="preserve"> </t>
        </is>
      </c>
      <c r="G70" s="5" t="n">
        <v>5521</v>
      </c>
      <c r="H70" s="4" t="inlineStr">
        <is>
          <t xml:space="preserve"> </t>
        </is>
      </c>
      <c r="I70" s="4" t="inlineStr">
        <is>
          <t xml:space="preserve"> </t>
        </is>
      </c>
    </row>
    <row r="71">
      <c r="A71" s="4" t="inlineStr">
        <is>
          <t>Restricted stock granted, shares</t>
        </is>
      </c>
      <c r="B71" s="4" t="inlineStr">
        <is>
          <t xml:space="preserve"> </t>
        </is>
      </c>
      <c r="C71" s="4" t="inlineStr">
        <is>
          <t xml:space="preserve"> </t>
        </is>
      </c>
      <c r="D71" s="5" t="n">
        <v>164206</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 compensation expense</t>
        </is>
      </c>
      <c r="B72" s="5" t="n">
        <v>1551</v>
      </c>
      <c r="C72" s="4" t="inlineStr">
        <is>
          <t xml:space="preserve"> </t>
        </is>
      </c>
      <c r="D72" s="4" t="inlineStr">
        <is>
          <t xml:space="preserve"> </t>
        </is>
      </c>
      <c r="E72" s="5" t="n">
        <v>1551</v>
      </c>
      <c r="F72" s="4" t="inlineStr">
        <is>
          <t xml:space="preserve"> </t>
        </is>
      </c>
      <c r="G72" s="4" t="inlineStr">
        <is>
          <t xml:space="preserve"> </t>
        </is>
      </c>
      <c r="H72" s="4" t="inlineStr">
        <is>
          <t xml:space="preserve"> </t>
        </is>
      </c>
      <c r="I72" s="4" t="inlineStr">
        <is>
          <t xml:space="preserve"> </t>
        </is>
      </c>
    </row>
    <row r="73">
      <c r="A73" s="4" t="inlineStr">
        <is>
          <t>Deferred benefits for directors- net</t>
        </is>
      </c>
      <c r="B73" s="5" t="n">
        <v>-101</v>
      </c>
      <c r="C73" s="4" t="inlineStr">
        <is>
          <t xml:space="preserve"> </t>
        </is>
      </c>
      <c r="D73" s="4" t="inlineStr">
        <is>
          <t xml:space="preserve"> </t>
        </is>
      </c>
      <c r="E73" s="5" t="n">
        <v>-4</v>
      </c>
      <c r="F73" s="4" t="inlineStr">
        <is>
          <t xml:space="preserve"> </t>
        </is>
      </c>
      <c r="G73" s="4" t="inlineStr">
        <is>
          <t xml:space="preserve"> </t>
        </is>
      </c>
      <c r="H73" s="4" t="inlineStr">
        <is>
          <t xml:space="preserve"> </t>
        </is>
      </c>
      <c r="I73" s="5" t="n">
        <v>-97</v>
      </c>
    </row>
    <row r="74">
      <c r="A74" s="4" t="inlineStr">
        <is>
          <t>Ending Balance at Jun. 30, 2022</t>
        </is>
      </c>
      <c r="B74" s="6" t="n">
        <v>2467951</v>
      </c>
      <c r="C74" s="6" t="n">
        <v>144484</v>
      </c>
      <c r="D74" s="6" t="n">
        <v>141834</v>
      </c>
      <c r="E74" s="6" t="n">
        <v>1632617</v>
      </c>
      <c r="F74" s="6" t="n">
        <v>1018209</v>
      </c>
      <c r="G74" s="6" t="n">
        <v>-291337</v>
      </c>
      <c r="H74" s="6" t="n">
        <v>-176061</v>
      </c>
      <c r="I74" s="6" t="n">
        <v>-1795</v>
      </c>
    </row>
    <row r="75">
      <c r="A75" s="4" t="inlineStr">
        <is>
          <t>Ending Balance, shares at Jun. 30, 2022</t>
        </is>
      </c>
      <c r="B75" s="4" t="inlineStr">
        <is>
          <t xml:space="preserve"> </t>
        </is>
      </c>
      <c r="C75" s="4" t="inlineStr">
        <is>
          <t xml:space="preserve"> </t>
        </is>
      </c>
      <c r="D75" s="5" t="n">
        <v>59698788</v>
      </c>
      <c r="E75" s="4" t="inlineStr">
        <is>
          <t xml:space="preserve"> </t>
        </is>
      </c>
      <c r="F75" s="4" t="inlineStr">
        <is>
          <t xml:space="preserve"> </t>
        </is>
      </c>
      <c r="G75" s="4" t="inlineStr">
        <is>
          <t xml:space="preserve"> </t>
        </is>
      </c>
      <c r="H75" s="4" t="inlineStr">
        <is>
          <t xml:space="preserve"> </t>
        </is>
      </c>
      <c r="I7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Amortized Cost Basis Loan Balances by Year of Origination and Credit Quality Indicator (Detail)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loans</t>
        </is>
      </c>
      <c r="B3" s="6" t="n">
        <v>10208689</v>
      </c>
      <c r="C3" s="6" t="n">
        <v>9733478</v>
      </c>
    </row>
    <row r="4">
      <c r="A4" s="4" t="inlineStr">
        <is>
          <t>30-59 Days Past Due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5" t="n">
        <v>17955</v>
      </c>
      <c r="C6" s="5" t="n">
        <v>14755</v>
      </c>
    </row>
    <row r="7">
      <c r="A7" s="4" t="inlineStr">
        <is>
          <t>60-89 Days Past Due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5" t="n">
        <v>15181</v>
      </c>
      <c r="C9" s="5" t="n">
        <v>14005</v>
      </c>
    </row>
    <row r="10">
      <c r="A10" s="4" t="inlineStr">
        <is>
          <t>90 Days or More Past Due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5" t="n">
        <v>27195</v>
      </c>
      <c r="C12" s="5" t="n">
        <v>31235</v>
      </c>
    </row>
    <row r="13">
      <c r="A13" s="4" t="inlineStr">
        <is>
          <t>Home Equity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Amortized Cost Basis by Origination Year 2022</t>
        </is>
      </c>
      <c r="B15" s="5" t="n">
        <v>11272</v>
      </c>
      <c r="C15" s="5" t="n">
        <v>10263</v>
      </c>
    </row>
    <row r="16">
      <c r="A16" s="4" t="inlineStr">
        <is>
          <t>Amortized Cost Basis by Origination Year 2021</t>
        </is>
      </c>
      <c r="B16" s="5" t="n">
        <v>654</v>
      </c>
      <c r="C16" s="5" t="n">
        <v>1007</v>
      </c>
    </row>
    <row r="17">
      <c r="A17" s="4" t="inlineStr">
        <is>
          <t>Amortized Cost Basis by Origination Year 2020</t>
        </is>
      </c>
      <c r="B17" s="5" t="n">
        <v>618</v>
      </c>
      <c r="C17" s="5" t="n">
        <v>945</v>
      </c>
    </row>
    <row r="18">
      <c r="A18" s="4" t="inlineStr">
        <is>
          <t>Amortized Cost Basis by Origination Year 2019</t>
        </is>
      </c>
      <c r="B18" s="5" t="n">
        <v>876</v>
      </c>
      <c r="C18" s="5" t="n">
        <v>634</v>
      </c>
    </row>
    <row r="19">
      <c r="A19" s="4" t="inlineStr">
        <is>
          <t>Amortized Cost Basis by Origination Year 2018</t>
        </is>
      </c>
      <c r="B19" s="5" t="n">
        <v>1076</v>
      </c>
      <c r="C19" s="5" t="n">
        <v>1038</v>
      </c>
    </row>
    <row r="20">
      <c r="A20" s="4" t="inlineStr">
        <is>
          <t>Amortized Cost Basis by Origination Year, Prior to 2018</t>
        </is>
      </c>
      <c r="B20" s="5" t="n">
        <v>21277</v>
      </c>
      <c r="C20" s="5" t="n">
        <v>21509</v>
      </c>
    </row>
    <row r="21">
      <c r="A21" s="4" t="inlineStr">
        <is>
          <t>Revolving Loans</t>
        </is>
      </c>
      <c r="B21" s="5" t="n">
        <v>560524</v>
      </c>
      <c r="C21" s="5" t="n">
        <v>568725</v>
      </c>
    </row>
    <row r="22">
      <c r="A22" s="4" t="inlineStr">
        <is>
          <t>Revolving Loans Converted to Term</t>
        </is>
      </c>
      <c r="B22" s="5" t="n">
        <v>1548</v>
      </c>
      <c r="C22" s="5" t="n">
        <v>1561</v>
      </c>
    </row>
    <row r="23">
      <c r="A23" s="4" t="inlineStr">
        <is>
          <t>Total loans</t>
        </is>
      </c>
      <c r="B23" s="5" t="n">
        <v>597845</v>
      </c>
      <c r="C23" s="5" t="n">
        <v>605682</v>
      </c>
    </row>
    <row r="24">
      <c r="A24" s="4" t="inlineStr">
        <is>
          <t>Home Equity [Member] | Current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Amortized Cost Basis by Origination Year 2022</t>
        </is>
      </c>
      <c r="B26" s="5" t="n">
        <v>11272</v>
      </c>
      <c r="C26" s="5" t="n">
        <v>10076</v>
      </c>
    </row>
    <row r="27">
      <c r="A27" s="4" t="inlineStr">
        <is>
          <t>Amortized Cost Basis by Origination Year 2021</t>
        </is>
      </c>
      <c r="B27" s="5" t="n">
        <v>654</v>
      </c>
      <c r="C27" s="5" t="n">
        <v>835</v>
      </c>
    </row>
    <row r="28">
      <c r="A28" s="4" t="inlineStr">
        <is>
          <t>Amortized Cost Basis by Origination Year 2020</t>
        </is>
      </c>
      <c r="B28" s="5" t="n">
        <v>579</v>
      </c>
      <c r="C28" s="5" t="n">
        <v>649</v>
      </c>
    </row>
    <row r="29">
      <c r="A29" s="4" t="inlineStr">
        <is>
          <t>Amortized Cost Basis by Origination Year 2019</t>
        </is>
      </c>
      <c r="B29" s="5" t="n">
        <v>734</v>
      </c>
      <c r="C29" s="5" t="n">
        <v>379</v>
      </c>
    </row>
    <row r="30">
      <c r="A30" s="4" t="inlineStr">
        <is>
          <t>Amortized Cost Basis by Origination Year 2018</t>
        </is>
      </c>
      <c r="B30" s="5" t="n">
        <v>720</v>
      </c>
      <c r="C30" s="5" t="n">
        <v>566</v>
      </c>
    </row>
    <row r="31">
      <c r="A31" s="4" t="inlineStr">
        <is>
          <t>Amortized Cost Basis by Origination Year, Prior to 2018</t>
        </is>
      </c>
      <c r="B31" s="5" t="n">
        <v>17958</v>
      </c>
      <c r="C31" s="5" t="n">
        <v>18064</v>
      </c>
    </row>
    <row r="32">
      <c r="A32" s="4" t="inlineStr">
        <is>
          <t>Revolving Loans</t>
        </is>
      </c>
      <c r="B32" s="5" t="n">
        <v>559208</v>
      </c>
      <c r="C32" s="5" t="n">
        <v>567478</v>
      </c>
    </row>
    <row r="33">
      <c r="A33" s="4" t="inlineStr">
        <is>
          <t>Revolving Loans Converted to Term</t>
        </is>
      </c>
      <c r="B33" s="5" t="n">
        <v>935</v>
      </c>
      <c r="C33" s="5" t="n">
        <v>1142</v>
      </c>
    </row>
    <row r="34">
      <c r="A34" s="4" t="inlineStr">
        <is>
          <t>Total loans</t>
        </is>
      </c>
      <c r="B34" s="5" t="n">
        <v>592060</v>
      </c>
      <c r="C34" s="5" t="n">
        <v>599189</v>
      </c>
    </row>
    <row r="35">
      <c r="A35" s="4" t="inlineStr">
        <is>
          <t>Home Equity [Member] | 30-59 Days Past Due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Amortized Cost Basis by Origination Year 2021</t>
        </is>
      </c>
      <c r="B37" s="4" t="inlineStr">
        <is>
          <t xml:space="preserve"> </t>
        </is>
      </c>
      <c r="C37" s="5" t="n">
        <v>84</v>
      </c>
    </row>
    <row r="38">
      <c r="A38" s="4" t="inlineStr">
        <is>
          <t>Amortized Cost Basis by Origination Year 2020</t>
        </is>
      </c>
      <c r="B38" s="4" t="inlineStr">
        <is>
          <t xml:space="preserve"> </t>
        </is>
      </c>
      <c r="C38" s="5" t="n">
        <v>45</v>
      </c>
    </row>
    <row r="39">
      <c r="A39" s="4" t="inlineStr">
        <is>
          <t>Amortized Cost Basis by Origination Year 2019</t>
        </is>
      </c>
      <c r="B39" s="4" t="inlineStr">
        <is>
          <t xml:space="preserve"> </t>
        </is>
      </c>
      <c r="C39" s="5" t="n">
        <v>128</v>
      </c>
    </row>
    <row r="40">
      <c r="A40" s="4" t="inlineStr">
        <is>
          <t>Amortized Cost Basis by Origination Year 2018</t>
        </is>
      </c>
      <c r="B40" s="5" t="n">
        <v>21</v>
      </c>
      <c r="C40" s="5" t="n">
        <v>50</v>
      </c>
    </row>
    <row r="41">
      <c r="A41" s="4" t="inlineStr">
        <is>
          <t>Amortized Cost Basis by Origination Year, Prior to 2018</t>
        </is>
      </c>
      <c r="B41" s="5" t="n">
        <v>601</v>
      </c>
      <c r="C41" s="5" t="n">
        <v>628</v>
      </c>
    </row>
    <row r="42">
      <c r="A42" s="4" t="inlineStr">
        <is>
          <t>Revolving Loans</t>
        </is>
      </c>
      <c r="B42" s="5" t="n">
        <v>1316</v>
      </c>
      <c r="C42" s="5" t="n">
        <v>1247</v>
      </c>
    </row>
    <row r="43">
      <c r="A43" s="4" t="inlineStr">
        <is>
          <t>Revolving Loans Converted to Term</t>
        </is>
      </c>
      <c r="B43" s="5" t="n">
        <v>151</v>
      </c>
      <c r="C43" s="5" t="n">
        <v>58</v>
      </c>
    </row>
    <row r="44">
      <c r="A44" s="4" t="inlineStr">
        <is>
          <t>Total loans</t>
        </is>
      </c>
      <c r="B44" s="5" t="n">
        <v>2089</v>
      </c>
      <c r="C44" s="5" t="n">
        <v>2240</v>
      </c>
    </row>
    <row r="45">
      <c r="A45" s="4" t="inlineStr">
        <is>
          <t>Home Equity [Member] | 60-89 Days Past Due [Member]</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Amortized Cost Basis by Origination Year 2020</t>
        </is>
      </c>
      <c r="B47" s="5" t="n">
        <v>19</v>
      </c>
      <c r="C47" s="5" t="n">
        <v>132</v>
      </c>
    </row>
    <row r="48">
      <c r="A48" s="4" t="inlineStr">
        <is>
          <t>Amortized Cost Basis by Origination Year 2019</t>
        </is>
      </c>
      <c r="B48" s="5" t="n">
        <v>83</v>
      </c>
      <c r="C48" s="5" t="n">
        <v>15</v>
      </c>
    </row>
    <row r="49">
      <c r="A49" s="4" t="inlineStr">
        <is>
          <t>Amortized Cost Basis by Origination Year 2018</t>
        </is>
      </c>
      <c r="B49" s="5" t="n">
        <v>136</v>
      </c>
      <c r="C49" s="5" t="n">
        <v>188</v>
      </c>
    </row>
    <row r="50">
      <c r="A50" s="4" t="inlineStr">
        <is>
          <t>Amortized Cost Basis by Origination Year, Prior to 2018</t>
        </is>
      </c>
      <c r="B50" s="5" t="n">
        <v>237</v>
      </c>
      <c r="C50" s="5" t="n">
        <v>267</v>
      </c>
    </row>
    <row r="51">
      <c r="A51" s="4" t="inlineStr">
        <is>
          <t>Revolving Loans Converted to Term</t>
        </is>
      </c>
      <c r="B51" s="5" t="n">
        <v>72</v>
      </c>
      <c r="C51" s="4" t="inlineStr">
        <is>
          <t xml:space="preserve"> </t>
        </is>
      </c>
    </row>
    <row r="52">
      <c r="A52" s="4" t="inlineStr">
        <is>
          <t>Total loans</t>
        </is>
      </c>
      <c r="B52" s="5" t="n">
        <v>547</v>
      </c>
      <c r="C52" s="5" t="n">
        <v>602</v>
      </c>
    </row>
    <row r="53">
      <c r="A53" s="4" t="inlineStr">
        <is>
          <t>Home Equity [Member] | 90 Days or More Past Due [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Amortized Cost Basis by Origination Year 2022</t>
        </is>
      </c>
      <c r="B55" s="4" t="inlineStr">
        <is>
          <t xml:space="preserve"> </t>
        </is>
      </c>
      <c r="C55" s="5" t="n">
        <v>187</v>
      </c>
    </row>
    <row r="56">
      <c r="A56" s="4" t="inlineStr">
        <is>
          <t>Amortized Cost Basis by Origination Year 2021</t>
        </is>
      </c>
      <c r="B56" s="4" t="inlineStr">
        <is>
          <t xml:space="preserve"> </t>
        </is>
      </c>
      <c r="C56" s="5" t="n">
        <v>88</v>
      </c>
    </row>
    <row r="57">
      <c r="A57" s="4" t="inlineStr">
        <is>
          <t>Amortized Cost Basis by Origination Year 2020</t>
        </is>
      </c>
      <c r="B57" s="5" t="n">
        <v>20</v>
      </c>
      <c r="C57" s="5" t="n">
        <v>119</v>
      </c>
    </row>
    <row r="58">
      <c r="A58" s="4" t="inlineStr">
        <is>
          <t>Amortized Cost Basis by Origination Year 2019</t>
        </is>
      </c>
      <c r="B58" s="5" t="n">
        <v>59</v>
      </c>
      <c r="C58" s="5" t="n">
        <v>112</v>
      </c>
    </row>
    <row r="59">
      <c r="A59" s="4" t="inlineStr">
        <is>
          <t>Amortized Cost Basis by Origination Year 2018</t>
        </is>
      </c>
      <c r="B59" s="5" t="n">
        <v>199</v>
      </c>
      <c r="C59" s="5" t="n">
        <v>234</v>
      </c>
    </row>
    <row r="60">
      <c r="A60" s="4" t="inlineStr">
        <is>
          <t>Amortized Cost Basis by Origination Year, Prior to 2018</t>
        </is>
      </c>
      <c r="B60" s="5" t="n">
        <v>2481</v>
      </c>
      <c r="C60" s="5" t="n">
        <v>2550</v>
      </c>
    </row>
    <row r="61">
      <c r="A61" s="4" t="inlineStr">
        <is>
          <t>Revolving Loans Converted to Term</t>
        </is>
      </c>
      <c r="B61" s="5" t="n">
        <v>390</v>
      </c>
      <c r="C61" s="5" t="n">
        <v>361</v>
      </c>
    </row>
    <row r="62">
      <c r="A62" s="4" t="inlineStr">
        <is>
          <t>Total loans</t>
        </is>
      </c>
      <c r="B62" s="5" t="n">
        <v>3149</v>
      </c>
      <c r="C62" s="5" t="n">
        <v>3651</v>
      </c>
    </row>
    <row r="63">
      <c r="A63" s="4" t="inlineStr">
        <is>
          <t>Commercial Real Estate [Member]</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Total loans</t>
        </is>
      </c>
      <c r="B65" s="5" t="n">
        <v>5852564</v>
      </c>
      <c r="C65" s="5" t="n">
        <v>5538968</v>
      </c>
    </row>
    <row r="66">
      <c r="A66" s="4" t="inlineStr">
        <is>
          <t>Commercial Real Estate [Member] | 30-59 Days Past Due [Member]</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Total loans</t>
        </is>
      </c>
      <c r="B68" s="5" t="n">
        <v>9052</v>
      </c>
      <c r="C68" s="5" t="n">
        <v>6377</v>
      </c>
    </row>
    <row r="69">
      <c r="A69" s="4" t="inlineStr">
        <is>
          <t>Commercial Real Estate [Member] | 60-89 Days Past Due [Member]</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Total loans</t>
        </is>
      </c>
      <c r="B71" s="5" t="n">
        <v>10084</v>
      </c>
      <c r="C71" s="5" t="n">
        <v>7728</v>
      </c>
    </row>
    <row r="72">
      <c r="A72" s="4" t="inlineStr">
        <is>
          <t>Commercial Real Estate [Member] | 90 Days or More Past Due [Member]</t>
        </is>
      </c>
      <c r="B72" s="4" t="inlineStr">
        <is>
          <t xml:space="preserve"> </t>
        </is>
      </c>
      <c r="C72" s="4" t="inlineStr">
        <is>
          <t xml:space="preserve"> </t>
        </is>
      </c>
    </row>
    <row r="73">
      <c r="A73" s="3" t="inlineStr">
        <is>
          <t>Financing Receivable, Recorded Investment [Line Items]</t>
        </is>
      </c>
      <c r="B73" s="4" t="inlineStr">
        <is>
          <t xml:space="preserve"> </t>
        </is>
      </c>
      <c r="C73" s="4" t="inlineStr">
        <is>
          <t xml:space="preserve"> </t>
        </is>
      </c>
    </row>
    <row r="74">
      <c r="A74" s="4" t="inlineStr">
        <is>
          <t>Total loans</t>
        </is>
      </c>
      <c r="B74" s="5" t="n">
        <v>13475</v>
      </c>
      <c r="C74" s="5" t="n">
        <v>10080</v>
      </c>
    </row>
    <row r="75">
      <c r="A75" s="4" t="inlineStr">
        <is>
          <t>Residential Real Estate [Member]</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Amortized Cost Basis by Origination Year 2022</t>
        </is>
      </c>
      <c r="B77" s="5" t="n">
        <v>272007</v>
      </c>
      <c r="C77" s="5" t="n">
        <v>602867</v>
      </c>
    </row>
    <row r="78">
      <c r="A78" s="4" t="inlineStr">
        <is>
          <t>Amortized Cost Basis by Origination Year 2021</t>
        </is>
      </c>
      <c r="B78" s="5" t="n">
        <v>602878</v>
      </c>
      <c r="C78" s="5" t="n">
        <v>293417</v>
      </c>
    </row>
    <row r="79">
      <c r="A79" s="4" t="inlineStr">
        <is>
          <t>Amortized Cost Basis by Origination Year 2020</t>
        </is>
      </c>
      <c r="B79" s="5" t="n">
        <v>236407</v>
      </c>
      <c r="C79" s="5" t="n">
        <v>117042</v>
      </c>
    </row>
    <row r="80">
      <c r="A80" s="4" t="inlineStr">
        <is>
          <t>Amortized Cost Basis by Origination Year 2019</t>
        </is>
      </c>
      <c r="B80" s="5" t="n">
        <v>103492</v>
      </c>
      <c r="C80" s="5" t="n">
        <v>71681</v>
      </c>
    </row>
    <row r="81">
      <c r="A81" s="4" t="inlineStr">
        <is>
          <t>Amortized Cost Basis by Origination Year 2018</t>
        </is>
      </c>
      <c r="B81" s="5" t="n">
        <v>56380</v>
      </c>
      <c r="C81" s="5" t="n">
        <v>57827</v>
      </c>
    </row>
    <row r="82">
      <c r="A82" s="4" t="inlineStr">
        <is>
          <t>Amortized Cost Basis by Origination Year, Prior to 2018</t>
        </is>
      </c>
      <c r="B82" s="5" t="n">
        <v>535573</v>
      </c>
      <c r="C82" s="5" t="n">
        <v>548562</v>
      </c>
    </row>
    <row r="83">
      <c r="A83" s="4" t="inlineStr">
        <is>
          <t>Revolving Loans Converted to Term</t>
        </is>
      </c>
      <c r="B83" s="5" t="n">
        <v>101138</v>
      </c>
      <c r="C83" s="5" t="n">
        <v>29982</v>
      </c>
    </row>
    <row r="84">
      <c r="A84" s="4" t="inlineStr">
        <is>
          <t>Total loans</t>
        </is>
      </c>
      <c r="B84" s="5" t="n">
        <v>1907875</v>
      </c>
      <c r="C84" s="5" t="n">
        <v>1721378</v>
      </c>
    </row>
    <row r="85">
      <c r="A85" s="4" t="inlineStr">
        <is>
          <t>Residential Real Estate [Member] | Current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Amortized Cost Basis by Origination Year 2022</t>
        </is>
      </c>
      <c r="B87" s="5" t="n">
        <v>272007</v>
      </c>
      <c r="C87" s="5" t="n">
        <v>599244</v>
      </c>
    </row>
    <row r="88">
      <c r="A88" s="4" t="inlineStr">
        <is>
          <t>Amortized Cost Basis by Origination Year 2021</t>
        </is>
      </c>
      <c r="B88" s="5" t="n">
        <v>602878</v>
      </c>
      <c r="C88" s="5" t="n">
        <v>292653</v>
      </c>
    </row>
    <row r="89">
      <c r="A89" s="4" t="inlineStr">
        <is>
          <t>Amortized Cost Basis by Origination Year 2020</t>
        </is>
      </c>
      <c r="B89" s="5" t="n">
        <v>236407</v>
      </c>
      <c r="C89" s="5" t="n">
        <v>116147</v>
      </c>
    </row>
    <row r="90">
      <c r="A90" s="4" t="inlineStr">
        <is>
          <t>Amortized Cost Basis by Origination Year 2019</t>
        </is>
      </c>
      <c r="B90" s="5" t="n">
        <v>103075</v>
      </c>
      <c r="C90" s="5" t="n">
        <v>71253</v>
      </c>
    </row>
    <row r="91">
      <c r="A91" s="4" t="inlineStr">
        <is>
          <t>Amortized Cost Basis by Origination Year 2018</t>
        </is>
      </c>
      <c r="B91" s="5" t="n">
        <v>56052</v>
      </c>
      <c r="C91" s="5" t="n">
        <v>56917</v>
      </c>
    </row>
    <row r="92">
      <c r="A92" s="4" t="inlineStr">
        <is>
          <t>Amortized Cost Basis by Origination Year, Prior to 2018</t>
        </is>
      </c>
      <c r="B92" s="5" t="n">
        <v>525043</v>
      </c>
      <c r="C92" s="5" t="n">
        <v>536444</v>
      </c>
    </row>
    <row r="93">
      <c r="A93" s="4" t="inlineStr">
        <is>
          <t>Revolving Loans Converted to Term</t>
        </is>
      </c>
      <c r="B93" s="5" t="n">
        <v>101091</v>
      </c>
      <c r="C93" s="5" t="n">
        <v>29929</v>
      </c>
    </row>
    <row r="94">
      <c r="A94" s="4" t="inlineStr">
        <is>
          <t>Total loans</t>
        </is>
      </c>
      <c r="B94" s="5" t="n">
        <v>1896553</v>
      </c>
      <c r="C94" s="5" t="n">
        <v>1702587</v>
      </c>
    </row>
    <row r="95">
      <c r="A95" s="4" t="inlineStr">
        <is>
          <t>Residential Real Estate [Member] | 30-59 Days Past Due [Member]</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Amortized Cost Basis by Origination Year 2022</t>
        </is>
      </c>
      <c r="B97" s="4" t="inlineStr">
        <is>
          <t xml:space="preserve"> </t>
        </is>
      </c>
      <c r="C97" s="5" t="n">
        <v>1127</v>
      </c>
    </row>
    <row r="98">
      <c r="A98" s="4" t="inlineStr">
        <is>
          <t>Amortized Cost Basis by Origination Year 2019</t>
        </is>
      </c>
      <c r="B98" s="4" t="inlineStr">
        <is>
          <t xml:space="preserve"> </t>
        </is>
      </c>
      <c r="C98" s="5" t="n">
        <v>69</v>
      </c>
    </row>
    <row r="99">
      <c r="A99" s="4" t="inlineStr">
        <is>
          <t>Amortized Cost Basis by Origination Year 2018</t>
        </is>
      </c>
      <c r="B99" s="5" t="n">
        <v>68</v>
      </c>
      <c r="C99" s="5" t="n">
        <v>105</v>
      </c>
    </row>
    <row r="100">
      <c r="A100" s="4" t="inlineStr">
        <is>
          <t>Amortized Cost Basis by Origination Year, Prior to 2018</t>
        </is>
      </c>
      <c r="B100" s="5" t="n">
        <v>752</v>
      </c>
      <c r="C100" s="5" t="n">
        <v>1030</v>
      </c>
    </row>
    <row r="101">
      <c r="A101" s="4" t="inlineStr">
        <is>
          <t>Total loans</t>
        </is>
      </c>
      <c r="B101" s="5" t="n">
        <v>820</v>
      </c>
      <c r="C101" s="5" t="n">
        <v>2331</v>
      </c>
    </row>
    <row r="102">
      <c r="A102" s="4" t="inlineStr">
        <is>
          <t>Residential Real Estate [Member] | 60-89 Days Past Due [Member]</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Amortized Cost Basis by Origination Year 2022</t>
        </is>
      </c>
      <c r="B104" s="4" t="inlineStr">
        <is>
          <t xml:space="preserve"> </t>
        </is>
      </c>
      <c r="C104" s="5" t="n">
        <v>563</v>
      </c>
    </row>
    <row r="105">
      <c r="A105" s="4" t="inlineStr">
        <is>
          <t>Amortized Cost Basis by Origination Year 2021</t>
        </is>
      </c>
      <c r="B105" s="4" t="inlineStr">
        <is>
          <t xml:space="preserve"> </t>
        </is>
      </c>
      <c r="C105" s="5" t="n">
        <v>91</v>
      </c>
    </row>
    <row r="106">
      <c r="A106" s="4" t="inlineStr">
        <is>
          <t>Amortized Cost Basis by Origination Year 2019</t>
        </is>
      </c>
      <c r="B106" s="5" t="n">
        <v>282</v>
      </c>
      <c r="C106" s="5" t="n">
        <v>271</v>
      </c>
    </row>
    <row r="107">
      <c r="A107" s="4" t="inlineStr">
        <is>
          <t>Amortized Cost Basis by Origination Year 2018</t>
        </is>
      </c>
      <c r="B107" s="5" t="n">
        <v>102</v>
      </c>
      <c r="C107" s="5" t="n">
        <v>43</v>
      </c>
    </row>
    <row r="108">
      <c r="A108" s="4" t="inlineStr">
        <is>
          <t>Amortized Cost Basis by Origination Year, Prior to 2018</t>
        </is>
      </c>
      <c r="B108" s="5" t="n">
        <v>2785</v>
      </c>
      <c r="C108" s="5" t="n">
        <v>2286</v>
      </c>
    </row>
    <row r="109">
      <c r="A109" s="4" t="inlineStr">
        <is>
          <t>Total loans</t>
        </is>
      </c>
      <c r="B109" s="5" t="n">
        <v>3169</v>
      </c>
      <c r="C109" s="5" t="n">
        <v>3254</v>
      </c>
    </row>
    <row r="110">
      <c r="A110" s="4" t="inlineStr">
        <is>
          <t>Residential Real Estate [Member] | 90 Days or More Past Due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Amortized Cost Basis by Origination Year 2022</t>
        </is>
      </c>
      <c r="B112" s="4" t="inlineStr">
        <is>
          <t xml:space="preserve"> </t>
        </is>
      </c>
      <c r="C112" s="5" t="n">
        <v>1933</v>
      </c>
    </row>
    <row r="113">
      <c r="A113" s="4" t="inlineStr">
        <is>
          <t>Amortized Cost Basis by Origination Year 2021</t>
        </is>
      </c>
      <c r="B113" s="4" t="inlineStr">
        <is>
          <t xml:space="preserve"> </t>
        </is>
      </c>
      <c r="C113" s="5" t="n">
        <v>673</v>
      </c>
    </row>
    <row r="114">
      <c r="A114" s="4" t="inlineStr">
        <is>
          <t>Amortized Cost Basis by Origination Year 2020</t>
        </is>
      </c>
      <c r="B114" s="4" t="inlineStr">
        <is>
          <t xml:space="preserve"> </t>
        </is>
      </c>
      <c r="C114" s="5" t="n">
        <v>895</v>
      </c>
    </row>
    <row r="115">
      <c r="A115" s="4" t="inlineStr">
        <is>
          <t>Amortized Cost Basis by Origination Year 2019</t>
        </is>
      </c>
      <c r="B115" s="5" t="n">
        <v>135</v>
      </c>
      <c r="C115" s="5" t="n">
        <v>88</v>
      </c>
    </row>
    <row r="116">
      <c r="A116" s="4" t="inlineStr">
        <is>
          <t>Amortized Cost Basis by Origination Year 2018</t>
        </is>
      </c>
      <c r="B116" s="5" t="n">
        <v>158</v>
      </c>
      <c r="C116" s="5" t="n">
        <v>762</v>
      </c>
    </row>
    <row r="117">
      <c r="A117" s="4" t="inlineStr">
        <is>
          <t>Amortized Cost Basis by Origination Year, Prior to 2018</t>
        </is>
      </c>
      <c r="B117" s="5" t="n">
        <v>6993</v>
      </c>
      <c r="C117" s="5" t="n">
        <v>8802</v>
      </c>
    </row>
    <row r="118">
      <c r="A118" s="4" t="inlineStr">
        <is>
          <t>Revolving Loans Converted to Term</t>
        </is>
      </c>
      <c r="B118" s="5" t="n">
        <v>47</v>
      </c>
      <c r="C118" s="5" t="n">
        <v>53</v>
      </c>
    </row>
    <row r="119">
      <c r="A119" s="4" t="inlineStr">
        <is>
          <t>Total loans</t>
        </is>
      </c>
      <c r="B119" s="5" t="n">
        <v>7333</v>
      </c>
      <c r="C119" s="5" t="n">
        <v>13206</v>
      </c>
    </row>
    <row r="120">
      <c r="A120" s="4" t="inlineStr">
        <is>
          <t>Consumer [Member]</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Amortized Cost Basis by Origination Year 2022</t>
        </is>
      </c>
      <c r="B122" s="5" t="n">
        <v>51432</v>
      </c>
      <c r="C122" s="5" t="n">
        <v>61870</v>
      </c>
    </row>
    <row r="123">
      <c r="A123" s="4" t="inlineStr">
        <is>
          <t>Amortized Cost Basis by Origination Year 2021</t>
        </is>
      </c>
      <c r="B123" s="5" t="n">
        <v>47489</v>
      </c>
      <c r="C123" s="5" t="n">
        <v>44757</v>
      </c>
    </row>
    <row r="124">
      <c r="A124" s="4" t="inlineStr">
        <is>
          <t>Amortized Cost Basis by Origination Year 2020</t>
        </is>
      </c>
      <c r="B124" s="5" t="n">
        <v>33868</v>
      </c>
      <c r="C124" s="5" t="n">
        <v>50835</v>
      </c>
    </row>
    <row r="125">
      <c r="A125" s="4" t="inlineStr">
        <is>
          <t>Amortized Cost Basis by Origination Year 2019</t>
        </is>
      </c>
      <c r="B125" s="5" t="n">
        <v>36769</v>
      </c>
      <c r="C125" s="5" t="n">
        <v>19509</v>
      </c>
    </row>
    <row r="126">
      <c r="A126" s="4" t="inlineStr">
        <is>
          <t>Amortized Cost Basis by Origination Year 2018</t>
        </is>
      </c>
      <c r="B126" s="5" t="n">
        <v>13453</v>
      </c>
      <c r="C126" s="5" t="n">
        <v>11203</v>
      </c>
    </row>
    <row r="127">
      <c r="A127" s="4" t="inlineStr">
        <is>
          <t>Amortized Cost Basis by Origination Year, Prior to 2018</t>
        </is>
      </c>
      <c r="B127" s="5" t="n">
        <v>33799</v>
      </c>
      <c r="C127" s="5" t="n">
        <v>33135</v>
      </c>
    </row>
    <row r="128">
      <c r="A128" s="4" t="inlineStr">
        <is>
          <t>Revolving Loans</t>
        </is>
      </c>
      <c r="B128" s="5" t="n">
        <v>83655</v>
      </c>
      <c r="C128" s="5" t="n">
        <v>55794</v>
      </c>
    </row>
    <row r="129">
      <c r="A129" s="4" t="inlineStr">
        <is>
          <t>Revolving Loans Converted to Term</t>
        </is>
      </c>
      <c r="B129" s="5" t="n">
        <v>172</v>
      </c>
      <c r="C129" s="5" t="n">
        <v>27</v>
      </c>
    </row>
    <row r="130">
      <c r="A130" s="4" t="inlineStr">
        <is>
          <t>Total loans</t>
        </is>
      </c>
      <c r="B130" s="5" t="n">
        <v>300637</v>
      </c>
      <c r="C130" s="5" t="n">
        <v>277130</v>
      </c>
    </row>
    <row r="131">
      <c r="A131" s="4" t="inlineStr">
        <is>
          <t>Consumer [Member] | Current [Member]</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Amortized Cost Basis by Origination Year 2022</t>
        </is>
      </c>
      <c r="B133" s="5" t="n">
        <v>50807</v>
      </c>
      <c r="C133" s="5" t="n">
        <v>60907</v>
      </c>
    </row>
    <row r="134">
      <c r="A134" s="4" t="inlineStr">
        <is>
          <t>Amortized Cost Basis by Origination Year 2021</t>
        </is>
      </c>
      <c r="B134" s="5" t="n">
        <v>46478</v>
      </c>
      <c r="C134" s="5" t="n">
        <v>43871</v>
      </c>
    </row>
    <row r="135">
      <c r="A135" s="4" t="inlineStr">
        <is>
          <t>Amortized Cost Basis by Origination Year 2020</t>
        </is>
      </c>
      <c r="B135" s="5" t="n">
        <v>33249</v>
      </c>
      <c r="C135" s="5" t="n">
        <v>50317</v>
      </c>
    </row>
    <row r="136">
      <c r="A136" s="4" t="inlineStr">
        <is>
          <t>Amortized Cost Basis by Origination Year 2019</t>
        </is>
      </c>
      <c r="B136" s="5" t="n">
        <v>36428</v>
      </c>
      <c r="C136" s="5" t="n">
        <v>19289</v>
      </c>
    </row>
    <row r="137">
      <c r="A137" s="4" t="inlineStr">
        <is>
          <t>Amortized Cost Basis by Origination Year 2018</t>
        </is>
      </c>
      <c r="B137" s="5" t="n">
        <v>13303</v>
      </c>
      <c r="C137" s="5" t="n">
        <v>11084</v>
      </c>
    </row>
    <row r="138">
      <c r="A138" s="4" t="inlineStr">
        <is>
          <t>Amortized Cost Basis by Origination Year, Prior to 2018</t>
        </is>
      </c>
      <c r="B138" s="5" t="n">
        <v>33082</v>
      </c>
      <c r="C138" s="5" t="n">
        <v>32343</v>
      </c>
    </row>
    <row r="139">
      <c r="A139" s="4" t="inlineStr">
        <is>
          <t>Revolving Loans</t>
        </is>
      </c>
      <c r="B139" s="5" t="n">
        <v>83610</v>
      </c>
      <c r="C139" s="5" t="n">
        <v>55739</v>
      </c>
    </row>
    <row r="140">
      <c r="A140" s="4" t="inlineStr">
        <is>
          <t>Revolving Loans Converted to Term</t>
        </is>
      </c>
      <c r="B140" s="5" t="n">
        <v>172</v>
      </c>
      <c r="C140" s="5" t="n">
        <v>27</v>
      </c>
    </row>
    <row r="141">
      <c r="A141" s="4" t="inlineStr">
        <is>
          <t>Total loans</t>
        </is>
      </c>
      <c r="B141" s="5" t="n">
        <v>297129</v>
      </c>
      <c r="C141" s="5" t="n">
        <v>273577</v>
      </c>
    </row>
    <row r="142">
      <c r="A142" s="4" t="inlineStr">
        <is>
          <t>Consumer [Member] | 30-59 Days Past Due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Amortized Cost Basis by Origination Year 2022</t>
        </is>
      </c>
      <c r="B144" s="5" t="n">
        <v>552</v>
      </c>
      <c r="C144" s="5" t="n">
        <v>435</v>
      </c>
    </row>
    <row r="145">
      <c r="A145" s="4" t="inlineStr">
        <is>
          <t>Amortized Cost Basis by Origination Year 2021</t>
        </is>
      </c>
      <c r="B145" s="5" t="n">
        <v>845</v>
      </c>
      <c r="C145" s="5" t="n">
        <v>370</v>
      </c>
    </row>
    <row r="146">
      <c r="A146" s="4" t="inlineStr">
        <is>
          <t>Amortized Cost Basis by Origination Year 2020</t>
        </is>
      </c>
      <c r="B146" s="5" t="n">
        <v>384</v>
      </c>
      <c r="C146" s="5" t="n">
        <v>214</v>
      </c>
    </row>
    <row r="147">
      <c r="A147" s="4" t="inlineStr">
        <is>
          <t>Amortized Cost Basis by Origination Year 2019</t>
        </is>
      </c>
      <c r="B147" s="5" t="n">
        <v>146</v>
      </c>
      <c r="C147" s="5" t="n">
        <v>136</v>
      </c>
    </row>
    <row r="148">
      <c r="A148" s="4" t="inlineStr">
        <is>
          <t>Amortized Cost Basis by Origination Year 2018</t>
        </is>
      </c>
      <c r="B148" s="5" t="n">
        <v>76</v>
      </c>
      <c r="C148" s="5" t="n">
        <v>85</v>
      </c>
    </row>
    <row r="149">
      <c r="A149" s="4" t="inlineStr">
        <is>
          <t>Amortized Cost Basis by Origination Year, Prior to 2018</t>
        </is>
      </c>
      <c r="B149" s="5" t="n">
        <v>372</v>
      </c>
      <c r="C149" s="5" t="n">
        <v>241</v>
      </c>
    </row>
    <row r="150">
      <c r="A150" s="4" t="inlineStr">
        <is>
          <t>Revolving Loans</t>
        </is>
      </c>
      <c r="B150" s="5" t="n">
        <v>45</v>
      </c>
      <c r="C150" s="5" t="n">
        <v>51</v>
      </c>
    </row>
    <row r="151">
      <c r="A151" s="4" t="inlineStr">
        <is>
          <t>Total loans</t>
        </is>
      </c>
      <c r="B151" s="5" t="n">
        <v>2420</v>
      </c>
      <c r="C151" s="5" t="n">
        <v>1532</v>
      </c>
    </row>
    <row r="152">
      <c r="A152" s="4" t="inlineStr">
        <is>
          <t>Consumer [Member] | 60-89 Days Past Due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Amortized Cost Basis by Origination Year 2022</t>
        </is>
      </c>
      <c r="B154" s="5" t="n">
        <v>39</v>
      </c>
      <c r="C154" s="5" t="n">
        <v>413</v>
      </c>
    </row>
    <row r="155">
      <c r="A155" s="4" t="inlineStr">
        <is>
          <t>Amortized Cost Basis by Origination Year 2021</t>
        </is>
      </c>
      <c r="B155" s="5" t="n">
        <v>152</v>
      </c>
      <c r="C155" s="5" t="n">
        <v>375</v>
      </c>
    </row>
    <row r="156">
      <c r="A156" s="4" t="inlineStr">
        <is>
          <t>Amortized Cost Basis by Origination Year 2020</t>
        </is>
      </c>
      <c r="B156" s="5" t="n">
        <v>117</v>
      </c>
      <c r="C156" s="5" t="n">
        <v>82</v>
      </c>
    </row>
    <row r="157">
      <c r="A157" s="4" t="inlineStr">
        <is>
          <t>Amortized Cost Basis by Origination Year 2019</t>
        </is>
      </c>
      <c r="B157" s="5" t="n">
        <v>143</v>
      </c>
      <c r="C157" s="5" t="n">
        <v>19</v>
      </c>
    </row>
    <row r="158">
      <c r="A158" s="4" t="inlineStr">
        <is>
          <t>Amortized Cost Basis by Origination Year 2018</t>
        </is>
      </c>
      <c r="B158" s="5" t="n">
        <v>39</v>
      </c>
      <c r="C158" s="5" t="n">
        <v>33</v>
      </c>
    </row>
    <row r="159">
      <c r="A159" s="4" t="inlineStr">
        <is>
          <t>Amortized Cost Basis by Origination Year, Prior to 2018</t>
        </is>
      </c>
      <c r="B159" s="5" t="n">
        <v>161</v>
      </c>
      <c r="C159" s="5" t="n">
        <v>286</v>
      </c>
    </row>
    <row r="160">
      <c r="A160" s="4" t="inlineStr">
        <is>
          <t>Total loans</t>
        </is>
      </c>
      <c r="B160" s="5" t="n">
        <v>651</v>
      </c>
      <c r="C160" s="5" t="n">
        <v>1208</v>
      </c>
    </row>
    <row r="161">
      <c r="A161" s="4" t="inlineStr">
        <is>
          <t>Consumer [Member] | 90 Days or More Past Due [Member]</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Amortized Cost Basis by Origination Year 2022</t>
        </is>
      </c>
      <c r="B163" s="5" t="n">
        <v>34</v>
      </c>
      <c r="C163" s="5" t="n">
        <v>115</v>
      </c>
    </row>
    <row r="164">
      <c r="A164" s="4" t="inlineStr">
        <is>
          <t>Amortized Cost Basis by Origination Year 2021</t>
        </is>
      </c>
      <c r="B164" s="5" t="n">
        <v>14</v>
      </c>
      <c r="C164" s="5" t="n">
        <v>141</v>
      </c>
    </row>
    <row r="165">
      <c r="A165" s="4" t="inlineStr">
        <is>
          <t>Amortized Cost Basis by Origination Year 2020</t>
        </is>
      </c>
      <c r="B165" s="5" t="n">
        <v>118</v>
      </c>
      <c r="C165" s="5" t="n">
        <v>222</v>
      </c>
    </row>
    <row r="166">
      <c r="A166" s="4" t="inlineStr">
        <is>
          <t>Amortized Cost Basis by Origination Year 2019</t>
        </is>
      </c>
      <c r="B166" s="5" t="n">
        <v>52</v>
      </c>
      <c r="C166" s="5" t="n">
        <v>65</v>
      </c>
    </row>
    <row r="167">
      <c r="A167" s="4" t="inlineStr">
        <is>
          <t>Amortized Cost Basis by Origination Year 2018</t>
        </is>
      </c>
      <c r="B167" s="5" t="n">
        <v>35</v>
      </c>
      <c r="C167" s="5" t="n">
        <v>1</v>
      </c>
    </row>
    <row r="168">
      <c r="A168" s="4" t="inlineStr">
        <is>
          <t>Amortized Cost Basis by Origination Year, Prior to 2018</t>
        </is>
      </c>
      <c r="B168" s="5" t="n">
        <v>184</v>
      </c>
      <c r="C168" s="5" t="n">
        <v>265</v>
      </c>
    </row>
    <row r="169">
      <c r="A169" s="4" t="inlineStr">
        <is>
          <t>Revolving Loans</t>
        </is>
      </c>
      <c r="B169" s="4" t="inlineStr">
        <is>
          <t xml:space="preserve"> </t>
        </is>
      </c>
      <c r="C169" s="5" t="n">
        <v>4</v>
      </c>
    </row>
    <row r="170">
      <c r="A170" s="4" t="inlineStr">
        <is>
          <t>Total loans</t>
        </is>
      </c>
      <c r="B170" s="5" t="n">
        <v>437</v>
      </c>
      <c r="C170" s="5" t="n">
        <v>813</v>
      </c>
    </row>
    <row r="171">
      <c r="A171" s="4" t="inlineStr">
        <is>
          <t>Commercial Real Estate - Land and Construction [Member] | Commercial Real Estate [Member]</t>
        </is>
      </c>
      <c r="B171" s="4" t="inlineStr">
        <is>
          <t xml:space="preserve"> </t>
        </is>
      </c>
      <c r="C171" s="4" t="inlineStr">
        <is>
          <t xml:space="preserve"> </t>
        </is>
      </c>
    </row>
    <row r="172">
      <c r="A172" s="3" t="inlineStr">
        <is>
          <t>Financing Receivable, Recorded Investment [Line Items]</t>
        </is>
      </c>
      <c r="B172" s="4" t="inlineStr">
        <is>
          <t xml:space="preserve"> </t>
        </is>
      </c>
      <c r="C172" s="4" t="inlineStr">
        <is>
          <t xml:space="preserve"> </t>
        </is>
      </c>
    </row>
    <row r="173">
      <c r="A173" s="4" t="inlineStr">
        <is>
          <t>Amortized Cost Basis by Origination Year 2022</t>
        </is>
      </c>
      <c r="B173" s="5" t="n">
        <v>74974</v>
      </c>
      <c r="C173" s="5" t="n">
        <v>135264</v>
      </c>
    </row>
    <row r="174">
      <c r="A174" s="4" t="inlineStr">
        <is>
          <t>Amortized Cost Basis by Origination Year 2021</t>
        </is>
      </c>
      <c r="B174" s="5" t="n">
        <v>134474</v>
      </c>
      <c r="C174" s="5" t="n">
        <v>223698</v>
      </c>
    </row>
    <row r="175">
      <c r="A175" s="4" t="inlineStr">
        <is>
          <t>Amortized Cost Basis by Origination Year 2020</t>
        </is>
      </c>
      <c r="B175" s="5" t="n">
        <v>199895</v>
      </c>
      <c r="C175" s="5" t="n">
        <v>198974</v>
      </c>
    </row>
    <row r="176">
      <c r="A176" s="4" t="inlineStr">
        <is>
          <t>Amortized Cost Basis by Origination Year 2019</t>
        </is>
      </c>
      <c r="B176" s="5" t="n">
        <v>179538</v>
      </c>
      <c r="C176" s="5" t="n">
        <v>117190</v>
      </c>
    </row>
    <row r="177">
      <c r="A177" s="4" t="inlineStr">
        <is>
          <t>Amortized Cost Basis by Origination Year 2018</t>
        </is>
      </c>
      <c r="B177" s="5" t="n">
        <v>121610</v>
      </c>
      <c r="C177" s="5" t="n">
        <v>27186</v>
      </c>
    </row>
    <row r="178">
      <c r="A178" s="4" t="inlineStr">
        <is>
          <t>Amortized Cost Basis by Origination Year, Prior to 2018</t>
        </is>
      </c>
      <c r="B178" s="5" t="n">
        <v>56747</v>
      </c>
      <c r="C178" s="5" t="n">
        <v>31195</v>
      </c>
    </row>
    <row r="179">
      <c r="A179" s="4" t="inlineStr">
        <is>
          <t>Revolving Loans</t>
        </is>
      </c>
      <c r="B179" s="5" t="n">
        <v>77675</v>
      </c>
      <c r="C179" s="5" t="n">
        <v>35915</v>
      </c>
    </row>
    <row r="180">
      <c r="A180" s="4" t="inlineStr">
        <is>
          <t>Revolving Loans Converted to Term</t>
        </is>
      </c>
      <c r="B180" s="5" t="n">
        <v>74503</v>
      </c>
      <c r="C180" s="5" t="n">
        <v>64458</v>
      </c>
    </row>
    <row r="181">
      <c r="A181" s="4" t="inlineStr">
        <is>
          <t>Total loans</t>
        </is>
      </c>
      <c r="B181" s="5" t="n">
        <v>919416</v>
      </c>
      <c r="C181" s="5" t="n">
        <v>833880</v>
      </c>
    </row>
    <row r="182">
      <c r="A182" s="4" t="inlineStr">
        <is>
          <t>Commercial Real Estate - Land and Construction [Member] | Commercial Real Estate [Member] | 30-59 Days Past Due [Member]</t>
        </is>
      </c>
      <c r="B182" s="4" t="inlineStr">
        <is>
          <t xml:space="preserve"> </t>
        </is>
      </c>
      <c r="C182" s="4" t="inlineStr">
        <is>
          <t xml:space="preserve"> </t>
        </is>
      </c>
    </row>
    <row r="183">
      <c r="A183" s="3" t="inlineStr">
        <is>
          <t>Financing Receivable, Recorded Investment [Line Items]</t>
        </is>
      </c>
      <c r="B183" s="4" t="inlineStr">
        <is>
          <t xml:space="preserve"> </t>
        </is>
      </c>
      <c r="C183" s="4" t="inlineStr">
        <is>
          <t xml:space="preserve"> </t>
        </is>
      </c>
    </row>
    <row r="184">
      <c r="A184" s="4" t="inlineStr">
        <is>
          <t>Total loans</t>
        </is>
      </c>
      <c r="B184" s="5" t="n">
        <v>703</v>
      </c>
      <c r="C184" s="4" t="inlineStr">
        <is>
          <t xml:space="preserve"> </t>
        </is>
      </c>
    </row>
    <row r="185">
      <c r="A185" s="4" t="inlineStr">
        <is>
          <t>Commercial Real Estate - Land and Construction [Member] | Commercial Real Estate [Member] | 90 Days or More Past Due [Member]</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Total loans</t>
        </is>
      </c>
      <c r="B187" s="4" t="inlineStr">
        <is>
          <t xml:space="preserve"> </t>
        </is>
      </c>
      <c r="C187" s="5" t="n">
        <v>125</v>
      </c>
    </row>
    <row r="188">
      <c r="A188" s="4" t="inlineStr">
        <is>
          <t>Commercial Real Estate - Land and Construction [Member] | Commercial Real Estate [Member] | Pass [Member]</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Amortized Cost Basis by Origination Year 2022</t>
        </is>
      </c>
      <c r="B190" s="5" t="n">
        <v>74974</v>
      </c>
      <c r="C190" s="5" t="n">
        <v>135179</v>
      </c>
    </row>
    <row r="191">
      <c r="A191" s="4" t="inlineStr">
        <is>
          <t>Amortized Cost Basis by Origination Year 2021</t>
        </is>
      </c>
      <c r="B191" s="5" t="n">
        <v>134155</v>
      </c>
      <c r="C191" s="5" t="n">
        <v>217389</v>
      </c>
    </row>
    <row r="192">
      <c r="A192" s="4" t="inlineStr">
        <is>
          <t>Amortized Cost Basis by Origination Year 2020</t>
        </is>
      </c>
      <c r="B192" s="5" t="n">
        <v>193937</v>
      </c>
      <c r="C192" s="5" t="n">
        <v>198974</v>
      </c>
    </row>
    <row r="193">
      <c r="A193" s="4" t="inlineStr">
        <is>
          <t>Amortized Cost Basis by Origination Year 2019</t>
        </is>
      </c>
      <c r="B193" s="5" t="n">
        <v>179538</v>
      </c>
      <c r="C193" s="5" t="n">
        <v>117157</v>
      </c>
    </row>
    <row r="194">
      <c r="A194" s="4" t="inlineStr">
        <is>
          <t>Amortized Cost Basis by Origination Year 2018</t>
        </is>
      </c>
      <c r="B194" s="5" t="n">
        <v>97159</v>
      </c>
      <c r="C194" s="5" t="n">
        <v>27186</v>
      </c>
    </row>
    <row r="195">
      <c r="A195" s="4" t="inlineStr">
        <is>
          <t>Amortized Cost Basis by Origination Year, Prior to 2018</t>
        </is>
      </c>
      <c r="B195" s="5" t="n">
        <v>54683</v>
      </c>
      <c r="C195" s="5" t="n">
        <v>29696</v>
      </c>
    </row>
    <row r="196">
      <c r="A196" s="4" t="inlineStr">
        <is>
          <t>Revolving Loans</t>
        </is>
      </c>
      <c r="B196" s="5" t="n">
        <v>77675</v>
      </c>
      <c r="C196" s="5" t="n">
        <v>35059</v>
      </c>
    </row>
    <row r="197">
      <c r="A197" s="4" t="inlineStr">
        <is>
          <t>Revolving Loans Converted to Term</t>
        </is>
      </c>
      <c r="B197" s="5" t="n">
        <v>74397</v>
      </c>
      <c r="C197" s="5" t="n">
        <v>62676</v>
      </c>
    </row>
    <row r="198">
      <c r="A198" s="4" t="inlineStr">
        <is>
          <t>Total loans</t>
        </is>
      </c>
      <c r="B198" s="5" t="n">
        <v>886518</v>
      </c>
      <c r="C198" s="5" t="n">
        <v>823316</v>
      </c>
    </row>
    <row r="199">
      <c r="A199" s="4" t="inlineStr">
        <is>
          <t>Commercial Real Estate - Land and Construction [Member] | Commercial Real Estate [Member] | Criticized [Member]</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Amortized Cost Basis by Origination Year 2022</t>
        </is>
      </c>
      <c r="B201" s="4" t="inlineStr">
        <is>
          <t xml:space="preserve"> </t>
        </is>
      </c>
      <c r="C201" s="5" t="n">
        <v>85</v>
      </c>
    </row>
    <row r="202">
      <c r="A202" s="4" t="inlineStr">
        <is>
          <t>Amortized Cost Basis by Origination Year 2021</t>
        </is>
      </c>
      <c r="B202" s="5" t="n">
        <v>266</v>
      </c>
      <c r="C202" s="5" t="n">
        <v>6236</v>
      </c>
    </row>
    <row r="203">
      <c r="A203" s="4" t="inlineStr">
        <is>
          <t>Amortized Cost Basis by Origination Year 2019</t>
        </is>
      </c>
      <c r="B203" s="4" t="inlineStr">
        <is>
          <t xml:space="preserve"> </t>
        </is>
      </c>
      <c r="C203" s="5" t="n">
        <v>33</v>
      </c>
    </row>
    <row r="204">
      <c r="A204" s="4" t="inlineStr">
        <is>
          <t>Amortized Cost Basis by Origination Year 2018</t>
        </is>
      </c>
      <c r="B204" s="5" t="n">
        <v>24451</v>
      </c>
      <c r="C204" s="4" t="inlineStr">
        <is>
          <t xml:space="preserve"> </t>
        </is>
      </c>
    </row>
    <row r="205">
      <c r="A205" s="4" t="inlineStr">
        <is>
          <t>Amortized Cost Basis by Origination Year, Prior to 2018</t>
        </is>
      </c>
      <c r="B205" s="5" t="n">
        <v>883</v>
      </c>
      <c r="C205" s="5" t="n">
        <v>219</v>
      </c>
    </row>
    <row r="206">
      <c r="A206" s="4" t="inlineStr">
        <is>
          <t>Revolving Loans</t>
        </is>
      </c>
      <c r="B206" s="4" t="inlineStr">
        <is>
          <t xml:space="preserve"> </t>
        </is>
      </c>
      <c r="C206" s="5" t="n">
        <v>856</v>
      </c>
    </row>
    <row r="207">
      <c r="A207" s="4" t="inlineStr">
        <is>
          <t>Revolving Loans Converted to Term</t>
        </is>
      </c>
      <c r="B207" s="5" t="n">
        <v>106</v>
      </c>
      <c r="C207" s="5" t="n">
        <v>526</v>
      </c>
    </row>
    <row r="208">
      <c r="A208" s="4" t="inlineStr">
        <is>
          <t>Total loans</t>
        </is>
      </c>
      <c r="B208" s="5" t="n">
        <v>25706</v>
      </c>
      <c r="C208" s="5" t="n">
        <v>7955</v>
      </c>
    </row>
    <row r="209">
      <c r="A209" s="4" t="inlineStr">
        <is>
          <t>Commercial Real Estate - Land and Construction [Member] | Commercial Real Estate [Member] | Classified - substandard [Member]</t>
        </is>
      </c>
      <c r="B209" s="4" t="inlineStr">
        <is>
          <t xml:space="preserve"> </t>
        </is>
      </c>
      <c r="C209" s="4" t="inlineStr">
        <is>
          <t xml:space="preserve"> </t>
        </is>
      </c>
    </row>
    <row r="210">
      <c r="A210" s="3" t="inlineStr">
        <is>
          <t>Financing Receivable, Recorded Investment [Line Items]</t>
        </is>
      </c>
      <c r="B210" s="4" t="inlineStr">
        <is>
          <t xml:space="preserve"> </t>
        </is>
      </c>
      <c r="C210" s="4" t="inlineStr">
        <is>
          <t xml:space="preserve"> </t>
        </is>
      </c>
    </row>
    <row r="211">
      <c r="A211" s="4" t="inlineStr">
        <is>
          <t>Amortized Cost Basis by Origination Year 2021</t>
        </is>
      </c>
      <c r="B211" s="5" t="n">
        <v>53</v>
      </c>
      <c r="C211" s="5" t="n">
        <v>73</v>
      </c>
    </row>
    <row r="212">
      <c r="A212" s="4" t="inlineStr">
        <is>
          <t>Amortized Cost Basis by Origination Year 2020</t>
        </is>
      </c>
      <c r="B212" s="5" t="n">
        <v>5958</v>
      </c>
      <c r="C212" s="4" t="inlineStr">
        <is>
          <t xml:space="preserve"> </t>
        </is>
      </c>
    </row>
    <row r="213">
      <c r="A213" s="4" t="inlineStr">
        <is>
          <t>Amortized Cost Basis by Origination Year, Prior to 2018</t>
        </is>
      </c>
      <c r="B213" s="5" t="n">
        <v>1181</v>
      </c>
      <c r="C213" s="5" t="n">
        <v>1280</v>
      </c>
    </row>
    <row r="214">
      <c r="A214" s="4" t="inlineStr">
        <is>
          <t>Revolving Loans Converted to Term</t>
        </is>
      </c>
      <c r="B214" s="4" t="inlineStr">
        <is>
          <t xml:space="preserve"> </t>
        </is>
      </c>
      <c r="C214" s="5" t="n">
        <v>1256</v>
      </c>
    </row>
    <row r="215">
      <c r="A215" s="4" t="inlineStr">
        <is>
          <t>Total loans</t>
        </is>
      </c>
      <c r="B215" s="5" t="n">
        <v>7192</v>
      </c>
      <c r="C215" s="5" t="n">
        <v>2609</v>
      </c>
    </row>
    <row r="216">
      <c r="A216" s="4" t="inlineStr">
        <is>
          <t>Commercial Real Estate - Improved Property [Member] | Commercial Real Estate [Member]</t>
        </is>
      </c>
      <c r="B216" s="4" t="inlineStr">
        <is>
          <t xml:space="preserve"> </t>
        </is>
      </c>
      <c r="C216" s="4" t="inlineStr">
        <is>
          <t xml:space="preserve"> </t>
        </is>
      </c>
    </row>
    <row r="217">
      <c r="A217" s="3" t="inlineStr">
        <is>
          <t>Financing Receivable, Recorded Investment [Line Items]</t>
        </is>
      </c>
      <c r="B217" s="4" t="inlineStr">
        <is>
          <t xml:space="preserve"> </t>
        </is>
      </c>
      <c r="C217" s="4" t="inlineStr">
        <is>
          <t xml:space="preserve"> </t>
        </is>
      </c>
    </row>
    <row r="218">
      <c r="A218" s="4" t="inlineStr">
        <is>
          <t>Amortized Cost Basis by Origination Year 2022</t>
        </is>
      </c>
      <c r="B218" s="5" t="n">
        <v>634627</v>
      </c>
      <c r="C218" s="5" t="n">
        <v>730807</v>
      </c>
    </row>
    <row r="219">
      <c r="A219" s="4" t="inlineStr">
        <is>
          <t>Amortized Cost Basis by Origination Year 2021</t>
        </is>
      </c>
      <c r="B219" s="5" t="n">
        <v>667316</v>
      </c>
      <c r="C219" s="5" t="n">
        <v>678737</v>
      </c>
    </row>
    <row r="220">
      <c r="A220" s="4" t="inlineStr">
        <is>
          <t>Amortized Cost Basis by Origination Year 2020</t>
        </is>
      </c>
      <c r="B220" s="5" t="n">
        <v>647949</v>
      </c>
      <c r="C220" s="5" t="n">
        <v>647388</v>
      </c>
    </row>
    <row r="221">
      <c r="A221" s="4" t="inlineStr">
        <is>
          <t>Amortized Cost Basis by Origination Year 2019</t>
        </is>
      </c>
      <c r="B221" s="5" t="n">
        <v>576387</v>
      </c>
      <c r="C221" s="5" t="n">
        <v>427116</v>
      </c>
    </row>
    <row r="222">
      <c r="A222" s="4" t="inlineStr">
        <is>
          <t>Amortized Cost Basis by Origination Year 2018</t>
        </is>
      </c>
      <c r="B222" s="5" t="n">
        <v>394537</v>
      </c>
      <c r="C222" s="5" t="n">
        <v>429741</v>
      </c>
    </row>
    <row r="223">
      <c r="A223" s="4" t="inlineStr">
        <is>
          <t>Amortized Cost Basis by Origination Year, Prior to 2018</t>
        </is>
      </c>
      <c r="B223" s="5" t="n">
        <v>1909716</v>
      </c>
      <c r="C223" s="5" t="n">
        <v>1688629</v>
      </c>
    </row>
    <row r="224">
      <c r="A224" s="4" t="inlineStr">
        <is>
          <t>Revolving Loans</t>
        </is>
      </c>
      <c r="B224" s="5" t="n">
        <v>70751</v>
      </c>
      <c r="C224" s="5" t="n">
        <v>60381</v>
      </c>
    </row>
    <row r="225">
      <c r="A225" s="4" t="inlineStr">
        <is>
          <t>Revolving Loans Converted to Term</t>
        </is>
      </c>
      <c r="B225" s="5" t="n">
        <v>31865</v>
      </c>
      <c r="C225" s="5" t="n">
        <v>42289</v>
      </c>
    </row>
    <row r="226">
      <c r="A226" s="4" t="inlineStr">
        <is>
          <t>Total loans</t>
        </is>
      </c>
      <c r="B226" s="5" t="n">
        <v>4933148</v>
      </c>
      <c r="C226" s="5" t="n">
        <v>4705088</v>
      </c>
    </row>
    <row r="227">
      <c r="A227" s="4" t="inlineStr">
        <is>
          <t>Commercial Real Estate - Improved Property [Member] | Commercial Real Estate [Member] | 30-59 Days Past Due [Member]</t>
        </is>
      </c>
      <c r="B227" s="4" t="inlineStr">
        <is>
          <t xml:space="preserve"> </t>
        </is>
      </c>
      <c r="C227" s="4" t="inlineStr">
        <is>
          <t xml:space="preserve"> </t>
        </is>
      </c>
    </row>
    <row r="228">
      <c r="A228" s="3" t="inlineStr">
        <is>
          <t>Financing Receivable, Recorded Investment [Line Items]</t>
        </is>
      </c>
      <c r="B228" s="4" t="inlineStr">
        <is>
          <t xml:space="preserve"> </t>
        </is>
      </c>
      <c r="C228" s="4" t="inlineStr">
        <is>
          <t xml:space="preserve"> </t>
        </is>
      </c>
    </row>
    <row r="229">
      <c r="A229" s="4" t="inlineStr">
        <is>
          <t>Total loans</t>
        </is>
      </c>
      <c r="B229" s="5" t="n">
        <v>8349</v>
      </c>
      <c r="C229" s="5" t="n">
        <v>6377</v>
      </c>
    </row>
    <row r="230">
      <c r="A230" s="4" t="inlineStr">
        <is>
          <t>Commercial Real Estate - Improved Property [Member] | Commercial Real Estate [Member] | 60-89 Days Past Due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Total loans</t>
        </is>
      </c>
      <c r="B232" s="5" t="n">
        <v>10084</v>
      </c>
      <c r="C232" s="5" t="n">
        <v>7728</v>
      </c>
    </row>
    <row r="233">
      <c r="A233" s="4" t="inlineStr">
        <is>
          <t>Commercial Real Estate - Improved Property [Member] | Commercial Real Estate [Member] | 90 Days or More Past Due [Member]</t>
        </is>
      </c>
      <c r="B233" s="4" t="inlineStr">
        <is>
          <t xml:space="preserve"> </t>
        </is>
      </c>
      <c r="C233" s="4" t="inlineStr">
        <is>
          <t xml:space="preserve"> </t>
        </is>
      </c>
    </row>
    <row r="234">
      <c r="A234" s="3" t="inlineStr">
        <is>
          <t>Financing Receivable, Recorded Investment [Line Items]</t>
        </is>
      </c>
      <c r="B234" s="4" t="inlineStr">
        <is>
          <t xml:space="preserve"> </t>
        </is>
      </c>
      <c r="C234" s="4" t="inlineStr">
        <is>
          <t xml:space="preserve"> </t>
        </is>
      </c>
    </row>
    <row r="235">
      <c r="A235" s="4" t="inlineStr">
        <is>
          <t>Total loans</t>
        </is>
      </c>
      <c r="B235" s="5" t="n">
        <v>13475</v>
      </c>
      <c r="C235" s="5" t="n">
        <v>9955</v>
      </c>
    </row>
    <row r="236">
      <c r="A236" s="4" t="inlineStr">
        <is>
          <t>Commercial Real Estate - Improved Property [Member] | Commercial Real Estate [Member] | Pass [Member]</t>
        </is>
      </c>
      <c r="B236" s="4" t="inlineStr">
        <is>
          <t xml:space="preserve"> </t>
        </is>
      </c>
      <c r="C236" s="4" t="inlineStr">
        <is>
          <t xml:space="preserve"> </t>
        </is>
      </c>
    </row>
    <row r="237">
      <c r="A237" s="3" t="inlineStr">
        <is>
          <t>Financing Receivable, Recorded Investment [Line Items]</t>
        </is>
      </c>
      <c r="B237" s="4" t="inlineStr">
        <is>
          <t xml:space="preserve"> </t>
        </is>
      </c>
      <c r="C237" s="4" t="inlineStr">
        <is>
          <t xml:space="preserve"> </t>
        </is>
      </c>
    </row>
    <row r="238">
      <c r="A238" s="4" t="inlineStr">
        <is>
          <t>Amortized Cost Basis by Origination Year 2022</t>
        </is>
      </c>
      <c r="B238" s="5" t="n">
        <v>634489</v>
      </c>
      <c r="C238" s="5" t="n">
        <v>713697</v>
      </c>
    </row>
    <row r="239">
      <c r="A239" s="4" t="inlineStr">
        <is>
          <t>Amortized Cost Basis by Origination Year 2021</t>
        </is>
      </c>
      <c r="B239" s="5" t="n">
        <v>666798</v>
      </c>
      <c r="C239" s="5" t="n">
        <v>660856</v>
      </c>
    </row>
    <row r="240">
      <c r="A240" s="4" t="inlineStr">
        <is>
          <t>Amortized Cost Basis by Origination Year 2020</t>
        </is>
      </c>
      <c r="B240" s="5" t="n">
        <v>633834</v>
      </c>
      <c r="C240" s="5" t="n">
        <v>589674</v>
      </c>
    </row>
    <row r="241">
      <c r="A241" s="4" t="inlineStr">
        <is>
          <t>Amortized Cost Basis by Origination Year 2019</t>
        </is>
      </c>
      <c r="B241" s="5" t="n">
        <v>536681</v>
      </c>
      <c r="C241" s="5" t="n">
        <v>405689</v>
      </c>
    </row>
    <row r="242">
      <c r="A242" s="4" t="inlineStr">
        <is>
          <t>Amortized Cost Basis by Origination Year 2018</t>
        </is>
      </c>
      <c r="B242" s="5" t="n">
        <v>371491</v>
      </c>
      <c r="C242" s="5" t="n">
        <v>404241</v>
      </c>
    </row>
    <row r="243">
      <c r="A243" s="4" t="inlineStr">
        <is>
          <t>Amortized Cost Basis by Origination Year, Prior to 2018</t>
        </is>
      </c>
      <c r="B243" s="5" t="n">
        <v>1748737</v>
      </c>
      <c r="C243" s="5" t="n">
        <v>1539275</v>
      </c>
    </row>
    <row r="244">
      <c r="A244" s="4" t="inlineStr">
        <is>
          <t>Revolving Loans</t>
        </is>
      </c>
      <c r="B244" s="5" t="n">
        <v>69703</v>
      </c>
      <c r="C244" s="5" t="n">
        <v>58933</v>
      </c>
    </row>
    <row r="245">
      <c r="A245" s="4" t="inlineStr">
        <is>
          <t>Revolving Loans Converted to Term</t>
        </is>
      </c>
      <c r="B245" s="5" t="n">
        <v>29998</v>
      </c>
      <c r="C245" s="5" t="n">
        <v>28507</v>
      </c>
    </row>
    <row r="246">
      <c r="A246" s="4" t="inlineStr">
        <is>
          <t>Total loans</t>
        </is>
      </c>
      <c r="B246" s="5" t="n">
        <v>4691731</v>
      </c>
      <c r="C246" s="5" t="n">
        <v>4400872</v>
      </c>
    </row>
    <row r="247">
      <c r="A247" s="4" t="inlineStr">
        <is>
          <t>Commercial Real Estate - Improved Property [Member] | Commercial Real Estate [Member] | Criticized [Member]</t>
        </is>
      </c>
      <c r="B247" s="4" t="inlineStr">
        <is>
          <t xml:space="preserve"> </t>
        </is>
      </c>
      <c r="C247" s="4" t="inlineStr">
        <is>
          <t xml:space="preserve"> </t>
        </is>
      </c>
    </row>
    <row r="248">
      <c r="A248" s="3" t="inlineStr">
        <is>
          <t>Financing Receivable, Recorded Investment [Line Items]</t>
        </is>
      </c>
      <c r="B248" s="4" t="inlineStr">
        <is>
          <t xml:space="preserve"> </t>
        </is>
      </c>
      <c r="C248" s="4" t="inlineStr">
        <is>
          <t xml:space="preserve"> </t>
        </is>
      </c>
    </row>
    <row r="249">
      <c r="A249" s="4" t="inlineStr">
        <is>
          <t>Amortized Cost Basis by Origination Year 2022</t>
        </is>
      </c>
      <c r="B249" s="5" t="n">
        <v>138</v>
      </c>
      <c r="C249" s="5" t="n">
        <v>7755</v>
      </c>
    </row>
    <row r="250">
      <c r="A250" s="4" t="inlineStr">
        <is>
          <t>Amortized Cost Basis by Origination Year 2021</t>
        </is>
      </c>
      <c r="B250" s="5" t="n">
        <v>518</v>
      </c>
      <c r="C250" s="5" t="n">
        <v>15195</v>
      </c>
    </row>
    <row r="251">
      <c r="A251" s="4" t="inlineStr">
        <is>
          <t>Amortized Cost Basis by Origination Year 2020</t>
        </is>
      </c>
      <c r="B251" s="5" t="n">
        <v>14026</v>
      </c>
      <c r="C251" s="5" t="n">
        <v>52859</v>
      </c>
    </row>
    <row r="252">
      <c r="A252" s="4" t="inlineStr">
        <is>
          <t>Amortized Cost Basis by Origination Year 2019</t>
        </is>
      </c>
      <c r="B252" s="5" t="n">
        <v>13821</v>
      </c>
      <c r="C252" s="5" t="n">
        <v>17697</v>
      </c>
    </row>
    <row r="253">
      <c r="A253" s="4" t="inlineStr">
        <is>
          <t>Amortized Cost Basis by Origination Year 2018</t>
        </is>
      </c>
      <c r="B253" s="5" t="n">
        <v>12674</v>
      </c>
      <c r="C253" s="5" t="n">
        <v>14490</v>
      </c>
    </row>
    <row r="254">
      <c r="A254" s="4" t="inlineStr">
        <is>
          <t>Amortized Cost Basis by Origination Year, Prior to 2018</t>
        </is>
      </c>
      <c r="B254" s="5" t="n">
        <v>111044</v>
      </c>
      <c r="C254" s="5" t="n">
        <v>99687</v>
      </c>
    </row>
    <row r="255">
      <c r="A255" s="4" t="inlineStr">
        <is>
          <t>Revolving Loans</t>
        </is>
      </c>
      <c r="B255" s="5" t="n">
        <v>1014</v>
      </c>
      <c r="C255" s="5" t="n">
        <v>1414</v>
      </c>
    </row>
    <row r="256">
      <c r="A256" s="4" t="inlineStr">
        <is>
          <t>Revolving Loans Converted to Term</t>
        </is>
      </c>
      <c r="B256" s="5" t="n">
        <v>1867</v>
      </c>
      <c r="C256" s="5" t="n">
        <v>13733</v>
      </c>
    </row>
    <row r="257">
      <c r="A257" s="4" t="inlineStr">
        <is>
          <t>Total loans</t>
        </is>
      </c>
      <c r="B257" s="5" t="n">
        <v>155102</v>
      </c>
      <c r="C257" s="5" t="n">
        <v>222830</v>
      </c>
    </row>
    <row r="258">
      <c r="A258" s="4" t="inlineStr">
        <is>
          <t>Commercial Real Estate - Improved Property [Member] | Commercial Real Estate [Member] | Classified - substandard [Member]</t>
        </is>
      </c>
      <c r="B258" s="4" t="inlineStr">
        <is>
          <t xml:space="preserve"> </t>
        </is>
      </c>
      <c r="C258" s="4" t="inlineStr">
        <is>
          <t xml:space="preserve"> </t>
        </is>
      </c>
    </row>
    <row r="259">
      <c r="A259" s="3" t="inlineStr">
        <is>
          <t>Financing Receivable, Recorded Investment [Line Items]</t>
        </is>
      </c>
      <c r="B259" s="4" t="inlineStr">
        <is>
          <t xml:space="preserve"> </t>
        </is>
      </c>
      <c r="C259" s="4" t="inlineStr">
        <is>
          <t xml:space="preserve"> </t>
        </is>
      </c>
    </row>
    <row r="260">
      <c r="A260" s="4" t="inlineStr">
        <is>
          <t>Amortized Cost Basis by Origination Year 2022</t>
        </is>
      </c>
      <c r="B260" s="4" t="inlineStr">
        <is>
          <t xml:space="preserve"> </t>
        </is>
      </c>
      <c r="C260" s="5" t="n">
        <v>9355</v>
      </c>
    </row>
    <row r="261">
      <c r="A261" s="4" t="inlineStr">
        <is>
          <t>Amortized Cost Basis by Origination Year 2021</t>
        </is>
      </c>
      <c r="B261" s="4" t="inlineStr">
        <is>
          <t xml:space="preserve"> </t>
        </is>
      </c>
      <c r="C261" s="5" t="n">
        <v>2686</v>
      </c>
    </row>
    <row r="262">
      <c r="A262" s="4" t="inlineStr">
        <is>
          <t>Amortized Cost Basis by Origination Year 2020</t>
        </is>
      </c>
      <c r="B262" s="5" t="n">
        <v>89</v>
      </c>
      <c r="C262" s="5" t="n">
        <v>4855</v>
      </c>
    </row>
    <row r="263">
      <c r="A263" s="4" t="inlineStr">
        <is>
          <t>Amortized Cost Basis by Origination Year 2019</t>
        </is>
      </c>
      <c r="B263" s="5" t="n">
        <v>25885</v>
      </c>
      <c r="C263" s="5" t="n">
        <v>3730</v>
      </c>
    </row>
    <row r="264">
      <c r="A264" s="4" t="inlineStr">
        <is>
          <t>Amortized Cost Basis by Origination Year 2018</t>
        </is>
      </c>
      <c r="B264" s="5" t="n">
        <v>10372</v>
      </c>
      <c r="C264" s="5" t="n">
        <v>11010</v>
      </c>
    </row>
    <row r="265">
      <c r="A265" s="4" t="inlineStr">
        <is>
          <t>Amortized Cost Basis by Origination Year, Prior to 2018</t>
        </is>
      </c>
      <c r="B265" s="5" t="n">
        <v>49935</v>
      </c>
      <c r="C265" s="5" t="n">
        <v>49667</v>
      </c>
    </row>
    <row r="266">
      <c r="A266" s="4" t="inlineStr">
        <is>
          <t>Revolving Loans</t>
        </is>
      </c>
      <c r="B266" s="5" t="n">
        <v>34</v>
      </c>
      <c r="C266" s="5" t="n">
        <v>34</v>
      </c>
    </row>
    <row r="267">
      <c r="A267" s="4" t="inlineStr">
        <is>
          <t>Revolving Loans Converted to Term</t>
        </is>
      </c>
      <c r="B267" s="4" t="inlineStr">
        <is>
          <t xml:space="preserve"> </t>
        </is>
      </c>
      <c r="C267" s="5" t="n">
        <v>49</v>
      </c>
    </row>
    <row r="268">
      <c r="A268" s="4" t="inlineStr">
        <is>
          <t>Total loans</t>
        </is>
      </c>
      <c r="B268" s="5" t="n">
        <v>86315</v>
      </c>
      <c r="C268" s="5" t="n">
        <v>81386</v>
      </c>
    </row>
    <row r="269">
      <c r="A269" s="4" t="inlineStr">
        <is>
          <t>Commercial and Industrial [Member]</t>
        </is>
      </c>
      <c r="B269" s="4" t="inlineStr">
        <is>
          <t xml:space="preserve"> </t>
        </is>
      </c>
      <c r="C269" s="4" t="inlineStr">
        <is>
          <t xml:space="preserve"> </t>
        </is>
      </c>
    </row>
    <row r="270">
      <c r="A270" s="3" t="inlineStr">
        <is>
          <t>Financing Receivable, Recorded Investment [Line Items]</t>
        </is>
      </c>
      <c r="B270" s="4" t="inlineStr">
        <is>
          <t xml:space="preserve"> </t>
        </is>
      </c>
      <c r="C270" s="4" t="inlineStr">
        <is>
          <t xml:space="preserve"> </t>
        </is>
      </c>
    </row>
    <row r="271">
      <c r="A271" s="4" t="inlineStr">
        <is>
          <t>Amortized Cost Basis by Origination Year 2022</t>
        </is>
      </c>
      <c r="B271" s="5" t="n">
        <v>150584</v>
      </c>
      <c r="C271" s="5" t="n">
        <v>407219</v>
      </c>
    </row>
    <row r="272">
      <c r="A272" s="4" t="inlineStr">
        <is>
          <t>Amortized Cost Basis by Origination Year 2021</t>
        </is>
      </c>
      <c r="B272" s="5" t="n">
        <v>231687</v>
      </c>
      <c r="C272" s="5" t="n">
        <v>160665</v>
      </c>
    </row>
    <row r="273">
      <c r="A273" s="4" t="inlineStr">
        <is>
          <t>Amortized Cost Basis by Origination Year 2020</t>
        </is>
      </c>
      <c r="B273" s="5" t="n">
        <v>136129</v>
      </c>
      <c r="C273" s="5" t="n">
        <v>118630</v>
      </c>
    </row>
    <row r="274">
      <c r="A274" s="4" t="inlineStr">
        <is>
          <t>Amortized Cost Basis by Origination Year 2019</t>
        </is>
      </c>
      <c r="B274" s="5" t="n">
        <v>98176</v>
      </c>
      <c r="C274" s="5" t="n">
        <v>139470</v>
      </c>
    </row>
    <row r="275">
      <c r="A275" s="4" t="inlineStr">
        <is>
          <t>Amortized Cost Basis by Origination Year 2018</t>
        </is>
      </c>
      <c r="B275" s="5" t="n">
        <v>125914</v>
      </c>
      <c r="C275" s="5" t="n">
        <v>92833</v>
      </c>
    </row>
    <row r="276">
      <c r="A276" s="4" t="inlineStr">
        <is>
          <t>Amortized Cost Basis by Origination Year, Prior to 2018</t>
        </is>
      </c>
      <c r="B276" s="5" t="n">
        <v>285063</v>
      </c>
      <c r="C276" s="5" t="n">
        <v>226211</v>
      </c>
    </row>
    <row r="277">
      <c r="A277" s="4" t="inlineStr">
        <is>
          <t>Revolving Loans</t>
        </is>
      </c>
      <c r="B277" s="5" t="n">
        <v>496650</v>
      </c>
      <c r="C277" s="5" t="n">
        <v>418901</v>
      </c>
    </row>
    <row r="278">
      <c r="A278" s="4" t="inlineStr">
        <is>
          <t>Revolving Loans Converted to Term</t>
        </is>
      </c>
      <c r="B278" s="5" t="n">
        <v>25565</v>
      </c>
      <c r="C278" s="5" t="n">
        <v>26391</v>
      </c>
    </row>
    <row r="279">
      <c r="A279" s="4" t="inlineStr">
        <is>
          <t>Total loans</t>
        </is>
      </c>
      <c r="B279" s="5" t="n">
        <v>1549768</v>
      </c>
      <c r="C279" s="5" t="n">
        <v>1590320</v>
      </c>
    </row>
    <row r="280">
      <c r="A280" s="4" t="inlineStr">
        <is>
          <t>Commercial and Industrial [Member] | 30-59 Days Past Due [Member]</t>
        </is>
      </c>
      <c r="B280" s="4" t="inlineStr">
        <is>
          <t xml:space="preserve"> </t>
        </is>
      </c>
      <c r="C280" s="4" t="inlineStr">
        <is>
          <t xml:space="preserve"> </t>
        </is>
      </c>
    </row>
    <row r="281">
      <c r="A281" s="3" t="inlineStr">
        <is>
          <t>Financing Receivable, Recorded Investment [Line Items]</t>
        </is>
      </c>
      <c r="B281" s="4" t="inlineStr">
        <is>
          <t xml:space="preserve"> </t>
        </is>
      </c>
      <c r="C281" s="4" t="inlineStr">
        <is>
          <t xml:space="preserve"> </t>
        </is>
      </c>
    </row>
    <row r="282">
      <c r="A282" s="4" t="inlineStr">
        <is>
          <t>Total loans</t>
        </is>
      </c>
      <c r="B282" s="5" t="n">
        <v>3574</v>
      </c>
      <c r="C282" s="5" t="n">
        <v>2275</v>
      </c>
    </row>
    <row r="283">
      <c r="A283" s="4" t="inlineStr">
        <is>
          <t>Commercial and Industrial [Member] | 60-89 Days Past Due [Member]</t>
        </is>
      </c>
      <c r="B283" s="4" t="inlineStr">
        <is>
          <t xml:space="preserve"> </t>
        </is>
      </c>
      <c r="C283" s="4" t="inlineStr">
        <is>
          <t xml:space="preserve"> </t>
        </is>
      </c>
    </row>
    <row r="284">
      <c r="A284" s="3" t="inlineStr">
        <is>
          <t>Financing Receivable, Recorded Investment [Line Items]</t>
        </is>
      </c>
      <c r="B284" s="4" t="inlineStr">
        <is>
          <t xml:space="preserve"> </t>
        </is>
      </c>
      <c r="C284" s="4" t="inlineStr">
        <is>
          <t xml:space="preserve"> </t>
        </is>
      </c>
    </row>
    <row r="285">
      <c r="A285" s="4" t="inlineStr">
        <is>
          <t>Total loans</t>
        </is>
      </c>
      <c r="B285" s="5" t="n">
        <v>730</v>
      </c>
      <c r="C285" s="5" t="n">
        <v>1213</v>
      </c>
    </row>
    <row r="286">
      <c r="A286" s="4" t="inlineStr">
        <is>
          <t>Commercial and Industrial [Member] | 90 Days or More Past Due [Member]</t>
        </is>
      </c>
      <c r="B286" s="4" t="inlineStr">
        <is>
          <t xml:space="preserve"> </t>
        </is>
      </c>
      <c r="C286" s="4" t="inlineStr">
        <is>
          <t xml:space="preserve"> </t>
        </is>
      </c>
    </row>
    <row r="287">
      <c r="A287" s="3" t="inlineStr">
        <is>
          <t>Financing Receivable, Recorded Investment [Line Items]</t>
        </is>
      </c>
      <c r="B287" s="4" t="inlineStr">
        <is>
          <t xml:space="preserve"> </t>
        </is>
      </c>
      <c r="C287" s="4" t="inlineStr">
        <is>
          <t xml:space="preserve"> </t>
        </is>
      </c>
    </row>
    <row r="288">
      <c r="A288" s="4" t="inlineStr">
        <is>
          <t>Total loans</t>
        </is>
      </c>
      <c r="B288" s="5" t="n">
        <v>2801</v>
      </c>
      <c r="C288" s="5" t="n">
        <v>3485</v>
      </c>
    </row>
    <row r="289">
      <c r="A289" s="4" t="inlineStr">
        <is>
          <t>Commercial and Industrial [Member] | Pass [Member]</t>
        </is>
      </c>
      <c r="B289" s="4" t="inlineStr">
        <is>
          <t xml:space="preserve"> </t>
        </is>
      </c>
      <c r="C289" s="4" t="inlineStr">
        <is>
          <t xml:space="preserve"> </t>
        </is>
      </c>
    </row>
    <row r="290">
      <c r="A290" s="3" t="inlineStr">
        <is>
          <t>Financing Receivable, Recorded Investment [Line Items]</t>
        </is>
      </c>
      <c r="B290" s="4" t="inlineStr">
        <is>
          <t xml:space="preserve"> </t>
        </is>
      </c>
      <c r="C290" s="4" t="inlineStr">
        <is>
          <t xml:space="preserve"> </t>
        </is>
      </c>
    </row>
    <row r="291">
      <c r="A291" s="4" t="inlineStr">
        <is>
          <t>Amortized Cost Basis by Origination Year 2022</t>
        </is>
      </c>
      <c r="B291" s="5" t="n">
        <v>150276</v>
      </c>
      <c r="C291" s="5" t="n">
        <v>406495</v>
      </c>
    </row>
    <row r="292">
      <c r="A292" s="4" t="inlineStr">
        <is>
          <t>Amortized Cost Basis by Origination Year 2021</t>
        </is>
      </c>
      <c r="B292" s="5" t="n">
        <v>227377</v>
      </c>
      <c r="C292" s="5" t="n">
        <v>159878</v>
      </c>
    </row>
    <row r="293">
      <c r="A293" s="4" t="inlineStr">
        <is>
          <t>Amortized Cost Basis by Origination Year 2020</t>
        </is>
      </c>
      <c r="B293" s="5" t="n">
        <v>134259</v>
      </c>
      <c r="C293" s="5" t="n">
        <v>99472</v>
      </c>
    </row>
    <row r="294">
      <c r="A294" s="4" t="inlineStr">
        <is>
          <t>Amortized Cost Basis by Origination Year 2019</t>
        </is>
      </c>
      <c r="B294" s="5" t="n">
        <v>86115</v>
      </c>
      <c r="C294" s="5" t="n">
        <v>136146</v>
      </c>
    </row>
    <row r="295">
      <c r="A295" s="4" t="inlineStr">
        <is>
          <t>Amortized Cost Basis by Origination Year 2018</t>
        </is>
      </c>
      <c r="B295" s="5" t="n">
        <v>125150</v>
      </c>
      <c r="C295" s="5" t="n">
        <v>89049</v>
      </c>
    </row>
    <row r="296">
      <c r="A296" s="4" t="inlineStr">
        <is>
          <t>Amortized Cost Basis by Origination Year, Prior to 2018</t>
        </is>
      </c>
      <c r="B296" s="5" t="n">
        <v>279330</v>
      </c>
      <c r="C296" s="5" t="n">
        <v>223514</v>
      </c>
    </row>
    <row r="297">
      <c r="A297" s="4" t="inlineStr">
        <is>
          <t>Revolving Loans</t>
        </is>
      </c>
      <c r="B297" s="5" t="n">
        <v>486532</v>
      </c>
      <c r="C297" s="5" t="n">
        <v>409789</v>
      </c>
    </row>
    <row r="298">
      <c r="A298" s="4" t="inlineStr">
        <is>
          <t>Revolving Loans Converted to Term</t>
        </is>
      </c>
      <c r="B298" s="5" t="n">
        <v>14916</v>
      </c>
      <c r="C298" s="5" t="n">
        <v>16226</v>
      </c>
    </row>
    <row r="299">
      <c r="A299" s="4" t="inlineStr">
        <is>
          <t>Total loans</t>
        </is>
      </c>
      <c r="B299" s="5" t="n">
        <v>1503955</v>
      </c>
      <c r="C299" s="5" t="n">
        <v>1540569</v>
      </c>
    </row>
    <row r="300">
      <c r="A300" s="4" t="inlineStr">
        <is>
          <t>Commercial and Industrial [Member] | Criticized [Member]</t>
        </is>
      </c>
      <c r="B300" s="4" t="inlineStr">
        <is>
          <t xml:space="preserve"> </t>
        </is>
      </c>
      <c r="C300" s="4" t="inlineStr">
        <is>
          <t xml:space="preserve"> </t>
        </is>
      </c>
    </row>
    <row r="301">
      <c r="A301" s="3" t="inlineStr">
        <is>
          <t>Financing Receivable, Recorded Investment [Line Items]</t>
        </is>
      </c>
      <c r="B301" s="4" t="inlineStr">
        <is>
          <t xml:space="preserve"> </t>
        </is>
      </c>
      <c r="C301" s="4" t="inlineStr">
        <is>
          <t xml:space="preserve"> </t>
        </is>
      </c>
    </row>
    <row r="302">
      <c r="A302" s="4" t="inlineStr">
        <is>
          <t>Amortized Cost Basis by Origination Year 2022</t>
        </is>
      </c>
      <c r="B302" s="5" t="n">
        <v>308</v>
      </c>
      <c r="C302" s="5" t="n">
        <v>590</v>
      </c>
    </row>
    <row r="303">
      <c r="A303" s="4" t="inlineStr">
        <is>
          <t>Amortized Cost Basis by Origination Year 2021</t>
        </is>
      </c>
      <c r="B303" s="5" t="n">
        <v>1028</v>
      </c>
      <c r="C303" s="5" t="n">
        <v>551</v>
      </c>
    </row>
    <row r="304">
      <c r="A304" s="4" t="inlineStr">
        <is>
          <t>Amortized Cost Basis by Origination Year 2020</t>
        </is>
      </c>
      <c r="B304" s="5" t="n">
        <v>447</v>
      </c>
      <c r="C304" s="5" t="n">
        <v>693</v>
      </c>
    </row>
    <row r="305">
      <c r="A305" s="4" t="inlineStr">
        <is>
          <t>Amortized Cost Basis by Origination Year 2019</t>
        </is>
      </c>
      <c r="B305" s="5" t="n">
        <v>591</v>
      </c>
      <c r="C305" s="5" t="n">
        <v>2558</v>
      </c>
    </row>
    <row r="306">
      <c r="A306" s="4" t="inlineStr">
        <is>
          <t>Amortized Cost Basis by Origination Year 2018</t>
        </is>
      </c>
      <c r="B306" s="5" t="n">
        <v>375</v>
      </c>
      <c r="C306" s="5" t="n">
        <v>1645</v>
      </c>
    </row>
    <row r="307">
      <c r="A307" s="4" t="inlineStr">
        <is>
          <t>Amortized Cost Basis by Origination Year, Prior to 2018</t>
        </is>
      </c>
      <c r="B307" s="5" t="n">
        <v>2701</v>
      </c>
      <c r="C307" s="5" t="n">
        <v>1278</v>
      </c>
    </row>
    <row r="308">
      <c r="A308" s="4" t="inlineStr">
        <is>
          <t>Revolving Loans</t>
        </is>
      </c>
      <c r="B308" s="5" t="n">
        <v>5029</v>
      </c>
      <c r="C308" s="5" t="n">
        <v>5389</v>
      </c>
    </row>
    <row r="309">
      <c r="A309" s="4" t="inlineStr">
        <is>
          <t>Revolving Loans Converted to Term</t>
        </is>
      </c>
      <c r="B309" s="5" t="n">
        <v>2584</v>
      </c>
      <c r="C309" s="5" t="n">
        <v>5029</v>
      </c>
    </row>
    <row r="310">
      <c r="A310" s="4" t="inlineStr">
        <is>
          <t>Total loans</t>
        </is>
      </c>
      <c r="B310" s="5" t="n">
        <v>13063</v>
      </c>
      <c r="C310" s="5" t="n">
        <v>17733</v>
      </c>
    </row>
    <row r="311">
      <c r="A311" s="4" t="inlineStr">
        <is>
          <t>Commercial and Industrial [Member] | Classified - substandard [Member]</t>
        </is>
      </c>
      <c r="B311" s="4" t="inlineStr">
        <is>
          <t xml:space="preserve"> </t>
        </is>
      </c>
      <c r="C311" s="4" t="inlineStr">
        <is>
          <t xml:space="preserve"> </t>
        </is>
      </c>
    </row>
    <row r="312">
      <c r="A312" s="3" t="inlineStr">
        <is>
          <t>Financing Receivable, Recorded Investment [Line Items]</t>
        </is>
      </c>
      <c r="B312" s="4" t="inlineStr">
        <is>
          <t xml:space="preserve"> </t>
        </is>
      </c>
      <c r="C312" s="4" t="inlineStr">
        <is>
          <t xml:space="preserve"> </t>
        </is>
      </c>
    </row>
    <row r="313">
      <c r="A313" s="4" t="inlineStr">
        <is>
          <t>Amortized Cost Basis by Origination Year 2022</t>
        </is>
      </c>
      <c r="B313" s="4" t="inlineStr">
        <is>
          <t xml:space="preserve"> </t>
        </is>
      </c>
      <c r="C313" s="5" t="n">
        <v>134</v>
      </c>
    </row>
    <row r="314">
      <c r="A314" s="4" t="inlineStr">
        <is>
          <t>Amortized Cost Basis by Origination Year 2021</t>
        </is>
      </c>
      <c r="B314" s="5" t="n">
        <v>3282</v>
      </c>
      <c r="C314" s="5" t="n">
        <v>236</v>
      </c>
    </row>
    <row r="315">
      <c r="A315" s="4" t="inlineStr">
        <is>
          <t>Amortized Cost Basis by Origination Year 2020</t>
        </is>
      </c>
      <c r="B315" s="5" t="n">
        <v>1423</v>
      </c>
      <c r="C315" s="5" t="n">
        <v>18465</v>
      </c>
    </row>
    <row r="316">
      <c r="A316" s="4" t="inlineStr">
        <is>
          <t>Amortized Cost Basis by Origination Year 2019</t>
        </is>
      </c>
      <c r="B316" s="5" t="n">
        <v>11470</v>
      </c>
      <c r="C316" s="5" t="n">
        <v>766</v>
      </c>
    </row>
    <row r="317">
      <c r="A317" s="4" t="inlineStr">
        <is>
          <t>Amortized Cost Basis by Origination Year 2018</t>
        </is>
      </c>
      <c r="B317" s="5" t="n">
        <v>389</v>
      </c>
      <c r="C317" s="5" t="n">
        <v>2139</v>
      </c>
    </row>
    <row r="318">
      <c r="A318" s="4" t="inlineStr">
        <is>
          <t>Amortized Cost Basis by Origination Year, Prior to 2018</t>
        </is>
      </c>
      <c r="B318" s="5" t="n">
        <v>3032</v>
      </c>
      <c r="C318" s="5" t="n">
        <v>1419</v>
      </c>
    </row>
    <row r="319">
      <c r="A319" s="4" t="inlineStr">
        <is>
          <t>Revolving Loans</t>
        </is>
      </c>
      <c r="B319" s="5" t="n">
        <v>5089</v>
      </c>
      <c r="C319" s="5" t="n">
        <v>3723</v>
      </c>
    </row>
    <row r="320">
      <c r="A320" s="4" t="inlineStr">
        <is>
          <t>Revolving Loans Converted to Term</t>
        </is>
      </c>
      <c r="B320" s="5" t="n">
        <v>8065</v>
      </c>
      <c r="C320" s="5" t="n">
        <v>5136</v>
      </c>
    </row>
    <row r="321">
      <c r="A321" s="4" t="inlineStr">
        <is>
          <t>Total loans</t>
        </is>
      </c>
      <c r="B321" s="6" t="n">
        <v>32750</v>
      </c>
      <c r="C321" s="6" t="n">
        <v>320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and the Allowance for Credit Losses - Summary of Other Real Estate Owned and Repossessed Assets (Detail) $ in Thousands</t>
        </is>
      </c>
      <c r="B1" s="2" t="inlineStr">
        <is>
          <t>Jun. 30, 2022 USD ($)</t>
        </is>
      </c>
    </row>
    <row r="2">
      <c r="A2" s="3" t="inlineStr">
        <is>
          <t>Receivables [Abstract]</t>
        </is>
      </c>
      <c r="B2" s="4" t="inlineStr">
        <is>
          <t xml:space="preserve"> </t>
        </is>
      </c>
    </row>
    <row r="3">
      <c r="A3" s="4" t="inlineStr">
        <is>
          <t>Other real estate owned</t>
        </is>
      </c>
      <c r="B3" s="6" t="n">
        <v>0</v>
      </c>
    </row>
    <row r="4">
      <c r="A4" s="4" t="inlineStr">
        <is>
          <t>Repossessed assets</t>
        </is>
      </c>
      <c r="B4" s="5" t="n">
        <v>31</v>
      </c>
    </row>
    <row r="5">
      <c r="A5" s="4" t="inlineStr">
        <is>
          <t>Total other real estate owned and repossessed assets</t>
        </is>
      </c>
      <c r="B5" s="6" t="n">
        <v>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s>
  <sheetData>
    <row r="1">
      <c r="A1" s="1" t="inlineStr">
        <is>
          <t>Derivatives and Hedging Activities - Additional Information (Detail)</t>
        </is>
      </c>
      <c r="B1" s="2" t="inlineStr">
        <is>
          <t>3 Months Ended</t>
        </is>
      </c>
      <c r="D1" s="2" t="inlineStr">
        <is>
          <t>6 Months Ended</t>
        </is>
      </c>
    </row>
    <row r="2">
      <c r="B2" s="2" t="inlineStr">
        <is>
          <t>Jun. 30, 2022 USD ($) Derivative</t>
        </is>
      </c>
      <c r="C2" s="2" t="inlineStr">
        <is>
          <t>Jun. 30, 2021 USD ($)</t>
        </is>
      </c>
      <c r="D2" s="2" t="inlineStr">
        <is>
          <t>Jun. 30, 2022 USD ($) Derivative</t>
        </is>
      </c>
      <c r="E2" s="2" t="inlineStr">
        <is>
          <t>Jun. 30, 2021 USD ($)</t>
        </is>
      </c>
      <c r="F2" s="2" t="inlineStr">
        <is>
          <t>Dec. 31, 2021 USD ($) Derivative</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teral posted with market value on liability positions with credit risk-related contingent features</t>
        </is>
      </c>
      <c r="B4" s="6" t="n">
        <v>22100000</v>
      </c>
      <c r="C4" s="4" t="inlineStr">
        <is>
          <t xml:space="preserve"> </t>
        </is>
      </c>
      <c r="D4" s="6" t="n">
        <v>22100000</v>
      </c>
      <c r="E4" s="4" t="inlineStr">
        <is>
          <t xml:space="preserve"> </t>
        </is>
      </c>
      <c r="F4" s="4" t="inlineStr">
        <is>
          <t xml:space="preserve"> </t>
        </is>
      </c>
    </row>
    <row r="5">
      <c r="A5" s="4" t="inlineStr">
        <is>
          <t>Interest Rate Swap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interest rate swaps | Derivative</t>
        </is>
      </c>
      <c r="B7" s="5" t="n">
        <v>140</v>
      </c>
      <c r="C7" s="4" t="inlineStr">
        <is>
          <t xml:space="preserve"> </t>
        </is>
      </c>
      <c r="D7" s="5" t="n">
        <v>140</v>
      </c>
      <c r="E7" s="4" t="inlineStr">
        <is>
          <t xml:space="preserve"> </t>
        </is>
      </c>
      <c r="F7" s="5" t="n">
        <v>135</v>
      </c>
    </row>
    <row r="8">
      <c r="A8" s="4" t="inlineStr">
        <is>
          <t>Aggregate notional amount</t>
        </is>
      </c>
      <c r="B8" s="6" t="n">
        <v>751700000</v>
      </c>
      <c r="C8" s="4" t="inlineStr">
        <is>
          <t xml:space="preserve"> </t>
        </is>
      </c>
      <c r="D8" s="6" t="n">
        <v>751700000</v>
      </c>
      <c r="E8" s="4" t="inlineStr">
        <is>
          <t xml:space="preserve"> </t>
        </is>
      </c>
      <c r="F8" s="6" t="n">
        <v>730600000</v>
      </c>
    </row>
    <row r="9">
      <c r="A9" s="4" t="inlineStr">
        <is>
          <t>Income (loss) on derivative instrument not designated hedges</t>
        </is>
      </c>
      <c r="B9" s="6" t="n">
        <v>900000</v>
      </c>
      <c r="C9" s="6" t="n">
        <v>1000000</v>
      </c>
      <c r="D9" s="6" t="n">
        <v>1000000</v>
      </c>
      <c r="E9" s="6" t="n">
        <v>2900000</v>
      </c>
      <c r="F9" s="4" t="inlineStr">
        <is>
          <t xml:space="preserve"> </t>
        </is>
      </c>
    </row>
    <row r="10">
      <c r="A10" s="4" t="inlineStr">
        <is>
          <t>Risk Participation in Agree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terest rate swaps | Derivative</t>
        </is>
      </c>
      <c r="B12" s="5" t="n">
        <v>12</v>
      </c>
      <c r="C12" s="4" t="inlineStr">
        <is>
          <t xml:space="preserve"> </t>
        </is>
      </c>
      <c r="D12" s="5" t="n">
        <v>12</v>
      </c>
      <c r="E12" s="4" t="inlineStr">
        <is>
          <t xml:space="preserve"> </t>
        </is>
      </c>
      <c r="F12" s="5" t="n">
        <v>13</v>
      </c>
    </row>
    <row r="13">
      <c r="A13" s="4" t="inlineStr">
        <is>
          <t>Aggregate notional amount</t>
        </is>
      </c>
      <c r="B13" s="6" t="n">
        <v>118600000</v>
      </c>
      <c r="C13" s="4" t="inlineStr">
        <is>
          <t xml:space="preserve"> </t>
        </is>
      </c>
      <c r="D13" s="6" t="n">
        <v>118600000</v>
      </c>
      <c r="E13" s="4" t="inlineStr">
        <is>
          <t xml:space="preserve"> </t>
        </is>
      </c>
      <c r="F13" s="6" t="n">
        <v>128200000</v>
      </c>
    </row>
    <row r="14">
      <c r="A14" s="4" t="inlineStr">
        <is>
          <t>Risk Participation out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interest rate swaps | Derivative</t>
        </is>
      </c>
      <c r="B16" s="5" t="n">
        <v>1</v>
      </c>
      <c r="C16" s="4" t="inlineStr">
        <is>
          <t xml:space="preserve"> </t>
        </is>
      </c>
      <c r="D16" s="5" t="n">
        <v>1</v>
      </c>
      <c r="E16" s="4" t="inlineStr">
        <is>
          <t xml:space="preserve"> </t>
        </is>
      </c>
      <c r="F16" s="5" t="n">
        <v>1</v>
      </c>
    </row>
    <row r="17">
      <c r="A17" s="4" t="inlineStr">
        <is>
          <t>Aggregate notional amount</t>
        </is>
      </c>
      <c r="B17" s="6" t="n">
        <v>9700000</v>
      </c>
      <c r="C17" s="4" t="inlineStr">
        <is>
          <t xml:space="preserve"> </t>
        </is>
      </c>
      <c r="D17" s="6" t="n">
        <v>9700000</v>
      </c>
      <c r="E17" s="4" t="inlineStr">
        <is>
          <t xml:space="preserve"> </t>
        </is>
      </c>
      <c r="F17" s="6" t="n">
        <v>9800000</v>
      </c>
    </row>
    <row r="18">
      <c r="A18" s="4" t="inlineStr">
        <is>
          <t>Other Contract [Member] | Forward TBA Contrac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notional amount</t>
        </is>
      </c>
      <c r="B20" s="6" t="n">
        <v>38000000</v>
      </c>
      <c r="C20" s="4" t="inlineStr">
        <is>
          <t xml:space="preserve"> </t>
        </is>
      </c>
      <c r="D20" s="6" t="n">
        <v>38000000</v>
      </c>
      <c r="E20" s="4" t="inlineStr">
        <is>
          <t xml:space="preserve"> </t>
        </is>
      </c>
      <c r="F20" s="6" t="n">
        <v>485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s of Derivative Instruments on Balance Sheets (Detail) - USD ($)</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Asset Derivatives</t>
        </is>
      </c>
      <c r="B3" s="6" t="n">
        <v>46913000</v>
      </c>
      <c r="C3" s="6" t="n">
        <v>24876000</v>
      </c>
    </row>
    <row r="4">
      <c r="A4" s="4" t="inlineStr">
        <is>
          <t>Liability Derivatives</t>
        </is>
      </c>
      <c r="B4" s="5" t="n">
        <v>45734000</v>
      </c>
      <c r="C4" s="5" t="n">
        <v>26409000</v>
      </c>
    </row>
    <row r="5">
      <c r="A5" s="4" t="inlineStr">
        <is>
          <t>Interest Rate Swaps [Member] | Loan Swap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or Contractual Amount</t>
        </is>
      </c>
      <c r="B7" s="5" t="n">
        <v>751704000</v>
      </c>
      <c r="C7" s="5" t="n">
        <v>730552000</v>
      </c>
    </row>
    <row r="8">
      <c r="A8" s="4" t="inlineStr">
        <is>
          <t>Asset Derivatives</t>
        </is>
      </c>
      <c r="B8" s="5" t="n">
        <v>46815000</v>
      </c>
      <c r="C8" s="5" t="n">
        <v>24867000</v>
      </c>
    </row>
    <row r="9">
      <c r="A9" s="4" t="inlineStr">
        <is>
          <t>Liability Derivatives</t>
        </is>
      </c>
      <c r="B9" s="5" t="n">
        <v>45734000</v>
      </c>
      <c r="C9" s="5" t="n">
        <v>26388000</v>
      </c>
    </row>
    <row r="10">
      <c r="A10" s="4" t="inlineStr">
        <is>
          <t>Interest Rate Loan Commitments [Member] | Other Contract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or Contractual Amount</t>
        </is>
      </c>
      <c r="B12" s="5" t="n">
        <v>21616000</v>
      </c>
      <c r="C12" s="5" t="n">
        <v>28994000</v>
      </c>
    </row>
    <row r="13">
      <c r="A13" s="4" t="inlineStr">
        <is>
          <t>Asset Derivatives</t>
        </is>
      </c>
      <c r="B13" s="5" t="n">
        <v>53000</v>
      </c>
      <c r="C13" s="5" t="n">
        <v>9000</v>
      </c>
    </row>
    <row r="14">
      <c r="A14" s="4" t="inlineStr">
        <is>
          <t>Forward TBA Contracts [Member] | Other Contract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or Contractual Amount</t>
        </is>
      </c>
      <c r="B16" s="5" t="n">
        <v>38000000</v>
      </c>
      <c r="C16" s="5" t="n">
        <v>48500000</v>
      </c>
    </row>
    <row r="17">
      <c r="A17" s="4" t="inlineStr">
        <is>
          <t>Asset Derivatives</t>
        </is>
      </c>
      <c r="B17" s="6" t="n">
        <v>45000</v>
      </c>
      <c r="C17" s="4" t="inlineStr">
        <is>
          <t xml:space="preserve"> </t>
        </is>
      </c>
    </row>
    <row r="18">
      <c r="A18" s="4" t="inlineStr">
        <is>
          <t>Liability Derivatives</t>
        </is>
      </c>
      <c r="B18" s="4" t="inlineStr">
        <is>
          <t xml:space="preserve"> </t>
        </is>
      </c>
      <c r="C18" s="6" t="n">
        <v>2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ummary of Effect of Derivative Instruments on Income Statemen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Total gain (loss) on derivative financial instruments</t>
        </is>
      </c>
      <c r="B4" s="6" t="n">
        <v>2109</v>
      </c>
      <c r="C4" s="6" t="n">
        <v>-2088</v>
      </c>
      <c r="D4" s="6" t="n">
        <v>4695</v>
      </c>
      <c r="E4" s="6" t="n">
        <v>4175</v>
      </c>
    </row>
    <row r="5">
      <c r="A5" s="4" t="inlineStr">
        <is>
          <t>Interest Rate Swaps [Member] | Other Income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Total gain (loss) on derivative financial instruments</t>
        </is>
      </c>
      <c r="B7" s="5" t="n">
        <v>1142</v>
      </c>
      <c r="C7" s="5" t="n">
        <v>-1033</v>
      </c>
      <c r="D7" s="5" t="n">
        <v>2603</v>
      </c>
      <c r="E7" s="5" t="n">
        <v>1728</v>
      </c>
    </row>
    <row r="8">
      <c r="A8" s="4" t="inlineStr">
        <is>
          <t>Interest Rate Loan Commitments [Member] | Mortgage Banking Income [Member]</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Total gain (loss) on derivative financial instruments</t>
        </is>
      </c>
      <c r="B10" s="5" t="n">
        <v>362</v>
      </c>
      <c r="C10" s="5" t="n">
        <v>564</v>
      </c>
      <c r="D10" s="5" t="n">
        <v>44</v>
      </c>
      <c r="E10" s="5" t="n">
        <v>-452</v>
      </c>
    </row>
    <row r="11">
      <c r="A11" s="4" t="inlineStr">
        <is>
          <t>Forward TBA Contracts [Member] | Mortgage Banking Income [Member]</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Total gain (loss) on derivative financial instruments</t>
        </is>
      </c>
      <c r="B13" s="6" t="n">
        <v>605</v>
      </c>
      <c r="C13" s="6" t="n">
        <v>-1619</v>
      </c>
      <c r="D13" s="6" t="n">
        <v>2048</v>
      </c>
      <c r="E13" s="6" t="n">
        <v>28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enefit Plans - Defined Benefit Pension Pla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 – benefits earned during year</t>
        </is>
      </c>
      <c r="B4" s="6" t="n">
        <v>546</v>
      </c>
      <c r="C4" s="6" t="n">
        <v>623</v>
      </c>
      <c r="D4" s="6" t="n">
        <v>1086</v>
      </c>
      <c r="E4" s="6" t="n">
        <v>1239</v>
      </c>
    </row>
    <row r="5">
      <c r="A5" s="4" t="inlineStr">
        <is>
          <t>Interest cost on projected benefit obligation</t>
        </is>
      </c>
      <c r="B5" s="5" t="n">
        <v>1026</v>
      </c>
      <c r="C5" s="5" t="n">
        <v>852</v>
      </c>
      <c r="D5" s="5" t="n">
        <v>2039</v>
      </c>
      <c r="E5" s="5" t="n">
        <v>1694</v>
      </c>
    </row>
    <row r="6">
      <c r="A6" s="4" t="inlineStr">
        <is>
          <t>Expected return on plan assets</t>
        </is>
      </c>
      <c r="B6" s="5" t="n">
        <v>-2885</v>
      </c>
      <c r="C6" s="5" t="n">
        <v>-2794</v>
      </c>
      <c r="D6" s="5" t="n">
        <v>-5738</v>
      </c>
      <c r="E6" s="5" t="n">
        <v>-5557</v>
      </c>
    </row>
    <row r="7">
      <c r="A7" s="4" t="inlineStr">
        <is>
          <t>Amortization of prior service cost</t>
        </is>
      </c>
      <c r="B7" s="5" t="n">
        <v>-9</v>
      </c>
      <c r="C7" s="5" t="n">
        <v>-9</v>
      </c>
      <c r="D7" s="5" t="n">
        <v>-17</v>
      </c>
      <c r="E7" s="5" t="n">
        <v>-17</v>
      </c>
    </row>
    <row r="8">
      <c r="A8" s="4" t="inlineStr">
        <is>
          <t>Amortization of net loss</t>
        </is>
      </c>
      <c r="B8" s="5" t="n">
        <v>126</v>
      </c>
      <c r="C8" s="5" t="n">
        <v>682</v>
      </c>
      <c r="D8" s="5" t="n">
        <v>251</v>
      </c>
      <c r="E8" s="5" t="n">
        <v>1357</v>
      </c>
    </row>
    <row r="9">
      <c r="A9" s="4" t="inlineStr">
        <is>
          <t>Net periodic pension income</t>
        </is>
      </c>
      <c r="B9" s="6" t="n">
        <v>-1196</v>
      </c>
      <c r="C9" s="6" t="n">
        <v>-646</v>
      </c>
      <c r="D9" s="6" t="n">
        <v>-2379</v>
      </c>
      <c r="E9" s="6" t="n">
        <v>-128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Benefit Plan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546000</v>
      </c>
      <c r="C4" s="6" t="n">
        <v>623000</v>
      </c>
      <c r="D4" s="6" t="n">
        <v>1086000</v>
      </c>
      <c r="E4" s="6" t="n">
        <v>1239000</v>
      </c>
    </row>
    <row r="5">
      <c r="A5" s="4" t="inlineStr">
        <is>
          <t>Periodic pension income</t>
        </is>
      </c>
      <c r="B5" s="4" t="inlineStr">
        <is>
          <t xml:space="preserve"> </t>
        </is>
      </c>
      <c r="C5" s="4" t="inlineStr">
        <is>
          <t xml:space="preserve"> </t>
        </is>
      </c>
      <c r="D5" s="5" t="n">
        <v>3500000</v>
      </c>
      <c r="E5" s="6" t="n">
        <v>2500000</v>
      </c>
    </row>
    <row r="6">
      <c r="A6" s="4" t="inlineStr">
        <is>
          <t>Expected voluntary contribution for the year 2021</t>
        </is>
      </c>
      <c r="B6" s="4" t="inlineStr">
        <is>
          <t xml:space="preserve"> </t>
        </is>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Assets and Liabilities Measured on Recurring and Nonrecurring Basis (Detail)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11413</v>
      </c>
      <c r="C3" s="6" t="n">
        <v>13466</v>
      </c>
    </row>
    <row r="4">
      <c r="A4" s="4" t="inlineStr">
        <is>
          <t>Available-for-sale debt securities</t>
        </is>
      </c>
      <c r="B4" s="5" t="n">
        <v>2884651</v>
      </c>
      <c r="C4" s="5" t="n">
        <v>3013462</v>
      </c>
    </row>
    <row r="5">
      <c r="A5" s="4" t="inlineStr">
        <is>
          <t>Loans held for sale</t>
        </is>
      </c>
      <c r="B5" s="5" t="n">
        <v>17560</v>
      </c>
      <c r="C5" s="5" t="n">
        <v>25277</v>
      </c>
    </row>
    <row r="6">
      <c r="A6" s="4" t="inlineStr">
        <is>
          <t>Other real estate owned and repossessed assets</t>
        </is>
      </c>
      <c r="B6" s="5" t="n">
        <v>31</v>
      </c>
      <c r="C6" s="4" t="inlineStr">
        <is>
          <t xml:space="preserve"> </t>
        </is>
      </c>
    </row>
    <row r="7">
      <c r="A7" s="4" t="inlineStr">
        <is>
          <t>Recurring Fair Value Measurem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quity securities</t>
        </is>
      </c>
      <c r="B9" s="5" t="n">
        <v>11413</v>
      </c>
      <c r="C9" s="5" t="n">
        <v>13466</v>
      </c>
    </row>
    <row r="10">
      <c r="A10" s="4" t="inlineStr">
        <is>
          <t>Available-for-sale debt securities</t>
        </is>
      </c>
      <c r="B10" s="5" t="n">
        <v>2884651</v>
      </c>
      <c r="C10" s="5" t="n">
        <v>3013462</v>
      </c>
    </row>
    <row r="11">
      <c r="A11" s="4" t="inlineStr">
        <is>
          <t>Loans held for sale</t>
        </is>
      </c>
      <c r="B11" s="5" t="n">
        <v>17560</v>
      </c>
      <c r="C11" s="5" t="n">
        <v>25277</v>
      </c>
    </row>
    <row r="12">
      <c r="A12" s="4" t="inlineStr">
        <is>
          <t>Other assets - interest rate swaps</t>
        </is>
      </c>
      <c r="B12" s="5" t="n">
        <v>46815</v>
      </c>
      <c r="C12" s="5" t="n">
        <v>24867</v>
      </c>
    </row>
    <row r="13">
      <c r="A13" s="4" t="inlineStr">
        <is>
          <t>Total assets</t>
        </is>
      </c>
      <c r="B13" s="5" t="n">
        <v>2960439</v>
      </c>
      <c r="C13" s="5" t="n">
        <v>3077072</v>
      </c>
    </row>
    <row r="14">
      <c r="A14" s="4" t="inlineStr">
        <is>
          <t>Other liabilities - interest rate swaps</t>
        </is>
      </c>
      <c r="B14" s="5" t="n">
        <v>45734</v>
      </c>
      <c r="C14" s="5" t="n">
        <v>26388</v>
      </c>
    </row>
    <row r="15">
      <c r="A15" s="4" t="inlineStr">
        <is>
          <t>Total liabilities recurring fair value measurements</t>
        </is>
      </c>
      <c r="B15" s="5" t="n">
        <v>45734</v>
      </c>
      <c r="C15" s="5" t="n">
        <v>26388</v>
      </c>
    </row>
    <row r="16">
      <c r="A16" s="4" t="inlineStr">
        <is>
          <t>Nonrecurring Fair Value Measureme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llateral dependent loans</t>
        </is>
      </c>
      <c r="B18" s="5" t="n">
        <v>23725</v>
      </c>
      <c r="C18" s="5" t="n">
        <v>13558</v>
      </c>
    </row>
    <row r="19">
      <c r="A19" s="4" t="inlineStr">
        <is>
          <t>Other real estate owned and repossessed assets</t>
        </is>
      </c>
      <c r="B19" s="5" t="n">
        <v>31</v>
      </c>
      <c r="C19" s="4" t="inlineStr">
        <is>
          <t xml:space="preserve"> </t>
        </is>
      </c>
    </row>
    <row r="20">
      <c r="A20" s="4" t="inlineStr">
        <is>
          <t>Total assets</t>
        </is>
      </c>
      <c r="B20" s="5" t="n">
        <v>23756</v>
      </c>
      <c r="C20" s="5" t="n">
        <v>13558</v>
      </c>
    </row>
    <row r="21">
      <c r="A21" s="4" t="inlineStr">
        <is>
          <t>U.S. Government Sponsored Entities and Agenc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debt securities</t>
        </is>
      </c>
      <c r="B23" s="5" t="n">
        <v>248929</v>
      </c>
      <c r="C23" s="5" t="n">
        <v>236978</v>
      </c>
    </row>
    <row r="24">
      <c r="A24" s="4" t="inlineStr">
        <is>
          <t>U.S. Government Sponsored Entities and Agencies [Member] | Recurring Fair Value Measurement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debt securities</t>
        </is>
      </c>
      <c r="B26" s="5" t="n">
        <v>248929</v>
      </c>
      <c r="C26" s="5" t="n">
        <v>236978</v>
      </c>
    </row>
    <row r="27">
      <c r="A27" s="4" t="inlineStr">
        <is>
          <t>Residential Mortgage-Backed Securities and Collateralized Mortgage Obligations of Government Sponsored Entities and Agenc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debt securities</t>
        </is>
      </c>
      <c r="B29" s="5" t="n">
        <v>2089287</v>
      </c>
      <c r="C29" s="5" t="n">
        <v>2285213</v>
      </c>
    </row>
    <row r="30">
      <c r="A30" s="4" t="inlineStr">
        <is>
          <t>Residential Mortgage-Backed Securities and Collateralized Mortgage Obligations of Government Sponsored Entities and Agencies [Member] | Recurring Fair Value Measuremen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debt securities</t>
        </is>
      </c>
      <c r="B32" s="5" t="n">
        <v>2089287</v>
      </c>
      <c r="C32" s="5" t="n">
        <v>2285213</v>
      </c>
    </row>
    <row r="33">
      <c r="A33" s="4" t="inlineStr">
        <is>
          <t>Commercial Mortgage-Backed Securities and Collateralized Mortgage Obligations of Government Sponsored Entities and Agenc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debt securities</t>
        </is>
      </c>
      <c r="B35" s="5" t="n">
        <v>431828</v>
      </c>
      <c r="C35" s="5" t="n">
        <v>367493</v>
      </c>
    </row>
    <row r="36">
      <c r="A36" s="4" t="inlineStr">
        <is>
          <t>Commercial Mortgage-Backed Securities and Collateralized Mortgage Obligations of Government Sponsored Entities and Agencies [Member] | Recurring Fair Value Measurement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debt securities</t>
        </is>
      </c>
      <c r="B38" s="5" t="n">
        <v>431828</v>
      </c>
      <c r="C38" s="5" t="n">
        <v>367493</v>
      </c>
    </row>
    <row r="39">
      <c r="A39" s="4" t="inlineStr">
        <is>
          <t>Obligations of States and Political Subdivision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debt securities</t>
        </is>
      </c>
      <c r="B41" s="5" t="n">
        <v>99310</v>
      </c>
      <c r="C41" s="5" t="n">
        <v>106340</v>
      </c>
    </row>
    <row r="42">
      <c r="A42" s="4" t="inlineStr">
        <is>
          <t>Obligations of States and Political Subdivisions [Member] | Recurring Fair Value Measurement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debt securities</t>
        </is>
      </c>
      <c r="B44" s="5" t="n">
        <v>99310</v>
      </c>
      <c r="C44" s="5" t="n">
        <v>106340</v>
      </c>
    </row>
    <row r="45">
      <c r="A45" s="4" t="inlineStr">
        <is>
          <t>Corporate Debt Securiti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debt securities</t>
        </is>
      </c>
      <c r="B47" s="5" t="n">
        <v>15297</v>
      </c>
      <c r="C47" s="5" t="n">
        <v>17438</v>
      </c>
    </row>
    <row r="48">
      <c r="A48" s="4" t="inlineStr">
        <is>
          <t>Corporate Debt Securities [Member] | Recurring Fair Value Measurement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debt securities</t>
        </is>
      </c>
      <c r="B50" s="5" t="n">
        <v>15297</v>
      </c>
      <c r="C50" s="5" t="n">
        <v>17438</v>
      </c>
    </row>
    <row r="51">
      <c r="A51" s="4" t="inlineStr">
        <is>
          <t>Quoted Prices in Active Markets for Identical Assets (Level 1)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Equity securities</t>
        </is>
      </c>
      <c r="B53" s="5" t="n">
        <v>11413</v>
      </c>
      <c r="C53" s="5" t="n">
        <v>13466</v>
      </c>
    </row>
    <row r="54">
      <c r="A54" s="4" t="inlineStr">
        <is>
          <t>Quoted Prices in Active Markets for Identical Assets (Level 1) [Member] | Recurring Fair Value Measurement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Equity securities</t>
        </is>
      </c>
      <c r="B56" s="5" t="n">
        <v>11413</v>
      </c>
      <c r="C56" s="5" t="n">
        <v>13466</v>
      </c>
    </row>
    <row r="57">
      <c r="A57" s="4" t="inlineStr">
        <is>
          <t>Total assets</t>
        </is>
      </c>
      <c r="B57" s="5" t="n">
        <v>11413</v>
      </c>
      <c r="C57" s="5" t="n">
        <v>13466</v>
      </c>
    </row>
    <row r="58">
      <c r="A58" s="4" t="inlineStr">
        <is>
          <t>Significant Other Observabl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debt securities</t>
        </is>
      </c>
      <c r="B60" s="5" t="n">
        <v>2883425</v>
      </c>
      <c r="C60" s="5" t="n">
        <v>3011969</v>
      </c>
    </row>
    <row r="61">
      <c r="A61" s="4" t="inlineStr">
        <is>
          <t>Loans held for sale</t>
        </is>
      </c>
      <c r="B61" s="5" t="n">
        <v>17560</v>
      </c>
      <c r="C61" s="5" t="n">
        <v>25277</v>
      </c>
    </row>
    <row r="62">
      <c r="A62" s="4" t="inlineStr">
        <is>
          <t>Other assets - interest rate swaps</t>
        </is>
      </c>
      <c r="B62" s="5" t="n">
        <v>46815</v>
      </c>
      <c r="C62" s="5" t="n">
        <v>24867</v>
      </c>
    </row>
    <row r="63">
      <c r="A63" s="4" t="inlineStr">
        <is>
          <t>Other liabilities - interest rate swaps</t>
        </is>
      </c>
      <c r="B63" s="5" t="n">
        <v>45734</v>
      </c>
      <c r="C63" s="5" t="n">
        <v>26388</v>
      </c>
    </row>
    <row r="64">
      <c r="A64" s="4" t="inlineStr">
        <is>
          <t>Significant Other Observable Inputs (Level 2) [Member] | Recurring Fair Value Measurement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debt securities</t>
        </is>
      </c>
      <c r="B66" s="5" t="n">
        <v>2883425</v>
      </c>
      <c r="C66" s="5" t="n">
        <v>3011969</v>
      </c>
    </row>
    <row r="67">
      <c r="A67" s="4" t="inlineStr">
        <is>
          <t>Loans held for sale</t>
        </is>
      </c>
      <c r="B67" s="5" t="n">
        <v>17560</v>
      </c>
      <c r="C67" s="5" t="n">
        <v>25277</v>
      </c>
    </row>
    <row r="68">
      <c r="A68" s="4" t="inlineStr">
        <is>
          <t>Other assets - interest rate swaps</t>
        </is>
      </c>
      <c r="B68" s="5" t="n">
        <v>46815</v>
      </c>
      <c r="C68" s="5" t="n">
        <v>24867</v>
      </c>
    </row>
    <row r="69">
      <c r="A69" s="4" t="inlineStr">
        <is>
          <t>Total assets</t>
        </is>
      </c>
      <c r="B69" s="5" t="n">
        <v>2947800</v>
      </c>
      <c r="C69" s="5" t="n">
        <v>3062113</v>
      </c>
    </row>
    <row r="70">
      <c r="A70" s="4" t="inlineStr">
        <is>
          <t>Other liabilities - interest rate swaps</t>
        </is>
      </c>
      <c r="B70" s="5" t="n">
        <v>45734</v>
      </c>
      <c r="C70" s="5" t="n">
        <v>26388</v>
      </c>
    </row>
    <row r="71">
      <c r="A71" s="4" t="inlineStr">
        <is>
          <t>Total liabilities recurring fair value measurements</t>
        </is>
      </c>
      <c r="B71" s="5" t="n">
        <v>45734</v>
      </c>
      <c r="C71" s="5" t="n">
        <v>26388</v>
      </c>
    </row>
    <row r="72">
      <c r="A72" s="4" t="inlineStr">
        <is>
          <t>Significant Other Observable Inputs (Level 2) [Member] | U.S. Government Sponsored Entities and Agencies [Member] | Recurring Fair Value Measurement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vailable-for-sale debt securities</t>
        </is>
      </c>
      <c r="B74" s="5" t="n">
        <v>248929</v>
      </c>
      <c r="C74" s="5" t="n">
        <v>236978</v>
      </c>
    </row>
    <row r="75">
      <c r="A75" s="4" t="inlineStr">
        <is>
          <t>Significant Other Observable Inputs (Level 2) [Member] | Residential Mortgage-Backed Securities and Collateralized Mortgage Obligations of Government Sponsored Entities and Agencies [Member] | Recurring Fair Value Measurement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vailable-for-sale debt securities</t>
        </is>
      </c>
      <c r="B77" s="5" t="n">
        <v>2089287</v>
      </c>
      <c r="C77" s="5" t="n">
        <v>2285213</v>
      </c>
    </row>
    <row r="78">
      <c r="A78" s="4" t="inlineStr">
        <is>
          <t>Significant Other Observable Inputs (Level 2) [Member] | Commercial Mortgage-Backed Securities and Collateralized Mortgage Obligations of Government Sponsored Entities and Agencies [Member] | Recurring Fair Value Measurements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vailable-for-sale debt securities</t>
        </is>
      </c>
      <c r="B80" s="5" t="n">
        <v>431828</v>
      </c>
      <c r="C80" s="5" t="n">
        <v>367493</v>
      </c>
    </row>
    <row r="81">
      <c r="A81" s="4" t="inlineStr">
        <is>
          <t>Significant Other Observable Inputs (Level 2) [Member] | Obligations of States and Political Subdivisions [Member] | Recurring Fair Value Measurement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vailable-for-sale debt securities</t>
        </is>
      </c>
      <c r="B83" s="5" t="n">
        <v>98084</v>
      </c>
      <c r="C83" s="5" t="n">
        <v>104847</v>
      </c>
    </row>
    <row r="84">
      <c r="A84" s="4" t="inlineStr">
        <is>
          <t>Significant Other Observable Inputs (Level 2) [Member] | Corporate Debt Securities [Member] | Recurring Fair Value Measurement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vailable-for-sale debt securities</t>
        </is>
      </c>
      <c r="B86" s="5" t="n">
        <v>15297</v>
      </c>
      <c r="C86" s="5" t="n">
        <v>17438</v>
      </c>
    </row>
    <row r="87">
      <c r="A87" s="4" t="inlineStr">
        <is>
          <t>Significant Unobservable Inputs (Level 3)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vailable-for-sale debt securities</t>
        </is>
      </c>
      <c r="B89" s="5" t="n">
        <v>1226</v>
      </c>
      <c r="C89" s="5" t="n">
        <v>1493</v>
      </c>
    </row>
    <row r="90">
      <c r="A90" s="4" t="inlineStr">
        <is>
          <t>Significant Unobservable Inputs (Level 3) [Member] | Recurring Fair Value Measurement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vailable-for-sale debt securities</t>
        </is>
      </c>
      <c r="B92" s="5" t="n">
        <v>1226</v>
      </c>
      <c r="C92" s="5" t="n">
        <v>1493</v>
      </c>
    </row>
    <row r="93">
      <c r="A93" s="4" t="inlineStr">
        <is>
          <t>Total assets</t>
        </is>
      </c>
      <c r="B93" s="5" t="n">
        <v>1226</v>
      </c>
      <c r="C93" s="5" t="n">
        <v>1493</v>
      </c>
    </row>
    <row r="94">
      <c r="A94" s="4" t="inlineStr">
        <is>
          <t>Significant Unobservable Inputs (Level 3) [Member] | Nonrecurring Fair Value Measurements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Collateral dependent loans</t>
        </is>
      </c>
      <c r="B96" s="5" t="n">
        <v>23725</v>
      </c>
      <c r="C96" s="5" t="n">
        <v>13558</v>
      </c>
    </row>
    <row r="97">
      <c r="A97" s="4" t="inlineStr">
        <is>
          <t>Other real estate owned and repossessed assets</t>
        </is>
      </c>
      <c r="B97" s="5" t="n">
        <v>31</v>
      </c>
      <c r="C97" s="4" t="inlineStr">
        <is>
          <t xml:space="preserve"> </t>
        </is>
      </c>
    </row>
    <row r="98">
      <c r="A98" s="4" t="inlineStr">
        <is>
          <t>Total assets</t>
        </is>
      </c>
      <c r="B98" s="5" t="n">
        <v>23756</v>
      </c>
      <c r="C98" s="5" t="n">
        <v>13558</v>
      </c>
    </row>
    <row r="99">
      <c r="A99" s="4" t="inlineStr">
        <is>
          <t>Significant Unobservable Inputs (Level 3) [Member] | Obligations of States and Political Subdivisions [Member] | Recurring Fair Value Measurements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Available-for-sale debt securities</t>
        </is>
      </c>
      <c r="B101" s="6" t="n">
        <v>1226</v>
      </c>
      <c r="C101" s="6" t="n">
        <v>14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s>
  <sheetData>
    <row r="1">
      <c r="A1" s="1" t="inlineStr">
        <is>
          <t>Fair Value Measurement - Additional Information (Detail)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Fair value transfer amount</t>
        </is>
      </c>
      <c r="B4" s="6" t="n">
        <v>0</v>
      </c>
      <c r="C4" s="6" t="n">
        <v>0</v>
      </c>
      <c r="D4"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chedule of Assets Measured at Fair Value on Nonrecurring Basis (Detail) - USD ($) $ in Thousands</t>
        </is>
      </c>
      <c r="B1" s="2" t="inlineStr">
        <is>
          <t>6 Months Ended</t>
        </is>
      </c>
      <c r="C1" s="2" t="inlineStr">
        <is>
          <t>12 Months Ended</t>
        </is>
      </c>
    </row>
    <row r="2">
      <c r="B2" s="2" t="inlineStr">
        <is>
          <t>Jun. 30, 2022</t>
        </is>
      </c>
      <c r="C2" s="2" t="inlineStr">
        <is>
          <t>Dec. 31, 2021</t>
        </is>
      </c>
    </row>
    <row r="3">
      <c r="A3" s="3" t="inlineStr">
        <is>
          <t>Fair Value Inputs Asset Quantitative Information [Line Items]</t>
        </is>
      </c>
      <c r="B3" s="4" t="inlineStr">
        <is>
          <t xml:space="preserve"> </t>
        </is>
      </c>
      <c r="C3" s="4" t="inlineStr">
        <is>
          <t xml:space="preserve"> </t>
        </is>
      </c>
    </row>
    <row r="4">
      <c r="A4" s="4" t="inlineStr">
        <is>
          <t>Other real estate owned and repossessed assets</t>
        </is>
      </c>
      <c r="B4" s="6" t="n">
        <v>31</v>
      </c>
      <c r="C4" s="4" t="inlineStr">
        <is>
          <t xml:space="preserve"> </t>
        </is>
      </c>
    </row>
    <row r="5">
      <c r="A5" s="4" t="inlineStr">
        <is>
          <t>Fair Value, Measurements, Nonrecurring [Member]</t>
        </is>
      </c>
      <c r="B5" s="4" t="inlineStr">
        <is>
          <t xml:space="preserve"> </t>
        </is>
      </c>
      <c r="C5" s="4" t="inlineStr">
        <is>
          <t xml:space="preserve"> </t>
        </is>
      </c>
    </row>
    <row r="6">
      <c r="A6" s="3" t="inlineStr">
        <is>
          <t>Fair Value Inputs Asset Quantitative Information [Line Items]</t>
        </is>
      </c>
      <c r="B6" s="4" t="inlineStr">
        <is>
          <t xml:space="preserve"> </t>
        </is>
      </c>
      <c r="C6" s="4" t="inlineStr">
        <is>
          <t xml:space="preserve"> </t>
        </is>
      </c>
    </row>
    <row r="7">
      <c r="A7" s="4" t="inlineStr">
        <is>
          <t>Collateral dependent loans</t>
        </is>
      </c>
      <c r="B7" s="5" t="n">
        <v>23725</v>
      </c>
      <c r="C7" s="6" t="n">
        <v>13558</v>
      </c>
    </row>
    <row r="8">
      <c r="A8" s="4" t="inlineStr">
        <is>
          <t>Other real estate owned and repossessed assets</t>
        </is>
      </c>
      <c r="B8" s="5" t="n">
        <v>31</v>
      </c>
      <c r="C8" s="4" t="inlineStr">
        <is>
          <t xml:space="preserve"> </t>
        </is>
      </c>
    </row>
    <row r="9">
      <c r="A9" s="4" t="inlineStr">
        <is>
          <t>Fair Value, Measurements, Nonrecurring [Member] | Significant Unobservable Inputs (Level 3) [Member]</t>
        </is>
      </c>
      <c r="B9" s="4" t="inlineStr">
        <is>
          <t xml:space="preserve"> </t>
        </is>
      </c>
      <c r="C9" s="4" t="inlineStr">
        <is>
          <t xml:space="preserve"> </t>
        </is>
      </c>
    </row>
    <row r="10">
      <c r="A10" s="3" t="inlineStr">
        <is>
          <t>Fair Value Inputs Asset Quantitative Information [Line Items]</t>
        </is>
      </c>
      <c r="B10" s="4" t="inlineStr">
        <is>
          <t xml:space="preserve"> </t>
        </is>
      </c>
      <c r="C10" s="4" t="inlineStr">
        <is>
          <t xml:space="preserve"> </t>
        </is>
      </c>
    </row>
    <row r="11">
      <c r="A11" s="4" t="inlineStr">
        <is>
          <t>Collateral dependent loans</t>
        </is>
      </c>
      <c r="B11" s="5" t="n">
        <v>23725</v>
      </c>
      <c r="C11" s="6" t="n">
        <v>13558</v>
      </c>
    </row>
    <row r="12">
      <c r="A12" s="4" t="inlineStr">
        <is>
          <t>Other real estate owned and repossessed assets</t>
        </is>
      </c>
      <c r="B12" s="6" t="n">
        <v>31</v>
      </c>
      <c r="C12" s="4" t="inlineStr">
        <is>
          <t xml:space="preserve"> </t>
        </is>
      </c>
    </row>
    <row r="13">
      <c r="A13" s="4" t="inlineStr">
        <is>
          <t>Collateral dependent loans, Appraisal adjustments</t>
        </is>
      </c>
      <c r="B13" s="10" t="n">
        <v>0.3</v>
      </c>
      <c r="C13" s="4" t="inlineStr">
        <is>
          <t>(0.00%)</t>
        </is>
      </c>
    </row>
    <row r="14">
      <c r="A14" s="4" t="inlineStr">
        <is>
          <t>Collateral dependent loans, Liquidation expenses</t>
        </is>
      </c>
      <c r="B14" s="4" t="inlineStr">
        <is>
          <t xml:space="preserve"> </t>
        </is>
      </c>
      <c r="C14" s="4" t="inlineStr">
        <is>
          <t>(8.00%)</t>
        </is>
      </c>
    </row>
    <row r="15">
      <c r="A15" s="4" t="inlineStr">
        <is>
          <t>Fair Value, Measurements, Nonrecurring [Member] | Significant Unobservable Inputs (Level 3) [Member] | Minimum [Member]</t>
        </is>
      </c>
      <c r="B15" s="4" t="inlineStr">
        <is>
          <t xml:space="preserve"> </t>
        </is>
      </c>
      <c r="C15" s="4" t="inlineStr">
        <is>
          <t xml:space="preserve"> </t>
        </is>
      </c>
    </row>
    <row r="16">
      <c r="A16" s="3" t="inlineStr">
        <is>
          <t>Fair Value Inputs Asset Quantitative Information [Line Items]</t>
        </is>
      </c>
      <c r="B16" s="4" t="inlineStr">
        <is>
          <t xml:space="preserve"> </t>
        </is>
      </c>
      <c r="C16" s="4" t="inlineStr">
        <is>
          <t xml:space="preserve"> </t>
        </is>
      </c>
    </row>
    <row r="17">
      <c r="A17" s="4" t="inlineStr">
        <is>
          <t>Collateral dependent loans, Liquidation expenses</t>
        </is>
      </c>
      <c r="B17" s="4" t="inlineStr">
        <is>
          <t>(5.60%)</t>
        </is>
      </c>
      <c r="C17" s="4" t="inlineStr">
        <is>
          <t xml:space="preserve"> </t>
        </is>
      </c>
    </row>
    <row r="18">
      <c r="A18" s="4" t="inlineStr">
        <is>
          <t>Fair Value, Measurements, Nonrecurring [Member] | Significant Unobservable Inputs (Level 3) [Member] | Maximum [Member]</t>
        </is>
      </c>
      <c r="B18" s="4" t="inlineStr">
        <is>
          <t xml:space="preserve"> </t>
        </is>
      </c>
      <c r="C18" s="4" t="inlineStr">
        <is>
          <t xml:space="preserve"> </t>
        </is>
      </c>
    </row>
    <row r="19">
      <c r="A19" s="3" t="inlineStr">
        <is>
          <t>Fair Value Inputs Asset Quantitative Information [Line Items]</t>
        </is>
      </c>
      <c r="B19" s="4" t="inlineStr">
        <is>
          <t xml:space="preserve"> </t>
        </is>
      </c>
      <c r="C19" s="4" t="inlineStr">
        <is>
          <t xml:space="preserve"> </t>
        </is>
      </c>
    </row>
    <row r="20">
      <c r="A20" s="4" t="inlineStr">
        <is>
          <t>Collateral dependent loans, Liquidation expenses</t>
        </is>
      </c>
      <c r="B20" s="10" t="n">
        <v>0.08</v>
      </c>
      <c r="C20" s="4" t="inlineStr">
        <is>
          <t xml:space="preserve"> </t>
        </is>
      </c>
    </row>
    <row r="21">
      <c r="A21" s="4" t="inlineStr">
        <is>
          <t>Fair Value, Measurements, Nonrecurring [Member] | Significant Unobservable Inputs (Level 3) [Member] | Weighted Average [Member]</t>
        </is>
      </c>
      <c r="B21" s="4" t="inlineStr">
        <is>
          <t xml:space="preserve"> </t>
        </is>
      </c>
      <c r="C21" s="4" t="inlineStr">
        <is>
          <t xml:space="preserve"> </t>
        </is>
      </c>
    </row>
    <row r="22">
      <c r="A22" s="3" t="inlineStr">
        <is>
          <t>Fair Value Inputs Asset Quantitative Information [Line Items]</t>
        </is>
      </c>
      <c r="B22" s="4" t="inlineStr">
        <is>
          <t xml:space="preserve"> </t>
        </is>
      </c>
      <c r="C22" s="4" t="inlineStr">
        <is>
          <t xml:space="preserve"> </t>
        </is>
      </c>
    </row>
    <row r="23">
      <c r="A23" s="4" t="inlineStr">
        <is>
          <t>Collateral dependent loans, Appraisal adjustments</t>
        </is>
      </c>
      <c r="B23" s="10" t="n">
        <v>0.3</v>
      </c>
      <c r="C23" s="4" t="inlineStr">
        <is>
          <t>(0.00%)</t>
        </is>
      </c>
    </row>
    <row r="24">
      <c r="A24" s="4" t="inlineStr">
        <is>
          <t>Collateral dependent loans, Liquidation expenses</t>
        </is>
      </c>
      <c r="B24" s="11" t="n">
        <v>0.067</v>
      </c>
      <c r="C24" s="4" t="inlineStr">
        <is>
          <t>(8.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s declared, per share</t>
        </is>
      </c>
      <c r="B4" s="8" t="n">
        <v>0.34</v>
      </c>
      <c r="C4" s="8" t="n">
        <v>0.33</v>
      </c>
      <c r="D4" s="8" t="n">
        <v>0.68</v>
      </c>
      <c r="E4" s="8" t="n">
        <v>0.66</v>
      </c>
    </row>
    <row r="5">
      <c r="A5" s="4" t="inlineStr">
        <is>
          <t>Preferred dividends declared, per share</t>
        </is>
      </c>
      <c r="B5" s="9" t="n">
        <v>16.875</v>
      </c>
      <c r="C5" s="9" t="n">
        <v>16.875</v>
      </c>
      <c r="D5" s="9" t="n">
        <v>16.875</v>
      </c>
      <c r="E5" s="9" t="n">
        <v>16.87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s Fair Value of Financial Instruments (Detail)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Cash and due from banks</t>
        </is>
      </c>
      <c r="B3" s="6" t="n">
        <v>450009</v>
      </c>
      <c r="C3" s="6" t="n">
        <v>1251358</v>
      </c>
    </row>
    <row r="4">
      <c r="A4" s="4" t="inlineStr">
        <is>
          <t>Equity securities</t>
        </is>
      </c>
      <c r="B4" s="5" t="n">
        <v>11413</v>
      </c>
      <c r="C4" s="5" t="n">
        <v>13466</v>
      </c>
    </row>
    <row r="5">
      <c r="A5" s="4" t="inlineStr">
        <is>
          <t>Available-for-sale debt securities</t>
        </is>
      </c>
      <c r="B5" s="5" t="n">
        <v>2884651</v>
      </c>
      <c r="C5" s="5" t="n">
        <v>3013462</v>
      </c>
    </row>
    <row r="6">
      <c r="A6" s="4" t="inlineStr">
        <is>
          <t>Net held-to-maturity debt securities</t>
        </is>
      </c>
      <c r="B6" s="5" t="n">
        <v>1281030</v>
      </c>
      <c r="C6" s="5" t="n">
        <v>1004555</v>
      </c>
    </row>
    <row r="7">
      <c r="A7" s="4" t="inlineStr">
        <is>
          <t>Loans held for sale</t>
        </is>
      </c>
      <c r="B7" s="5" t="n">
        <v>17560</v>
      </c>
      <c r="C7" s="5" t="n">
        <v>25277</v>
      </c>
    </row>
    <row r="8">
      <c r="A8" s="4" t="inlineStr">
        <is>
          <t>Accrued interest receivable</t>
        </is>
      </c>
      <c r="B8" s="5" t="n">
        <v>61918</v>
      </c>
      <c r="C8" s="5" t="n">
        <v>60844</v>
      </c>
    </row>
    <row r="9">
      <c r="A9" s="3" t="inlineStr">
        <is>
          <t>Financial Liabilities</t>
        </is>
      </c>
      <c r="B9" s="4" t="inlineStr">
        <is>
          <t xml:space="preserve"> </t>
        </is>
      </c>
      <c r="C9" s="4" t="inlineStr">
        <is>
          <t xml:space="preserve"> </t>
        </is>
      </c>
    </row>
    <row r="10">
      <c r="A10" s="4" t="inlineStr">
        <is>
          <t>Deposits</t>
        </is>
      </c>
      <c r="B10" s="5" t="n">
        <v>13569302</v>
      </c>
      <c r="C10" s="5" t="n">
        <v>13565863</v>
      </c>
    </row>
    <row r="11">
      <c r="A11" s="4" t="inlineStr">
        <is>
          <t>Federal Home Loan Bank borrowings</t>
        </is>
      </c>
      <c r="B11" s="5" t="n">
        <v>122650</v>
      </c>
      <c r="C11" s="5" t="n">
        <v>183920</v>
      </c>
    </row>
    <row r="12">
      <c r="A12" s="4" t="inlineStr">
        <is>
          <t>Other borrowings</t>
        </is>
      </c>
      <c r="B12" s="5" t="n">
        <v>147964</v>
      </c>
      <c r="C12" s="5" t="n">
        <v>141893</v>
      </c>
    </row>
    <row r="13">
      <c r="A13" s="4" t="inlineStr">
        <is>
          <t>Subordinated debt and junior subordinated debt</t>
        </is>
      </c>
      <c r="B13" s="5" t="n">
        <v>280910</v>
      </c>
      <c r="C13" s="5" t="n">
        <v>132860</v>
      </c>
    </row>
    <row r="14">
      <c r="A14" s="4" t="inlineStr">
        <is>
          <t>Accrued interest payable</t>
        </is>
      </c>
      <c r="B14" s="5" t="n">
        <v>2815</v>
      </c>
      <c r="C14" s="5" t="n">
        <v>1901</v>
      </c>
    </row>
    <row r="15">
      <c r="A15" s="4" t="inlineStr">
        <is>
          <t>Quoted Prices in Active Markets for Identical Assets (Level 1)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due from banks</t>
        </is>
      </c>
      <c r="B17" s="5" t="n">
        <v>450009</v>
      </c>
      <c r="C17" s="5" t="n">
        <v>1251358</v>
      </c>
    </row>
    <row r="18">
      <c r="A18" s="4" t="inlineStr">
        <is>
          <t>Equity securities</t>
        </is>
      </c>
      <c r="B18" s="5" t="n">
        <v>11413</v>
      </c>
      <c r="C18" s="5" t="n">
        <v>13466</v>
      </c>
    </row>
    <row r="19">
      <c r="A19" s="4" t="inlineStr">
        <is>
          <t>Accrued interest receivable</t>
        </is>
      </c>
      <c r="B19" s="5" t="n">
        <v>61918</v>
      </c>
      <c r="C19" s="5" t="n">
        <v>60844</v>
      </c>
    </row>
    <row r="20">
      <c r="A20" s="3" t="inlineStr">
        <is>
          <t>Financial Liabilities</t>
        </is>
      </c>
      <c r="B20" s="4" t="inlineStr">
        <is>
          <t xml:space="preserve"> </t>
        </is>
      </c>
      <c r="C20" s="4" t="inlineStr">
        <is>
          <t xml:space="preserve"> </t>
        </is>
      </c>
    </row>
    <row r="21">
      <c r="A21" s="4" t="inlineStr">
        <is>
          <t>Deposits</t>
        </is>
      </c>
      <c r="B21" s="5" t="n">
        <v>12463997</v>
      </c>
      <c r="C21" s="5" t="n">
        <v>12273211</v>
      </c>
    </row>
    <row r="22">
      <c r="A22" s="4" t="inlineStr">
        <is>
          <t>Other borrowings</t>
        </is>
      </c>
      <c r="B22" s="5" t="n">
        <v>132138</v>
      </c>
      <c r="C22" s="5" t="n">
        <v>134288</v>
      </c>
    </row>
    <row r="23">
      <c r="A23" s="4" t="inlineStr">
        <is>
          <t>Accrued interest payable</t>
        </is>
      </c>
      <c r="B23" s="5" t="n">
        <v>2815</v>
      </c>
      <c r="C23" s="5" t="n">
        <v>1901</v>
      </c>
    </row>
    <row r="24">
      <c r="A24" s="4" t="inlineStr">
        <is>
          <t>Significant Other Observable Inputs (Level 2)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Available-for-sale debt securities</t>
        </is>
      </c>
      <c r="B26" s="5" t="n">
        <v>2883425</v>
      </c>
      <c r="C26" s="5" t="n">
        <v>3011969</v>
      </c>
    </row>
    <row r="27">
      <c r="A27" s="4" t="inlineStr">
        <is>
          <t>Net held-to-maturity debt securities</t>
        </is>
      </c>
      <c r="B27" s="5" t="n">
        <v>1153244</v>
      </c>
      <c r="C27" s="5" t="n">
        <v>1028047</v>
      </c>
    </row>
    <row r="28">
      <c r="A28" s="4" t="inlineStr">
        <is>
          <t>Loans held for sale</t>
        </is>
      </c>
      <c r="B28" s="5" t="n">
        <v>17560</v>
      </c>
      <c r="C28" s="5" t="n">
        <v>25277</v>
      </c>
    </row>
    <row r="29">
      <c r="A29" s="4" t="inlineStr">
        <is>
          <t>Other assets - interest rate swaps</t>
        </is>
      </c>
      <c r="B29" s="5" t="n">
        <v>46815</v>
      </c>
      <c r="C29" s="5" t="n">
        <v>24867</v>
      </c>
    </row>
    <row r="30">
      <c r="A30" s="3" t="inlineStr">
        <is>
          <t>Financial Liabilities</t>
        </is>
      </c>
      <c r="B30" s="4" t="inlineStr">
        <is>
          <t xml:space="preserve"> </t>
        </is>
      </c>
      <c r="C30" s="4" t="inlineStr">
        <is>
          <t xml:space="preserve"> </t>
        </is>
      </c>
    </row>
    <row r="31">
      <c r="A31" s="4" t="inlineStr">
        <is>
          <t>Deposits</t>
        </is>
      </c>
      <c r="B31" s="5" t="n">
        <v>1111718</v>
      </c>
      <c r="C31" s="5" t="n">
        <v>1302266</v>
      </c>
    </row>
    <row r="32">
      <c r="A32" s="4" t="inlineStr">
        <is>
          <t>Federal Home Loan Bank borrowings</t>
        </is>
      </c>
      <c r="B32" s="5" t="n">
        <v>121881</v>
      </c>
      <c r="C32" s="5" t="n">
        <v>185684</v>
      </c>
    </row>
    <row r="33">
      <c r="A33" s="4" t="inlineStr">
        <is>
          <t>Subordinated debt and junior subordinated debt</t>
        </is>
      </c>
      <c r="B33" s="5" t="n">
        <v>273599</v>
      </c>
      <c r="C33" s="5" t="n">
        <v>109186</v>
      </c>
    </row>
    <row r="34">
      <c r="A34" s="4" t="inlineStr">
        <is>
          <t>Other liabilities - interest rate swaps</t>
        </is>
      </c>
      <c r="B34" s="5" t="n">
        <v>45734</v>
      </c>
      <c r="C34" s="5" t="n">
        <v>26388</v>
      </c>
    </row>
    <row r="35">
      <c r="A35" s="4" t="inlineStr">
        <is>
          <t>Significant Unobservable Inputs (Level 3)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Available-for-sale debt securities</t>
        </is>
      </c>
      <c r="B37" s="5" t="n">
        <v>1226</v>
      </c>
      <c r="C37" s="5" t="n">
        <v>1493</v>
      </c>
    </row>
    <row r="38">
      <c r="A38" s="4" t="inlineStr">
        <is>
          <t>Net held-to-maturity debt securities</t>
        </is>
      </c>
      <c r="B38" s="5" t="n">
        <v>350</v>
      </c>
      <c r="C38" s="5" t="n">
        <v>405</v>
      </c>
    </row>
    <row r="39">
      <c r="A39" s="4" t="inlineStr">
        <is>
          <t>Net loans</t>
        </is>
      </c>
      <c r="B39" s="5" t="n">
        <v>9236728</v>
      </c>
      <c r="C39" s="5" t="n">
        <v>9385917</v>
      </c>
    </row>
    <row r="40">
      <c r="A40" s="3" t="inlineStr">
        <is>
          <t>Financial Liabilities</t>
        </is>
      </c>
      <c r="B40" s="4" t="inlineStr">
        <is>
          <t xml:space="preserve"> </t>
        </is>
      </c>
      <c r="C40" s="4" t="inlineStr">
        <is>
          <t xml:space="preserve"> </t>
        </is>
      </c>
    </row>
    <row r="41">
      <c r="A41" s="4" t="inlineStr">
        <is>
          <t>Subordinated debt and junior subordinated debt</t>
        </is>
      </c>
      <c r="B41" s="4" t="inlineStr">
        <is>
          <t xml:space="preserve"> </t>
        </is>
      </c>
      <c r="C41" s="4" t="inlineStr">
        <is>
          <t xml:space="preserve"> </t>
        </is>
      </c>
    </row>
    <row r="42">
      <c r="A42" s="4" t="inlineStr">
        <is>
          <t>Carrying Amount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Cash and due from banks</t>
        </is>
      </c>
      <c r="B44" s="5" t="n">
        <v>450009</v>
      </c>
      <c r="C44" s="5" t="n">
        <v>1251358</v>
      </c>
    </row>
    <row r="45">
      <c r="A45" s="4" t="inlineStr">
        <is>
          <t>Equity securities</t>
        </is>
      </c>
      <c r="B45" s="5" t="n">
        <v>11413</v>
      </c>
      <c r="C45" s="5" t="n">
        <v>13466</v>
      </c>
    </row>
    <row r="46">
      <c r="A46" s="4" t="inlineStr">
        <is>
          <t>Available-for-sale debt securities</t>
        </is>
      </c>
      <c r="B46" s="5" t="n">
        <v>2884651</v>
      </c>
      <c r="C46" s="5" t="n">
        <v>3013462</v>
      </c>
    </row>
    <row r="47">
      <c r="A47" s="4" t="inlineStr">
        <is>
          <t>Net held-to-maturity debt securities</t>
        </is>
      </c>
      <c r="B47" s="5" t="n">
        <v>1281030</v>
      </c>
      <c r="C47" s="5" t="n">
        <v>1004555</v>
      </c>
    </row>
    <row r="48">
      <c r="A48" s="4" t="inlineStr">
        <is>
          <t>Net loans</t>
        </is>
      </c>
      <c r="B48" s="5" t="n">
        <v>10091286</v>
      </c>
      <c r="C48" s="5" t="n">
        <v>9611856</v>
      </c>
    </row>
    <row r="49">
      <c r="A49" s="4" t="inlineStr">
        <is>
          <t>Loans held for sale</t>
        </is>
      </c>
      <c r="B49" s="5" t="n">
        <v>17560</v>
      </c>
      <c r="C49" s="5" t="n">
        <v>25277</v>
      </c>
    </row>
    <row r="50">
      <c r="A50" s="4" t="inlineStr">
        <is>
          <t>Other assets - interest rate swaps</t>
        </is>
      </c>
      <c r="B50" s="5" t="n">
        <v>46815</v>
      </c>
      <c r="C50" s="5" t="n">
        <v>24867</v>
      </c>
    </row>
    <row r="51">
      <c r="A51" s="4" t="inlineStr">
        <is>
          <t>Accrued interest receivable</t>
        </is>
      </c>
      <c r="B51" s="5" t="n">
        <v>61918</v>
      </c>
      <c r="C51" s="5" t="n">
        <v>60844</v>
      </c>
    </row>
    <row r="52">
      <c r="A52" s="3" t="inlineStr">
        <is>
          <t>Financial Liabilities</t>
        </is>
      </c>
      <c r="B52" s="4" t="inlineStr">
        <is>
          <t xml:space="preserve"> </t>
        </is>
      </c>
      <c r="C52" s="4" t="inlineStr">
        <is>
          <t xml:space="preserve"> </t>
        </is>
      </c>
    </row>
    <row r="53">
      <c r="A53" s="4" t="inlineStr">
        <is>
          <t>Deposits</t>
        </is>
      </c>
      <c r="B53" s="5" t="n">
        <v>13569302</v>
      </c>
      <c r="C53" s="5" t="n">
        <v>13565863</v>
      </c>
    </row>
    <row r="54">
      <c r="A54" s="4" t="inlineStr">
        <is>
          <t>Federal Home Loan Bank borrowings</t>
        </is>
      </c>
      <c r="B54" s="5" t="n">
        <v>122650</v>
      </c>
      <c r="C54" s="5" t="n">
        <v>183920</v>
      </c>
    </row>
    <row r="55">
      <c r="A55" s="4" t="inlineStr">
        <is>
          <t>Other borrowings</t>
        </is>
      </c>
      <c r="B55" s="5" t="n">
        <v>147964</v>
      </c>
      <c r="C55" s="5" t="n">
        <v>141893</v>
      </c>
    </row>
    <row r="56">
      <c r="A56" s="4" t="inlineStr">
        <is>
          <t>Subordinated debt and junior subordinated debt</t>
        </is>
      </c>
      <c r="B56" s="5" t="n">
        <v>280910</v>
      </c>
      <c r="C56" s="5" t="n">
        <v>132860</v>
      </c>
    </row>
    <row r="57">
      <c r="A57" s="4" t="inlineStr">
        <is>
          <t>Other liabilities - interest rate swaps</t>
        </is>
      </c>
      <c r="B57" s="5" t="n">
        <v>45734</v>
      </c>
      <c r="C57" s="5" t="n">
        <v>26388</v>
      </c>
    </row>
    <row r="58">
      <c r="A58" s="4" t="inlineStr">
        <is>
          <t>Accrued interest payable</t>
        </is>
      </c>
      <c r="B58" s="5" t="n">
        <v>2815</v>
      </c>
      <c r="C58" s="5" t="n">
        <v>1901</v>
      </c>
    </row>
    <row r="59">
      <c r="A59" s="4" t="inlineStr">
        <is>
          <t>Fair Value Estimate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and due from banks</t>
        </is>
      </c>
      <c r="B61" s="5" t="n">
        <v>450009</v>
      </c>
      <c r="C61" s="5" t="n">
        <v>1251358</v>
      </c>
    </row>
    <row r="62">
      <c r="A62" s="4" t="inlineStr">
        <is>
          <t>Equity securities</t>
        </is>
      </c>
      <c r="B62" s="5" t="n">
        <v>11413</v>
      </c>
      <c r="C62" s="5" t="n">
        <v>13466</v>
      </c>
    </row>
    <row r="63">
      <c r="A63" s="4" t="inlineStr">
        <is>
          <t>Available-for-sale debt securities</t>
        </is>
      </c>
      <c r="B63" s="5" t="n">
        <v>2884651</v>
      </c>
      <c r="C63" s="5" t="n">
        <v>3013462</v>
      </c>
    </row>
    <row r="64">
      <c r="A64" s="4" t="inlineStr">
        <is>
          <t>Net held-to-maturity debt securities</t>
        </is>
      </c>
      <c r="B64" s="5" t="n">
        <v>1153594</v>
      </c>
      <c r="C64" s="5" t="n">
        <v>1028452</v>
      </c>
    </row>
    <row r="65">
      <c r="A65" s="4" t="inlineStr">
        <is>
          <t>Net loans</t>
        </is>
      </c>
      <c r="B65" s="5" t="n">
        <v>9236728</v>
      </c>
      <c r="C65" s="5" t="n">
        <v>9385917</v>
      </c>
    </row>
    <row r="66">
      <c r="A66" s="4" t="inlineStr">
        <is>
          <t>Loans held for sale</t>
        </is>
      </c>
      <c r="B66" s="5" t="n">
        <v>17560</v>
      </c>
      <c r="C66" s="5" t="n">
        <v>25277</v>
      </c>
    </row>
    <row r="67">
      <c r="A67" s="4" t="inlineStr">
        <is>
          <t>Other assets - interest rate swaps</t>
        </is>
      </c>
      <c r="B67" s="5" t="n">
        <v>46815</v>
      </c>
      <c r="C67" s="5" t="n">
        <v>24867</v>
      </c>
    </row>
    <row r="68">
      <c r="A68" s="4" t="inlineStr">
        <is>
          <t>Accrued interest receivable</t>
        </is>
      </c>
      <c r="B68" s="5" t="n">
        <v>61918</v>
      </c>
      <c r="C68" s="5" t="n">
        <v>60844</v>
      </c>
    </row>
    <row r="69">
      <c r="A69" s="3" t="inlineStr">
        <is>
          <t>Financial Liabilities</t>
        </is>
      </c>
      <c r="B69" s="4" t="inlineStr">
        <is>
          <t xml:space="preserve"> </t>
        </is>
      </c>
      <c r="C69" s="4" t="inlineStr">
        <is>
          <t xml:space="preserve"> </t>
        </is>
      </c>
    </row>
    <row r="70">
      <c r="A70" s="4" t="inlineStr">
        <is>
          <t>Deposits</t>
        </is>
      </c>
      <c r="B70" s="5" t="n">
        <v>13575715</v>
      </c>
      <c r="C70" s="5" t="n">
        <v>13575477</v>
      </c>
    </row>
    <row r="71">
      <c r="A71" s="4" t="inlineStr">
        <is>
          <t>Federal Home Loan Bank borrowings</t>
        </is>
      </c>
      <c r="B71" s="5" t="n">
        <v>121881</v>
      </c>
      <c r="C71" s="5" t="n">
        <v>185684</v>
      </c>
    </row>
    <row r="72">
      <c r="A72" s="4" t="inlineStr">
        <is>
          <t>Other borrowings</t>
        </is>
      </c>
      <c r="B72" s="5" t="n">
        <v>132138</v>
      </c>
      <c r="C72" s="5" t="n">
        <v>134288</v>
      </c>
    </row>
    <row r="73">
      <c r="A73" s="4" t="inlineStr">
        <is>
          <t>Subordinated debt and junior subordinated debt</t>
        </is>
      </c>
      <c r="B73" s="5" t="n">
        <v>273599</v>
      </c>
      <c r="C73" s="5" t="n">
        <v>109186</v>
      </c>
    </row>
    <row r="74">
      <c r="A74" s="4" t="inlineStr">
        <is>
          <t>Other liabilities - interest rate swaps</t>
        </is>
      </c>
      <c r="B74" s="5" t="n">
        <v>45734</v>
      </c>
      <c r="C74" s="5" t="n">
        <v>26388</v>
      </c>
    </row>
    <row r="75">
      <c r="A75" s="4" t="inlineStr">
        <is>
          <t>Accrued interest payable</t>
        </is>
      </c>
      <c r="B75" s="6" t="n">
        <v>2815</v>
      </c>
      <c r="C75" s="6" t="n">
        <v>19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33" customWidth="1" min="4" max="4"/>
    <col width="14" customWidth="1" min="5" max="5"/>
  </cols>
  <sheetData>
    <row r="1">
      <c r="A1" s="1" t="inlineStr">
        <is>
          <t>Revenue Recognition - Summary of Revenue Recogni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Revenue Recognition [Line Items]</t>
        </is>
      </c>
      <c r="B3" s="4" t="inlineStr">
        <is>
          <t xml:space="preserve"> </t>
        </is>
      </c>
      <c r="C3" s="4" t="inlineStr">
        <is>
          <t xml:space="preserve"> </t>
        </is>
      </c>
      <c r="D3" s="4" t="inlineStr">
        <is>
          <t xml:space="preserve"> </t>
        </is>
      </c>
      <c r="E3" s="4" t="inlineStr">
        <is>
          <t xml:space="preserve"> </t>
        </is>
      </c>
    </row>
    <row r="4">
      <c r="A4" s="4" t="inlineStr">
        <is>
          <t>Total net securities brokerage revenue</t>
        </is>
      </c>
      <c r="B4" s="6" t="n">
        <v>2258</v>
      </c>
      <c r="C4" s="6" t="n">
        <v>1829</v>
      </c>
      <c r="D4" s="6" t="n">
        <v>4478</v>
      </c>
      <c r="E4" s="6" t="n">
        <v>3352</v>
      </c>
    </row>
    <row r="5">
      <c r="A5" s="4" t="inlineStr">
        <is>
          <t>Debit card sponsorship income</t>
        </is>
      </c>
      <c r="B5" s="5" t="n">
        <v>0</v>
      </c>
      <c r="C5" s="5" t="n">
        <v>0</v>
      </c>
      <c r="D5" s="5" t="n">
        <v>0</v>
      </c>
      <c r="E5" s="5" t="n">
        <v>646</v>
      </c>
    </row>
    <row r="6">
      <c r="A6" s="4" t="inlineStr">
        <is>
          <t>Electronic banking fees</t>
        </is>
      </c>
      <c r="B6" s="5" t="n">
        <v>5154</v>
      </c>
      <c r="C6" s="5" t="n">
        <v>5060</v>
      </c>
      <c r="D6" s="5" t="n">
        <v>10499</v>
      </c>
      <c r="E6" s="5" t="n">
        <v>9426</v>
      </c>
    </row>
    <row r="7">
      <c r="A7" s="4" t="inlineStr">
        <is>
          <t>Mortgage banking income</t>
        </is>
      </c>
      <c r="B7" s="5" t="n">
        <v>1328</v>
      </c>
      <c r="C7" s="5" t="n">
        <v>7830</v>
      </c>
      <c r="D7" s="5" t="n">
        <v>3251</v>
      </c>
      <c r="E7" s="5" t="n">
        <v>12094</v>
      </c>
    </row>
    <row r="8">
      <c r="A8" s="4" t="inlineStr">
        <is>
          <t>Net (loss) gain on other real estate owned and other assets</t>
        </is>
      </c>
      <c r="B8" s="5" t="n">
        <v>-1302</v>
      </c>
      <c r="C8" s="5" t="n">
        <v>4014</v>
      </c>
      <c r="D8" s="5" t="n">
        <v>-2108</v>
      </c>
      <c r="E8" s="5" t="n">
        <v>4189</v>
      </c>
    </row>
    <row r="9">
      <c r="A9" s="4" t="inlineStr">
        <is>
          <t>Total Service Charges on Deposits [Member]</t>
        </is>
      </c>
      <c r="B9" s="4" t="inlineStr">
        <is>
          <t xml:space="preserve"> </t>
        </is>
      </c>
      <c r="C9" s="4" t="inlineStr">
        <is>
          <t xml:space="preserve"> </t>
        </is>
      </c>
      <c r="D9" s="4" t="inlineStr">
        <is>
          <t xml:space="preserve"> </t>
        </is>
      </c>
      <c r="E9" s="4" t="inlineStr">
        <is>
          <t xml:space="preserve"> </t>
        </is>
      </c>
    </row>
    <row r="10">
      <c r="A10" s="3" t="inlineStr">
        <is>
          <t>Schedule Of Revenue Recognition [Line Items]</t>
        </is>
      </c>
      <c r="B10" s="4" t="inlineStr">
        <is>
          <t xml:space="preserve"> </t>
        </is>
      </c>
      <c r="C10" s="4" t="inlineStr">
        <is>
          <t xml:space="preserve"> </t>
        </is>
      </c>
      <c r="D10" s="4" t="inlineStr">
        <is>
          <t xml:space="preserve"> </t>
        </is>
      </c>
      <c r="E10" s="4" t="inlineStr">
        <is>
          <t xml:space="preserve"> </t>
        </is>
      </c>
    </row>
    <row r="11">
      <c r="A11" s="4" t="inlineStr">
        <is>
          <t>Total trust fees/Total service charges on deposits</t>
        </is>
      </c>
      <c r="B11" s="5" t="n">
        <v>6487</v>
      </c>
      <c r="C11" s="5" t="n">
        <v>4876</v>
      </c>
      <c r="D11" s="5" t="n">
        <v>12577</v>
      </c>
      <c r="E11" s="5" t="n">
        <v>9770</v>
      </c>
    </row>
    <row r="12">
      <c r="A12" s="4" t="inlineStr">
        <is>
          <t>Trust Account fees [Member]</t>
        </is>
      </c>
      <c r="B12" s="4" t="inlineStr">
        <is>
          <t xml:space="preserve"> </t>
        </is>
      </c>
      <c r="C12" s="4" t="inlineStr">
        <is>
          <t xml:space="preserve"> </t>
        </is>
      </c>
      <c r="D12" s="4" t="inlineStr">
        <is>
          <t xml:space="preserve"> </t>
        </is>
      </c>
      <c r="E12" s="4" t="inlineStr">
        <is>
          <t xml:space="preserve"> </t>
        </is>
      </c>
    </row>
    <row r="13">
      <c r="A13" s="3" t="inlineStr">
        <is>
          <t>Schedule Of Revenue Recognition [Line Items]</t>
        </is>
      </c>
      <c r="B13" s="4" t="inlineStr">
        <is>
          <t xml:space="preserve"> </t>
        </is>
      </c>
      <c r="C13" s="4" t="inlineStr">
        <is>
          <t xml:space="preserve"> </t>
        </is>
      </c>
      <c r="D13" s="4" t="inlineStr">
        <is>
          <t xml:space="preserve"> </t>
        </is>
      </c>
      <c r="E13" s="4" t="inlineStr">
        <is>
          <t xml:space="preserve"> </t>
        </is>
      </c>
    </row>
    <row r="14">
      <c r="A14" s="4" t="inlineStr">
        <is>
          <t>Total trust fees/Total service charges on deposits</t>
        </is>
      </c>
      <c r="B14" s="5" t="n">
        <v>4416</v>
      </c>
      <c r="C14" s="5" t="n">
        <v>4710</v>
      </c>
      <c r="D14" s="6" t="n">
        <v>9958</v>
      </c>
      <c r="E14" s="5" t="n">
        <v>10024</v>
      </c>
    </row>
    <row r="15">
      <c r="A15" s="4" t="inlineStr">
        <is>
          <t>Point of revenue recognition</t>
        </is>
      </c>
      <c r="B15" s="4" t="inlineStr">
        <is>
          <t xml:space="preserve"> </t>
        </is>
      </c>
      <c r="C15" s="4" t="inlineStr">
        <is>
          <t xml:space="preserve"> </t>
        </is>
      </c>
      <c r="D15" s="4" t="inlineStr">
        <is>
          <t>Over time</t>
        </is>
      </c>
      <c r="E15" s="4" t="inlineStr">
        <is>
          <t xml:space="preserve"> </t>
        </is>
      </c>
    </row>
    <row r="16">
      <c r="A16" s="4" t="inlineStr">
        <is>
          <t>WesMark Fees [Member]</t>
        </is>
      </c>
      <c r="B16" s="4" t="inlineStr">
        <is>
          <t xml:space="preserve"> </t>
        </is>
      </c>
      <c r="C16" s="4" t="inlineStr">
        <is>
          <t xml:space="preserve"> </t>
        </is>
      </c>
      <c r="D16" s="4" t="inlineStr">
        <is>
          <t xml:space="preserve"> </t>
        </is>
      </c>
      <c r="E16" s="4" t="inlineStr">
        <is>
          <t xml:space="preserve"> </t>
        </is>
      </c>
    </row>
    <row r="17">
      <c r="A17" s="3" t="inlineStr">
        <is>
          <t>Schedule Of Revenue Recognition [Line Items]</t>
        </is>
      </c>
      <c r="B17" s="4" t="inlineStr">
        <is>
          <t xml:space="preserve"> </t>
        </is>
      </c>
      <c r="C17" s="4" t="inlineStr">
        <is>
          <t xml:space="preserve"> </t>
        </is>
      </c>
      <c r="D17" s="4" t="inlineStr">
        <is>
          <t xml:space="preserve"> </t>
        </is>
      </c>
      <c r="E17" s="4" t="inlineStr">
        <is>
          <t xml:space="preserve"> </t>
        </is>
      </c>
    </row>
    <row r="18">
      <c r="A18" s="4" t="inlineStr">
        <is>
          <t>Total trust fees/Total service charges on deposits</t>
        </is>
      </c>
      <c r="B18" s="5" t="n">
        <v>2111</v>
      </c>
      <c r="C18" s="5" t="n">
        <v>2438</v>
      </c>
      <c r="D18" s="6" t="n">
        <v>4404</v>
      </c>
      <c r="E18" s="5" t="n">
        <v>4756</v>
      </c>
    </row>
    <row r="19">
      <c r="A19" s="4" t="inlineStr">
        <is>
          <t>Point of revenue recognition</t>
        </is>
      </c>
      <c r="B19" s="4" t="inlineStr">
        <is>
          <t xml:space="preserve"> </t>
        </is>
      </c>
      <c r="C19" s="4" t="inlineStr">
        <is>
          <t xml:space="preserve"> </t>
        </is>
      </c>
      <c r="D19" s="4" t="inlineStr">
        <is>
          <t>Over time</t>
        </is>
      </c>
      <c r="E19" s="4" t="inlineStr">
        <is>
          <t xml:space="preserve"> </t>
        </is>
      </c>
    </row>
    <row r="20">
      <c r="A20" s="4" t="inlineStr">
        <is>
          <t>Total Trust Fees [Member]</t>
        </is>
      </c>
      <c r="B20" s="4" t="inlineStr">
        <is>
          <t xml:space="preserve"> </t>
        </is>
      </c>
      <c r="C20" s="4" t="inlineStr">
        <is>
          <t xml:space="preserve"> </t>
        </is>
      </c>
      <c r="D20" s="4" t="inlineStr">
        <is>
          <t xml:space="preserve"> </t>
        </is>
      </c>
      <c r="E20" s="4" t="inlineStr">
        <is>
          <t xml:space="preserve"> </t>
        </is>
      </c>
    </row>
    <row r="21">
      <c r="A21" s="3" t="inlineStr">
        <is>
          <t>Schedule Of Revenue Recognition [Line Items]</t>
        </is>
      </c>
      <c r="B21" s="4" t="inlineStr">
        <is>
          <t xml:space="preserve"> </t>
        </is>
      </c>
      <c r="C21" s="4" t="inlineStr">
        <is>
          <t xml:space="preserve"> </t>
        </is>
      </c>
      <c r="D21" s="4" t="inlineStr">
        <is>
          <t xml:space="preserve"> </t>
        </is>
      </c>
      <c r="E21" s="4" t="inlineStr">
        <is>
          <t xml:space="preserve"> </t>
        </is>
      </c>
    </row>
    <row r="22">
      <c r="A22" s="4" t="inlineStr">
        <is>
          <t>Total trust fees/Total service charges on deposits</t>
        </is>
      </c>
      <c r="B22" s="5" t="n">
        <v>6527</v>
      </c>
      <c r="C22" s="5" t="n">
        <v>7148</v>
      </c>
      <c r="D22" s="6" t="n">
        <v>14362</v>
      </c>
      <c r="E22" s="5" t="n">
        <v>14780</v>
      </c>
    </row>
    <row r="23">
      <c r="A23" s="4" t="inlineStr">
        <is>
          <t>Commercial Banking Fees [Member]</t>
        </is>
      </c>
      <c r="B23" s="4" t="inlineStr">
        <is>
          <t xml:space="preserve"> </t>
        </is>
      </c>
      <c r="C23" s="4" t="inlineStr">
        <is>
          <t xml:space="preserve"> </t>
        </is>
      </c>
      <c r="D23" s="4" t="inlineStr">
        <is>
          <t xml:space="preserve"> </t>
        </is>
      </c>
      <c r="E23" s="4" t="inlineStr">
        <is>
          <t xml:space="preserve"> </t>
        </is>
      </c>
    </row>
    <row r="24">
      <c r="A24" s="3" t="inlineStr">
        <is>
          <t>Schedule Of Revenue Recognition [Line Items]</t>
        </is>
      </c>
      <c r="B24" s="4" t="inlineStr">
        <is>
          <t xml:space="preserve"> </t>
        </is>
      </c>
      <c r="C24" s="4" t="inlineStr">
        <is>
          <t xml:space="preserve"> </t>
        </is>
      </c>
      <c r="D24" s="4" t="inlineStr">
        <is>
          <t xml:space="preserve"> </t>
        </is>
      </c>
      <c r="E24" s="4" t="inlineStr">
        <is>
          <t xml:space="preserve"> </t>
        </is>
      </c>
    </row>
    <row r="25">
      <c r="A25" s="4" t="inlineStr">
        <is>
          <t>Total trust fees/Total service charges on deposits</t>
        </is>
      </c>
      <c r="B25" s="5" t="n">
        <v>602</v>
      </c>
      <c r="C25" s="5" t="n">
        <v>601</v>
      </c>
      <c r="D25" s="6" t="n">
        <v>1170</v>
      </c>
      <c r="E25" s="5" t="n">
        <v>1165</v>
      </c>
    </row>
    <row r="26">
      <c r="A26" s="4" t="inlineStr">
        <is>
          <t>Point of revenue recognition</t>
        </is>
      </c>
      <c r="B26" s="4" t="inlineStr">
        <is>
          <t xml:space="preserve"> </t>
        </is>
      </c>
      <c r="C26" s="4" t="inlineStr">
        <is>
          <t xml:space="preserve"> </t>
        </is>
      </c>
      <c r="D26" s="4" t="inlineStr">
        <is>
          <t>Over time</t>
        </is>
      </c>
      <c r="E26" s="4" t="inlineStr">
        <is>
          <t xml:space="preserve"> </t>
        </is>
      </c>
    </row>
    <row r="27">
      <c r="A27" s="4" t="inlineStr">
        <is>
          <t>Personal Service Charges [Member]</t>
        </is>
      </c>
      <c r="B27" s="4" t="inlineStr">
        <is>
          <t xml:space="preserve"> </t>
        </is>
      </c>
      <c r="C27" s="4" t="inlineStr">
        <is>
          <t xml:space="preserve"> </t>
        </is>
      </c>
      <c r="D27" s="4" t="inlineStr">
        <is>
          <t xml:space="preserve"> </t>
        </is>
      </c>
      <c r="E27" s="4" t="inlineStr">
        <is>
          <t xml:space="preserve"> </t>
        </is>
      </c>
    </row>
    <row r="28">
      <c r="A28" s="3" t="inlineStr">
        <is>
          <t>Schedule Of Revenue Recognition [Line Items]</t>
        </is>
      </c>
      <c r="B28" s="4" t="inlineStr">
        <is>
          <t xml:space="preserve"> </t>
        </is>
      </c>
      <c r="C28" s="4" t="inlineStr">
        <is>
          <t xml:space="preserve"> </t>
        </is>
      </c>
      <c r="D28" s="4" t="inlineStr">
        <is>
          <t xml:space="preserve"> </t>
        </is>
      </c>
      <c r="E28" s="4" t="inlineStr">
        <is>
          <t xml:space="preserve"> </t>
        </is>
      </c>
    </row>
    <row r="29">
      <c r="A29" s="4" t="inlineStr">
        <is>
          <t>Total trust fees/Total service charges on deposits</t>
        </is>
      </c>
      <c r="B29" s="5" t="n">
        <v>5885</v>
      </c>
      <c r="C29" s="5" t="n">
        <v>4275</v>
      </c>
      <c r="D29" s="6" t="n">
        <v>11407</v>
      </c>
      <c r="E29" s="5" t="n">
        <v>8605</v>
      </c>
    </row>
    <row r="30">
      <c r="A30" s="4" t="inlineStr">
        <is>
          <t>Point of revenue recognition</t>
        </is>
      </c>
      <c r="B30" s="4" t="inlineStr">
        <is>
          <t xml:space="preserve"> </t>
        </is>
      </c>
      <c r="C30" s="4" t="inlineStr">
        <is>
          <t xml:space="preserve"> </t>
        </is>
      </c>
      <c r="D30" s="4" t="inlineStr">
        <is>
          <t>At a point in time and over time</t>
        </is>
      </c>
      <c r="E30" s="4" t="inlineStr">
        <is>
          <t xml:space="preserve"> </t>
        </is>
      </c>
    </row>
    <row r="31">
      <c r="A31" s="4" t="inlineStr">
        <is>
          <t>Annuity Commissions [Member]</t>
        </is>
      </c>
      <c r="B31" s="4" t="inlineStr">
        <is>
          <t xml:space="preserve"> </t>
        </is>
      </c>
      <c r="C31" s="4" t="inlineStr">
        <is>
          <t xml:space="preserve"> </t>
        </is>
      </c>
      <c r="D31" s="4" t="inlineStr">
        <is>
          <t xml:space="preserve"> </t>
        </is>
      </c>
      <c r="E31" s="4" t="inlineStr">
        <is>
          <t xml:space="preserve"> </t>
        </is>
      </c>
    </row>
    <row r="32">
      <c r="A32" s="3" t="inlineStr">
        <is>
          <t>Schedule Of Revenue Recognition [Line Items]</t>
        </is>
      </c>
      <c r="B32" s="4" t="inlineStr">
        <is>
          <t xml:space="preserve"> </t>
        </is>
      </c>
      <c r="C32" s="4" t="inlineStr">
        <is>
          <t xml:space="preserve"> </t>
        </is>
      </c>
      <c r="D32" s="4" t="inlineStr">
        <is>
          <t xml:space="preserve"> </t>
        </is>
      </c>
      <c r="E32" s="4" t="inlineStr">
        <is>
          <t xml:space="preserve"> </t>
        </is>
      </c>
    </row>
    <row r="33">
      <c r="A33" s="4" t="inlineStr">
        <is>
          <t>Total net securities brokerage revenue</t>
        </is>
      </c>
      <c r="B33" s="5" t="n">
        <v>1679</v>
      </c>
      <c r="C33" s="5" t="n">
        <v>1151</v>
      </c>
      <c r="D33" s="6" t="n">
        <v>3261</v>
      </c>
      <c r="E33" s="5" t="n">
        <v>2067</v>
      </c>
    </row>
    <row r="34">
      <c r="A34" s="4" t="inlineStr">
        <is>
          <t>Point of revenue recognition</t>
        </is>
      </c>
      <c r="B34" s="4" t="inlineStr">
        <is>
          <t xml:space="preserve"> </t>
        </is>
      </c>
      <c r="C34" s="4" t="inlineStr">
        <is>
          <t xml:space="preserve"> </t>
        </is>
      </c>
      <c r="D34" s="4" t="inlineStr">
        <is>
          <t>At a point in time</t>
        </is>
      </c>
      <c r="E34" s="4" t="inlineStr">
        <is>
          <t xml:space="preserve"> </t>
        </is>
      </c>
    </row>
    <row r="35">
      <c r="A35" s="4" t="inlineStr">
        <is>
          <t>Equity And Debt Security Trades [Member]</t>
        </is>
      </c>
      <c r="B35" s="4" t="inlineStr">
        <is>
          <t xml:space="preserve"> </t>
        </is>
      </c>
      <c r="C35" s="4" t="inlineStr">
        <is>
          <t xml:space="preserve"> </t>
        </is>
      </c>
      <c r="D35" s="4" t="inlineStr">
        <is>
          <t xml:space="preserve"> </t>
        </is>
      </c>
      <c r="E35" s="4" t="inlineStr">
        <is>
          <t xml:space="preserve"> </t>
        </is>
      </c>
    </row>
    <row r="36">
      <c r="A36" s="3" t="inlineStr">
        <is>
          <t>Schedule Of Revenue Recognition [Line Items]</t>
        </is>
      </c>
      <c r="B36" s="4" t="inlineStr">
        <is>
          <t xml:space="preserve"> </t>
        </is>
      </c>
      <c r="C36" s="4" t="inlineStr">
        <is>
          <t xml:space="preserve"> </t>
        </is>
      </c>
      <c r="D36" s="4" t="inlineStr">
        <is>
          <t xml:space="preserve"> </t>
        </is>
      </c>
      <c r="E36" s="4" t="inlineStr">
        <is>
          <t xml:space="preserve"> </t>
        </is>
      </c>
    </row>
    <row r="37">
      <c r="A37" s="4" t="inlineStr">
        <is>
          <t>Total net securities brokerage revenue</t>
        </is>
      </c>
      <c r="B37" s="5" t="n">
        <v>8</v>
      </c>
      <c r="C37" s="5" t="n">
        <v>57</v>
      </c>
      <c r="D37" s="6" t="n">
        <v>65</v>
      </c>
      <c r="E37" s="5" t="n">
        <v>133</v>
      </c>
    </row>
    <row r="38">
      <c r="A38" s="4" t="inlineStr">
        <is>
          <t>Point of revenue recognition</t>
        </is>
      </c>
      <c r="B38" s="4" t="inlineStr">
        <is>
          <t xml:space="preserve"> </t>
        </is>
      </c>
      <c r="C38" s="4" t="inlineStr">
        <is>
          <t xml:space="preserve"> </t>
        </is>
      </c>
      <c r="D38" s="4" t="inlineStr">
        <is>
          <t>At a point in time</t>
        </is>
      </c>
      <c r="E38" s="4" t="inlineStr">
        <is>
          <t xml:space="preserve"> </t>
        </is>
      </c>
    </row>
    <row r="39">
      <c r="A39" s="4" t="inlineStr">
        <is>
          <t>Managed Money [Member]</t>
        </is>
      </c>
      <c r="B39" s="4" t="inlineStr">
        <is>
          <t xml:space="preserve"> </t>
        </is>
      </c>
      <c r="C39" s="4" t="inlineStr">
        <is>
          <t xml:space="preserve"> </t>
        </is>
      </c>
      <c r="D39" s="4" t="inlineStr">
        <is>
          <t xml:space="preserve"> </t>
        </is>
      </c>
      <c r="E39" s="4" t="inlineStr">
        <is>
          <t xml:space="preserve"> </t>
        </is>
      </c>
    </row>
    <row r="40">
      <c r="A40" s="3" t="inlineStr">
        <is>
          <t>Schedule Of Revenue Recognition [Line Items]</t>
        </is>
      </c>
      <c r="B40" s="4" t="inlineStr">
        <is>
          <t xml:space="preserve"> </t>
        </is>
      </c>
      <c r="C40" s="4" t="inlineStr">
        <is>
          <t xml:space="preserve"> </t>
        </is>
      </c>
      <c r="D40" s="4" t="inlineStr">
        <is>
          <t xml:space="preserve"> </t>
        </is>
      </c>
      <c r="E40" s="4" t="inlineStr">
        <is>
          <t xml:space="preserve"> </t>
        </is>
      </c>
    </row>
    <row r="41">
      <c r="A41" s="4" t="inlineStr">
        <is>
          <t>Total net securities brokerage revenue</t>
        </is>
      </c>
      <c r="B41" s="5" t="n">
        <v>327</v>
      </c>
      <c r="C41" s="5" t="n">
        <v>291</v>
      </c>
      <c r="D41" s="6" t="n">
        <v>654</v>
      </c>
      <c r="E41" s="5" t="n">
        <v>574</v>
      </c>
    </row>
    <row r="42">
      <c r="A42" s="4" t="inlineStr">
        <is>
          <t>Point of revenue recognition</t>
        </is>
      </c>
      <c r="B42" s="4" t="inlineStr">
        <is>
          <t xml:space="preserve"> </t>
        </is>
      </c>
      <c r="C42" s="4" t="inlineStr">
        <is>
          <t xml:space="preserve"> </t>
        </is>
      </c>
      <c r="D42" s="4" t="inlineStr">
        <is>
          <t>Over time</t>
        </is>
      </c>
      <c r="E42" s="4" t="inlineStr">
        <is>
          <t xml:space="preserve"> </t>
        </is>
      </c>
    </row>
    <row r="43">
      <c r="A43" s="4" t="inlineStr">
        <is>
          <t>Trail Commissions [Member]</t>
        </is>
      </c>
      <c r="B43" s="4" t="inlineStr">
        <is>
          <t xml:space="preserve"> </t>
        </is>
      </c>
      <c r="C43" s="4" t="inlineStr">
        <is>
          <t xml:space="preserve"> </t>
        </is>
      </c>
      <c r="D43" s="4" t="inlineStr">
        <is>
          <t xml:space="preserve"> </t>
        </is>
      </c>
      <c r="E43" s="4" t="inlineStr">
        <is>
          <t xml:space="preserve"> </t>
        </is>
      </c>
    </row>
    <row r="44">
      <c r="A44" s="3" t="inlineStr">
        <is>
          <t>Schedule Of Revenue Recognition [Line Items]</t>
        </is>
      </c>
      <c r="B44" s="4" t="inlineStr">
        <is>
          <t xml:space="preserve"> </t>
        </is>
      </c>
      <c r="C44" s="4" t="inlineStr">
        <is>
          <t xml:space="preserve"> </t>
        </is>
      </c>
      <c r="D44" s="4" t="inlineStr">
        <is>
          <t xml:space="preserve"> </t>
        </is>
      </c>
      <c r="E44" s="4" t="inlineStr">
        <is>
          <t xml:space="preserve"> </t>
        </is>
      </c>
    </row>
    <row r="45">
      <c r="A45" s="4" t="inlineStr">
        <is>
          <t>Total net securities brokerage revenue</t>
        </is>
      </c>
      <c r="B45" s="5" t="n">
        <v>244</v>
      </c>
      <c r="C45" s="5" t="n">
        <v>330</v>
      </c>
      <c r="D45" s="6" t="n">
        <v>498</v>
      </c>
      <c r="E45" s="5" t="n">
        <v>578</v>
      </c>
    </row>
    <row r="46">
      <c r="A46" s="4" t="inlineStr">
        <is>
          <t>Point of revenue recognition</t>
        </is>
      </c>
      <c r="B46" s="4" t="inlineStr">
        <is>
          <t xml:space="preserve"> </t>
        </is>
      </c>
      <c r="C46" s="4" t="inlineStr">
        <is>
          <t xml:space="preserve"> </t>
        </is>
      </c>
      <c r="D46" s="4" t="inlineStr">
        <is>
          <t>Over time</t>
        </is>
      </c>
      <c r="E46" s="4" t="inlineStr">
        <is>
          <t xml:space="preserve"> </t>
        </is>
      </c>
    </row>
    <row r="47">
      <c r="A47" s="4" t="inlineStr">
        <is>
          <t>Payment Processing Fees [Member]</t>
        </is>
      </c>
      <c r="B47" s="4" t="inlineStr">
        <is>
          <t xml:space="preserve"> </t>
        </is>
      </c>
      <c r="C47" s="4" t="inlineStr">
        <is>
          <t xml:space="preserve"> </t>
        </is>
      </c>
      <c r="D47" s="4" t="inlineStr">
        <is>
          <t xml:space="preserve"> </t>
        </is>
      </c>
      <c r="E47" s="4" t="inlineStr">
        <is>
          <t xml:space="preserve"> </t>
        </is>
      </c>
    </row>
    <row r="48">
      <c r="A48" s="3" t="inlineStr">
        <is>
          <t>Schedule Of Revenue Recognition [Line Items]</t>
        </is>
      </c>
      <c r="B48" s="4" t="inlineStr">
        <is>
          <t xml:space="preserve"> </t>
        </is>
      </c>
      <c r="C48" s="4" t="inlineStr">
        <is>
          <t xml:space="preserve"> </t>
        </is>
      </c>
      <c r="D48" s="4" t="inlineStr">
        <is>
          <t xml:space="preserve"> </t>
        </is>
      </c>
      <c r="E48" s="4" t="inlineStr">
        <is>
          <t xml:space="preserve"> </t>
        </is>
      </c>
    </row>
    <row r="49">
      <c r="A49" s="4" t="inlineStr">
        <is>
          <t>Payment Processing Fees</t>
        </is>
      </c>
      <c r="B49" s="6" t="n">
        <v>877</v>
      </c>
      <c r="C49" s="6" t="n">
        <v>748</v>
      </c>
      <c r="D49" s="6" t="n">
        <v>1618</v>
      </c>
      <c r="E49" s="6" t="n">
        <v>1461</v>
      </c>
    </row>
    <row r="50">
      <c r="A50" s="4" t="inlineStr">
        <is>
          <t>Point of revenue recognition</t>
        </is>
      </c>
      <c r="B50" s="4" t="inlineStr">
        <is>
          <t xml:space="preserve"> </t>
        </is>
      </c>
      <c r="C50" s="4" t="inlineStr">
        <is>
          <t xml:space="preserve"> </t>
        </is>
      </c>
      <c r="D50" s="4" t="inlineStr">
        <is>
          <t>At a point in time and over time</t>
        </is>
      </c>
      <c r="E50" s="4" t="inlineStr">
        <is>
          <t xml:space="preserve"> </t>
        </is>
      </c>
    </row>
    <row r="51">
      <c r="A51" s="4" t="inlineStr">
        <is>
          <t>Debit Card Sponsorship Income [Member]</t>
        </is>
      </c>
      <c r="B51" s="4" t="inlineStr">
        <is>
          <t xml:space="preserve"> </t>
        </is>
      </c>
      <c r="C51" s="4" t="inlineStr">
        <is>
          <t xml:space="preserve"> </t>
        </is>
      </c>
      <c r="D51" s="4" t="inlineStr">
        <is>
          <t xml:space="preserve"> </t>
        </is>
      </c>
      <c r="E51" s="4" t="inlineStr">
        <is>
          <t xml:space="preserve"> </t>
        </is>
      </c>
    </row>
    <row r="52">
      <c r="A52" s="3" t="inlineStr">
        <is>
          <t>Schedule Of Revenue Recognition [Line Items]</t>
        </is>
      </c>
      <c r="B52" s="4" t="inlineStr">
        <is>
          <t xml:space="preserve"> </t>
        </is>
      </c>
      <c r="C52" s="4" t="inlineStr">
        <is>
          <t xml:space="preserve"> </t>
        </is>
      </c>
      <c r="D52" s="4" t="inlineStr">
        <is>
          <t xml:space="preserve"> </t>
        </is>
      </c>
      <c r="E52" s="4" t="inlineStr">
        <is>
          <t xml:space="preserve"> </t>
        </is>
      </c>
    </row>
    <row r="53">
      <c r="A53" s="4" t="inlineStr">
        <is>
          <t>Point of revenue recognition</t>
        </is>
      </c>
      <c r="B53" s="4" t="inlineStr">
        <is>
          <t xml:space="preserve"> </t>
        </is>
      </c>
      <c r="C53" s="4" t="inlineStr">
        <is>
          <t xml:space="preserve"> </t>
        </is>
      </c>
      <c r="D53" s="4" t="inlineStr">
        <is>
          <t>At a point in time and over time</t>
        </is>
      </c>
      <c r="E53" s="4" t="inlineStr">
        <is>
          <t xml:space="preserve"> </t>
        </is>
      </c>
    </row>
    <row r="54">
      <c r="A54" s="4" t="inlineStr">
        <is>
          <t>Electronic Banking Fees [Member]</t>
        </is>
      </c>
      <c r="B54" s="4" t="inlineStr">
        <is>
          <t xml:space="preserve"> </t>
        </is>
      </c>
      <c r="C54" s="4" t="inlineStr">
        <is>
          <t xml:space="preserve"> </t>
        </is>
      </c>
      <c r="D54" s="4" t="inlineStr">
        <is>
          <t xml:space="preserve"> </t>
        </is>
      </c>
      <c r="E54" s="4" t="inlineStr">
        <is>
          <t xml:space="preserve"> </t>
        </is>
      </c>
    </row>
    <row r="55">
      <c r="A55" s="3" t="inlineStr">
        <is>
          <t>Schedule Of Revenue Recognition [Line Items]</t>
        </is>
      </c>
      <c r="B55" s="4" t="inlineStr">
        <is>
          <t xml:space="preserve"> </t>
        </is>
      </c>
      <c r="C55" s="4" t="inlineStr">
        <is>
          <t xml:space="preserve"> </t>
        </is>
      </c>
      <c r="D55" s="4" t="inlineStr">
        <is>
          <t xml:space="preserve"> </t>
        </is>
      </c>
      <c r="E55" s="4" t="inlineStr">
        <is>
          <t xml:space="preserve"> </t>
        </is>
      </c>
    </row>
    <row r="56">
      <c r="A56" s="4" t="inlineStr">
        <is>
          <t>Point of revenue recognition</t>
        </is>
      </c>
      <c r="B56" s="4" t="inlineStr">
        <is>
          <t xml:space="preserve"> </t>
        </is>
      </c>
      <c r="C56" s="4" t="inlineStr">
        <is>
          <t xml:space="preserve"> </t>
        </is>
      </c>
      <c r="D56" s="4" t="inlineStr">
        <is>
          <t>At a point in time</t>
        </is>
      </c>
      <c r="E56" s="4" t="inlineStr">
        <is>
          <t xml:space="preserve"> </t>
        </is>
      </c>
    </row>
    <row r="57">
      <c r="A57" s="4" t="inlineStr">
        <is>
          <t>Mortgage [Member]</t>
        </is>
      </c>
      <c r="B57" s="4" t="inlineStr">
        <is>
          <t xml:space="preserve"> </t>
        </is>
      </c>
      <c r="C57" s="4" t="inlineStr">
        <is>
          <t xml:space="preserve"> </t>
        </is>
      </c>
      <c r="D57" s="4" t="inlineStr">
        <is>
          <t xml:space="preserve"> </t>
        </is>
      </c>
      <c r="E57" s="4" t="inlineStr">
        <is>
          <t xml:space="preserve"> </t>
        </is>
      </c>
    </row>
    <row r="58">
      <c r="A58" s="3" t="inlineStr">
        <is>
          <t>Schedule Of Revenue Recognition [Line Items]</t>
        </is>
      </c>
      <c r="B58" s="4" t="inlineStr">
        <is>
          <t xml:space="preserve"> </t>
        </is>
      </c>
      <c r="C58" s="4" t="inlineStr">
        <is>
          <t xml:space="preserve"> </t>
        </is>
      </c>
      <c r="D58" s="4" t="inlineStr">
        <is>
          <t xml:space="preserve"> </t>
        </is>
      </c>
      <c r="E58" s="4" t="inlineStr">
        <is>
          <t xml:space="preserve"> </t>
        </is>
      </c>
    </row>
    <row r="59">
      <c r="A59" s="4" t="inlineStr">
        <is>
          <t>Point of revenue recognition</t>
        </is>
      </c>
      <c r="B59" s="4" t="inlineStr">
        <is>
          <t xml:space="preserve"> </t>
        </is>
      </c>
      <c r="C59" s="4" t="inlineStr">
        <is>
          <t xml:space="preserve"> </t>
        </is>
      </c>
      <c r="D59" s="4" t="inlineStr">
        <is>
          <t>At a point in time</t>
        </is>
      </c>
      <c r="E59" s="4" t="inlineStr">
        <is>
          <t xml:space="preserve"> </t>
        </is>
      </c>
    </row>
    <row r="60">
      <c r="A60" s="4" t="inlineStr">
        <is>
          <t>Other Real Estate Owned and Other Assets [Member]</t>
        </is>
      </c>
      <c r="B60" s="4" t="inlineStr">
        <is>
          <t xml:space="preserve"> </t>
        </is>
      </c>
      <c r="C60" s="4" t="inlineStr">
        <is>
          <t xml:space="preserve"> </t>
        </is>
      </c>
      <c r="D60" s="4" t="inlineStr">
        <is>
          <t xml:space="preserve"> </t>
        </is>
      </c>
      <c r="E60" s="4" t="inlineStr">
        <is>
          <t xml:space="preserve"> </t>
        </is>
      </c>
    </row>
    <row r="61">
      <c r="A61" s="3" t="inlineStr">
        <is>
          <t>Schedule Of Revenue Recognition [Line Items]</t>
        </is>
      </c>
      <c r="B61" s="4" t="inlineStr">
        <is>
          <t xml:space="preserve"> </t>
        </is>
      </c>
      <c r="C61" s="4" t="inlineStr">
        <is>
          <t xml:space="preserve"> </t>
        </is>
      </c>
      <c r="D61" s="4" t="inlineStr">
        <is>
          <t xml:space="preserve"> </t>
        </is>
      </c>
      <c r="E61" s="4" t="inlineStr">
        <is>
          <t xml:space="preserve"> </t>
        </is>
      </c>
    </row>
    <row r="62">
      <c r="A62" s="4" t="inlineStr">
        <is>
          <t>Point of revenue recognition</t>
        </is>
      </c>
      <c r="B62" s="4" t="inlineStr">
        <is>
          <t xml:space="preserve"> </t>
        </is>
      </c>
      <c r="C62" s="4" t="inlineStr">
        <is>
          <t xml:space="preserve"> </t>
        </is>
      </c>
      <c r="D62" s="4" t="inlineStr">
        <is>
          <t>At a point in time and over time</t>
        </is>
      </c>
      <c r="E6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Recognition (Parenthetical)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Gain (loss) on change in fair value of other real estate owned and other assets not within scope of ASC 606</t>
        </is>
      </c>
      <c r="B4" s="12" t="n">
        <v>-1.4</v>
      </c>
      <c r="C4" s="12" t="n">
        <v>3.7</v>
      </c>
      <c r="D4" s="12" t="n">
        <v>-2.6</v>
      </c>
      <c r="E4" s="12" t="n">
        <v>3.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Loss) - Components of Accumulated Other Comprehensive Incom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547316</v>
      </c>
      <c r="C4" s="6" t="n">
        <v>2785522</v>
      </c>
      <c r="D4" s="6" t="n">
        <v>2693166</v>
      </c>
      <c r="E4" s="6" t="n">
        <v>2756737</v>
      </c>
    </row>
    <row r="5">
      <c r="A5" s="4" t="inlineStr">
        <is>
          <t>Amounts reclassified from accumulated other comprehensive loss</t>
        </is>
      </c>
      <c r="B5" s="5" t="n">
        <v>62</v>
      </c>
      <c r="C5" s="5" t="n">
        <v>453</v>
      </c>
      <c r="D5" s="5" t="n">
        <v>117</v>
      </c>
      <c r="E5" s="5" t="n">
        <v>923</v>
      </c>
    </row>
    <row r="6">
      <c r="A6" s="4" t="inlineStr">
        <is>
          <t>Total other comprehensive gain (loss)</t>
        </is>
      </c>
      <c r="B6" s="5" t="n">
        <v>-64749</v>
      </c>
      <c r="C6" s="5" t="n">
        <v>2783</v>
      </c>
      <c r="D6" s="5" t="n">
        <v>-170941</v>
      </c>
      <c r="E6" s="5" t="n">
        <v>-18773</v>
      </c>
    </row>
    <row r="7">
      <c r="A7" s="4" t="inlineStr">
        <is>
          <t>Ending Balance</t>
        </is>
      </c>
      <c r="B7" s="5" t="n">
        <v>2467951</v>
      </c>
      <c r="C7" s="5" t="n">
        <v>2780836</v>
      </c>
      <c r="D7" s="5" t="n">
        <v>2467951</v>
      </c>
      <c r="E7" s="5" t="n">
        <v>2780836</v>
      </c>
    </row>
    <row r="8">
      <c r="A8" s="4" t="inlineStr">
        <is>
          <t>Accumulated Defined Benefit Plans Adjustment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398</v>
      </c>
      <c r="E10" s="5" t="n">
        <v>-15502</v>
      </c>
    </row>
    <row r="11">
      <c r="A11" s="4" t="inlineStr">
        <is>
          <t>Other comprehensive loss before reclassifications</t>
        </is>
      </c>
      <c r="B11" s="4" t="inlineStr">
        <is>
          <t xml:space="preserve"> </t>
        </is>
      </c>
      <c r="C11" s="4" t="inlineStr">
        <is>
          <t xml:space="preserve"> </t>
        </is>
      </c>
      <c r="D11" s="4" t="inlineStr">
        <is>
          <t xml:space="preserve"> </t>
        </is>
      </c>
      <c r="E11" s="5" t="n">
        <v>0</v>
      </c>
    </row>
    <row r="12">
      <c r="A12" s="4" t="inlineStr">
        <is>
          <t>Amounts reclassified from accumulated other comprehensive loss</t>
        </is>
      </c>
      <c r="B12" s="5" t="n">
        <v>55</v>
      </c>
      <c r="C12" s="5" t="n">
        <v>477</v>
      </c>
      <c r="D12" s="5" t="n">
        <v>109</v>
      </c>
      <c r="E12" s="5" t="n">
        <v>949</v>
      </c>
    </row>
    <row r="13">
      <c r="A13" s="4" t="inlineStr">
        <is>
          <t>Total other comprehensive gain (loss)</t>
        </is>
      </c>
      <c r="B13" s="4" t="inlineStr">
        <is>
          <t xml:space="preserve"> </t>
        </is>
      </c>
      <c r="C13" s="4" t="inlineStr">
        <is>
          <t xml:space="preserve"> </t>
        </is>
      </c>
      <c r="D13" s="5" t="n">
        <v>109</v>
      </c>
      <c r="E13" s="5" t="n">
        <v>949</v>
      </c>
    </row>
    <row r="14">
      <c r="A14" s="4" t="inlineStr">
        <is>
          <t>Ending Balance</t>
        </is>
      </c>
      <c r="B14" s="5" t="n">
        <v>-289</v>
      </c>
      <c r="C14" s="5" t="n">
        <v>-14553</v>
      </c>
      <c r="D14" s="5" t="n">
        <v>-289</v>
      </c>
      <c r="E14" s="5" t="n">
        <v>-14553</v>
      </c>
    </row>
    <row r="15">
      <c r="A15" s="4" t="inlineStr">
        <is>
          <t>Accumulated Unrealized Gains (Losses) on Debt Securities Available for Sale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4722</v>
      </c>
      <c r="E17" s="5" t="n">
        <v>46861</v>
      </c>
    </row>
    <row r="18">
      <c r="A18" s="4" t="inlineStr">
        <is>
          <t>Other comprehensive loss before reclassifications</t>
        </is>
      </c>
      <c r="B18" s="4" t="inlineStr">
        <is>
          <t xml:space="preserve"> </t>
        </is>
      </c>
      <c r="C18" s="4" t="inlineStr">
        <is>
          <t xml:space="preserve"> </t>
        </is>
      </c>
      <c r="D18" s="5" t="n">
        <v>-171058</v>
      </c>
      <c r="E18" s="5" t="n">
        <v>-19696</v>
      </c>
    </row>
    <row r="19">
      <c r="A19" s="4" t="inlineStr">
        <is>
          <t>Amounts reclassified from accumulated other comprehensive loss</t>
        </is>
      </c>
      <c r="B19" s="5" t="n">
        <v>7</v>
      </c>
      <c r="C19" s="5" t="n">
        <v>-24</v>
      </c>
      <c r="D19" s="5" t="n">
        <v>8</v>
      </c>
      <c r="E19" s="5" t="n">
        <v>-26</v>
      </c>
    </row>
    <row r="20">
      <c r="A20" s="4" t="inlineStr">
        <is>
          <t>Total other comprehensive gain (loss)</t>
        </is>
      </c>
      <c r="B20" s="4" t="inlineStr">
        <is>
          <t xml:space="preserve"> </t>
        </is>
      </c>
      <c r="C20" s="4" t="inlineStr">
        <is>
          <t xml:space="preserve"> </t>
        </is>
      </c>
      <c r="D20" s="5" t="n">
        <v>-171050</v>
      </c>
      <c r="E20" s="5" t="n">
        <v>-19722</v>
      </c>
    </row>
    <row r="21">
      <c r="A21" s="4" t="inlineStr">
        <is>
          <t>Ending Balance</t>
        </is>
      </c>
      <c r="B21" s="5" t="n">
        <v>-175772</v>
      </c>
      <c r="C21" s="5" t="n">
        <v>27139</v>
      </c>
      <c r="D21" s="5" t="n">
        <v>-175772</v>
      </c>
      <c r="E21" s="5" t="n">
        <v>27139</v>
      </c>
    </row>
    <row r="22">
      <c r="A22" s="4" t="inlineStr">
        <is>
          <t>Accumulated Other Comprehensive Income (Loss)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11312</v>
      </c>
      <c r="C24" s="5" t="n">
        <v>9803</v>
      </c>
      <c r="D24" s="5" t="n">
        <v>-5120</v>
      </c>
      <c r="E24" s="5" t="n">
        <v>31359</v>
      </c>
    </row>
    <row r="25">
      <c r="A25" s="4" t="inlineStr">
        <is>
          <t>Other comprehensive loss before reclassifications</t>
        </is>
      </c>
      <c r="B25" s="4" t="inlineStr">
        <is>
          <t xml:space="preserve"> </t>
        </is>
      </c>
      <c r="C25" s="4" t="inlineStr">
        <is>
          <t xml:space="preserve"> </t>
        </is>
      </c>
      <c r="D25" s="5" t="n">
        <v>-171058</v>
      </c>
      <c r="E25" s="5" t="n">
        <v>-19696</v>
      </c>
    </row>
    <row r="26">
      <c r="A26" s="4" t="inlineStr">
        <is>
          <t>Amounts reclassified from accumulated other comprehensive loss</t>
        </is>
      </c>
      <c r="B26" s="4" t="inlineStr">
        <is>
          <t xml:space="preserve"> </t>
        </is>
      </c>
      <c r="C26" s="4" t="inlineStr">
        <is>
          <t xml:space="preserve"> </t>
        </is>
      </c>
      <c r="D26" s="5" t="n">
        <v>117</v>
      </c>
      <c r="E26" s="5" t="n">
        <v>923</v>
      </c>
    </row>
    <row r="27">
      <c r="A27" s="4" t="inlineStr">
        <is>
          <t>Total other comprehensive gain (loss)</t>
        </is>
      </c>
      <c r="B27" s="5" t="n">
        <v>-64749</v>
      </c>
      <c r="C27" s="5" t="n">
        <v>2783</v>
      </c>
      <c r="D27" s="5" t="n">
        <v>-170941</v>
      </c>
      <c r="E27" s="5" t="n">
        <v>-18773</v>
      </c>
    </row>
    <row r="28">
      <c r="A28" s="4" t="inlineStr">
        <is>
          <t>Ending Balance</t>
        </is>
      </c>
      <c r="B28" s="6" t="n">
        <v>-176061</v>
      </c>
      <c r="C28" s="6" t="n">
        <v>12586</v>
      </c>
      <c r="D28" s="6" t="n">
        <v>-176061</v>
      </c>
      <c r="E28" s="6" t="n">
        <v>1258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Loss) - Components of Accumulated Other Comprehensive Income (Parenthetical)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ercentage of Federal and State income tax rate</t>
        </is>
      </c>
      <c r="B4" s="10" t="n">
        <v>0.24</v>
      </c>
      <c r="C4" s="10" t="n">
        <v>0.24</v>
      </c>
      <c r="D4" s="10" t="n">
        <v>0.24</v>
      </c>
      <c r="E4" s="10" t="n">
        <v>0.2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Loss) - Schedule of Amounts Reclassified from Accumulated Other Comprehensive Incom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securities gains reclassified into earnings</t>
        </is>
      </c>
      <c r="B4" s="6" t="n">
        <v>1183</v>
      </c>
      <c r="C4" s="6" t="n">
        <v>-477</v>
      </c>
      <c r="D4" s="6" t="n">
        <v>1832</v>
      </c>
      <c r="E4" s="6" t="n">
        <v>-756</v>
      </c>
    </row>
    <row r="5">
      <c r="A5" s="4" t="inlineStr">
        <is>
          <t>Provision for income taxes</t>
        </is>
      </c>
      <c r="B5" s="5" t="n">
        <v>10256</v>
      </c>
      <c r="C5" s="5" t="n">
        <v>18592</v>
      </c>
      <c r="D5" s="5" t="n">
        <v>20114</v>
      </c>
      <c r="E5" s="5" t="n">
        <v>36793</v>
      </c>
    </row>
    <row r="6">
      <c r="A6" s="4" t="inlineStr">
        <is>
          <t>Employee benefits (Non-interest expense)</t>
        </is>
      </c>
      <c r="B6" s="5" t="n">
        <v>8722</v>
      </c>
      <c r="C6" s="5" t="n">
        <v>9268</v>
      </c>
      <c r="D6" s="5" t="n">
        <v>17880</v>
      </c>
      <c r="E6" s="5" t="n">
        <v>19534</v>
      </c>
    </row>
    <row r="7">
      <c r="A7" s="4" t="inlineStr">
        <is>
          <t>Net effect on accumulated other comprehensive income/(loss) for the period</t>
        </is>
      </c>
      <c r="B7" s="5" t="n">
        <v>62</v>
      </c>
      <c r="C7" s="5" t="n">
        <v>453</v>
      </c>
      <c r="D7" s="5" t="n">
        <v>117</v>
      </c>
      <c r="E7" s="5" t="n">
        <v>923</v>
      </c>
    </row>
    <row r="8">
      <c r="A8" s="4" t="inlineStr">
        <is>
          <t>Accumulated Unrealized Gains (Losses) on Debt Securities Available for Sale [Member]</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Net effect on accumulated other comprehensive income/(loss) for the period</t>
        </is>
      </c>
      <c r="B10" s="5" t="n">
        <v>7</v>
      </c>
      <c r="C10" s="5" t="n">
        <v>-24</v>
      </c>
      <c r="D10" s="5" t="n">
        <v>8</v>
      </c>
      <c r="E10" s="5" t="n">
        <v>-26</v>
      </c>
    </row>
    <row r="11">
      <c r="A11" s="4" t="inlineStr">
        <is>
          <t>Accumulated Defined Benefit Plans Adjustment [Member]</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Net effect on accumulated other comprehensive income/(loss) for the period</t>
        </is>
      </c>
      <c r="B13" s="5" t="n">
        <v>55</v>
      </c>
      <c r="C13" s="5" t="n">
        <v>477</v>
      </c>
      <c r="D13" s="5" t="n">
        <v>109</v>
      </c>
      <c r="E13" s="5" t="n">
        <v>949</v>
      </c>
    </row>
    <row r="14">
      <c r="A14" s="4" t="inlineStr">
        <is>
          <t>Amounts Reclassified From Accumulated Other Comprehensive Income/(Loss) [Member] | Accumulated Unrealized Gains (Losses) on Debt Securities Available for Sale [Member]</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Net securities gains reclassified into earnings</t>
        </is>
      </c>
      <c r="B16" s="5" t="n">
        <v>9</v>
      </c>
      <c r="C16" s="5" t="n">
        <v>-31</v>
      </c>
      <c r="D16" s="5" t="n">
        <v>10</v>
      </c>
      <c r="E16" s="5" t="n">
        <v>-34</v>
      </c>
    </row>
    <row r="17">
      <c r="A17" s="4" t="inlineStr">
        <is>
          <t>Provision for income taxes</t>
        </is>
      </c>
      <c r="B17" s="5" t="n">
        <v>-2</v>
      </c>
      <c r="C17" s="5" t="n">
        <v>7</v>
      </c>
      <c r="D17" s="5" t="n">
        <v>-2</v>
      </c>
      <c r="E17" s="5" t="n">
        <v>8</v>
      </c>
    </row>
    <row r="18">
      <c r="A18" s="4" t="inlineStr">
        <is>
          <t>Amounts Reclassified From Accumulated Other Comprehensive Income/(Loss) [Member] | Accumulated Defined Benefit Plans Adjustment [Member]</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Provision for income taxes</t>
        </is>
      </c>
      <c r="B20" s="5" t="n">
        <v>-18</v>
      </c>
      <c r="C20" s="5" t="n">
        <v>-151</v>
      </c>
      <c r="D20" s="5" t="n">
        <v>-35</v>
      </c>
      <c r="E20" s="5" t="n">
        <v>-301</v>
      </c>
    </row>
    <row r="21">
      <c r="A21" s="4" t="inlineStr">
        <is>
          <t>Employee benefits (Non-interest expense)</t>
        </is>
      </c>
      <c r="B21" s="6" t="n">
        <v>73</v>
      </c>
      <c r="C21" s="6" t="n">
        <v>628</v>
      </c>
      <c r="D21" s="6" t="n">
        <v>144</v>
      </c>
      <c r="E21" s="6" t="n">
        <v>125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Loss) - Schedule of Amounts Reclassified from Accumulated Other Comprehensive Income (Parenthetical)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ercentage of Federal and State income tax rate</t>
        </is>
      </c>
      <c r="B4" s="10" t="n">
        <v>0.24</v>
      </c>
      <c r="C4" s="10" t="n">
        <v>0.24</v>
      </c>
      <c r="D4" s="10" t="n">
        <v>0.24</v>
      </c>
      <c r="E4" s="10" t="n">
        <v>0.2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Allowance for credit losses associated with loan commitments</t>
        </is>
      </c>
      <c r="B3" s="12" t="n">
        <v>7.7</v>
      </c>
      <c r="C3" s="12" t="n">
        <v>7.8</v>
      </c>
    </row>
    <row r="4">
      <c r="A4" s="4" t="inlineStr">
        <is>
          <t>Liability associated with letters of credit</t>
        </is>
      </c>
      <c r="B4" s="12" t="n">
        <v>0.2</v>
      </c>
      <c r="C4" s="12" t="n">
        <v>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Guarantees and Various Letters of Credit Outstanding (Detail)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ines of credit</t>
        </is>
      </c>
      <c r="B3" s="6" t="n">
        <v>3341054</v>
      </c>
      <c r="C3" s="6" t="n">
        <v>2954147</v>
      </c>
    </row>
    <row r="4">
      <c r="A4" s="4" t="inlineStr">
        <is>
          <t>Loans approved but not closed</t>
        </is>
      </c>
      <c r="B4" s="5" t="n">
        <v>728869</v>
      </c>
      <c r="C4" s="5" t="n">
        <v>472810</v>
      </c>
    </row>
    <row r="5">
      <c r="A5" s="4" t="inlineStr">
        <is>
          <t>Overdraft limits</t>
        </is>
      </c>
      <c r="B5" s="5" t="n">
        <v>380581</v>
      </c>
      <c r="C5" s="5" t="n">
        <v>370439</v>
      </c>
    </row>
    <row r="6">
      <c r="A6" s="4" t="inlineStr">
        <is>
          <t>Letters of credit</t>
        </is>
      </c>
      <c r="B6" s="5" t="n">
        <v>29351</v>
      </c>
      <c r="C6" s="5" t="n">
        <v>29017</v>
      </c>
    </row>
    <row r="7">
      <c r="A7" s="4" t="inlineStr">
        <is>
          <t>Contingent obligations and other guarantees</t>
        </is>
      </c>
      <c r="B7" s="6" t="n">
        <v>29611</v>
      </c>
      <c r="C7" s="6" t="n">
        <v>682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s - Additional Information (Detail) $ in Millions</t>
        </is>
      </c>
      <c r="B1" s="2" t="inlineStr">
        <is>
          <t>6 Months Ended</t>
        </is>
      </c>
    </row>
    <row r="2">
      <c r="B2" s="2" t="inlineStr">
        <is>
          <t>Jun. 30, 2022 USD ($) Segment</t>
        </is>
      </c>
      <c r="C2" s="2" t="inlineStr">
        <is>
          <t>Jun. 30, 2021 USD ($)</t>
        </is>
      </c>
    </row>
    <row r="3">
      <c r="A3" s="3" t="inlineStr">
        <is>
          <t>Segment Reporting Information [Line Items]</t>
        </is>
      </c>
      <c r="B3" s="4" t="inlineStr">
        <is>
          <t xml:space="preserve"> </t>
        </is>
      </c>
      <c r="C3" s="4" t="inlineStr">
        <is>
          <t xml:space="preserve"> </t>
        </is>
      </c>
    </row>
    <row r="4">
      <c r="A4" s="4" t="inlineStr">
        <is>
          <t>Operating segments | Segment</t>
        </is>
      </c>
      <c r="B4" s="5" t="n">
        <v>2</v>
      </c>
      <c r="C4" s="4" t="inlineStr">
        <is>
          <t xml:space="preserve"> </t>
        </is>
      </c>
    </row>
    <row r="5">
      <c r="A5" s="4" t="inlineStr">
        <is>
          <t>Trust and Investment Servic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Market value of assets managed or held in custody by trust and investment services segment</t>
        </is>
      </c>
      <c r="B7" s="6" t="n">
        <v>4800</v>
      </c>
      <c r="C7" s="6" t="n">
        <v>5500</v>
      </c>
    </row>
    <row r="8">
      <c r="A8" s="4" t="inlineStr">
        <is>
          <t>Total non-fiduciary assets of the trust and investment services segment</t>
        </is>
      </c>
      <c r="B8" s="13" t="n">
        <v>3.7</v>
      </c>
      <c r="C8" s="13" t="n">
        <v>3.8</v>
      </c>
    </row>
    <row r="9">
      <c r="A9" s="4" t="inlineStr">
        <is>
          <t>Trust and Investment Services [Member] | Customer-Related Intangible Asse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non-fiduciary assets of the trust and investment services segment</t>
        </is>
      </c>
      <c r="B11" s="12" t="n">
        <v>1.3</v>
      </c>
      <c r="C11" s="12" t="n">
        <v>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CASH PROVIDED BY OPERATING ACTIVITIES</t>
        </is>
      </c>
      <c r="B4" s="6" t="n">
        <v>85795</v>
      </c>
      <c r="C4" s="6" t="n">
        <v>229342</v>
      </c>
    </row>
    <row r="5">
      <c r="A5" s="3" t="inlineStr">
        <is>
          <t>INVESTING ACTIVITIES</t>
        </is>
      </c>
      <c r="B5" s="4" t="inlineStr">
        <is>
          <t xml:space="preserve"> </t>
        </is>
      </c>
      <c r="C5" s="4" t="inlineStr">
        <is>
          <t xml:space="preserve"> </t>
        </is>
      </c>
    </row>
    <row r="6">
      <c r="A6" s="4" t="inlineStr">
        <is>
          <t>Net (increase) decrease in loans held for investment</t>
        </is>
      </c>
      <c r="B6" s="5" t="n">
        <v>-465440</v>
      </c>
      <c r="C6" s="5" t="n">
        <v>460772</v>
      </c>
    </row>
    <row r="7">
      <c r="A7" s="3" t="inlineStr">
        <is>
          <t>Available-for-sale debt securities:</t>
        </is>
      </c>
      <c r="B7" s="4" t="inlineStr">
        <is>
          <t xml:space="preserve"> </t>
        </is>
      </c>
      <c r="C7" s="4" t="inlineStr">
        <is>
          <t xml:space="preserve"> </t>
        </is>
      </c>
    </row>
    <row r="8">
      <c r="A8" s="4" t="inlineStr">
        <is>
          <t>Proceeds from maturities, prepayments and calls</t>
        </is>
      </c>
      <c r="B8" s="5" t="n">
        <v>344948</v>
      </c>
      <c r="C8" s="5" t="n">
        <v>439101</v>
      </c>
    </row>
    <row r="9">
      <c r="A9" s="4" t="inlineStr">
        <is>
          <t>Purchases of securities</t>
        </is>
      </c>
      <c r="B9" s="5" t="n">
        <v>-446268</v>
      </c>
      <c r="C9" s="5" t="n">
        <v>-1457566</v>
      </c>
    </row>
    <row r="10">
      <c r="A10" s="3" t="inlineStr">
        <is>
          <t>Held-to-maturity debt securities:</t>
        </is>
      </c>
      <c r="B10" s="4" t="inlineStr">
        <is>
          <t xml:space="preserve"> </t>
        </is>
      </c>
      <c r="C10" s="4" t="inlineStr">
        <is>
          <t xml:space="preserve"> </t>
        </is>
      </c>
    </row>
    <row r="11">
      <c r="A11" s="4" t="inlineStr">
        <is>
          <t>Proceeds from maturities, prepayments and calls</t>
        </is>
      </c>
      <c r="B11" s="5" t="n">
        <v>50295</v>
      </c>
      <c r="C11" s="5" t="n">
        <v>55952</v>
      </c>
    </row>
    <row r="12">
      <c r="A12" s="4" t="inlineStr">
        <is>
          <t>Purchases of securities</t>
        </is>
      </c>
      <c r="B12" s="5" t="n">
        <v>-328238</v>
      </c>
      <c r="C12" s="5" t="n">
        <v>-228307</v>
      </c>
    </row>
    <row r="13">
      <c r="A13" s="4" t="inlineStr">
        <is>
          <t>Proceeds from bank owned life insurance</t>
        </is>
      </c>
      <c r="B13" s="5" t="n">
        <v>7816</v>
      </c>
      <c r="C13" s="4" t="inlineStr">
        <is>
          <t xml:space="preserve"> </t>
        </is>
      </c>
    </row>
    <row r="14">
      <c r="A14" s="4" t="inlineStr">
        <is>
          <t>Purchases of premises and equipment – net</t>
        </is>
      </c>
      <c r="B14" s="5" t="n">
        <v>-2807</v>
      </c>
      <c r="C14" s="5" t="n">
        <v>-4603</v>
      </c>
    </row>
    <row r="15">
      <c r="A15" s="4" t="inlineStr">
        <is>
          <t>Net cash used in investing activities</t>
        </is>
      </c>
      <c r="B15" s="5" t="n">
        <v>-839694</v>
      </c>
      <c r="C15" s="5" t="n">
        <v>-734651</v>
      </c>
    </row>
    <row r="16">
      <c r="A16" s="3" t="inlineStr">
        <is>
          <t>FINANCING ACTIVITIES</t>
        </is>
      </c>
      <c r="B16" s="4" t="inlineStr">
        <is>
          <t xml:space="preserve"> </t>
        </is>
      </c>
      <c r="C16" s="4" t="inlineStr">
        <is>
          <t xml:space="preserve"> </t>
        </is>
      </c>
    </row>
    <row r="17">
      <c r="A17" s="4" t="inlineStr">
        <is>
          <t>Increase in deposits</t>
        </is>
      </c>
      <c r="B17" s="5" t="n">
        <v>4596</v>
      </c>
      <c r="C17" s="5" t="n">
        <v>891121</v>
      </c>
    </row>
    <row r="18">
      <c r="A18" s="4" t="inlineStr">
        <is>
          <t>Repayment of Federal Home Loan Bank borrowings</t>
        </is>
      </c>
      <c r="B18" s="5" t="n">
        <v>-61318</v>
      </c>
      <c r="C18" s="5" t="n">
        <v>-235105</v>
      </c>
    </row>
    <row r="19">
      <c r="A19" s="4" t="inlineStr">
        <is>
          <t>Increase (Decrease) in other short-term borrowings</t>
        </is>
      </c>
      <c r="B19" s="5" t="n">
        <v>6071</v>
      </c>
      <c r="C19" s="5" t="n">
        <v>-106683</v>
      </c>
    </row>
    <row r="20">
      <c r="A20" s="4" t="inlineStr">
        <is>
          <t>Principal repayments of finance lease obligations</t>
        </is>
      </c>
      <c r="B20" s="5" t="n">
        <v>-214</v>
      </c>
      <c r="C20" s="5" t="n">
        <v>-219</v>
      </c>
    </row>
    <row r="21">
      <c r="A21" s="4" t="inlineStr">
        <is>
          <t>Issuance of subordinated debt, net of issuance costs</t>
        </is>
      </c>
      <c r="B21" s="5" t="n">
        <v>147655</v>
      </c>
      <c r="C21" s="4" t="inlineStr">
        <is>
          <t xml:space="preserve"> </t>
        </is>
      </c>
    </row>
    <row r="22">
      <c r="A22" s="4" t="inlineStr">
        <is>
          <t>Dividends paid to common shareholders</t>
        </is>
      </c>
      <c r="B22" s="5" t="n">
        <v>-41135</v>
      </c>
      <c r="C22" s="5" t="n">
        <v>-43509</v>
      </c>
    </row>
    <row r="23">
      <c r="A23" s="4" t="inlineStr">
        <is>
          <t>Dividends paid to preferred shareholders</t>
        </is>
      </c>
      <c r="B23" s="5" t="n">
        <v>-5063</v>
      </c>
      <c r="C23" s="5" t="n">
        <v>-5063</v>
      </c>
    </row>
    <row r="24">
      <c r="A24" s="4" t="inlineStr">
        <is>
          <t>Treasury shares purchased - net</t>
        </is>
      </c>
      <c r="B24" s="5" t="n">
        <v>-98042</v>
      </c>
      <c r="C24" s="5" t="n">
        <v>-54376</v>
      </c>
    </row>
    <row r="25">
      <c r="A25" s="4" t="inlineStr">
        <is>
          <t>Net cash (used in) provided by financing activities</t>
        </is>
      </c>
      <c r="B25" s="5" t="n">
        <v>-47450</v>
      </c>
      <c r="C25" s="5" t="n">
        <v>446166</v>
      </c>
    </row>
    <row r="26">
      <c r="A26" s="4" t="inlineStr">
        <is>
          <t>Net decrease in cash, cash equivalents and restricted cash</t>
        </is>
      </c>
      <c r="B26" s="5" t="n">
        <v>-801349</v>
      </c>
      <c r="C26" s="5" t="n">
        <v>-59143</v>
      </c>
    </row>
    <row r="27">
      <c r="A27" s="4" t="inlineStr">
        <is>
          <t>Cash, cash equivalents and restricted cash at beginning of the period</t>
        </is>
      </c>
      <c r="B27" s="5" t="n">
        <v>1251358</v>
      </c>
      <c r="C27" s="5" t="n">
        <v>905447</v>
      </c>
    </row>
    <row r="28">
      <c r="A28" s="4" t="inlineStr">
        <is>
          <t>Cash, cash equivalents and restricted cash at end of the period</t>
        </is>
      </c>
      <c r="B28" s="5" t="n">
        <v>450009</v>
      </c>
      <c r="C28" s="5" t="n">
        <v>846304</v>
      </c>
    </row>
    <row r="29">
      <c r="A29" s="3" t="inlineStr">
        <is>
          <t>SUPPLEMENTAL DISCLOSURES</t>
        </is>
      </c>
      <c r="B29" s="4" t="inlineStr">
        <is>
          <t xml:space="preserve"> </t>
        </is>
      </c>
      <c r="C29" s="4" t="inlineStr">
        <is>
          <t xml:space="preserve"> </t>
        </is>
      </c>
    </row>
    <row r="30">
      <c r="A30" s="4" t="inlineStr">
        <is>
          <t>Interest paid on deposits and other borrowings</t>
        </is>
      </c>
      <c r="B30" s="5" t="n">
        <v>10484</v>
      </c>
      <c r="C30" s="5" t="n">
        <v>18917</v>
      </c>
    </row>
    <row r="31">
      <c r="A31" s="4" t="inlineStr">
        <is>
          <t>Income taxes paid</t>
        </is>
      </c>
      <c r="B31" s="5" t="n">
        <v>15190</v>
      </c>
      <c r="C31" s="5" t="n">
        <v>22055</v>
      </c>
    </row>
    <row r="32">
      <c r="A32" s="4" t="inlineStr">
        <is>
          <t>Transfers of loans to other real estate owned</t>
        </is>
      </c>
      <c r="B32" s="6" t="n">
        <v>87</v>
      </c>
      <c r="C32" s="6" t="n">
        <v>46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Financial Information by Business Segmen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and dividend income</t>
        </is>
      </c>
      <c r="B4" s="6" t="n">
        <v>118447</v>
      </c>
      <c r="C4" s="6" t="n">
        <v>123327</v>
      </c>
      <c r="D4" s="6" t="n">
        <v>230621</v>
      </c>
      <c r="E4" s="6" t="n">
        <v>248382</v>
      </c>
    </row>
    <row r="5">
      <c r="A5" s="4" t="inlineStr">
        <is>
          <t>Interest expense</t>
        </is>
      </c>
      <c r="B5" s="5" t="n">
        <v>6219</v>
      </c>
      <c r="C5" s="5" t="n">
        <v>7472</v>
      </c>
      <c r="D5" s="5" t="n">
        <v>10683</v>
      </c>
      <c r="E5" s="5" t="n">
        <v>16050</v>
      </c>
    </row>
    <row r="6">
      <c r="A6" s="4" t="inlineStr">
        <is>
          <t>NET INTEREST INCOME</t>
        </is>
      </c>
      <c r="B6" s="5" t="n">
        <v>112228</v>
      </c>
      <c r="C6" s="5" t="n">
        <v>115855</v>
      </c>
      <c r="D6" s="5" t="n">
        <v>219938</v>
      </c>
      <c r="E6" s="5" t="n">
        <v>232332</v>
      </c>
    </row>
    <row r="7">
      <c r="A7" s="4" t="inlineStr">
        <is>
          <t>Provision for credit losses</t>
        </is>
      </c>
      <c r="B7" s="5" t="n">
        <v>-812</v>
      </c>
      <c r="C7" s="5" t="n">
        <v>-21025</v>
      </c>
      <c r="D7" s="5" t="n">
        <v>-4250</v>
      </c>
      <c r="E7" s="5" t="n">
        <v>-48984</v>
      </c>
    </row>
    <row r="8">
      <c r="A8" s="4" t="inlineStr">
        <is>
          <t>Net interest income after provision for credit losses</t>
        </is>
      </c>
      <c r="B8" s="5" t="n">
        <v>113040</v>
      </c>
      <c r="C8" s="5" t="n">
        <v>136880</v>
      </c>
      <c r="D8" s="5" t="n">
        <v>224188</v>
      </c>
      <c r="E8" s="5" t="n">
        <v>281316</v>
      </c>
    </row>
    <row r="9">
      <c r="A9" s="4" t="inlineStr">
        <is>
          <t>Non-interest income</t>
        </is>
      </c>
      <c r="B9" s="5" t="n">
        <v>26983</v>
      </c>
      <c r="C9" s="5" t="n">
        <v>36112</v>
      </c>
      <c r="D9" s="5" t="n">
        <v>57365</v>
      </c>
      <c r="E9" s="5" t="n">
        <v>69320</v>
      </c>
    </row>
    <row r="10">
      <c r="A10" s="4" t="inlineStr">
        <is>
          <t>Non-interest expense</t>
        </is>
      </c>
      <c r="B10" s="5" t="n">
        <v>87019</v>
      </c>
      <c r="C10" s="5" t="n">
        <v>83812</v>
      </c>
      <c r="D10" s="5" t="n">
        <v>174569</v>
      </c>
      <c r="E10" s="5" t="n">
        <v>170139</v>
      </c>
    </row>
    <row r="11">
      <c r="A11" s="4" t="inlineStr">
        <is>
          <t>Income before provision for income taxes</t>
        </is>
      </c>
      <c r="B11" s="5" t="n">
        <v>53004</v>
      </c>
      <c r="C11" s="5" t="n">
        <v>89180</v>
      </c>
      <c r="D11" s="5" t="n">
        <v>106984</v>
      </c>
      <c r="E11" s="5" t="n">
        <v>180497</v>
      </c>
    </row>
    <row r="12">
      <c r="A12" s="4" t="inlineStr">
        <is>
          <t>Provision for income taxes</t>
        </is>
      </c>
      <c r="B12" s="5" t="n">
        <v>10256</v>
      </c>
      <c r="C12" s="5" t="n">
        <v>18592</v>
      </c>
      <c r="D12" s="5" t="n">
        <v>20114</v>
      </c>
      <c r="E12" s="5" t="n">
        <v>36793</v>
      </c>
    </row>
    <row r="13">
      <c r="A13" s="4" t="inlineStr">
        <is>
          <t>Net income</t>
        </is>
      </c>
      <c r="B13" s="5" t="n">
        <v>42748</v>
      </c>
      <c r="C13" s="5" t="n">
        <v>70588</v>
      </c>
      <c r="D13" s="5" t="n">
        <v>86870</v>
      </c>
      <c r="E13" s="5" t="n">
        <v>143704</v>
      </c>
    </row>
    <row r="14">
      <c r="A14" s="4" t="inlineStr">
        <is>
          <t>Preferred stock dividends</t>
        </is>
      </c>
      <c r="B14" s="5" t="n">
        <v>2531</v>
      </c>
      <c r="C14" s="5" t="n">
        <v>2531</v>
      </c>
      <c r="D14" s="5" t="n">
        <v>5063</v>
      </c>
      <c r="E14" s="5" t="n">
        <v>5063</v>
      </c>
    </row>
    <row r="15">
      <c r="A15" s="4" t="inlineStr">
        <is>
          <t>Net income available to common shareholders</t>
        </is>
      </c>
      <c r="B15" s="5" t="n">
        <v>40217</v>
      </c>
      <c r="C15" s="5" t="n">
        <v>68057</v>
      </c>
      <c r="D15" s="5" t="n">
        <v>81807</v>
      </c>
      <c r="E15" s="5" t="n">
        <v>138641</v>
      </c>
    </row>
    <row r="16">
      <c r="A16" s="4" t="inlineStr">
        <is>
          <t>Community Banking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Interest and dividend income</t>
        </is>
      </c>
      <c r="B18" s="5" t="n">
        <v>118447</v>
      </c>
      <c r="C18" s="5" t="n">
        <v>123327</v>
      </c>
      <c r="D18" s="5" t="n">
        <v>230621</v>
      </c>
      <c r="E18" s="5" t="n">
        <v>248382</v>
      </c>
    </row>
    <row r="19">
      <c r="A19" s="4" t="inlineStr">
        <is>
          <t>Interest expense</t>
        </is>
      </c>
      <c r="B19" s="5" t="n">
        <v>6219</v>
      </c>
      <c r="C19" s="5" t="n">
        <v>7472</v>
      </c>
      <c r="D19" s="5" t="n">
        <v>10683</v>
      </c>
      <c r="E19" s="5" t="n">
        <v>16050</v>
      </c>
    </row>
    <row r="20">
      <c r="A20" s="4" t="inlineStr">
        <is>
          <t>NET INTEREST INCOME</t>
        </is>
      </c>
      <c r="B20" s="5" t="n">
        <v>112228</v>
      </c>
      <c r="C20" s="5" t="n">
        <v>115855</v>
      </c>
      <c r="D20" s="5" t="n">
        <v>219938</v>
      </c>
      <c r="E20" s="5" t="n">
        <v>232332</v>
      </c>
    </row>
    <row r="21">
      <c r="A21" s="4" t="inlineStr">
        <is>
          <t>Provision for credit losses</t>
        </is>
      </c>
      <c r="B21" s="5" t="n">
        <v>-812</v>
      </c>
      <c r="C21" s="5" t="n">
        <v>-21025</v>
      </c>
      <c r="D21" s="5" t="n">
        <v>-4250</v>
      </c>
      <c r="E21" s="5" t="n">
        <v>-48984</v>
      </c>
    </row>
    <row r="22">
      <c r="A22" s="4" t="inlineStr">
        <is>
          <t>Net interest income after provision for credit losses</t>
        </is>
      </c>
      <c r="B22" s="5" t="n">
        <v>113040</v>
      </c>
      <c r="C22" s="5" t="n">
        <v>136880</v>
      </c>
      <c r="D22" s="5" t="n">
        <v>224188</v>
      </c>
      <c r="E22" s="5" t="n">
        <v>281316</v>
      </c>
    </row>
    <row r="23">
      <c r="A23" s="4" t="inlineStr">
        <is>
          <t>Non-interest income</t>
        </is>
      </c>
      <c r="B23" s="5" t="n">
        <v>20456</v>
      </c>
      <c r="C23" s="5" t="n">
        <v>28963</v>
      </c>
      <c r="D23" s="5" t="n">
        <v>43003</v>
      </c>
      <c r="E23" s="5" t="n">
        <v>54540</v>
      </c>
    </row>
    <row r="24">
      <c r="A24" s="4" t="inlineStr">
        <is>
          <t>Non-interest expense</t>
        </is>
      </c>
      <c r="B24" s="5" t="n">
        <v>83112</v>
      </c>
      <c r="C24" s="5" t="n">
        <v>79818</v>
      </c>
      <c r="D24" s="5" t="n">
        <v>166339</v>
      </c>
      <c r="E24" s="5" t="n">
        <v>161829</v>
      </c>
    </row>
    <row r="25">
      <c r="A25" s="4" t="inlineStr">
        <is>
          <t>Income before provision for income taxes</t>
        </is>
      </c>
      <c r="B25" s="5" t="n">
        <v>50384</v>
      </c>
      <c r="C25" s="5" t="n">
        <v>86025</v>
      </c>
      <c r="D25" s="5" t="n">
        <v>100852</v>
      </c>
      <c r="E25" s="5" t="n">
        <v>174027</v>
      </c>
    </row>
    <row r="26">
      <c r="A26" s="4" t="inlineStr">
        <is>
          <t>Provision for income taxes</t>
        </is>
      </c>
      <c r="B26" s="5" t="n">
        <v>9706</v>
      </c>
      <c r="C26" s="5" t="n">
        <v>17929</v>
      </c>
      <c r="D26" s="5" t="n">
        <v>18826</v>
      </c>
      <c r="E26" s="5" t="n">
        <v>35434</v>
      </c>
    </row>
    <row r="27">
      <c r="A27" s="4" t="inlineStr">
        <is>
          <t>Net income</t>
        </is>
      </c>
      <c r="B27" s="5" t="n">
        <v>40678</v>
      </c>
      <c r="C27" s="5" t="n">
        <v>68096</v>
      </c>
      <c r="D27" s="5" t="n">
        <v>82026</v>
      </c>
      <c r="E27" s="5" t="n">
        <v>138593</v>
      </c>
    </row>
    <row r="28">
      <c r="A28" s="4" t="inlineStr">
        <is>
          <t>Preferred stock dividends</t>
        </is>
      </c>
      <c r="B28" s="5" t="n">
        <v>2531</v>
      </c>
      <c r="C28" s="5" t="n">
        <v>2531</v>
      </c>
      <c r="D28" s="5" t="n">
        <v>5063</v>
      </c>
      <c r="E28" s="5" t="n">
        <v>5063</v>
      </c>
    </row>
    <row r="29">
      <c r="A29" s="4" t="inlineStr">
        <is>
          <t>Net income available to common shareholders</t>
        </is>
      </c>
      <c r="B29" s="5" t="n">
        <v>38147</v>
      </c>
      <c r="C29" s="5" t="n">
        <v>65565</v>
      </c>
      <c r="D29" s="5" t="n">
        <v>76963</v>
      </c>
      <c r="E29" s="5" t="n">
        <v>133530</v>
      </c>
    </row>
    <row r="30">
      <c r="A30" s="4" t="inlineStr">
        <is>
          <t>Trust and Investment Services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on-interest income</t>
        </is>
      </c>
      <c r="B32" s="5" t="n">
        <v>6527</v>
      </c>
      <c r="C32" s="5" t="n">
        <v>7149</v>
      </c>
      <c r="D32" s="5" t="n">
        <v>14362</v>
      </c>
      <c r="E32" s="5" t="n">
        <v>14780</v>
      </c>
    </row>
    <row r="33">
      <c r="A33" s="4" t="inlineStr">
        <is>
          <t>Non-interest expense</t>
        </is>
      </c>
      <c r="B33" s="5" t="n">
        <v>3907</v>
      </c>
      <c r="C33" s="5" t="n">
        <v>3994</v>
      </c>
      <c r="D33" s="5" t="n">
        <v>8230</v>
      </c>
      <c r="E33" s="5" t="n">
        <v>8310</v>
      </c>
    </row>
    <row r="34">
      <c r="A34" s="4" t="inlineStr">
        <is>
          <t>Income before provision for income taxes</t>
        </is>
      </c>
      <c r="B34" s="5" t="n">
        <v>2620</v>
      </c>
      <c r="C34" s="5" t="n">
        <v>3155</v>
      </c>
      <c r="D34" s="5" t="n">
        <v>6132</v>
      </c>
      <c r="E34" s="5" t="n">
        <v>6470</v>
      </c>
    </row>
    <row r="35">
      <c r="A35" s="4" t="inlineStr">
        <is>
          <t>Provision for income taxes</t>
        </is>
      </c>
      <c r="B35" s="5" t="n">
        <v>550</v>
      </c>
      <c r="C35" s="5" t="n">
        <v>663</v>
      </c>
      <c r="D35" s="5" t="n">
        <v>1288</v>
      </c>
      <c r="E35" s="5" t="n">
        <v>1359</v>
      </c>
    </row>
    <row r="36">
      <c r="A36" s="4" t="inlineStr">
        <is>
          <t>Net income</t>
        </is>
      </c>
      <c r="B36" s="5" t="n">
        <v>2070</v>
      </c>
      <c r="C36" s="5" t="n">
        <v>2492</v>
      </c>
      <c r="D36" s="5" t="n">
        <v>4844</v>
      </c>
      <c r="E36" s="5" t="n">
        <v>5111</v>
      </c>
    </row>
    <row r="37">
      <c r="A37" s="4" t="inlineStr">
        <is>
          <t>Net income available to common shareholders</t>
        </is>
      </c>
      <c r="B37" s="6" t="n">
        <v>2070</v>
      </c>
      <c r="C37" s="6" t="n">
        <v>2492</v>
      </c>
      <c r="D37" s="6" t="n">
        <v>4844</v>
      </c>
      <c r="E37" s="6" t="n">
        <v>51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Basis of presentation — The accompanying unaudited interim financial statements of Wesbanco, Inc. and its consolidated subsidiaries (“Wesbanco”)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21. Wesbanco’s interim financial statements have been prepared following the significant accounting policies disclosed in Note 1 of the Notes to the Consolidated Financial Statements of its 2021 Annual Report on Form 10-K filed with the Securities and Exchange Commission. In the opinion of management, the accompanying interim financial information reflects all adjustments, including normal recurring adjustments, necessary to present fairly Wesbanco’s financial position and results of operations for each of the interim periods presented. Certain prior period amounts have been reclassified to conform to the current period presentation. Such reclassifications had no impact on Wesbanco’s net income and shareholders’ equity. Results of operations for interim periods are not necessarily indicative of the results of operations that may be expected for a full year. Recent accounting pronouncements— The Financial Accounting Standards Board (“FASB”) issued Accounting Standards Updates (“ASU”) as noted below. ASU 2022-03 Fair Value Measurement (Topic 820) In June 2022, the FASB issued ASU 2022-03, "Fair Value Measurement (Topic 820).” The amendments in this ASU clarify that a contractual restriction on the sale of an equity security is not considered part of the unit of account of the equity security, and therefore, is not considered in measuring fair value. Furthermore, the amendments to this ASU clarify that an entity cannot, as a separate unit of account, recognize and measure a contractual sale restriction. The update to this ASU requires the following disclosures for equity securities: (1) The fair value of equity securities subject to contractual sale restrictions reflected in the balance sheet; (2) The nature and remaining duration of the restriction(s) and; (3) The circumstances that could cause a lapse in the restriction(s). The amendments in this Update are effective for fiscal years beginning after December 15, 2023, and interim periods within those fiscal years. Wesbanco is currently assessing the impact of ASU 2022-03 on its Consolidated Financial Statements. ASU 2022-02 Financial Instruments - Credit Losses (Topic 326) In March 2022, the FASB issued ASU 2022-02, "Financial Instruments - Credit Losses (Topic 326)". The amendments in this ASU eliminate the accounting guidance for Troubled Debt Restructurings ("TDRs") by creditors in Subtopic 310-40, "Receivables - 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In addition, for public business entities, the amendments in this Update require that an entity disclose current-period gross writeoffs by year of origination for financing receivables and net investments in leases within the scope of Subtopic 326-20, "Financial Instruments - Credit Losses - Measured at Amortized Cost." The amendments in this Update are effective for fiscal years beginning after December 15, 2022, including interim periods within those fiscal years. Wesbanco is currently assessing the impact of ASU 2022-02 on its Consolidated Financial Statements. ASU 2022-01 Derivatives and Hedging (Topic 815) In March 2022, the FASB issued ASU 2022-01, "Derivatives and Hedging (Topic 815)". The amendments in this ASU address several topics within ASU 2017-12, which was issued in August 2017 to improve the hedge accounting model. ASU 2022-01 expands the current last-of-layer method to allow multiple hedged layers of a single closed portfolio and renames the last-of-layer method as the portfolio layer method. Among other things, the ASU expands the scope of the portfolio layer method to include nonprepayable financial assets, provides additional guidance on the accounting for and disclosure of hedge basis adjustments that are applicable to the portfolio layer method whether a single hedged layer or multiple hedge layers are designated and specifies how hedge basis adjustments should be considered when determining credit losses for the assets included in the closed portfolio. For public business entities, the amendments in this Update are effective for fiscal years beginning after December 15, 2022, and interim periods within those fiscal years. The adoption of this pronouncement is not expected to have a material impact on Wesbanco's Consolidated Financial Statements. ASU 2021-08 Business Combinations (Topic 805) In October 2021, the FASB issued ASU 2021-08, "Business Combinations (Topic 805)." The amendments in this Update require that an entity (acquirer) recognize and measure contract assets and contract liabilities acquired in a business combination in accordance with Topic 606, "Revenue Recognition." The amendments also apply to contract assets and contract liabilities from other contracts to which the provisions of Topic 606 apply, such as contract liabilities from the sale of nonfinancial assets within the scope of Subtopic 610-20, "Other Income—Gains and Losses from the Derecognition of Nonfinancial Assets." For public business entities, the amendments in this Update are effective for fiscal years beginning after December 15, 2022, including interim periods within those fiscal years. The adoption of this pronouncement is not expected to have a material impact on Wesbanco's Consolidated Financial Statements. ASU 2020-04 and ASU 2021-01 Reference Rate Reform (Topic 848) In March 2020, the FASB issued ASU 2020-04, “Reference Rate Reform (Topic 848)”. This ASU provided temporary, optional guidance to ease the potential burden in accounting for, or recognizing the effects of, the transition away from the London Interbank Offered Rate ("LIBOR") or other reference rate expected to be discontinued on financial reporting. The ASU also provides optional expedients for contract modifications that replace a reference rate affected by reference rate reform. The guidance is effective as of March 12, 2020 through December 31, 2022, and can be adopted at any time during this period. In January 2021, the FASB issued ASU 2021-01, “Reference Rate Reform (Topic 848): Scope”. This ASU refines the scope of Topic 848 and addresses questions about whether Topic 848 can be applied to derivative instruments that do not reference a rate that is expected to be discontinued, but that use an interest rate for margining, discounting or contract price alignment that is expected to be modified as a result of reference rate reform. ASU 2021-01 is effective upon issuance through December 31, 2024, and can be adopted at any time during this period. Wesbanco has not offered LIBOR for any new contracts after December 31, 2021. Wesbanco has chosen the One Month Term Secured Overnight Financing Rate ("1M Term SOFR") as its alternative replacement rate for LIBOR on both back-to-back swaps and on one-month variable loans. A transition plan was implemented in 2021 to identify and modify Wesbanco's loans and other financial instruments with attributes that are either directly or indirectly influenced by LIBOR, and Wesbanco continues to assess the impact of adopting the new guidance on the consolidated financial statements on an ongoing basis, with no material impacts expect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NOTE 2. EARNINGS PER COMMON SHARE Earnings per common share are calculated as follows:
For the Three Months For the Six Months
(unaudited, in thousands, except shares and per share amounts) 2022 2021 2022 2021
Numerator for both basic and diluted earnings per common share:
Net income available to common shareholders $ 40,217 $ 68,057 $ 81,807 $ 138,641
Denominator:
Total average basic common shares outstanding 60,036,103 66,894,398 60,736,858 67,078,036
Effect of dilutive stock options and other stock compensation 149,104 172,194 162,412 161,512
Total diluted average common shares outstanding 60,185,207 67,066,592 60,899,270 67,239,548
Earnings per common share - basic $ 0.67 $ 1.02 $ 1.35 $ 2.07
Earnings per common share - diluted $ 0.67 $ 1.01 $ 1.34 $ 2.06 As of June 30, 2022 and 2021 , respectively, 524,211 and 501,441 options to purchase shares were not included in the diluted share computation for the three months ended June 30, 2022 and 2021, respectively, because the exercise price was greater than the average market price of a common share, and, therefore, the effect would be antidilutive. As of June 30, 2022 and 2021 , respectively, 524,211 and 540,661 options to purchase shares were not included in the diluted share computation for the six months ended June 30, 2022 and 2021, respectively, because the exercise price was greater than the average market price of a common share, and, therefore, the effect would be antidilutive. As of June 30, 2022 , 34,656 contingently issuable shares were estimated to be awarded under the 2022 and 2021 total shareholder return ("TSR") plans, as stock performance targets had been met as of such date and therefore those shares were included in the diluted calculation. As of June 30, 2022, the shares related to the 2020 TSR plan were not included in the calculation because they had not met performance measures and the effect would be antidilutive. As of June 30, 2021 , 14,640 shares related to the 2021 TSR plan were included in the calculation, but no shares related to the 2020 and 2019 TSR plans were included in the calculation because the effect would be antidilutive. In addition, performance-based restricted stock ("PBRS") compensation totaling 62,314 and 61,267 shares were estimated to be awarded as of June 30, 2022 and June 30, 2021 , respectively, and are included in the diluted calcul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30:23Z</dcterms:created>
  <dcterms:modified xmlns:dcterms="http://purl.org/dc/terms/" xmlns:xsi="http://www.w3.org/2001/XMLSchema-instance" xsi:type="dcterms:W3CDTF">2022-08-04T20:30:23Z</dcterms:modified>
</cp:coreProperties>
</file>